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Cash" sheetId="8" r:id="rId8"/>
    <s:sheet name="Summary of Significant Accounti" sheetId="9" r:id="rId9"/>
    <s:sheet name="Business Combinations" sheetId="10" r:id="rId10"/>
    <s:sheet name="Investment Securities Available" sheetId="11" r:id="rId11"/>
    <s:sheet name="Loans and Credit Quality" sheetId="12" r:id="rId12"/>
    <s:sheet name="Deposits" sheetId="13" r:id="rId13"/>
    <s:sheet name="Long-Term Debt" sheetId="14" r:id="rId14"/>
    <s:sheet name="Derivatives and Hedging Activit" sheetId="15" r:id="rId15"/>
    <s:sheet name="Mortgage Banking Operations" sheetId="16" r:id="rId16"/>
    <s:sheet name="Commitments, Guarantees, and Co" sheetId="17" r:id="rId17"/>
    <s:sheet name="Fair Value Measurement" sheetId="18" r:id="rId18"/>
    <s:sheet name="Earnings Per Share" sheetId="19" r:id="rId19"/>
    <s:sheet name="Business Segments" sheetId="20" r:id="rId20"/>
    <s:sheet name="Accumulated Other Comprehensive" sheetId="21" r:id="rId21"/>
    <s:sheet name="Subsequent Events" sheetId="22" r:id="rId22"/>
    <s:sheet name="Summary of Significant Accoun23" sheetId="23" r:id="rId23"/>
    <s:sheet name="Business Combinations (Tables)" sheetId="24" r:id="rId24"/>
    <s:sheet name="Investment Securities Availab25" sheetId="25" r:id="rId25"/>
    <s:sheet name="Loans and Credit Quality (Table" sheetId="26" r:id="rId26"/>
    <s:sheet name="Deposits (Tables)" sheetId="27" r:id="rId27"/>
    <s:sheet name="Long-Term Debt (Tables)" sheetId="28" r:id="rId28"/>
    <s:sheet name="Derivatives And Hedging Activ29" sheetId="29" r:id="rId29"/>
    <s:sheet name="Mortgage Banking Operations (Ta" sheetId="30" r:id="rId30"/>
    <s:sheet name="Fair Value Measurement (Tables)" sheetId="31" r:id="rId31"/>
    <s:sheet name="Earnings Per Share (Tables)" sheetId="32" r:id="rId32"/>
    <s:sheet name="Business Segments (Tables)" sheetId="33" r:id="rId33"/>
    <s:sheet name="Accumulated Other Comprehensi34" sheetId="34" r:id="rId34"/>
    <s:sheet name="Business Combinations Purchase " sheetId="35" r:id="rId35"/>
    <s:sheet name="Business Combinations Acquisiti" sheetId="36" r:id="rId36"/>
    <s:sheet name="Business Combinations Pro Forma" sheetId="37" r:id="rId37"/>
    <s:sheet name="Business Combinations (Details " sheetId="38" r:id="rId38"/>
    <s:sheet name="Investment Securities (Unrealiz" sheetId="39" r:id="rId39"/>
    <s:sheet name="Investment Securities (Continuo" sheetId="40" r:id="rId40"/>
    <s:sheet name="Investment Securities Availab41" sheetId="41" r:id="rId41"/>
    <s:sheet name="Investment Securities Availab42" sheetId="42" r:id="rId42"/>
    <s:sheet name="Investment Securities Availab43" sheetId="43" r:id="rId43"/>
    <s:sheet name="Investment Securities Availab44" sheetId="44" r:id="rId44"/>
    <s:sheet name="Loans and Credit Quality (Loans" sheetId="45" r:id="rId45"/>
    <s:sheet name="Loans and Credit Quality (Allow" sheetId="46" r:id="rId46"/>
    <s:sheet name="Loans and Credit Quality (Activ" sheetId="47" r:id="rId47"/>
    <s:sheet name="Loans and Credit Quality (Recor" sheetId="48" r:id="rId48"/>
    <s:sheet name="Loans and Credit Quality (Impai" sheetId="49" r:id="rId49"/>
    <s:sheet name="Loan and Credit Quality (Averag" sheetId="50" r:id="rId50"/>
    <s:sheet name="Loans and Credit Quality (Loa51" sheetId="51" r:id="rId51"/>
    <s:sheet name="Loans and Credit Quality (Aging" sheetId="52" r:id="rId52"/>
    <s:sheet name="Loans and Credit Quality (Perfo" sheetId="53" r:id="rId53"/>
    <s:sheet name="Loans and Credit Quality (TDRs)" sheetId="54" r:id="rId54"/>
    <s:sheet name="Loans and Credit Quality (TDR r" sheetId="55" r:id="rId55"/>
    <s:sheet name="Loans and Credit Quality (Detai" sheetId="56" r:id="rId56"/>
    <s:sheet name="Deposit Balances (Details)" sheetId="57" r:id="rId57"/>
    <s:sheet name="Deposits (Interest expense) (De" sheetId="58" r:id="rId58"/>
    <s:sheet name="Deposits (Time deposits) (Detai" sheetId="59" r:id="rId59"/>
    <s:sheet name="Deposits (Details Textual)" sheetId="60" r:id="rId60"/>
    <s:sheet name="Long-Term Debt (Details)" sheetId="61" r:id="rId61"/>
    <s:sheet name="Long-Term Debt Textual (Details" sheetId="62" r:id="rId62"/>
    <s:sheet name="Derivatives and Hedging Activ63" sheetId="63" r:id="rId63"/>
    <s:sheet name="Derivatives and Hedging Activ64" sheetId="64" r:id="rId64"/>
    <s:sheet name="Derivatives and Hedging Activ65" sheetId="65" r:id="rId65"/>
    <s:sheet name="Derivatives and Hedging Activ66" sheetId="66" r:id="rId66"/>
    <s:sheet name="Mortgage Banking Operations (Lo" sheetId="67" r:id="rId67"/>
    <s:sheet name="Mortgage Banking Operations (68" sheetId="68" r:id="rId68"/>
    <s:sheet name="Mortgage Banking Operations (Ga" sheetId="69" r:id="rId69"/>
    <s:sheet name="Mortgage Banking Operations (70" sheetId="70" r:id="rId70"/>
    <s:sheet name="Mortgage Banking Operations Mor" sheetId="71" r:id="rId71"/>
    <s:sheet name="Mortgage Banking Operations (Se" sheetId="72" r:id="rId72"/>
    <s:sheet name="Mortgage Banking Operations (Ke" sheetId="73" r:id="rId73"/>
    <s:sheet name="Mortgage Banking Operations (74" sheetId="74" r:id="rId74"/>
    <s:sheet name="Mortgage Banking Operations (SF" sheetId="75" r:id="rId75"/>
    <s:sheet name="Mortgage Banking Operations (MF" sheetId="76" r:id="rId76"/>
    <s:sheet name="Mortgage Banking Operations (MS" sheetId="77" r:id="rId77"/>
    <s:sheet name="Mortgage Banking Operations (De" sheetId="78" r:id="rId78"/>
    <s:sheet name="Commitments Guarantees and Cont" sheetId="79" r:id="rId79"/>
    <s:sheet name="Fair Value Measurement (FV hier" sheetId="80" r:id="rId80"/>
    <s:sheet name="Fair Value Measurement (Quantit" sheetId="81" r:id="rId81"/>
    <s:sheet name="Fair Value Measurement (Fair Va" sheetId="82" r:id="rId82"/>
    <s:sheet name="Fair Value Measurement (FV Unob" sheetId="83" r:id="rId83"/>
    <s:sheet name="Fair Value Measurement (FV of f" sheetId="84" r:id="rId84"/>
    <s:sheet name="Fair Value Measurement (Details" sheetId="85" r:id="rId85"/>
    <s:sheet name="Earnings Per Share (Details)" sheetId="86" r:id="rId86"/>
    <s:sheet name="Earnings Per Share (Details Tex" sheetId="87" r:id="rId87"/>
    <s:sheet name="Business Segments (Details)" sheetId="88" r:id="rId88"/>
    <s:sheet name="Accumulated Other Comprehensi89" sheetId="89" r:id="rId89"/>
    <s:sheet name="Accumulated Other Comprehensi90" sheetId="90" r:id="rId90"/>
  </s:sheets>
  <s:definedNames/>
  <s:calcPr calcId="124519" calcMode="auto" fullCalcOnLoad="1"/>
</s:workbook>
</file>

<file path=xl/sharedStrings.xml><?xml version="1.0" encoding="utf-8"?>
<sst xmlns="http://schemas.openxmlformats.org/spreadsheetml/2006/main" uniqueCount="1098">
  <si>
    <t>Document and Entity Information - shares</t>
  </si>
  <si>
    <t>9 Months Ended</t>
  </si>
  <si>
    <t>Sep. 30, 2016</t>
  </si>
  <si>
    <t>Nov. 02, 2016</t>
  </si>
  <si>
    <t>Document and Entity Information [Abstract]</t>
  </si>
  <si>
    <t>Entity Registrant Name</t>
  </si>
  <si>
    <t>HomeStreet,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s of Financial Condition - USD ($) $ in Thousands</t>
  </si>
  <si>
    <t>Dec. 31, 2015</t>
  </si>
  <si>
    <t>ASSETS</t>
  </si>
  <si>
    <t>Cash and cash equivalents (including interest-earning instruments of $8,580 and $2,079)</t>
  </si>
  <si>
    <t>Investment securities (includes $949,075 and $541,151 carried at fair value)</t>
  </si>
  <si>
    <t>Loans held for sale (includes $834,144 and $632,273 carried at fair value)</t>
  </si>
  <si>
    <t>Loans held for investment (net of allowance for loan losses of $33,975 and $29,278; includes $20,547, and $21,544 carried at fair value)</t>
  </si>
  <si>
    <t>Mortgage servicing rights (includes $149,910 and $156,604 carried at fair value)</t>
  </si>
  <si>
    <t>Other real estate owned</t>
  </si>
  <si>
    <t>Federal Home Loan Bank stock, at cost</t>
  </si>
  <si>
    <t>Premises and equipment, net</t>
  </si>
  <si>
    <t>Goodwill</t>
  </si>
  <si>
    <t>Other assets</t>
  </si>
  <si>
    <t>Total assets</t>
  </si>
  <si>
    <t>Liabilities:</t>
  </si>
  <si>
    <t>Deposits</t>
  </si>
  <si>
    <t>Federal Home Loan Bank advances</t>
  </si>
  <si>
    <t>Accounts payable and other liabilities</t>
  </si>
  <si>
    <t>Long-term debt</t>
  </si>
  <si>
    <t>Total liabilities</t>
  </si>
  <si>
    <t>Commitments and Contingencies</t>
  </si>
  <si>
    <t xml:space="preserve"> </t>
  </si>
  <si>
    <t>Shareholders' equity:</t>
  </si>
  <si>
    <t>Preferred stock, no par value, authorized 10,000 shares, issued and outstanding, 0 shares and 0 shares</t>
  </si>
  <si>
    <t>Common stock, no par value, authorized 160,000,000, issued and outstanding, 24,833,008 shares and 22,076,534 shares</t>
  </si>
  <si>
    <t>Additional paid-in capital</t>
  </si>
  <si>
    <t>Retained earnings</t>
  </si>
  <si>
    <t>Accumulated other comprehensive income (loss)</t>
  </si>
  <si>
    <t>Total shareholders' equity</t>
  </si>
  <si>
    <t>Total liabilities and shareholders' equity</t>
  </si>
  <si>
    <t>Consolidated Statements of Financial Condition (Parenthetical) - USD ($) $ in Thousands</t>
  </si>
  <si>
    <t>Statement of Financial Position [Abstract]</t>
  </si>
  <si>
    <t>Interest-bearing instruments</t>
  </si>
  <si>
    <t>Investment securities held at fair value (AFS)</t>
  </si>
  <si>
    <t>Fair value of loans held for sale</t>
  </si>
  <si>
    <t>Allowance for losses on loans held for investment</t>
  </si>
  <si>
    <t>Fair value of loans held for investment</t>
  </si>
  <si>
    <t>[1]</t>
  </si>
  <si>
    <t>Fair value of single family MSR</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prised of single family loans where a fair value option election was made at the time of origination and, therefore, are carried at fair value with changes recognized in the consolidated statements of operations.</t>
  </si>
  <si>
    <t>Consolidated Statements of Operations - USD ($) $ in Thousands</t>
  </si>
  <si>
    <t>3 Months Ended</t>
  </si>
  <si>
    <t>Sep. 30, 2015</t>
  </si>
  <si>
    <t>Interest income:</t>
  </si>
  <si>
    <t>Loans</t>
  </si>
  <si>
    <t>Investment securities</t>
  </si>
  <si>
    <t>Other</t>
  </si>
  <si>
    <t>Total interest income</t>
  </si>
  <si>
    <t>Interest expense:</t>
  </si>
  <si>
    <t>Federal funds purchased and securities sold under agreements to repurchase</t>
  </si>
  <si>
    <t>Total interest expense</t>
  </si>
  <si>
    <t>Net interest income</t>
  </si>
  <si>
    <t>Provision for credit losses</t>
  </si>
  <si>
    <t>Net interest income after provision for credit losses</t>
  </si>
  <si>
    <t>Noninterest income:</t>
  </si>
  <si>
    <t>Net gain on mortgage loan origination and sale activities</t>
  </si>
  <si>
    <t>Mortgage servicing income</t>
  </si>
  <si>
    <t>Income from WMS Series LLC</t>
  </si>
  <si>
    <t>Depositor and other retail banking fees</t>
  </si>
  <si>
    <t>Insurance agency commissions</t>
  </si>
  <si>
    <t>Gain on sale of investment securities available for sale</t>
  </si>
  <si>
    <t>Bargain purchase gain</t>
  </si>
  <si>
    <t>Total noninterest income</t>
  </si>
  <si>
    <t>Noninterest expense:</t>
  </si>
  <si>
    <t>Salaries and related costs</t>
  </si>
  <si>
    <t>General and administrative</t>
  </si>
  <si>
    <t>Amortization of core deposit intangibles</t>
  </si>
  <si>
    <t>Legal</t>
  </si>
  <si>
    <t>Consulting</t>
  </si>
  <si>
    <t>Federal Deposit Insurance Corporation assessments</t>
  </si>
  <si>
    <t>Occupancy</t>
  </si>
  <si>
    <t>Information services</t>
  </si>
  <si>
    <t>Net cost from operation and sale of other real estate owned</t>
  </si>
  <si>
    <t>Total noninterest expense</t>
  </si>
  <si>
    <t>Income before income taxes</t>
  </si>
  <si>
    <t>Income tax expense</t>
  </si>
  <si>
    <t>NET INCOME</t>
  </si>
  <si>
    <t>Basic income per share (in dollars per share)</t>
  </si>
  <si>
    <t>Diluted income per share (in dollars per share)</t>
  </si>
  <si>
    <t>Basic weighted average number of shares outstanding</t>
  </si>
  <si>
    <t>Diluted weighted average number of shares outstanding</t>
  </si>
  <si>
    <t>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excess liabilities from another segment</t>
  </si>
  <si>
    <t>Consolidated Statements of Comprehensive Income - USD ($) $ in Thousands</t>
  </si>
  <si>
    <t>Statement of Comprehensive Income [Abstract]</t>
  </si>
  <si>
    <t>Net income</t>
  </si>
  <si>
    <t>Unrealized gain (loss) on investment securities available for sale:</t>
  </si>
  <si>
    <t>Unrealized holding (loss) gain arising during the period, net of tax (benefit) expense of $(962) and $1,576 for the three months ended September 30, 2016 and 2015, and $5,640 and $430 for the nine months ended September 30, 2016 and 2015, respectively</t>
  </si>
  <si>
    <t>Reclassification adjustment for net gains included in net income, net of tax expense of $17 and $351 for the three months ended September 30, 2016 and 2015, and $51 and $351 for the nine months ended September 30, 2016 and 2015, respectively</t>
  </si>
  <si>
    <t>Other comprehensive income (loss)</t>
  </si>
  <si>
    <t>Comprehensive income</t>
  </si>
  <si>
    <t>Consolidated Statements of Comprehensive Income (Loss) (Parenthetical) - USD ($) $ in Thousands</t>
  </si>
  <si>
    <t>Tax expense on unrealized holding gain on securities</t>
  </si>
  <si>
    <t>Tax expense on reclassification adjustment for net gain on securities included in net income</t>
  </si>
  <si>
    <t>Consolidated Statements of Shareholders' Equity - USD ($) $ in Thousands</t>
  </si>
  <si>
    <t>Total</t>
  </si>
  <si>
    <t>Common Stock [Member]</t>
  </si>
  <si>
    <t>Additional Paid-in Capital [Member]</t>
  </si>
  <si>
    <t>Retained Earnings [Member]</t>
  </si>
  <si>
    <t>AOCI Attributable to Parent [Member]</t>
  </si>
  <si>
    <t>Beginning balance at Dec. 31, 2014</t>
  </si>
  <si>
    <t>Common Stock, Shares, Outstanding, beginning balance at Dec. 31, 2014</t>
  </si>
  <si>
    <t>Stockholders' Equity Attributable to Parent [Abstract]</t>
  </si>
  <si>
    <t>Share-based compensation expense</t>
  </si>
  <si>
    <t>Common stock issued</t>
  </si>
  <si>
    <t>Other comprehensive income</t>
  </si>
  <si>
    <t>Ending balance at Sep. 30, 2015</t>
  </si>
  <si>
    <t>Common Stock, Shares, Outstanding, ending balance at Sep. 30, 2015</t>
  </si>
  <si>
    <t>Number of Shares [Abstract]</t>
  </si>
  <si>
    <t>Common stock issued, shares</t>
  </si>
  <si>
    <t>Beginning balance at Dec. 31, 2015</t>
  </si>
  <si>
    <t>Common Stock, Shares, Outstanding, beginning balance at Dec. 31, 2015</t>
  </si>
  <si>
    <t>Ending balance at Sep. 30, 2016</t>
  </si>
  <si>
    <t>Common Stock, Shares, Outstanding, ending balance at Sep. 30, 2016</t>
  </si>
  <si>
    <t>Consolidated Statements of Cash Flows - USD ($) $ in Thousands</t>
  </si>
  <si>
    <t>CASH FLOWS FROM OPERATING ACTIVITIES:</t>
  </si>
  <si>
    <t>Adjustments to reconcile net income to net cash provided by (used in) operating activities:</t>
  </si>
  <si>
    <t>Depreciation, amortization and accretion</t>
  </si>
  <si>
    <t>Net fair value adjustment and gain on sale of loans held for sale</t>
  </si>
  <si>
    <t>Fair value adjustment of loans held for investment</t>
  </si>
  <si>
    <t>Origination of mortgage servicing rights</t>
  </si>
  <si>
    <t>Change in fair value of mortgage servicing rights</t>
  </si>
  <si>
    <t>Net gain on sale of investment securities</t>
  </si>
  <si>
    <t>Net gain on sale of loans originated as held for investment</t>
  </si>
  <si>
    <t>Net fair value adjustment, gain on sale and provision for losses on other real estate owned</t>
  </si>
  <si>
    <t>Loss on disposal of fixed assets</t>
  </si>
  <si>
    <t>Net deferred income tax (benefit) expense</t>
  </si>
  <si>
    <t>Origination of loans held for sale</t>
  </si>
  <si>
    <t>Proceeds from sale of loans originated as held for sale</t>
  </si>
  <si>
    <t>Cash used by changes in operating assets and liabilities:</t>
  </si>
  <si>
    <t>Increase in other assets</t>
  </si>
  <si>
    <t>Increase (decrease) in accounts payable and other liabilities</t>
  </si>
  <si>
    <t>Net cash provided by (used in) operating activities</t>
  </si>
  <si>
    <t>CASH FLOWS FROM INVESTING ACTIVITIES:</t>
  </si>
  <si>
    <t>Purchase of investment securities</t>
  </si>
  <si>
    <t>Proceeds from sale of investment securities</t>
  </si>
  <si>
    <t>Principal repayments and maturities of investment securities</t>
  </si>
  <si>
    <t>Proceeds from sale of other real estate owned</t>
  </si>
  <si>
    <t>Proceeds from sale of loans originated as held for investment</t>
  </si>
  <si>
    <t>Proceeds from Sale of Mortgage Servicing Rights (MSR)</t>
  </si>
  <si>
    <t>Mortgage servicing rights purchased from others</t>
  </si>
  <si>
    <t>Capital expenditures related to other real estate owned</t>
  </si>
  <si>
    <t>Origination of loans held for investment and principal repayments, net</t>
  </si>
  <si>
    <t>Proceeds from Sale of Property, Plant, and Equipment</t>
  </si>
  <si>
    <t>Purchase of property and equipment</t>
  </si>
  <si>
    <t>Net cash acquired from acquisitions</t>
  </si>
  <si>
    <t>Net cash used in investing activities</t>
  </si>
  <si>
    <t>CASH FLOWS FROM FINANCING ACTIVITIES:</t>
  </si>
  <si>
    <t>Increase (decrease) in deposits, net</t>
  </si>
  <si>
    <t>Proceeds from Federal Home Loan Bank advances</t>
  </si>
  <si>
    <t>Repayment of Federal Home Loan Bank advances</t>
  </si>
  <si>
    <t>Proceeds from federal funds purchased and securities sold under agreements to repurchase</t>
  </si>
  <si>
    <t>Repayment of federal funds purchased and securities sold under agreements to repurchase</t>
  </si>
  <si>
    <t>Proceeds from Federal Home Loan Bank stock repurchase</t>
  </si>
  <si>
    <t>Purchase of Federal Home Loan Bank stock</t>
  </si>
  <si>
    <t>Proceeds from debt issuance, net</t>
  </si>
  <si>
    <t>Proceeds from stock issuance, net</t>
  </si>
  <si>
    <t>Excess tax benefit related to the exercise of stock options</t>
  </si>
  <si>
    <t>Net cash provided by financing activities</t>
  </si>
  <si>
    <t>NET INCREASE (DECREASE) IN CASH AND CASH EQUIVALENTS</t>
  </si>
  <si>
    <t>CASH AND CASH EQUIVALENTS:</t>
  </si>
  <si>
    <t>Beginning of year</t>
  </si>
  <si>
    <t>End of period</t>
  </si>
  <si>
    <t>Cash paid during the period for -</t>
  </si>
  <si>
    <t>Interest paid</t>
  </si>
  <si>
    <t>Federal and state income taxes paid, net of refunds</t>
  </si>
  <si>
    <t>Noncash investing activities -</t>
  </si>
  <si>
    <t>Loans held for investment foreclosed and transferred to other real estate owned</t>
  </si>
  <si>
    <t>Loans transferred from held for investment to held for sale</t>
  </si>
  <si>
    <t>Loans transferred from held for sale to held for investment</t>
  </si>
  <si>
    <t>(Reduction in) Ginnie Mae loans recognized with the right to repurchase, net</t>
  </si>
  <si>
    <t>Simplicity Bank [Member]</t>
  </si>
  <si>
    <t>Assets acquired, excluding cash acquired</t>
  </si>
  <si>
    <t>Liabilities assumed</t>
  </si>
  <si>
    <t>OCBB [Member]</t>
  </si>
  <si>
    <t>Goodwill from acquisition</t>
  </si>
  <si>
    <t>Summary of Significant Accounting Policies</t>
  </si>
  <si>
    <t>Accounting Policies [Abstract]</t>
  </si>
  <si>
    <t>SUMMARY OF SIGNIFICANT ACCOUNTING POLICIES (Text Block)</t>
  </si>
  <si>
    <t>NOTE 1–SUMMARY OF SIGNIFICANT ACCOUNTING POLICIES: HomeStreet, Inc. and its wholly owned subsidiaries (the “Company”) is a diversified financial services company serving customers primarily in the western United States, including Hawaii. The Company is principally engaged in real estate lending, including mortgage banking activities, and commercial and consumer banking. The consolidated financial statements include the accounts of HomeStreet, Inc. and its wholly owned subsidiaries, HomeStreet Capital Corporation and HomeStreet Bank (the “Bank”), and the Bank’s subsidiaries, HomeStreet/WMS, Inc., HomeStreet Reinsurance, Ltd., Continental Escrow Company, HS Properties, Inc. and Union Street Holdings LLC. HomeStreet Bank was formed in 1986 and is a state-chartered commercial bank. 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most difficult, subjective or complex judgments often result in the need to make estimates about the effect of matters that are inherently uncertain and may change in future periods. Management has made significant estimates in several areas, including the fair value of assets acquired and liabilities assumed in business combinations (Note 2, Business Combinations ), allowance for credit losses (Note 4, Loans and Credit Quality ), valuation of residential mortgage servicing rights and loans held for sale (Note 8, Mortgage Banking Operations ), valuation of certain loans held for investment (Note 4, Loans and Credit Quality ), valuation of investment securities (Note 3, Investment Securities ), and valuation of derivatives (Note 7, Derivatives and Hedging Activities ). Certain amounts in the financial statements from prior periods have been reclassified to conform to the current financial statement presentation. These unaudited interim financial statements reflect all adjustments that are, in the opinion of management, necessary for a fair statement of the results of the periods presented. These adjustments are of a normal recurring mature, unless otherwise disclosed in this Form 10-Q.The results of operations in the interim financial statements do not necessarily indicate the results that may be expected for the full year. The interim financial information should be read in conjunction with our Annual Report on Form 10-K for the year ended December 31, 2015, filed with the Securities and Exchange Commission (“2015 Annual Report on Form 10-K”). Recent Accounting Developments On August 26, 2016, the FASB issued Accounting Standards Update ("ASU") 2016-15, Statement of Cash Flows, Classification of Certain Cash Receipts and Cash Payments. The amendments in this ASU were issued to reduce diversity in how certain cash receipts and payments are presented and classified in the statement of cash flows in eight specific areas. The amendments in this ASU are effective for fiscal years beginning after December 15, 2017, including interim periods within those fiscal years and should be applied using a retrospective transition method to each period presented. Early application was permitted upon issuance of the ASU. The Company is currently evaluating the impact of this ASU and the Company does not expect this ASU to have a material impact on the Company’s consolidated financial statements. On June 16, 2016, the FASB issued ASU 2016-13, Financial Instruments-Credit Losses (Topic 326) . The amendments in this ASU were issued to provide financial statement users with more decision-useful information about the current expected credit losses (CECL)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The amendments to this ASU require that financial assets measured at amortized cost be presented at the net amount expected to be collected, through an allowance for credit losses that is deducted from the amortized cost basis. The amendments in this ASU eliminate the probable initial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The amendments to this ASU are effective for fiscal years beginning after December 15, 2019, including interim periods within those fiscal years. The amendments in this ASU should be applied on a modified-retrospective transition approach that would require a cumulative-effect adjustment to the opening retained earnings in the statement of financial condition as of the date of adoption. A prospective transition approach is required for debt securities for which an other-than-temporary impairment had been recognized before the effective date. The Company is currently evaluating the impact of this ASU and the Company expects this ASU to have a material impact on the Company’s consolidated financial statements. On March 30, 2016, the FASB issued ASU 2016-09, Stock Compensation (Topic 718), Improvements to Employee Share-Based Payment Accounting . The FASB issued this ASU as part of its initiative to reduce complexity in accounting standards. This new accounting standard simplifies several areas of accounting for share-based payment transactions, including tax provision, classification in the cash-flow statement, forfeitures, and statutory tax withholding requirements. The amendments in this ASU are effective for annual periods beginning after December 15, 2016, including interim periods within those annual periods. Early application was permitted upon issuance of the ASU. The Company determined to early adopt the provisions of ASU 2016-09 during the second quarter of 2016 and determined the new standard did not have a material impact on the Company's Consolidated Financial Statements. On February 25 2016, the FASB issued ASU 2016-02, Leases (Topic 842) . The amendments in this ASU require lessees to recognize a lease liability, which is a lessee's obligation to make lease payments arising from a lease, and a right-of-use asset, which is an asset that represents the lessee's right to use, or control the use of, a specified asset for the lease term. This ASU simplifies the accounting for sale and leaseback transactions. The amendments in this ASU are effective for fiscal years beginning after December 15, 2018, including interim periods within those fiscal years. Early application was permitted upon issuance of the ASU.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is guidance to determine the potential impact the new standard will have on the Company's consolidated financial statements. On September 25, 2015, the FASB issued ASU 2015-16, Simplifying the Accounting for Measurement-Period Adjustments. The ASU was issued to simplify the accounting for measurement period adjustments for business combinations. The amendments in the ASU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ASU were effective for fiscal years beginning after December 15, 2015, including interim periods within those fiscal years. The Company adopted this guidance during the first quarter of 2016 and applied it prospectively to adjustments to provisional amounts. On April 7, 2015, the FASB issued ASU 2015-03, Simplifying the Presentation of Debt Issuance Costs . The ASU was issued to simplify the presentation of debt issuance costs. This guidance requires that debt issuance costs related to a recognized debt liability be presented on the statement of financial condition as a direct deduction from the carrying amount of that debt liability, consistent with the presentation of debt discounts. This guidance became effective for the Company for the interim and annual periods beginning after December 15, 2015, and early adoption was permitted for financial statements that had not been previously issued. The guidance is required to be applied on a retrospective basis to each individual period presented on the statement of financial condition. The Company adopted this guidance during the first quarter of 2016 and determined there was no material impact on the Company’s consolidated financial statements. On April 15, 2015, the FASB issued ASU 2015-05, Customer’s Accounting for Fees Paid in Cloud Computing Arrangement . The ASU was issued to clarify a customer's accounting for fees paid in a cloud computing arrangement. The amendments provide guidance to customers in determining whether a cloud computing arrangement includes a software license that should be accounted for as internal-use software. If the arrangement does not contain a software license, it would be accounted for as a service contract. This guidance became effective for the Company for the interim and annual periods beginning after December 15, 2015; early adoption was permitted. The Company could elect to adopt the amendments either (1) prospectively to all arrangements entered into or materially modified after the effective date or (2) retrospectively. The Company adopted this guidance during the first quarter of 2016 and determined there was no material impact on the Company’s consolidated financial statements. In February 2015, the FASB issued ASU 2015-02, Consolidation . The ASU provides an additional requirement for a limited partnership or similar entity to qualify as a voting interest entity,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ariable interest entity ("VIE") primary beneficiary determination. This guidance was effective for interim and annual reporting periods beginning after December 15, 2015. The Company adopted this guidance during the first quarter of 2016 and determined there was no material impact on the Company’s consolidated financial statements. In May 2014, the FASB issued ASU 2014-09, Revenue from Contracts with Customers (Topic 606). This ASU clarifies the principles for recognizing revenue from contracts with customers. On August 12, 2015, the FASB issued ASU 2015-14 to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On March 17, 2016, the FASB issued Accounting Standards Update 2016-08 to clarify the implementation guidance on principal versus agent considerations. The adoption of this guidance is not expected to have a material impact on the Company's consolidated financial statements.</t>
  </si>
  <si>
    <t>Business Combinations</t>
  </si>
  <si>
    <t>Business Combinations [Abstract]</t>
  </si>
  <si>
    <t>Business Combination Disclosure [Text Block]</t>
  </si>
  <si>
    <t>NOTE 2–BUSINESS COMBINATIONS: Recent Acquisition Activity On August 12, 2016, the Company completed its acquisition of certain assets and liabilities, including two branches in Lake Oswego, Oregon from The Bank of Oswego. This acquisition increases HomeStreet’s network of branches in the Portland, Oregon metropolitan area to a total of five retail deposit branches. On February 1, 2016, the Company completed its acquisition of Orange County Business Bank ("OCBB") located in Irvine, California through the merger of OCBB with and into HomeStreet Bank with HomeStreet Bank as the surviving subsidiary. The purchase price of this acquisition was $55.9 million . OCBB shareholders as of the effective time received merger consideration equal to 0.5206 shares of HomeStreet common stock, and $1.1641 in cash upon the surrender of their OCBB shares, which resulted in the issuance of 2,459,408 shares of HomeStreet common stock. The provisional application of the acquisition method of accounting resulted in goodwill of $8.3 million . The primary objective for this acquisition is to grow our Commercial and Consumer Banking segment. Along with one de novo branch opened in California during the quarter, adding Orange County Business Bank’s branch brings HomeStreet’s Southern California retail deposit branch network to eleven locations. On December 11, 2015, the Company acquired a former AmericanWest Bank retail deposit branch and certain related assets located in Dayton, Washington. This acquisition increases HomeStreet’s network of branches in eastern Washington to a total of five retail deposit branches. The Company purchased the branch from Banner Bank, which had recently acquired AmericanWest Bank. The purchase resulted in a bargain purchase gain of $381 thousand . Simplicity Acquisition On March 1, 2015, the Company completed its acquisition of Simplicity Bancorp, Inc., a Maryland corporation (“Simplicity”) and Simplicity’s wholly owned subsidiary, Simplicity Bank. Simplicity’s principal business activities prior to the merger were attracting retail deposits from the general public, originating or purchasing loans, primarily loans secured by first mortgages on owner-occupied, one-to-four family residences and multifamily residences located in Southern California and, to a lesser extent, commercial real estate, automobile and other consumer loans; and the origination and sale of fixed-rate, conforming, one-to-four family residential real estate loans in the secondary market, usually with servicing retained. The primary objective for this acquisition was to grow our Commercial and Consumer Banking segment by expanding the business of the former Simplicity branches by offering additional banking and lending products to former Simplicity customers as well as new customers. The acquisition was accomplished by the merger of Simplicity with and into HomeStreet, Inc. with HomeStreet, Inc. as the surviving corporation, followed by the merger of Simplicity Bank with and into HomeStreet Bank with HomeStreet Bank as the surviving subsidiary. The results of operations of Simplicity are included in the consolidated results of operations from the date of acquisition. At the closing, there were 7,180,005 shares of Simplicity common stock, par value $0.01, outstanding, all of which were cancelled and exchanged for an equal number of shares of HomeStreet common stock, no par value, issued to Simplicity’s stockholders. In connection with the merger, all outstanding options to purchase Simplicity common stock were cancelled in exchange for a cash payment equal to the difference between a calculated price of HomeStreet common stock and the exercise price of the option, provided, however, that any options that were out-of-the-money at the time of closing were cancelled for no consideration. The calculated price of $17.53 was determined by averaging the closing price of HomeStreet common stock for the 10 trading days prior to but not including the 5th business day before the closing date. The aggregate consideration paid by us in the Simplicity acquisition was approximately $471 thousand in cash and 7,180,005 shares of HomeStreet common stock with a fair value of approximately $124.2 million as of the acquisition date. We used current liquidity sources to fund the cash consideration. The acquisition was accounted for under the acquisition method of accounting pursuant to ASC 805, Business Combinations . The assets and liabilities, both tangible and intangible, were recorded at their estimated fair values as of acquisition date. The Company made significant estimates and exercised significant judgment in estimating the fair values and accounting for such acquired assets and assumed liabilities. A summary of the consideration paid, the assets acquired and liabilities assumed in the merger are presented below: (in thousands) March 1, 2015 Fair value consideration paid to Simplicity shareholders: Cash paid (79,399 stock options, consideration based on intrinsic value at a calculated price of $17.53) $ 471 Fair value of common shares issued (7,180,005 shares at $17.30 per share) 124,214 Total purchase price $ 124,685 Fair value of assets acquired: Cash and cash equivalents 112,667 Investment securities 26,845 Acquired loans 664,148 Mortgage servicing rights 980 Federal Home Loan Bank stock 5,520 Premises and equipment 2,966 Bank-owned life insurance 14,501 Core deposit intangibles 7,450 Accounts receivable and other assets 15,869 Total assets acquired 850,946 Fair value of liabilities assumed: Deposits 651,202 Federal Home Loan Bank advances 65,855 Accounts payable and accrued expenses 1,859 Total liabilities assumed 718,916 Net assets acquired $ 132,030 Bargain purchase (gain) $ (7,345 ) The application of the acquisition method of accounting resulted in a bargain purchase gain of $7.3 million which was reported as a component of noninterest income on our consolidated statements of operations. A substantial portion of the assets acquired from Simplicity were mortgage-related assets, which generally decrease in value as interest rates rise and increase in value as interest rates fall. The bargain purchase gain was driven largely by a substantial decline in long-term interest rates between the period shortly after our announcement of the Simplicity acquisition and its closing, which resulted in an increase in the fair value of the acquired mortgage assets and the overall net fair value of assets acquired. In addition, the Company believes it was able to acquire Simplicity for less than the fair value of its net assets due to Simplicity’s stock trading below its book value for an extended period of time prior to the announcement of the acquisition. The Company negotiated a purchase price per share for Simplicity that was above the prevailing stock price thereby representing a premium to the shareholders. The stock consideration transferred was based on a 1:1 stock conversion ratio. The price of the Company’s shares declined between the time the deal was announced and when it closed which also attributed to the bargain purchase gain. The acquisition of Simplicity by the Company was approved by Simplicity’s shareholders. For tax purposes, the bargain purchase gain is a non-taxable event. The operations of Simplicity are included in the Company's operating results as of the acquisition date of March 1, 2015. Acquisition-related costs were expensed as incurred in noninterest expense as acquisition and integration costs. The following table provides a breakout of acquisition-related expense for the nine months ended September 30, 2015 : Nine Months Ended (in thousands) September 30, 2015 Noninterest expense Salaries and related costs $ 7,669 General and administrative 1,256 Legal 530 Consulting 5,539 Occupancy 335 Information services 481 Total noninterest expense $ 15,810 The $664.1 million estimated fair value of loans acquired from Simplicity was determined by utilizing a discounted cash flow methodology considering credit and interest rate risk. Cash flows were determined by estimating future credit losses and the rate of prepayments. Projected monthly cash flows were then discounted to present value based on the Company’s weighted average cost of capital. The discount for acquired loans from Simplicity was $16.6 million as of the acquisition date. A core deposit intangible (“CDI”) of $7.5 million was recognized related to the core deposits acquired from Simplicity. A discounted cash flow method was used to estimate the fair value of the certificates of deposit. The CDI is amortized over its estimated useful life of approximately ten years using an accelerated method and will be reviewed for impairment quarterly. The fair value of savings and transaction deposit accounts was assumed to approximate the carrying value as these accounts have no stated maturity and are payable on demand. A discounted cash flow method was used to estimate the fair value of the certificates of deposit. A premium, which will be amortized over the contractual life of the deposits, of $4.0 million was recorded for certificates of deposit. The fair value of Federal Home Loan Bank advances was estimated using a discounted cash flow method. A premium, which will be amortized over the contractual life of the advances, of $855 thousand was recorded for the Federal Home Loan Bank advances. The Company determined that meeting the disclosure requirements related to the amounts of revenues and earnings of the acquiree included in the consolidated statements of operations since the acquisition date is impracticable. The financial activity and operating results of the acquiree were commingled with the Company’s financial activity and operating results as of the acquisition date. Unaudited Pro Forma Results of Operations The following table presents our unaudited pro forma results of operations for the periods presented as if the Simplicity acquisition had been completed on January 1, 2014. The unaudited pro forma results of operations include the historical accounts of Simplicity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Simplicity acquisition been completed at the beginning of 2014. No assumptions have been applied to the pro forma results of operations regarding possible revenue enhancements, expense efficiencies or asset dispositions. Three Months Ended September 30, Nine Months Ended September 30, (in thousands, except share data) 2016 2015 2016 2015 Net interest income $ 46,802 $ 39,603 $ 131,975 $ 113,190 Provision for credit losses 1,250 700 3,750 4,200 Total noninterest income 111,745 66,676 285,929 209,239 Total noninterest expense 114,399 91,557 326,783 266,243 Net income $ 27,701 $ 9,756 $ 55,857 $ 35,355 Basic income per share $ 1.12 $ 0.44 $ 2.29 $ 1.60 Diluted income per share $ 1.11 $ 0.44 $ 2.27 $ 1.59 Basic weighted average number of shares outstanding 24,811,169 22,035,317 24,398,683 22,034,201 Diluted weighted average number of shares outstanding 24,996,747 22,291,810 24,595,348 22,207,764</t>
  </si>
  <si>
    <t>Investment Securities Available for Sale</t>
  </si>
  <si>
    <t>Investments, Debt and Equity Securities [Abstract]</t>
  </si>
  <si>
    <t>INVESTMENT SECURITIES AVAILABLE FOR SALE</t>
  </si>
  <si>
    <t>NOTE 3–INVESTMENT SECURITIES: The following table sets forth certain information regarding the amortized cost and fair values of our investment securities available for sale. At September 30, 2016 (in thousands) Amortized Gross Gross Fair Mortgage-backed securities: Residential $ 151,521 $ 993 $ (278 ) $ 152,236 Commercial 26,898 333 (23 ) 27,208 Municipal bonds 348,181 7,582 (419 ) 355,344 Collateralized mortgage obligations: Residential 182,631 906 (704 ) 182,833 Commercial 118,589 1,775 (105 ) 120,259 Corporate debt securities 83,026 2,511 (346 ) 85,191 U.S. Treasury securities 26,003 1 — 26,004 $ 936,849 $ 14,101 $ (1,875 ) $ 949,075 At December 31, 2015 (in thousands) Amortized Gross Gross Fair Mortgage-backed securities: Residential $ 69,342 $ 19 $ (1,260 ) $ 68,101 Commercial 18,142 14 (305 ) 17,851 Municipal bonds 168,722 3,460 (313 ) 171,869 Collateralized mortgage obligations: Residential 86,167 32 (1,702 ) 84,497 Commercial 80,190 43 (1,100 ) 79,133 Corporate debt securities 81,280 125 (2,669 ) 78,736 U.S. Treasury securities 41,047 — (83 ) 40,964 $ 544,890 $ 3,693 $ (7,432 ) $ 541,151 Mortgage-backed securities ("MBS") and collateralized mortgage obligations ("CMO") represent securities issued by government sponsored enterprises ("GSEs"). Each of the MBS and CMO securities in our investment portfolio are guaranteed by Fannie Mae, Ginnie Mae or Freddie Mac. Municipal bonds are comprised of general obligation bonds (i.e., backed by the general credit of the issuer) and revenue bonds (i.e., backed by revenues from the specific project being financed) issued by various municipal corporations. As of September 30, 2016 and December 31, 2015 , all securities held, including municipal bonds and corporate debt securities, were rated investment grade based upon external ratings where available and, where not available, based upon internal ratings which correspond to ratings as defined by Standard and Poor’s Rating Services (“S&amp;P”) or Moody’s Investors Services (“Moody’s”). As of September 30, 2016 and December 31, 2015 , substantially all securities held had ratings available by external ratings agencies. Investment securities available for sale that were in an unrealized loss position are presented in the following tables based on the length of time the individual securities have been in an unrealized loss position. At September 30, 2016 Less than 12 months 12 months or more Total (in thousands) Gross unrealized losses Fair value Gross unrealized losses Fair value Gross unrealized losses Fair value Mortgage-backed securities: Residential $ (66 ) $ 28,439 $ (212 ) $ 10,282 $ (278 ) $ 38,721 Commercial (23 ) 3,041 — — (23 ) 3,041 Municipal bonds (420 ) 64,081 — — (420 ) 64,081 Collateralized mortgage obligations: Residential (340 ) 77,897 (364 ) 9,666 (704 ) 87,563 Commercial (44 ) 11,125 (61 ) 6,059 (105 ) 17,184 Corporate debt securities (30 ) 1,615 (315 ) 11,163 (345 ) 12,778 U.S. Treasury securities — 1,000 — — — 1,000 $ (923 ) $ 187,198 $ (952 ) $ 37,170 $ (1,875 ) $ 224,368 At December 31, 2015 Less than 12 months 12 months or more Total (in thousands) Gross Fair Gross Fair Gross Fair Mortgage-backed securities: Residential $ (572 ) $ 36,477 $ (688 ) $ 21,119 $ (1,260 ) $ 57,596 Commercial (305 ) 16,072 — — (305 ) 16,072 Municipal bonds (211 ) 21,302 (101 ) 5,839 (312 ) 27,141 Collateralized mortgage obligations: Residential (673 ) 50,490 (1,029 ) 26,028 (1,702 ) 76,518 Commercial (986 ) 60,812 (115 ) 4,348 (1,101 ) 65,160 Corporate debt securities (1,142 ) 36,953 (1,527 ) 27,405 (2,669 ) 64,358 U.S. Treasury securities (83 ) 40,964 — — (83 ) 40,964 $ (3,972 ) $ 263,070 $ (3,460 ) $ 84,739 $ (7,432 ) $ 347,809 The Company has evaluated securities available for sale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September 30, 2016 and December 31, 2015 . In addition, as of September 30, 2016 and December 31, 2015 ,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vailable for sale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September 30, 2016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Mortgage-backed securities: Residential $ — — % $ 2 0.31 % $ 4,065 1.71 % $ 148,169 1.86 % $ 152,236 1.86 % Commercial — — 22,349 2.14 4,859 2.39 — — 27,208 2.18 Municipal bonds 1,712 3.95 17,030 2.97 46,779 3.04 289,823 3.78 355,344 3.65 Collateralized mortgage obligations: Residential — — — — 2,291 1.32 180,542 1.84 182,833 1.84 Commercial — — 22,472 2.00 53,350 2.49 44,437 1.97 120,259 2.21 Corporate debt securities — — 19,567 2.97 33,473 3.71 32,151 3.98 85,191 3.64 U.S. Treasury securities 26,004 0.37 — — — — — — 26,004 0.37 Total available for sale $ 27,716 0.59 % $ 81,420 2.47 % $ 144,817 2.91 % $ 695,122 2.75 % $ 949,075 2.69 % At December 31, 2015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Mortgage-backed securities: Residential $ — — % $ 4 0.39 % $ 3,176 1.63 % $ 64,921 1.88 % $ 68,101 1.87 % Commercial — — — — 17,851 2.20 — — 17,851 2.20 Municipal bonds 510 2.09 8,828 3.33 31,806 3.16 130,725 3.99 171,869 3.79 Collateralized mortgage obligations: Residential — — — — 153 0.92 84,344 1.74 84,497 1.74 Commercial — — 5,354 1.87 56,506 2.29 17,273 1.87 79,133 2.17 Corporate debt securities — — 10,413 2.70 38,291 3.20 30,032 3.64 78,736 3.31 U.S. Treasury securities 39,971 0.39 993 0.63 — — — — 40,964 0.40 Total available for sale $ 40,481 0.41 % $ 25,592 2.65 % $ 147,783 2.69 % $ 327,295 2.83 % $ 541,151 2.60 % Sales of investment securities available for sale were as follows. Three Months Ended September 30, Nine Months Ended September 30, (in thousands) 2016 2015 2016 2015 Proceeds $ 9,641 $ 28,080 $ 21,108 $ 28,080 Gross gains 48 1,002 145 1,002 Gross losses $ — $ — $ — $ — The following table summarizes the carrying value of securities pledged as collateral to secure public deposits, borrowings and other purposes as permitted or required by law: (in thousands) At September 30, Federal Home Loan Bank to secure borrowings $ 92,313 Washington and California State to secure public deposits 30,877 Securities pledged to secure derivatives in a liability position 25,003 Other securities pledged 9,193 Total securities pledged as collateral $ 157,386 The Company assesses the creditworthiness of the counterparties that hold the pledged collateral and has determined that these arrangements have little risk. There were no securities pledged under repurchase agreements at September 30, 2016 and December 31, 2015 . Tax-exempt interest income on securities available for sale totaling $1.8 million and $968 thousand for the three months ended September 30, 2016 and 2015 , respectively, and $4.3 million and $2.6 million for the nine months ended September 30, 2016 and 2015 , respectively, was recorded in the Company's consolidated statements of operations.</t>
  </si>
  <si>
    <t>Loans and Credit Quality</t>
  </si>
  <si>
    <t>Receivables [Abstract]</t>
  </si>
  <si>
    <t>LOANS AND CREDIT QUALITY</t>
  </si>
  <si>
    <t>NOTE 4–LOANS AND CREDIT QUALITY: For a detailed discussion of loans and credit quality, including accounting policies and the methodology used to estimate the allowance for credit losses, see Note 1, Summary of Significant Accounting Policies, and Note 5 , Loans and Credit Quality, within our 2015 Annual Report on Form 10-K. The Company's portfolio of loans held for investment is divided into two portfolio segments, consumer loans and commercial loans, which are the same segments used to determine the allowance for loan losses. Within each portfolio segment, the Company monitors and assesses credit risk based on the risk characteristics of each of the following loan classes: single family and home equity and other loans within the consumer loan portfolio segment and commercial real estate, multifamily, construction/land development and commercial business loans within the commercial loan portfolio segment. Loans held for investment consist of the following: (in thousands) At September 30, At December 31, Consumer loans Single family (1) $ 1,186,476 $ 1,203,180 Home equity and other 338,155 256,373 1,524,631 1,459,553 Commercial loans Commercial real estate 810,346 600,703 Multifamily 562,272 426,557 Construction/land development 661,813 583,160 Commercial business 237,117 154,262 2,271,548 1,764,682 3,796,179 3,224,235 Net deferred loan fees and costs 1,974 (2,237 ) 3,798,153 3,221,998 Allowance for loan losses (33,975 ) (29,278 ) $ 3,764,178 $ 3,192,720 (1) Includes $20.5 million and $21.5 million at September 30, 2016 and December 31, 2015 , respectively, of loans where a fair value option election was made at the time of origination and, therefore, are carried at fair value with changes recognized in the consolidated statements of operations. Loans in the amount of $1.59 billion and $1.73 billion at September 30, 2016 and December 31, 2015 , respectively, were pledged to secure borrowings from the FHLB as part of our liquidity management strategy. Additionally, loans totaling $674.4 million and $572.0 million at September 30, 2016 and December 31, 2015 , respectively, were pledged to secure borrowings from the Federal Reserve Bank. The FHLB and Federal Reserve Bank do not have the right to sell or re-pledge these loans.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oans held for investment are primarily secured by real estate located in the Pacific Northwest, California and Hawaii. At September 30, 2016 , we had concentrations representing 10% or more of the total portfolio by state and property type for the loan classes of single family and commercial real estate within the state of Washington, which represented 14.5% and 14.6% of the total portfolio, respectively. Additionally, we had a concentration representing 10% or more by state and property type for the single family loan class within the state of California, which represented 11.6% of the total portfolio. At December 31, 2015 we had concentrations representing 10% or more of the total portfolio by state and property type for the loan classes of single family, commercial real estate and construction/land development within the state of Washington, which represented 18.0% , 14.7% and 11.3% of the total portfolio, respectively. Additionally, we had a concentration representing 10% or more by state and property type for the single family loan class within the state of California, which represented 13.6% of the total portfolio. Credit Quality Management considers the level of allowance for loan losses to be appropriate to cover credit losses inherent within the loans held for investment portfolio as of September 30, 2016 . In addition to the allowance for loan losses, the Company maintains a separate allowance for losses related to unfunded loan commitments, and this amount is included in accounts payable and other liabilities on the consolidated statements of financial condition. Collectively, these allowances are referred to as the allowance for credit losses. For further information on the policies that govern the determination of the allowance for loan losses levels, see Note 1, Summary of Significant Accounting Policies, within our 2015 Annual Report on Form 10-K. Activity in the allowance for credit losses was as follows. Three Months Ended September 30, Nine Months Ended September 30, (in thousands) 2016 2015 2016 2015 Allowance for credit losses (roll-forward): Beginning balance $ 34,001 $ 26,448 $ 30,659 $ 22,524 Provision for credit losses 1,250 700 3,750 4,200 Recoveries and (charge-offs), net (18 ) 739 824 1,163 Ending balance $ 35,233 $ 27,887 $ 35,233 $ 27,887 Components: Allowance for loan losses $ 33,975 $ 26,922 $ 33,975 $ 26,922 Allowance for unfunded commitments 1,258 965 1,258 965 Allowance for credit losses $ 35,233 $ 27,887 $ 35,233 $ 27,887 Activity in the allowance for credit losses by loan portfolio and loan class was as follows. Three Months Ended September 30, 2016 (in thousands) Beginning Charge-offs Recoveries (Reversal of) Provision Ending Consumer loans Single family $ 8,294 $ (42 ) $ 1 $ 995 $ 9,248 Home equity and other 5,400 (356 ) 192 512 5,748 13,694 (398 ) 193 1,507 14,996 Commercial loans Commercial real estate 6,045 — — 80 6,125 Multifamily 2,048 — — 49 2,097 Construction/land development 9,369 — 176 (524 ) 9,021 Commercial business 2,845 — 11 138 2,994 20,307 — 187 (257 ) 20,237 Total allowance for credit losses $ 34,001 $ (398 ) $ 380 $ 1,250 $ 35,233 Three Months Ended September 30, 2015 (in thousands) Beginning Charge-offs Recoveries (Reversal of) Provision Ending Consumer loans Single family $ 8,997 $ (232 ) $ 250 $ (298 ) $ 8,717 Home equity and other 3,882 (255 ) 84 541 4,252 12,879 (487 ) 334 243 12,969 Commercial loans Commercial real estate 5,046 — — (355 ) 4,691 Multifamily 780 (150 ) — 153 783 Construction/land development 5,943 — 1,033 435 7,411 Commercial business 1,800 (14 ) 23 224 2,033 13,569 (164 ) 1,056 457 14,918 Total allowance for credit losses $ 26,448 $ (651 ) $ 1,390 $ 700 $ 27,887 Nine Months Ended September 30, 2016 (in thousands) Beginning Charge-offs Recoveries (Reversal of) Provision Ending Consumer loans Single family $ 8,942 $ (74 ) $ 87 $ 293 $ 9,248 Home equity and other 4,620 (654 ) 530 1,252 5,748 13,562 (728 ) 617 1,545 14,996 Commercial loans Commercial real estate 4,847 — — 1,278 6,125 Multifamily 1,194 — — 903 2,097 Construction/land development 9,271 (42 ) 959 (1,167 ) 9,021 Commercial business 1,785 (26 ) 44 1,191 2,994 17,097 (68 ) 1,003 2,205 20,237 Total allowance for credit losses $ 30,659 $ (796 ) $ 1,620 $ 3,750 $ 35,233 Nine Months Ended September 30, 2015 (in thousands) Beginning Charge-offs Recoveries (Reversal of) Provision Ending Consumer loans Single family $ 9,447 $ (232 ) $ 496 $ (994 ) $ 8,717 Home equity and other 3,322 (456 ) 225 1,161 4,252 12,769 (688 ) 721 167 12,969 Commercial loans Commercial real estate 3,846 (16 ) 37 824 4,691 Multifamily 673 (150 ) — 260 783 Construction/land development 3,818 — 1,132 2,461 7,411 Commercial business 1,418 (23 ) 150 488 2,033 9,755 (189 ) 1,319 4,033 14,918 Total allowance for credit losses $ 22,524 $ (877 ) $ 2,040 $ 4,200 $ 27,887 The following table disaggregates our allowance for credit losses and recorded investment in loans by impairment methodology. At September 30, 2016 (in thousands) Allowance: collectively evaluated for impairment Allowance: individually evaluated for impairment Total Loans: collectively evaluated for impairment Loans: individually evaluated for impairment Total Consumer loans Single family $ 8,223 $ 1,025 $ 9,248 $ 1,079,132 $ 86,797 $ 1,165,929 Home equity and other 5,696 52 5,748 336,809 1,346 338,155 13,919 1,077 14,996 1,415,941 88,143 1,504,084 Commercial loans Commercial real estate 6,124 1 6,125 806,600 3,746 810,346 Multifamily 2,097 — 2,097 561,651 621 562,272 Construction/land development 9,021 — 9,021 659,480 2,333 661,813 Commercial business 2,767 227 2,994 231,650 5,467 237,117 20,009 228 20,237 2,259,381 12,167 2,271,548 Total loans evaluated for impairment 33,928 1,305 35,233 3,675,322 100,310 3,775,632 Loans held for investment carried at fair value 20,547 (1) Total loans held for investment $ 33,928 $ 1,305 $ 35,233 $ 3,675,322 $ 100,310 $ 3,796,179 (1) Comprised of single family loans where a fair value option election was made at the time of origination and, therefore, are carried at fair value with changes recognized in the consolidated statements of operations. At December 31, 2015 (in thousands) Allowance: collectively evaluated for impairment Allowance: individually evaluated for impairment Total Loans: collectively evaluated for impairment Loans: individually evaluated for impairment Total Consumer loans Single family $ 8,723 $ 219 $ 8,942 $ 1,101,891 $ 79,745 $ 1,181,636 Home equity and other 4,545 75 4,620 254,762 1,611 256,373 13,268 294 13,562 1,356,653 81,356 1,438,009 Commercial loans Commercial real estate 4,847 — 4,847 597,571 3,132 600,703 Multifamily 1,194 — 1,194 423,424 3,133 426,557 Construction/land development 9,271 — 9,271 579,446 3,714 583,160 Commercial business 1,512 273 1,785 151,924 2,338 154,262 16,824 273 17,097 1,752,365 12,317 1,764,682 Total loans evaluated for impairment 30,092 567 30,659 3,109,018 93,673 3,202,691 Loans held for investment carried at fair value 21,544 (1) Total loans held for investment $ 30,092 $ 567 $ 30,659 $ 3,109,018 $ 93,673 $ 3,224,235 (1) Comprised of single family loans where a fair value option election was made at the time of origination and, therefore, are carried at fair value with changes recognized in the consolidated statements of operations. Impaired Loans The following tables present impaired loans by loan portfolio segment and loan class. At September 30, 2016 (in thousands) Recorded investment (1) Unpaid principal balance (2) Related allowance With no related allowance recorded: Consumer loans Single family $ 82,898 $ 85,153 $ — Home equity and other 790 822 — 83,688 85,975 — Commercial loans Commercial real estate 2,217 2,758 — Multifamily 621 745 — Construction/land development 2,333 3,259 — Commercial business 1,094 1,977 — 6,265 8,739 — $ 89,953 $ 94,714 $ — With an allowance recorded: Consumer loans Single family $ 3,899 $ 3,990 $ 1,025 Home equity and other 556 555 52 4,455 4,545 1,077 Commercial loans Commercial real estate 1,529 1,529 1 Commercial business 4,373 4,445 227 5,902 5,974 228 $ 10,357 $ 10,519 $ 1,305 Total: Consumer loans Single family (3) $ 86,797 $ 89,143 $ 1,025 Home equity and other 1,346 1,377 52 88,143 90,520 1,077 Commercial loans Commercial real estate 3,746 4,287 1 Multifamily 621 745 — Construction/land development 2,333 3,259 — Commercial business 5,467 6,422 227 12,167 14,713 228 Total impaired loans $ 100,310 $ 105,233 $ 1,305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77.5 million in single family performing TDRs. At December 31, 2015 (in thousands) Recorded investment (1) Unpaid principal balance (2) Related allowance With no related allowance recorded: Consumer loans Single family $ 78,240 $ 80,486 $ — Home equity and other 955 1,033 — 79,195 81,519 — Commercial loans Commercial real estate 3,132 3,421 — Multifamily 3,133 3,429 — Construction/land development 3,714 4,214 — Commercial business 1,373 1,475 — 11,352 12,539 — $ 90,547 $ 94,058 $ — With an allowance recorded: Consumer loans Single family $ 1,505 $ 1,618 $ 219 Home equity and other 656 656 75 2,161 2,274 294 Commercial loans Commercial business 965 1,019 273 965 1,019 273 $ 3,126 $ 3,293 $ 567 Total: Consumer loans Single family (3) $ 79,745 $ 82,104 $ 219 Home equity and other 1,611 1,689 75 81,356 83,793 294 Commercial loans Commercial real estate 3,132 3,421 — Multifamily 3,133 3,429 — Construction/land development 3,714 4,214 — Commercial business 2,338 2,494 273 12,317 13,558 273 Total impaired loans $ 93,673 $ 97,351 $ 567 (1) Includes partial charge-offs and nonaccrual interest paid. (2) Unpaid principal balance does not include partial charge-offs, purchase discounts and premiums or nonaccrual interest paid. Related allowance is calculated on net book balances not unpaid principal balances. (3) Includes $74.7 million in single family performing TDRs. The following table provides the average recorded investment in impaired loans by portfolio segment and class. Three Months Ended September 30, Nine Months Ended September 30, (in thousands) 2016 2015 2016 2015 Consumer loans Single family $ 85,138 $ 78,432 $ 83,271 $ 78,358 Home equity and other 1,371 1,872 1,479 2,184 86,509 80,304 84,750 80,542 Commercial loans Commercial real estate 3,431 15,797 3,439 20,328 Multifamily 621 4,590 1,877 4,022 Construction/land development 2,333 4,466 3,023 4,968 Commercial business 4,068 5,883 3,902 4,691 10,453 30,736 12,241 34,009 $ 96,962 $ 111,040 $ 96,991 $ 114,551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Company differentiates its lending portfolios into homogeneous loans and non-homogeneous loans. The 10 risk rating categories can be generally described by the following groupings for non-homogeneous loans: Pass. We have five pass risk ratings which represent a level of credit quality that ranges from no well-defined deficiency or weakness to some noted weakness, however the risk of default on any loan classified as pass is expected to be remote. The five pass risk ratings are described below: Minimal Risk . A minimal risk loan, risk rated 1-Exceptional, is to a borrower of the highest quality. The borrower has an unquestioned ability to produce consistent profits and service all obligations and can absorb severe market disturbances with little or no difficulty. Low Risk. A low risk loan, risk rated 2-Superior, is similar in characteristics to a minimal risk loan. Balance sheet and operations are slightly more prone to fluctuations within the business cycle; however, debt capacity and debt service coverage remains strong. The borrower will have a strong demonstrated ability to produce profits and absorb market disturbances. Modest Risk. A modest risk loan, risk rated 3-Excellent, is a desirable loan with excellent sources of repayment and no currently identifiable risk associated with collection. The borrower exhibits a very strong capacity to repay the loan in accordance with the repayment agreement. The borrower may be susceptible to economic cycles, but will have cash reserves to weather these cycles. Average Risk. An average risk loan, risk rated 4-Good, is an attractive loan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risk rated 5-Acceptable, is a loan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risk rated 6-Watch,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Borrowers rated watch are characterized by elements of uncertainty, such as: • The borrower may be experiencing declining operating trends, strained cash flows or less-than anticipated performance. Cash flow should still be adequate to cover debt service, and the negative trends should be identified as being of a short-term or temporary nature. • The borrower may have experienced a minor, unexpected covenant violation. • Companies who may be experiencing tight working capital or have a cash cushion deficiency. • A loan may also be a watch if financial information is late, there is a documentation deficiency, the borrower has experienced unexpected management turnover, or if they face industry issues that, when combined with performance factors create uncertainty in their future ability to perform. • Delinquent payments, increasing and material overdraft activity, request for bulge and/or out- of-formula advances may be an indicator of inadequate working capital and may suggest a lower rating. • Failure of the intended repayment source to materialize as expected, or renewal of a loan (other than cash/marketable security secured or lines of credit) without reduction are possible indicators of a watch or worse risk rating. Special Mention. A special mention loan, risk rated 7-Special Mention, has potential weaknesses that deserve management’s close attention. If left uncorrected, these potential weaknesses may result in deterioration of the repayment prospects for the loans or the institutions credit position at some future date. They contain unfavorable characteristics and are generally undesirable. Loans in this category are currently protected but are potentially weak and constitute an undue and unwarranted credit risk, but not to the point of a substandard classification. A special mention loan has potential weaknesses, which if not checked or corrected, weaken the loan or inadequately protect the Company’s position at some future date. Such weaknesses include: • Performance is poor or significantly less than expected. There may be a temporary debt-servicing deficiency or inadequate working capital as evidenced by a cash cushion deficiency, but not to the extent that repayment is compromised. Material violation of financial covenants is common. • Loans with unresolved material issues that significantly cloud the debt service outlook, even though a debt servicing deficiency does not currently exist. • Modest underperformance or deviation from plan for real estate loans where absorption of rental/sales units is necessary to properly service the debt as structured. Depth of support for interest carry provided by owner/guarantors may mitigate and provide for improved rating. • This rating may be assigned when a loan officer is unable to supervise the credit properly, an inadequate loan agreement, an inability to control collateral, failure to obtain proper documentation, or any other deviation from prudent lending practices. • Unlike a substandard credit, there should be a reasonable expectation that these temporary issues will be corrected within the normal course of business, rather than liquidation of assets, and in a reasonable period of time. Substandard. A substandard loan, risk rated 8-Substandard, is inadequately protected by the current sound worth and paying capacity of the borrower or of the collateral pledged, if any. Loans so classified must have a well-defined weakness or weaknesses that jeopardize the liquidation of the loan. They are characterized by the distinct possibility that the Company will sustain some loss if the deficiencies are not corrected. Loss potential, while existing in the aggregate amount of substandard loans, does not have to exist in individual loans classified substandard. Loans are classified as substandard when they have unsatisfactory characteristics causing unacceptable levels of risk. A substandard loan normally has one or more well-defined weaknesses that could jeopardize repayment of the loan. The likely need to liquidate assets to correct the problem, rather than repayment from successful operations is the key distinction between special mention and substandard. The following are examples of well-defined weaknesses: • Cash flow deficiencies or trends are of a magnitude to jeopardize current and future payments with no immediate relief. A loss is not presently expected, however the outlook is sufficiently uncertain to preclude ruling out the possibility. • The borrower has been unable to adjust to prolonged and unfavorable industry or economic trends. • Material underperformance or deviation from plan for real estate loans where absorption of rental/sales units is necessary to properly service the debt and risk is not mitigated by willingness and capacity of owner/guarantor to support interest payments. • Management character or honesty has become suspect. This includes instances where the borrower has become uncooperative. • Due to unprofitable or unsuccessful business operations, some form of restructuring of the business, including liquidation of assets, has become the primary source of loan repayment. Cash flow has deteriorated, or been diverted, to the point that sale of collateral is now the Company’s primary source of repayment (unless this was the original source of repayment). If the collateral is under the Company’s control and is cash or other liquid, highly marketable securities and properly margined, then a more appropriate rating might be special mention or watch. • The borrower is involved in bankruptcy proceedings where collateral liquidation values are expected to fully protect the Company against loss. • There is material, uncorrectable faulty documentation or materially suspect financial information. Doubtful. Loans classified as doubtful, risk rated 9-Doubtful,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loan,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Company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Loss. Loans classified as loss, risk rated 10-Loss, are considered un-collectible and of such little value that the continuance as an active Company asset is not warranted. This rating does not mean that the loan has no recovery or salvage value, but rather that the loan should be charged-off now, even though partial or full recovery may be possible in the future. Impaired. Loans are classified as impaired when, based on current information and events, it is probable that the Company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Homogeneous loans maintain their original risk rating until they are greater than 30 days past due, and risk rating reclassification is based primarily on the past due status of the loan. The risk rating categories can be generally described by the following groupings for commercial and commercial real estate homogeneous loans: Watch. A homogeneous watch loan, risk rated 6, is 30-59 days past due from the required payment date at month-end. Special Mention. A homogeneous special mention loan, risk rated 7, is 60-89 days past due from the required payment date at month-end. S ubstandard. A homogeneous substandard loan, risk rated 8, is 90-179 days past due from the required payment date at month-end. Loss. A homogeneous loss loan, risk rated 10, is 180 days and more past due from the required payment date. These loans are generally charged-off in the month in which the 180 day time period elapses. The risk rating categories can be generally described by the following groupings for residential and home equity and other homogeneous loans: Watch. A homogeneous retail watch loan, risk rated 6, is 60-89 days past due from the required payment date at month-end. Substandard. A homogeneous retail substandard loan, risk rated 8, is 90-179 days past due from the required payment date at month-end. Loss. A homogeneous retail loss loan, risk rated 10, becomes past due 180 cumulative days from the contractual due date. These loans are generally charged-off in the month in which the 180 day period elapses. Residential and home equity loans modified in a troubled debt restructure are not considered homogeneous. The risk rating classification for such loans are based on the non-homogeneous definitions noted above. The following tables summarize designated loan grades by loan portfolio segment and loan class. At September 30, 2016 (in thousands) Pass Watch Special mention Substandard Total Consumer loans Single family $ 1,152,096 (1) $ 4,073 $ 15,307 $ 15,000 $ 1,186,476 Home equity and other 335,966 304 320 1,565 338,155 1,488,062 4,377 15,627 16,565 1,524,631 Commercial loans Commercial real estate 744,279 55,490 4,098 6,479 810,346 Multifamily 542,091 19,206 862 113 562,272 Construction/land development 640,379 15,771 4,181 1,482 661,813 Commercial business 179,532 43,819 4,298 9,468 237,117 2,106,281 134,286 13,439 17,542 2,271,548 $ 3,594,343 $ 138,663 $ 29,066 $ 34,107 $ 3,796,179 (1) Includes $20.5 million of loans where a fair value option election was made at the time of origination and, therefore, are carried at fair value with changes recognized in the consolidated statements of operations. At December 31, 2015 (in thousands) Pass Watch Special mention Substandard Total Consumer loans Single family $ 1,165,990 (1) $ 7,933 $ 16,439 $ 12,818 $ 1,203,180 Home equity and other 253,912 381 478 1,602 256,373 1,419,902 8,314 16,917 14,420 1,459,553 Commercial loans Commercial real estate 535,903 55,058 7,067 2,675 600,703 Multifamily 403,604 20,738 1,657 558 426,557 Construction/land development 552,819 25,520 4,407 414 583,160 Commercial business 120,969 30,300 1,731 1,262 154,262 1,613,295 131,616 14,862 4,909 1,764,682 $ 3,033,197 $ 139,930 $ 31,779 $ 19,329 $ 3,224,235 (1) Includes $21.5 million of loans where a fair value option election was made at the time of origination and, therefore, are carried at fair value with changes recognized in the consolidated statements of operations. As of September 30, 2016 and December 31, 2015 , none of the Company's loans were rated Doubtful or Loss. For a detailed discussion on credit quality, see Note 5, Loans and Credit Quality , within our 2015 Annual Report on Form 10-K. Nonaccrual and Past Due Loans Loans are placed on nonaccrual status when the full and timely collection of principal and interest is doubtful, generally when the loan becomes 90 days or more past due for principal or interest payment or if part of the principal balance has been charged off. Loans whose repayments are insured by the FHA or guaranteed by the VA are generally maintained on accrual status even if 90 days or more past due. The following table presents an aging analysis of past due loans by loan portfolio segment and loan class. At September 30, 2016 (in thousands) 30-59 days past due 60-89 days past due 90 days or more past due Total past due Current Total loans 90 days or more past due and accruing Consumer loans Single family $ 9,108 $ 3,727 $ 46,385 $ 59,220 $ 1,127,256 (1) $ 1,186,476 $ 32,108 (2) Home equity and other 385 144 1,563 2,092 336,063 338,155 — 9,493 3,871 47,948 61,312 1,463,319 1,524,631 32,108 Commercial loans Commercial real estate — — 3,731 3,731 806,615 810,346 — Multifamily — 354 113 467 561,805 562,272 — Construction/land development — — 1,376 1,376 660,437 661,813 — Commercial business — — 4,861 4,861 232,256 237,117 — — 354 10,081 10,435 2,261,113 2,271,548 — $ 9,493 $ 4,225 $ 58,029 $ 71,747 $ 3,724,432 $ 3,796,179 $ 32,108 At December 31, 2015 (in thousands) 30-59 days 60-89 days 90 days or Total past Current Total 90 days or Consumer loans Single family $ 7,098 $ 3,537 $ 48,714 $ 59,349 $ 1,143,831 (1) $ 1,203,180 $ 36,595 (2) Home equity and other 1,095 398 1,576 3,069 253,304 256,373 — 8,193 3,935 50,290 62,418 1,397,135 1,459,553 36,595 Commercial loans Commercial real estate 233 — 2,341 2,574 598,129 600,703 — Multifamily — — 119 119 426,438 426,557 — Construction/land development 77 — 339 416 582,744 583,160 — Commercial business — — 692 692 153,570 154,262 17 310 — 3,491 3,801 1,760,881 1,764,682 17 $ 8,503 $ 3,935 $ 53,781 $ 66,219 $ 3,158,016 $ 3,224,235 $ 36,612 (1) Includes $20.5 million and $21.5 million of loans at September 30, 2016 and December 31, 2015 , respectively, where a fair value option election was made at the time of origination and, therefore, are carried at fair value with changes recognized in the consolidated statements of operations. (2) FHA-insured and VA-guaranteed single family loans that are 90 days or more past due are maintained on accrual status if they are determined to have little to no risk of loss. The following tables present performing and nonperforming loan balances by loan portfolio segment and loan class. At September 30, 2016 (in thousands) Accrual Nonaccrual Total Consumer loans Single family $ 1,172,199 (1) $ 14,277 $ 1,186,476 Home equity and other 336,592 1,563 338,155 1,508,791 15,840 1,524,631 Commercial loans Commercial real estate 806,615 3,731 810,346 Multifamily 562,159 113 562,272 Construction/land development 660,437 1,376 661,813 Commercial business 232,256 4,861 237,117 2,261,467 10,081 2,271,548 $ 3,770,258 $ 25,921 $ 3,796,179 At December 31, 2015 (in thousands) Accrual Nonaccrual Total Consumer loans Single family $ 1,191,061 (1) $ 12,119 $ 1,203,180 Home equity and other 254,797 1,576 256,373 1,445,858 13,695 1,459,553 Commercial loans Commercial real estate 598,362 2,341 600,703 Multifamily 426,438 119 426,557 Construction/land development 582,821 339 583,160 Commercial business 153,588 674 154,262 1,761,209 3,473 1,764,682 $ 3,207,067 $ 17,168 $ 3,224,235 (1) Includes $20.5 million and $21.5 million of loans at September 30, 2016 and December 31, 2015 , where a fair value option election was made at the time of origination and, therefore, are carried at fair value with changes recognized in the consolidated statements of operations. The following tables present information about TDR activity during the periods presented. Three Months Ended September 30, 2016 (dollars in thousands) Concession type Number of loan Recorded Related charge- Consumer loans Single family Interest rate reduction 11 $ 2,492 $ — Payment restructure 12 2,773 — Home equity and other Interest rate reduction 1 100 — Total consumer Interest rate reduction 12 2,592 — Payment restructure 12 2,773 — 24 5,365 — Total loans Interest rate reduction 12 2,592 — Payment restructure 12 2,773 — 24 $ 5,365 $ — Three Months Ended September 30, 2015 (dollars in thousands) Concession type Number of loan Recorded Related charge- Consumer loans Single family Interest rate reduction 11 $ 1,722 $ — Total consumer Interest rate reduction 11 1,722 — 11 1,722 — Total loans Interest rate reduction 11 1,722 — 11 $ 1,722 $ — Nine Months Ended September 30, 2016 (dollars</t>
  </si>
  <si>
    <t>Banking and Thrift [Abstract]</t>
  </si>
  <si>
    <t>DEPOSITS</t>
  </si>
  <si>
    <t>NOTE 5–DEPOSITS: Deposit balances, including stated rates, were as follows. (in thousands) At September 30, At December 31, Noninterest-bearing accounts $ 1,088,508 $ 643,028 NOW accounts, 0.00% to 1.00% at September 30, 2016 and December 31, 2015 501,370 408,477 Statement savings accounts, due on demand, 0.00% to 1.13% at September 30, 2016 and 0.00% to 1.00% at December 31, 2015 303,872 292,092 Money market accounts, due on demand, 0.00% to 1.50% at September 30, 2016 and 0.00% to 1.45% at December 31, 2015 1,513,547 1,155,464 Certificates of deposit, 0.05% to 3.80% at September 30, 2016 and 0.05% to 3.80% at December 31, 2015 1,097,263 732,892 $ 4,504,560 $ 3,231,953 Interest expense on deposits was as follows. Three Months Ended September 30, Nine Months Ended September 30, (in thousands) 2016 2015 2016 2015 NOW accounts $ 484 $ 495 $ 1,465 $ 1,283 Statement savings accounts 262 257 771 778 Money market accounts 2,084 1,272 5,057 3,655 Certificates of deposit 2,532 1,045 6,087 2,940 $ 5,362 $ 3,069 $ 13,380 $ 8,656 The weighted-average interest rates on certificates of deposit were 0.96% at both September 30, 2016 and December 31, 2015 , respectively. Certificates of deposit outstanding mature as follows. (in thousands) At September 30, Within one year $ 742,312 One to two years 280,983 Two to three years 38,740 Three to four years 19,786 Four to five years 14,129 Thereafter 1,313 $ 1,097,263 The aggregate amount of time deposits in denominations of $100 thousand or more at September 30, 2016 and December 31, 2015 was $523.4 million and $290.1 million , respectively. The aggregate amount of time deposits in denominations of more than $250 thousand at September 30, 2016 and December 31, 2015 was $78.1 million and $81.7 million , respectively. There were $243.6 million and $120.3 million of brokered deposits at September 30, 2016 and December 31, 2015 , respectively.</t>
  </si>
  <si>
    <t>Long-Term Debt</t>
  </si>
  <si>
    <t>Debt Disclosure [Abstract]</t>
  </si>
  <si>
    <t>LONG-TERM DEBT</t>
  </si>
  <si>
    <t>LONG-TERM DEBT: On May 26, 2016 , the Company closed on a $65.0 million in aggregate principal amount of its 6.50% Senior Notes due 2026 (the “Senior Notes”) at an offering price of 100% plus accrued interest. The Company raised capital by issuing trust preferred securities during the period from 2005 through 2007 resulting in a debt balance of $61.9 million that remains outstanding at September 30, 2016 . In connection with the issuance of trust preferred securities, HomeStreet, Inc. issued to HomeStreet Statutory Trust Junior Subordinated Deferrable Interest Debentures. The sole assets of the HomeStreet Statutory Trust are the Subordinated Debt Securities I, II, III, and IV. The Subordinated Debt Securities are as follows: HomeStreet Statutory (in thousands) I II III IV Date issued June 2005 September 2005 February 2006 March 2007 Amount $5,155 $20,619 $20,619 $15,464 Interest rate 3 MO LIBOR + 1.70% 3 MO LIBOR + 1.50% 3 MO LIBOR + 1.37% 3 MO LIBOR + 1.68% Maturity date June 2035 December 2035 March 2036 June 2037 Call option (1) 5 years 5 years 5 years 5 years (1) Call options are exercisable at par.</t>
  </si>
  <si>
    <t>Derivatives and Hedging Activities</t>
  </si>
  <si>
    <t>Derivative Instruments and Hedging Activities Disclosure [Abstract]</t>
  </si>
  <si>
    <t>DERIVATIVES AND HEDGING ACTIVITIES</t>
  </si>
  <si>
    <t>NOTE 7–DERIVATIVES AND HEDGING ACTIVITIES: To reduce the risk of significant interest rate fluctuations on the value of certain assets and liabilities, such as certain mortgage loans held for sale or MSRs, the Company utilizes derivatives, such as forward sale commitments, futures, option contracts, interest rate swaps and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We held no derivatives designated as a fair value, cash flow or foreign currency hedge instrument at September 30, 2016 or December 31, 2015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 of financial condition. Refer to Note 3, Investment Securities, for further information on securities collateral pledged. At September 30, 2016 and December 31, 2015 , the Company did not hold any collateral received from counterparties under derivative transactions. For further information on the policies that govern derivative and hedging activities, see Note 1, Summary of Significant Accounting Policies, and Note 11, Derivatives and Hedging Activities, within our 2015 Annual Report on Form 10-K. The notional amounts and fair values for derivatives consist of the following. At September 30, 2016 Notional amount Fair value derivatives (in thousands) Asset Liability Forward sale commitments $ 3,902,372 $ 3,612 $ (11,681 ) Interest rate swaptions 120,000 57 — Interest rate lock and purchase loan commitments 1,334,615 45,403 (43 ) Interest rate swaps 2,134,050 43,500 (13,667 ) Total derivatives before netting $ 7,491,037 92,572 (25,391 ) Netting adjustment/Cash collateral (1) 10,991 23,799 Carrying value on consolidated statements of financial condition $ 103,563 $ (1,592 ) At December 31, 2015 Notional amount Fair value derivatives (in thousands) Asset Liability Forward sale commitments $ 1,069,102 $ 1,885 $ (1,496 ) Interest rate lock and purchase loan commitments 594,360 17,719 (8 ) Interest rate swaps 1,109,350 8,670 (4,007 ) Total derivatives before netting $ 2,772,812 28,274 (5,511 ) Netting adjustment/Cash collateral (1) 8,971 5,411 Carrying value on consolidated statements of financial condition $ 37,245 $ (100 ) (1) Includes cash collateral of $34.8 million and $14.4 million at September 30, 2016 and December 31, 2015 respectively, as part of netting adjustments which primarily consists of collateral transferred by the Company at the initiation of derivative transactions and held by the counterparty as security. The following tables present gross and net information about derivative instruments. At September 30, 2016 (in thousands) Gross fair value Netting adjustments/ Cash collateral (1) Carrying value Securities not offset in consolidated balance sheet (disclosure-only netting) Net amount Derivative assets $ 92,572 $ 10,991 $ 103,563 $ — $ 103,563 Derivative liabilities $ (25,391 ) $ 23,799 $ (1,592 ) $ 2 $ (1,590 ) At December 31, 2015 (in thousands) Gross fair value Netting adjustments/ Cash collateral (1) Carrying value Securities not offset in consolidated balance sheet (disclosure-only netting) Net amount Derivative assets $ 28,274 $ 8,971 $ 37,245 $ — $ 37,245 Derivative liabilities $ (5,511 ) $ 5,411 $ (100 ) $ 5 $ (95 ) (1) Includes cash collateral of $34.8 million and $14.4 million at September 30, 2016 and December 31, 2015 respectively, as part of the netting adjustments which primarily consists of collateral transferred by the Company at the initiation of derivative transactions and held by the counterparty as security. The following table presents the net gain (loss) recognized on derivatives, including economic hedge derivatives, within the respective line items in the statement of operations for the periods indicated. Three Months Ended September 30, Nine Months Ended September 30, (in thousands) 2016 2015 2016 2015 Recognized in noninterest income: Net gain (loss) on mortgage loan origination and sale activities (1) $ (3,675 ) $ (17,135 ) $ (4,006 ) $ 5,116 Mortgage servicing income (2) 3,162 22,017 57,110 17,030 Other (3) 2,087 — 735 — $ 1,574 $ 4,882 $ 53,839 $ 22,146 (1) Comprised of interest rate lock commitments ("IRLCs") and forward contracts used as an economic hedge of IRLCs and single family mortgage loans held for sale. (2) Comprised of interest rate swaps, interest rate swaptions and forward contracts used as an economic hedge of single family MSRs. (3) Comprised of interest rate swaps, interest rate swaptions and forward contracts used as an economic hedge of fair value option loans held for investment.</t>
  </si>
  <si>
    <t>Mortgage Banking Operations</t>
  </si>
  <si>
    <t>Mortgage Banking [Abstract]</t>
  </si>
  <si>
    <t>MORTGAGE BANKING OPERATIONS</t>
  </si>
  <si>
    <t>NOTE 8–MORTGAGE BANKING OPERATIONS: Loans held for sale consisted of the following. (in thousands) At September 30, At December 31, Single family $ 834,144 $ 632,273 Multifamily DUS ® (1) 26,429 11,076 Other (2) 32,940 6,814 Total loans held for sale $ 893,513 $ 650,163 (1) Fannie Mae Multifamily Delegated Underwriting and Servicing Program (“DUS" ® ) is a registered trademark of Fannie Mae. (2) Includes multifamily loans originated from sources other than DUS . Loans sold consisted of the following. Three Months Ended September 30, Nine Months Ended September 30, (in thousands) 2016 2015 2016 2015 Single family $ 2,489,415 $ 1,965,223 $ 6,134,390 $ 5,176,569 Multifamily DUS 58,484 42,333 215,848 140,965 Other (1) 50,255 — 82,068 — Total loans sold $ 2,598,154 $ 2,007,556 $ 6,432,306 $ 5,317,534 (1) Includes multifamily loans originated from sources other than DUS . Gain on mortgage loan origination and sale activities, including the effects of derivative risk management instruments, consisted of the following. Three Months Ended September 30, Nine Months Ended September 30, (in thousands) 2016 2015 2016 2015 Single family: Servicing value and secondary market gains (1) $ 79,946 $ 49,613 $ 207,758 $ 167,786 Loan origination and funding fees 8,931 6,362 21,614 16,452 Total single family 88,877 55,975 229,372 184,238 Multifamily DUS 2,695 1,488 7,879 4,741 Other (2) 1,028 422 2,242 767 Total gain on mortgage loan origination and sale activities $ 92,600 $ 57,885 $ 239,493 $ 189,746 (1) 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 (2) Includes multifamily loans originated from sources other than DUS. The Company’s portfolio of loans serviced for others is primarily comprised of loans held in U.S. government and agency MBS issued by Fannie Mae, Freddie Mac and Ginnie Mae. Loans serviced for others are not included in the consolidated statements of financial condition as they are not assets of the Company. The composition of loans serviced for others is presented below at the unpaid principal balance. (in thousands) At September 30, At December 31, Single family U.S. government and agency $ 17,593,901 $ 14,628,596 Other 605,139 719,215 18,199,040 15,347,811 Commercial Multifamily DUS 1,055,181 924,367 Other 67,348 79,513 1,122,529 1,003,880 Total loans serviced for others $ 19,321,569 $ 16,351,691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For further information on the Company's mortgage repurchase liability, see Note 9, Commitments, Guarantees and Contingencies, of this Form 10-Q. The following is a summary of changes in the Company's liability for estimated mortgage repurchase losses. Three Months Ended September 30, Nine Months Ended September 30, (in thousands) 2016 2015 2016 2015 Balance, beginning of period $ 3,379 $ 2,480 $ 2,922 $ 1,956 Additions (1) 495 883 1,407 2,052 Realized losses (2) (251 ) (128 ) (706 ) (773 ) Balance, end of period $ 3,623 $ 3,235 $ 3,623 $ 3,235 (1) Includes additions for new loan sales and changes in estimated probable future repurchase losses on previously sold loans. (2) Includes principal losses and accrued interest on repurchased loans, “make-whole” settlements, settlements with claimants and certain related expense. The Company has agreements with investors to advance scheduled principal and interest amounts on delinquent loans. Advances are also made to fund the foreclosure and collection costs of delinquent loans prior to the recovery of reimbursable amounts from investors or borrowers. Advances of $5.3 million and $9.6 million were recorded in other assets as of September 30, 2016 and December 31, 2015 , respectively. When the Company has the unilateral right to repurchase Ginnie Mae pool loans it has previously sold (generally loans that are more than 90 days past due), the Company then records the loan on its consolidated statement of financial condition. At both September 30, 2016 and December 31, 2015 , delinquent or defaulted mortgage loans currently in Ginnie Mae pools that the Company has recognized on its consolidated statements of financial condition totaled $29.0 million , with a corresponding amount recorded within accounts payable and other liabilities on the consolidated statements of financial condition. The recognition of previously sold loans does not impact the accounting for the previously recognized MSRs. Revenue from mortgage servicing, including the effects of derivative risk management instruments, consisted of the following. Three Months Ended September 30, Nine Months Ended September 30, (in thousands) 2016 2015 2016 2015 Servicing income, net: Servicing fees and other $ 16,053 $ 11,136 $ 41,985 $ 30,256 Changes in fair value of single family MSRs due to modeled amortization (1) (8,925 ) (8,478 ) (23,940 ) (26,725 ) Amortization of multifamily MSRs (661 ) (511 ) (1,946 ) (1,441 ) 6,467 2,147 16,099 2,090 Risk management, single family MSRs: Changes in fair value of MSRs due to changes in market inputs and/or model updates (2) 4,915 (19,396 ) (37,354 ) (8,224 ) Net gain from derivatives economically hedging MSR 3,162 22,017 57,110 17,030 8,077 2,621 19,756 8,806 Mortgage servicing income $ 14,544 $ 4,768 $ 35,855 $ 10,896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All MSRs are initially measured and recorded at fair value at the time loans are sold. Single family MSRs are subsequently carried at fair value with changes in fair value reflected in earnings in the periods in which the changes occur, while multifamily MSRs are subsequently carried at the lower of amortized cost or fair value.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initial fair value measurement of MSRs is adjusted up or down depending on whether the underlying loan pool interest rate is at a premium, discount or par. Key economic assumptions used in measuring the initial fair value of capitalized single family MSRs were as follows. Three Months Ended September 30, Nine Months Ended September 30, (rates per annum) (1) 2016 2015 2016 2015 Constant prepayment rate ("CPR") (2) 14.77 % 14.96 % 15.67 % 14.71 % Discount rate (3) 10.19 % 10.34 % 10.34 % 10.31 % (1) Weighted average rates for sales during the period for sales of loans with similar characteristics. (2) Represents the expected lifetime average. (3) Discount rate is a rate based on market observations. Key economic assumptions and the sensitivity of the current fair value for single family MSRs to immediate adverse changes in those assumptions were as follows. (dollars in thousands) At September 30, 2016 Fair value of single family MSR $ 149,910 Expected weighted-average life (in years) 4.13 Constant prepayment rate (1) 20.36 % Impact on 25 basis points adverse change $ (19,011 ) Impact on 50 basis points adverse change $ (37,011 ) Discount rate 10.40 % Impact on fair value of 100 basis points increase $ (4,121 ) Impact on fair value of 200 basis points increase $ (8,014 ) (1) Represents the expected lifetime average. These sensitivities are hypothetical and subject to key assumptions of the underlying valuation model. As the table above demonstrates, the Company’s methodology for estimating the fair value of MSRs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of a particular point in time. Those assumptions may not be appropriate if they are applied to a different point in time. The changes in single family MSRs measured at fair value are as follows. Three Months Ended September 30, Nine Months Ended September 30, (in thousands) 2016 2015 2016 2015 Beginning balance $ 130,900 $ 140,588 $ 156,604 $ 112,439 Additions and amortization: Originations 23,020 19,984 54,600 55,202 Purchases — 3 — 9 Changes due to modeled amortization (1) (8,925 ) (8,478 ) (23,940 ) (26,725 ) Net additions and amortization 14,095 11,509 30,660 28,486 Changes in fair value of MSRs due to changes in market inputs and/or model updates (2) 4,915 (19,396 ) (37,354 ) (8,224 ) Ending balance $ 149,910 $ 132,701 $ 149,910 $ 132,701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MSRs resulting from the sale of multifamily loans are recorded at fair value and subsequently carried at the lower of amortized cost or fair value. Multifamily MSRs are amortized in proportion to, and over, the estimated period the net servicing income will be collected. The changes in multifamily MSRs measured at the lower of amortized cost or fair value were as follows. Three Months Ended September 30, Nine Months Ended September 30, (in thousands) 2016 2015 2016 2015 Beginning balance $ 16,366 $ 12,649 $ 14,651 $ 10,885 Origination 1,886 1,241 4,886 3,935 Amortization (661 ) (511 ) (1,946 ) (1,441 ) Ending balance $ 17,591 $ 13,379 $ 17,591 $ 13,379 At September 30, 2016 , the expected weighted-average life of the Company’s multifamily MSRs was 10.05 years . Projected amortization expense for the gross carrying value of multifamily MSRs is estimated as follows. (in thousands) At September 30, 2016 Remainder of 2016 $ 649 2017 2,494 2018 2,360 2019 2,252 2020 2,168 2021 and thereafter 7,668 Carrying value of multifamily MSR $ 17,591</t>
  </si>
  <si>
    <t>Commitments, Guarantees, and Contingencies</t>
  </si>
  <si>
    <t>Commitments and Contingencies Disclosure [Abstract]</t>
  </si>
  <si>
    <t>COMMITMENTS, GUARANTEES, AND CONTINGENCIES</t>
  </si>
  <si>
    <t>NOTE 9–COMMITMENTS, GUARANTEES AND CONTINGENCIES: Commitments Commitments to extend credit are agreements to lend to customers in accordance with predetermined contractual provisions. These commitments may be for specific periods or contain termination clauses and may require the payment of a fee by the borrower. The total amount of unused commitments do not necessarily represent future credit exposure or cash requirements in that commitments may expire without being drawn upon. The Company makes certain unfunded loan commitments as part of its lending activities that have not been recognized in the Company’s financial statements. These include commitments to extend credit made as part of the Company's lending activities on loans the Company intends to hold in its loans held for investment portfolio. The aggregate amount of these unrecognized unfunded loan commitments existing at September 30, 2016 and December 31, 2015 was $159.5 million and $52.9 million , respectively. In the ordinary course of business, the Company extends secured and unsecured open-end loans to meet the financing needs of its customers. Undistributed construction loan commitments, where the Company has an obligation to advance funds for construction progress payments, were $546.5 million and $456.4 million at September 30, 2016 and December 31, 2015 , respectively. Unused home equity and commercial banking funding lines totaled $260.6 million and $216.5 million at September 30, 2016 and December 31, 2015 , respectively. The Company has recorded an allowance for credit losses on loan commitments, included in accounts payable and other liabilities on the consolidated statements of financial condition, of $1.3 million and $1.4 million at September 30, 2016 and December 31, 2015 , respectively. Guarantees In the ordinary course of business, the Company sells loans through the Fannie Mae Multifamily Delegated Underwriting and Servicing Program (“DUS" ® ) 1 that are subject to a credit loss sharing arrangement. The Company services the loans for Fannie Mae and shares in the risk of loss with Fannie Mae under the terms of the DUS contracts. Under the program, the DUS lender is contractually responsible for the first 5% of losses and then shares in the remainder of losses with Fannie Mae with a maximum lender loss of 20% of the original principal balance of each DUS loan. For loans that have been sold through this program, a liability is recorded for this loss sharing arrangement under the accounting guidance for guarantees. As of September 30, 2016 and December 31, 2015 , the total unpaid principal balance of loans sold under this program was $1.06 billion and $924.4 million , respectively. The Company’s reserve liability related to this arrangement totaled $1.7 million and $3.0 million at September 30, 2016 and December 31, 2015 , respectively. There were no actual losses incurred under this arrangement during the three and nine months ended September 30, 2016 and 2015 . Mortgage repurchase liability In the ordinary course of business, the Company sells residential mortgage loans to GSEs and other entities. In addition, the Company pools FHA-insured and VA-guaranteed mortgage loans into Ginnie Mae, Fannie Mae and Freddie Mac guaranteed mortgage-backed secur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se obligations expose the Company to mark-to-market and credit losses on the repurchased mortgage loans after accounting for any mortgage insurance that we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The Company does not typically receive repurchase requests from the FHA or VA. As an originator of FHA-insured or VA-guaranteed loans, the Company is responsible for obtaining the insurance with the FHA or the guarantee with the VA. If loans are later found not to meet the requirements of the FHA or VA, through required internal quality control reviews or through agency audits, the Company may be required to indemnify the FHA or VA against losses. The loans remain in Ginnie Mae pools unless and until they are repurchased by the Company. In general, once an FHA or VA loan becomes 90 days past due, the Company repurchases the FHA or VA residential mortgage loan to minimize the cost of interest advances on the loan. If the loan is cured through borrower efforts or through loss mitigation activities, the loan may be resold into a Ginnie Mae pool. The Company's liability for mortgage loan repurchase losses incorporates probable losses associated with such indemnification. The total unpaid principal balance of loans sold on a servicing-retained basis that were subject to the terms and conditions of these representations and warranties totaled $18.27 billion and $15.43 billion as of September 30, 2016 and December 31, 2015 , respectively. At September 30, 2016 and December 31, 2015 , the Company had recorded a mortgage repurchase liability for loans sold on a servicing-retained and servicing-released basis, included in accounts payable and other liabilities on the consolidated statements of financial condition, of $3.6 million and $2.9 million , respectively. Contingencies 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At September 30, 2016 , we reviewed our legal claims and determined that there were no material claims that were considered to be probable or reasonably possible of resulting in a loss. As a result, the Company did not have any material amounts reserved for legal claims as of September 30, 2016 .</t>
  </si>
  <si>
    <t>Fair Value Measurement</t>
  </si>
  <si>
    <t>Fair Value Disclosures [Abstract]</t>
  </si>
  <si>
    <t>FAIR VALUE MEASUREMENT</t>
  </si>
  <si>
    <t>NOTE 10–FAIR VALUE MEASUREMENT: For a further discussion of fair value measurements, including information regarding the Company’s valuation methodologies and the fair value hierarchy, see Note 17, Fair Value Measurement within our 2015 Annual Report on Form 10-K. 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Carried at amortized cos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Current lending rates for new loans • Expected prepayment speeds • Estimated credit losses • Market liquidity adjustments Estimated fair value classified as Level 3. Loans originated as held for investment and transferred to held for sale Fair value is based on discounted cash flows, which considers the following inputs: • Current lending rates for new loans • Expected prepayment speeds • Estimated credit losses • Market liquidity adjustments Carried at lower of amortized cost or fair value. Multifamily loans (DUS) and other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Asset/Liability class Valuation methodology, inputs and assumptions Classification Loans held for investment Loans held for investment, excluding collateral dependent loans and loans transferred from held for sale Fair value is based on discounted cash flows, which considers the following inputs: • Current lending rates for new loans • Expected prepayment speeds • Estimated credit losses • Market liquidity adjustments For the carrying value of loans see Note 1–Summary of Significant Accounting Policies of the 2015 Annual Report on Form 10-K. Loans held for investment, collateral dependent Fair value is based on appraised value of collateral, which considers sales comparison and income approach methodologies. Adjustments are made for various factors, which may include: • Adjustments for variations in specific property qualities such as location, physical dissimilarities, market conditions at the time of sale, income producing characteristics and other factors Carried at lower of amortized cost or fair value of collateral, less the estimated cost to sell. Loans held for investment transferred from loans held for sale Fair value is based on discounted cash flows, which considers the following inputs: • Current lending rates for new loans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8 , Mortgage Banking Operations . Level 3 recurring fair value measurement Multifamily MSRs and other Fair value is based on discounted estimated future servicing fees and other revenue, less estimated costs to service the loans. Carried at lower of amortized cost or fair value Estimated fair value classified as Level 3. Derivatives Interest rate swaps Interest rate swaptions Forward sale commitments Fair value is based on quoted prices for identical or similar instruments, when available.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Asset/Liability class Valuation methodology, inputs and assumptions Classification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Demand deposits Fair value is estimated as the amount payable on demand at the reporting date. Carried at historical cost. Estimated fair value classified as Level 2. Fixed-maturity certificates of deposit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Long-term debt Fair value is estimated using discounted cash flows based on current lending rates for similar long-term debt instruments with similar terms and remaining time to maturity. Carried at historical cost. Estimated fair value classified as Level 2. The following table presents the levels of the fair value hierarchy for the Company’s assets and liabilities measured at fair value on a recurring basis. (in thousands) Fair Value at September 30, 2016 Level 1 Level 2 Level 3 Assets: Investment securities available for sale Mortgage backed securities: Residential $ 152,236 $ — $ 152,236 $ — Commercial 27,208 — 27,208 — Municipal bonds 355,344 — 355,344 — Collateralized mortgage obligations: Residential 182,833 — 182,833 — Commercial 120,259 — 120,259 — Corporate debt securities 85,191 — 85,191 — U.S. Treasury securities 26,004 — 26,004 — Single family mortgage servicing rights 149,910 — — 149,910 Single family loans held for sale 834,144 — 789,844 44,300 Single family loans held for investment 20,547 — — 20,547 Derivatives Forward sale commitments 3,612 — 3,612 — Interest rate swaptions 57 — 57 — Interest rate lock and purchase loan commitments 45,403 — — 45,403 Interest rate swaps 43,500 — 43,500 — Total assets $ 2,046,248 $ — $ 1,786,088 $ 260,160 Liabilities: Derivatives Forward sale commitments $ 11,681 $ — $ 11,681 $ — Interest rate lock and purchase loan commitments 43 — — 43 Interest rate swaps 13,667 — 13,667 — Total liabilities $ 25,391 $ — $ 25,348 $ 43 (in thousands) Fair Value at December 31, 2015 Level 1 Level 2 Level 3 Assets: Investment securities available for sale Mortgage backed securities: Residential $ 68,101 $ — $ 68,101 $ — Commercial 17,851 — 17,851 — Municipal bonds 171,869 — 171,869 — Collateralized mortgage obligations: Residential 84,497 — 84,497 — Commercial 79,133 — 79,133 — Corporate debt securities 78,736 — 78,736 — U.S. Treasury securities 40,964 — 40,964 — Single family mortgage servicing rights 156,604 — — 156,604 Single family loans held for sale 632,273 — 582,951 49,322 Single family loans held for investment 21,544 — — 21,544 Derivatives Forward sale commitments 1,884 — 1,884 — Interest rate lock and purchase loan commitments 17,719 — — 17,719 Interest rate swaps 8,670 — 8,670 — Total assets $ 1,379,845 $ — $ 1,134,656 $ 245,189 Liabilities: Derivatives Forward sale commitments $ 1,496 $ — $ 1,496 $ — Interest rate lock and purchase loan commitments 8 — — 8 Interest rate swaps 4,007 — 4,007 — Total liabilities $ 5,511 $ — $ 5,503 $ 8 There were no transfers between levels of the fair value hierarchy during the three and nine months ended September 30, 2016 and 2015 . Level 3 Recurring Fair Value Measurements The Company's level 3 recurring fair value measurements consist of single family mortgage servicing rights, single family loans held for investment where fair value option was elected, certain single family loans held for sale, and interest rate lock and purchase loan commitments, which are accounted for as derivatives. For information regarding fair value changes and activity for single family MSRs during the three and nine months ended September 30, 2016 and 2015 , see Note 8, Mortgage Banking Operations of this Form 10-Q.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20.5 million at September 30, 2016 . The following information presents significant Level 3 unobservable inputs used to measure fair value of single family loans held for investment where fair value option was elected. (dollars in thousands) At September 30, 2016 Fair Value Valuation Technique Significant Unobservable Input Low High Weighted Average Loans held for investment, fair value option $ 20,547 Income approach Implied spread to benchmark interest rate curve 4.22% 6.33% 5.12% (dollars in thousands) At December 31, 2015 Fair Value Valuation Technique Significant Unobservable Input Low High Weighted Average Loans held for investment, fair value option $ 21,544 Income approach Implied spread to benchmark interest rate curve 3.26% 4.35% 4.01% The following information presents significant Level 3 unobservable inputs used to measure fair value of certain single family loans held for sale where fair value option was elected. (dollars in thousands) At September 30, 2016 Fair Value Valuation Technique Significant Unobservable Input Low High Weighted Average Loans held for sale, fair value option $ 44,300 Income approach Implied spread to benchmark interest rate curve 3.82% 5.00% 4.70% Market price movement from comparable bond 0.00% 0.52% 0.47% (dollars in thousands) At December 31, 2015 Fair Value Valuation Technique Significant Unobservable Input Low High Weighted Average Loans held for sale, fair value option $ 49,322 Income approach Implied spread to benchmark interest rate curve 2.68% 7.62% 3.91% Market price movement from comparable bond (0.43)% (0.06)% (0.27)% The following table presents fair value changes and activity for Level 3 interest rate lock and purchase loan commitments. Three Months Ended September 30, Nine Months Ended September 30, (in thousands) 2016 2015 2016 2015 Beginning balance, net $ 39,991 $ 23,487 $ 17,711 $ 11,933 Total realized/unrealized gains 56,752 43,784 160,047 131,930 Settlements (51,383 ) (41,062 ) (132,398 ) (117,654 ) Ending balance, net $ 45,360 $ 26,209 $ 45,360 $ 26,209 The following information presents significant Level 3 unobservable inputs used to measure fair value of interest rate lock and purchase loan commitments. (dollars in thousands) At September 30, 2016 Fair Value Valuation Technique Significant Unobservable Input Low High Weighted Average Interest rate lock and purchase loan commitments, net $ 45,360 Income approach Fall-out factor 0.00% 61.84% 12.79% Value of servicing 0.55% 1.75% 0.96% (dollars in thousands) At December 31, 2015 Fair Value Valuation Technique Significant Unobservable Input Low High Weighted Average Interest rate lock and purchase loan commitments, net $ 17,711 Income approach Fall-out factor 0.60% 61.16% 15.80% Value of servicing 0.53% 1.71% 0.80% Nonrecurring Fair Value Measurements Certain assets held by the Company are not included in the tables above, but are measured at fair value on a nonrecurring basis. These assets include certain loans held for investment and other real estate owned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All impaired loans are subject to an internal evaluation completed quarterly by management as part of the allowance proces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oans held for investment that are collateralized by real estate. During the three and nine months ended September 30, 2016 and 2015 , the Company recorded no adjustments to the appraisal values of certain commercial loans held for investment that are collateralized by real estate. The Company uses a fair value of collateral technique to apply adjustments to the stated value of certain commercial loans held for investment that are not collateralized by real estate. During the three months ended September 30, 2016 , the Company applied a stated value adjustment of 7.0% . During the nine months ended September 30, 2016 , the Company applied a range of stated value adjustments of 7.0% to 63.4% , with a weighted average of 58.4% . During the three months ended September 30, 2015 , the Company applied a range of stated value adjustments of 26.2% to 100.0% , with a weighted average of 35.2% . During the nine months ended September 30, 2015 , the Company applied a range of stated value adjustments of 25.0% to 100.0% , with a weighted average of 36.3% . During the three and nine months ended September 30, 2016 the Company used a fair value of collateral technique to apply an adjustment to the appraisal value of certain OREO using a range of discount adjustments of 27.4% to 49.1% , with a weighted average rate of 32.1% . During the three and nine months ended September 30, 2015 , the Company did not apply any adjustment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 assets that had changes in their recorded fair value during the three and nine months ended September 30, 2016 and 2015 and what we still held at the end of the respective reporting period. At or for the Three Months Ended September 30, 2016 (in thousands) Fair Value of Assets Held at September 30, 2016 Level 1 Level 2 Level 3 Total Gains (Losses) Loans held for investment (1) $ 10,570 $ — $ — $ 10,570 $ (750 ) Other real estate owned (2) 5,755 — — 5,755 (1,160 ) Total $ 16,325 $ — $ — $ 16,325 $ (1,910 ) At or for the Three Months Ended September 30, 2015 (in thousands) Fair Value of Assets Held at September 30, 2015 Level 1 Level 2 Level 3 Total Gains (Losses) Loans held for investment (1) $ 9,171 $ — $ — $ 9,171 $ (375 ) Other real estate owned (2) 6,532 — — 6,532 (399 ) Total $ 15,703 $ — $ — $ 15,703 $ (774 ) At or for the Nine Months Ended September 30, 2016 (in thousands) Fair Value of Assets Held at September 30, 2016 Level 1 Level 2 Level 3 Total Gains (Losses) Loans held for investment (1) $ 10,570 $ — $ — $ 10,570 $ (827 ) Other real estate owned (2) 5,755 — — 5,755 (1,551 ) Total $ 16,325 $ — $ — $ 16,325 $ (2,378 ) At or for the Nine Months Ended September 30, 2015 (in thousands) Fair Value of Assets Held at September 30, 2015 Level 1 Level 2 Level 3 Total Gains (Losses) Loans held for investment (1) $ 9,171 $ — $ — $ 9,171 $ (287 ) Other real estate owned (2) 6,532 — — 6,532 (399 ) Total $ 15,703 $ — $ — $ 15,703 $ (686 ) (1) Represents the carrying value of loans for which adjustments are based on the fair value of the collateral. (2) Represents other real estate owned where an updated fair value of collateral is used to adjust the carrying amount subsequent to the initial classification as other real estate owned. Fair Value of Financial Instruments The following presents the carrying value, estimated fair value and the levels of the fair value hierarchy for the Company’s financial instruments other than assets and liabilities measured at fair value on a recurring basis. At September 30, 2016 (in thousands) Carrying Value Fair Value Level 1 Level 2 Level 3 Assets: Cash and cash equivalents $ 55,998 $ 55,998 $ 55,998 $ — $ — Investment securities held to maturity 42,250 43,364 — 43,364 — Loans held for investment 3,743,631 3,835,362 — — 3,835,362 Loans held for sale – transferred from held for investment 26,514 26,514 — — 26,514 Loans held for sale – multifamily and other 32,855 32,855 — 32,855 — Mortgage servicing rights – multifamily 17,591 19,393 — — 19,393 Federal Home Loan Bank stock 39,783 39,783 — 39,783 — Liabilities: Deposits $ 4,504,560 $ 4,488,239 $ — $ 4,488,239 $ — Federal Home Loan Bank advances 858,923 862,420 — 862,420 — Long-term debt 125,122 125,859 — 125,859 — At December 31, 2015 (in thousands) Carrying Value Fair Value Level 1 Level 2 Level 3 Assets: Cash and cash equivalents $ 32,684 $ 32,684 $ 32,684 $ — $ — Investment securities held to maturity 31,013 31,387 — 31,387 — Loans held for investment 3,171,176 3,255,740 — — 3,255,740 Loans held for sale – transferred from held for investment 6,814 6,814 — — 6,814 Loans held for sale – multifamily 11,076 11,076 — 11,076 — Mortgage servicing rights – multifamily 14,651 16,412 — — 16,412 Federal Home Loan Bank stock 44,342 44,342 — 44,342 — Liabilities: Deposits $ 3,231,953 $ 3,229,670 $ — $ 3,229,670 $ — Federal Home Loan Bank advances 1,018,159 1,021,344 — 1,021,344 — Long-term debt 61,857 60,239 — 60,239 —</t>
  </si>
  <si>
    <t>Earnings Per Share</t>
  </si>
  <si>
    <t>Earnings Per Share [Abstract]</t>
  </si>
  <si>
    <t>EARNINGS PER SHARE</t>
  </si>
  <si>
    <t>NOTE 11–EARNINGS PER SHARE: The following table summarizes the calculation of earnings per share. Three Months Ended September 30, Nine Months Ended September 30, (in thousands, except share and per share data) 2016 2015 2016 2015 Net income $ 27,701 $ 9,961 $ 55,857 $ 32,641 Weighted average shares: Basic weighted-average number of common shares outstanding 24,811,169 22,035,317 24,398,683 20,407,386 Dilutive effect of outstanding common stock equivalents (1) 185,578 256,493 196,665 239,154 Diluted weighted-average number of common stock outstanding 24,996,747 22,291,810 24,595,348 20,646,540 Earnings per share: Basic earnings per share $ 1.12 $ 0.45 $ 2.29 $ 1.60 Diluted earnings per share $ 1.11 $ 0.45 $ 2.27 $ 1.58 (1) Excluded from the computation of diluted earnings per share (due to their antidilutive effect) for the three and nine months ended September 30, 2016 and 2015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zero at September 30, 2016 and 2015 , respectively.</t>
  </si>
  <si>
    <t>Business Segments</t>
  </si>
  <si>
    <t>Segment Reporting [Abstract]</t>
  </si>
  <si>
    <t>OPERATING SEGMENTS</t>
  </si>
  <si>
    <t>NOTE 12–BUSINESS SEGMENTS: The Company's business segments are determined based on the products and services provided, as well as the nature of the related business activities, and they reflect the manner in which financial information is currently evaluated by management. The Company organizes the segments into two lines of business: Commercial and Consumer Banking segment and Mortgage Banking segment. A description of the Company's business segments and the products and services that they provide is as follows. Commercial and Consumer Banking provides diversified financial products and services to our commercial and consumer customers through bank branches and through ATMs, online, mobile and telephone banking. These products and services include deposit products; residential, consumer, business and agricultural portfolio loans; non-deposit investment products; insurance products and cash management services. We originate construction loans, bridge loans and permanent loans for our portfolio primarily on single family residences, and on office, retail, industrial and multifamily property types. We originate multifamily real estate loans through our Fannie Mae DUS business, whereby loans are sold to or securitized by Fannie Mae, while the Company generally retains the servicing rights. This segment also reflects the results for the management of the Company's portfolio of investment securities. Mortgage Banking originates single family residential mortgage loans for sale in the secondary markets. The majority of our mortgage loans are sold to or securitized by Fannie Mae, Freddie Mac or Ginnie Mae, while we retain the right to service these loans. We have become a rated originator and servicer of jumbo loans, allowing us to sell these loans to other securitizers. Additionally, we purchase loans from WMS Series LLC through a correspondent arrangement with that company. We also sell loans on a servicing-released and servicing-retained basis to securitizers and correspondent lenders. A small percentage of our loans are brokered to other lenders or sold on a servicing-released basis to correspondent lenders. On occasion, we may sell a portion of our MSR portfolio. We reflect the results from the management of loan funding and the interest rate risk associated with the secondary market loan sales and the retained single family mortgage servicing rights within this business segment. Financial highlights by operating segment were as follows. Three Months Ended September 30, 2016 (in thousands) Mortgage Banking Commercial and Consumer Banking Total Condensed income statement: Net interest income (1) $ 7,463 $ 39,339 $ 46,802 Provision for credit losses — 1,250 1,250 Noninterest income 101,974 9,771 111,745 Noninterest expense 82,229 32,170 114,399 Income before income taxes 27,208 15,690 42,898 Income tax expense 9,640 5,557 15,197 Net income $ 17,568 $ 10,133 $ 27,701 Total assets $ 1,103,899 $ 5,122,702 $ 6,226,601 Three Months Ended September 30, 2015 (in thousands) Mortgage Banking Commercial and Consumer Banking Total Condensed income statement: Net interest income (1) $ 8,125 $ 31,509 $ 39,634 Provision for credit losses — 700 700 Noninterest income 60,584 6,884 67,468 Noninterest expense 63,916 28,110 92,026 Income before income taxes 4,793 9,583 14,376 Income tax expense 1,632 2,783 4,415 Net income $ 3,161 $ 6,800 $ 9,961 Total assets $ 1,089,832 $ 3,885,821 $ 4,975,653 Nine Months Ended September 30, 2016 (in thousands) Mortgage Banking Commercial and Consumer Banking Total Condensed income statement: Net interest income (1) $ 18,597 $ 113,378 $ 131,975 Provision for credit losses — 3,750 3,750 Noninterest income 263,334 22,595 285,929 Noninterest expense 223,880 102,903 326,783 Income before income taxes 58,051 29,320 87,371 Income tax expense 20,948 10,566 31,514 Net income $ 37,103 $ 18,754 $ 55,857 Total assets $ 1,103,899 $ 5,122,702 $ 6,226,601 Nine Months Ended September 30, 2015 (in thousands) Mortgage Banking Commercial and Consumer Banking Total Condensed income statement: Net interest income (1) $ 21,337 $ 87,261 $ 108,598 Provision for credit losses — 4,200 4,200 Noninterest income 195,239 20,589 215,828 Noninterest expense 180,787 93,056 273,843 Income before income taxes 35,789 10,594 46,383 Income tax expense 12,788 954 13,742 Net income $ 23,001 $ 9,640 $ 32,641 Total assets $ 1,089,832 $ 3,885,821 $ 4,975,653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excess liabilities from another segment.</t>
  </si>
  <si>
    <t>Accumulated Other Comprehensive Income</t>
  </si>
  <si>
    <t>Accumulated Other Comprehensive Income [Abstract]</t>
  </si>
  <si>
    <t>NOTE 13–ACCUMULATED OTHER COMPREHENSIVE INCOME: The following table shows changes in accumulated other comprehensive income (loss) from unrealized gain (loss) on available-for-sale securities, net of tax. Three Months Ended September 30, Nine Months Ended September 30, (in thousands) 2016 2015 2016 2015 Beginning balance $ 9,748 $ (582 ) $ (2,449 ) $ 1,546 Other comprehensive income (loss) before reclassifications (1,786 ) 2,926 10,474 798 Amounts reclassified from accumulated other comprehensive income (loss) (31 ) (651 ) (94 ) (651 ) Net current-period other comprehensive income (loss) (1,817 ) 2,275 10,380 147 Ending balance $ 7,931 $ 1,693 $ 7,931 $ 1,693 The following table shows the affe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Three Months Ended September 30, Nine Months Ended September 30, (in thousands) 2016 2015 2016 2015 Gain on sale of investment securities available for sale $ 48 $ 1,002 $ 145 $ 1,002 Income tax expense 17 351 51 351 Total, net of tax $ 31 $ 651 $ 94 $ 651</t>
  </si>
  <si>
    <t>Subsequent Events</t>
  </si>
  <si>
    <t>Subsequent Events [Abstract]</t>
  </si>
  <si>
    <t>Subsequent Events (Text Block)</t>
  </si>
  <si>
    <t>NOTE 14–SUBSEQUENT EVENTS: The Company has evaluated subsequent events through the time of filing this Quarterly Report on Form 10-Q and has concluded that there are no significant events that occurred subsequent to the balance sheet date but prior to the filing of this report that would have a material impact on the consolidated financial statements.</t>
  </si>
  <si>
    <t>Summary of Significant Accounting Policies (Policies)</t>
  </si>
  <si>
    <t>Basis of Accounting, Policy [Policy Text Block]</t>
  </si>
  <si>
    <t xml:space="preserve">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most difficult, subjective or complex judgments often result in the need to make estimates about the effect of matters that are inherently uncertain and may change in future periods. </t>
  </si>
  <si>
    <t>New Accounting Pronouncements, Policy [Policy Text Block]</t>
  </si>
  <si>
    <t>Recent Accounting Developments On August 26, 2016, the FASB issued Accounting Standards Update ("ASU") 2016-15, Statement of Cash Flows, Classification of Certain Cash Receipts and Cash Payments. The amendments in this ASU were issued to reduce diversity in how certain cash receipts and payments are presented and classified in the statement of cash flows in eight specific areas. The amendments in this ASU are effective for fiscal years beginning after December 15, 2017, including interim periods within those fiscal years and should be applied using a retrospective transition method to each period presented. Early application was permitted upon issuance of the ASU. The Company is currently evaluating the impact of this ASU and the Company does not expect this ASU to have a material impact on the Company’s consolidated financial statements. On June 16, 2016, the FASB issued ASU 2016-13, Financial Instruments-Credit Losses (Topic 326) . The amendments in this ASU were issued to provide financial statement users with more decision-useful information about the current expected credit losses (CECL)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The amendments to this ASU require that financial assets measured at amortized cost be presented at the net amount expected to be collected, through an allowance for credit losses that is deducted from the amortized cost basis. The amendments in this ASU eliminate the probable initial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The amendments to this ASU are effective for fiscal years beginning after December 15, 2019, including interim periods within those fiscal years. The amendments in this ASU should be applied on a modified-retrospective transition approach that would require a cumulative-effect adjustment to the opening retained earnings in the statement of financial condition as of the date of adoption. A prospective transition approach is required for debt securities for which an other-than-temporary impairment had been recognized before the effective date. The Company is currently evaluating the impact of this ASU and the Company expects this ASU to have a material impact on the Company’s consolidated financial statements. On March 30, 2016, the FASB issued ASU 2016-09, Stock Compensation (Topic 718), Improvements to Employee Share-Based Payment Accounting . The FASB issued this ASU as part of its initiative to reduce complexity in accounting standards. This new accounting standard simplifies several areas of accounting for share-based payment transactions, including tax provision, classification in the cash-flow statement, forfeitures, and statutory tax withholding requirements. The amendments in this ASU are effective for annual periods beginning after December 15, 2016, including interim periods within those annual periods. Early application was permitted upon issuance of the ASU. The Company determined to early adopt the provisions of ASU 2016-09 during the second quarter of 2016 and determined the new standard did not have a material impact on the Company's Consolidated Financial Statements. On February 25 2016, the FASB issued ASU 2016-02, Leases (Topic 842) . The amendments in this ASU require lessees to recognize a lease liability, which is a lessee's obligation to make lease payments arising from a lease, and a right-of-use asset, which is an asset that represents the lessee's right to use, or control the use of, a specified asset for the lease term. This ASU simplifies the accounting for sale and leaseback transactions. The amendments in this ASU are effective for fiscal years beginning after December 15, 2018, including interim periods within those fiscal years. Early application was permitted upon issuance of the ASU.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is guidance to determine the potential impact the new standard will have on the Company's consolidated financial statements. On September 25, 2015, the FASB issued ASU 2015-16, Simplifying the Accounting for Measurement-Period Adjustments. The ASU was issued to simplify the accounting for measurement period adjustments for business combinations. The amendments in the ASU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ASU were effective for fiscal years beginning after December 15, 2015, including interim periods within those fiscal years. The Company adopted this guidance during the first quarter of 2016 and applied it prospectively to adjustments to provisional amounts. On April 7, 2015, the FASB issued ASU 2015-03, Simplifying the Presentation of Debt Issuance Costs . The ASU was issued to simplify the presentation of debt issuance costs. This guidance requires that debt issuance costs related to a recognized debt liability be presented on the statement of financial condition as a direct deduction from the carrying amount of that debt liability, consistent with the presentation of debt discounts. This guidance became effective for the Company for the interim and annual periods beginning after December 15, 2015, and early adoption was permitted for financial statements that had not been previously issued. The guidance is required to be applied on a retrospective basis to each individual period presented on the statement of financial condition. The Company adopted this guidance during the first quarter of 2016 and determined there was no material impact on the Company’s consolidated financial statements. On April 15, 2015, the FASB issued ASU 2015-05, Customer’s Accounting for Fees Paid in Cloud Computing Arrangement . The ASU was issued to clarify a customer's accounting for fees paid in a cloud computing arrangement. The amendments provide guidance to customers in determining whether a cloud computing arrangement includes a software license that should be accounted for as internal-use software. If the arrangement does not contain a software license, it would be accounted for as a service contract. This guidance became effective for the Company for the interim and annual periods beginning after December 15, 2015; early adoption was permitted. The Company could elect to adopt the amendments either (1) prospectively to all arrangements entered into or materially modified after the effective date or (2) retrospectively. The Company adopted this guidance during the first quarter of 2016 and determined there was no material impact on the Company’s consolidated financial statements. In February 2015, the FASB issued ASU 2015-02, Consolidation . The ASU provides an additional requirement for a limited partnership or similar entity to qualify as a voting interest entity,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ariable interest entity ("VIE") primary beneficiary determination. This guidance was effective for interim and annual reporting periods beginning after December 15, 2015. The Company adopted this guidance during the first quarter of 2016 and determined there was no material impact on the Company’s consolidated financial statements. In May 2014, the FASB issued ASU 2014-09, Revenue from Contracts with Customers (Topic 606). This ASU clarifies the principles for recognizing revenue from contracts with customers. On August 12, 2015, the FASB issued ASU 2015-14 to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On March 17, 2016, the FASB issued Accounting Standards Update 2016-08 to clarify the implementation guidance on principal versus agent considerations. The adoption of this guidance is not expected to have a material impact on the Company's consolidated financial statements.</t>
  </si>
  <si>
    <t>Business Combinations Policy [Policy Text Block]</t>
  </si>
  <si>
    <t>The acquisition was accounted for under the acquisition method of accounting pursuant to ASC 805, Business Combinations . The assets and liabilities, both tangible and intangible, were recorded at their estimated fair values as of acquisition date. The Company made significant estimates and exercised significant judgment in estimating the fair values and accounting for such acquired assets and assumed liabilities.</t>
  </si>
  <si>
    <t>Marketable Securities, Available-for-sale Securities, Policy [Policy Text Block]</t>
  </si>
  <si>
    <t xml:space="preserve">The Company has evaluated securities available for sale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September 30, 2016 and December 31, 2015 . In addition, as of September 30, 2016 and December 31, 2015 , the Company had not made a decision to sell any of its debt securities held, nor did the Company consider it more likely than not that it would be required to sell such securities before recovery of their amortized cost basis. </t>
  </si>
  <si>
    <t>Finance, Loans and Leases Receivable, Policy [Policy Text Block]</t>
  </si>
  <si>
    <t xml:space="preserve">The Company's portfolio of loans held for investment is divided into two portfolio segments, consumer loans and commercial loans, which are the same segments used to determine the allowance for loan losses. Within each portfolio segment, the Company monitors and assesses credit risk based on the risk characteristics of each of the following loan classes: single family and home equity and other loans within the consumer loan portfolio segment and commercial real estate, multifamily, construction/land development and commercial business loans within the commercial loan portfolio segment. </t>
  </si>
  <si>
    <t>Financing Receivable, Allowance for Credit Losses, Policy for Uncollectible Amounts [Policy Text Block]</t>
  </si>
  <si>
    <t xml:space="preserve">Management considers the level of allowance for loan losses to be appropriate to cover credit losses inherent within the loans held for investment portfolio as of September 30, 2016 . In addition to the allowance for loan losses, the Company maintains a separate allowance for losses related to unfunded loan commitments, and this amount is included in accounts payable and other liabilities on the consolidated statements of financial condition. Collectively, these allowances are referred to as the allowance for credit losses. </t>
  </si>
  <si>
    <t>Derivatives, Policy [Policy Text Block]</t>
  </si>
  <si>
    <t>To reduce the risk of significant interest rate fluctuations on the value of certain assets and liabilities, such as certain mortgage loans held for sale or MSRs, the Company utilizes derivatives, such as forward sale commitments, futures, option contracts, interest rate swaps and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We held no derivatives designated as a fair value, cash flow or foreign currency hedge instrument at September 30, 2016 or December 31, 2015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 of financial condition. Refer to Note 3, Investment Securities, for further information on securities collateral pledged. At September 30, 2016 and December 31, 2015 , the Company did not hold any collateral received from counterparties under derivative transactions.</t>
  </si>
  <si>
    <t>Loans and Leases Receivable, Mortgage Banking Activities, Policy [Policy Text Block]</t>
  </si>
  <si>
    <t>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t>
  </si>
  <si>
    <t>Fair Value Measurement, Policy [Policy Text Block]</t>
  </si>
  <si>
    <t>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t>
  </si>
  <si>
    <t>Business Combinations (Tables)</t>
  </si>
  <si>
    <t>Schedule of Recognized Identified Assets Acquired and Liabilities Assumed [Table Text Block]</t>
  </si>
  <si>
    <t>A summary of the consideration paid, the assets acquired and liabilities assumed in the merger are presented below: (in thousands) March 1, 2015 Fair value consideration paid to Simplicity shareholders: Cash paid (79,399 stock options, consideration based on intrinsic value at a calculated price of $17.53) $ 471 Fair value of common shares issued (7,180,005 shares at $17.30 per share) 124,214 Total purchase price $ 124,685 Fair value of assets acquired: Cash and cash equivalents 112,667 Investment securities 26,845 Acquired loans 664,148 Mortgage servicing rights 980 Federal Home Loan Bank stock 5,520 Premises and equipment 2,966 Bank-owned life insurance 14,501 Core deposit intangibles 7,450 Accounts receivable and other assets 15,869 Total assets acquired 850,946 Fair value of liabilities assumed: Deposits 651,202 Federal Home Loan Bank advances 65,855 Accounts payable and accrued expenses 1,859 Total liabilities assumed 718,916 Net assets acquired $ 132,030 Bargain purchase (gain) $ (7,345 )</t>
  </si>
  <si>
    <t>Business Combination, Acquisition Related Costs [Table Text Block]</t>
  </si>
  <si>
    <t>The following table provides a breakout of acquisition-related expense for the nine months ended September 30, 2015 : Nine Months Ended (in thousands) September 30, 2015 Noninterest expense Salaries and related costs $ 7,669 General and administrative 1,256 Legal 530 Consulting 5,539 Occupancy 335 Information services 481 Total noninterest expense $ 15,810</t>
  </si>
  <si>
    <t>Business Acquisition, Pro Forma Information [Table Text Block]</t>
  </si>
  <si>
    <t>The following table presents our unaudited pro forma results of operations for the periods presented as if the Simplicity acquisition had been completed on January 1, 2014. The unaudited pro forma results of operations include the historical accounts of Simplicity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Simplicity acquisition been completed at the beginning of 2014. No assumptions have been applied to the pro forma results of operations regarding possible revenue enhancements, expense efficiencies or asset dispositions. Three Months Ended September 30, Nine Months Ended September 30, (in thousands, except share data) 2016 2015 2016 2015 Net interest income $ 46,802 $ 39,603 $ 131,975 $ 113,190 Provision for credit losses 1,250 700 3,750 4,200 Total noninterest income 111,745 66,676 285,929 209,239 Total noninterest expense 114,399 91,557 326,783 266,243 Net income $ 27,701 $ 9,756 $ 55,857 $ 35,355 Basic income per share $ 1.12 $ 0.44 $ 2.29 $ 1.60 Diluted income per share $ 1.11 $ 0.44 $ 2.27 $ 1.59 Basic weighted average number of shares outstanding 24,811,169 22,035,317 24,398,683 22,034,201 Diluted weighted average number of shares outstanding 24,996,747 22,291,810 24,595,348 22,207,764</t>
  </si>
  <si>
    <t>Investment Securities Available for Sale (Tables)</t>
  </si>
  <si>
    <t>Amortized cost and fair value of investment securities available for sale</t>
  </si>
  <si>
    <t>The following table sets forth certain information regarding the amortized cost and fair values of our investment securities available for sale. At September 30, 2016 (in thousands) Amortized Gross Gross Fair Mortgage-backed securities: Residential $ 151,521 $ 993 $ (278 ) $ 152,236 Commercial 26,898 333 (23 ) 27,208 Municipal bonds 348,181 7,582 (419 ) 355,344 Collateralized mortgage obligations: Residential 182,631 906 (704 ) 182,833 Commercial 118,589 1,775 (105 ) 120,259 Corporate debt securities 83,026 2,511 (346 ) 85,191 U.S. Treasury securities 26,003 1 — 26,004 $ 936,849 $ 14,101 $ (1,875 ) $ 949,075 At December 31, 2015 (in thousands) Amortized Gross Gross Fair Mortgage-backed securities: Residential $ 69,342 $ 19 $ (1,260 ) $ 68,101 Commercial 18,142 14 (305 ) 17,851 Municipal bonds 168,722 3,460 (313 ) 171,869 Collateralized mortgage obligations: Residential 86,167 32 (1,702 ) 84,497 Commercial 80,190 43 (1,100 ) 79,133 Corporate debt securities 81,280 125 (2,669 ) 78,736 U.S. Treasury securities 41,047 — (83 ) 40,964 $ 544,890 $ 3,693 $ (7,432 ) $ 541,151</t>
  </si>
  <si>
    <t>Investment securities in an unrealized loss position</t>
  </si>
  <si>
    <t>Investment securities available for sale that were in an unrealized loss position are presented in the following tables based on the length of time the individual securities have been in an unrealized loss position. At September 30, 2016 Less than 12 months 12 months or more Total (in thousands) Gross unrealized losses Fair value Gross unrealized losses Fair value Gross unrealized losses Fair value Mortgage-backed securities: Residential $ (66 ) $ 28,439 $ (212 ) $ 10,282 $ (278 ) $ 38,721 Commercial (23 ) 3,041 — — (23 ) 3,041 Municipal bonds (420 ) 64,081 — — (420 ) 64,081 Collateralized mortgage obligations: Residential (340 ) 77,897 (364 ) 9,666 (704 ) 87,563 Commercial (44 ) 11,125 (61 ) 6,059 (105 ) 17,184 Corporate debt securities (30 ) 1,615 (315 ) 11,163 (345 ) 12,778 U.S. Treasury securities — 1,000 — — — 1,000 $ (923 ) $ 187,198 $ (952 ) $ 37,170 $ (1,875 ) $ 224,368 At December 31, 2015 Less than 12 months 12 months or more Total (in thousands) Gross Fair Gross Fair Gross Fair Mortgage-backed securities: Residential $ (572 ) $ 36,477 $ (688 ) $ 21,119 $ (1,260 ) $ 57,596 Commercial (305 ) 16,072 — — (305 ) 16,072 Municipal bonds (211 ) 21,302 (101 ) 5,839 (312 ) 27,141 Collateralized mortgage obligations: Residential (673 ) 50,490 (1,029 ) 26,028 (1,702 ) 76,518 Commercial (986 ) 60,812 (115 ) 4,348 (1,101 ) 65,160 Corporate debt securities (1,142 ) 36,953 (1,527 ) 27,405 (2,669 ) 64,358 U.S. Treasury securities (83 ) 40,964 — — (83 ) 40,964 $ (3,972 ) $ 263,070 $ (3,460 ) $ 84,739 $ (7,432 ) $ 347,809</t>
  </si>
  <si>
    <t>Computation of weighted average yield using coupon on the fair value</t>
  </si>
  <si>
    <t>The following tables present the fair value of investment securities available for sale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September 30, 2016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Mortgage-backed securities: Residential $ — — % $ 2 0.31 % $ 4,065 1.71 % $ 148,169 1.86 % $ 152,236 1.86 % Commercial — — 22,349 2.14 4,859 2.39 — — 27,208 2.18 Municipal bonds 1,712 3.95 17,030 2.97 46,779 3.04 289,823 3.78 355,344 3.65 Collateralized mortgage obligations: Residential — — — — 2,291 1.32 180,542 1.84 182,833 1.84 Commercial — — 22,472 2.00 53,350 2.49 44,437 1.97 120,259 2.21 Corporate debt securities — — 19,567 2.97 33,473 3.71 32,151 3.98 85,191 3.64 U.S. Treasury securities 26,004 0.37 — — — — — — 26,004 0.37 Total available for sale $ 27,716 0.59 % $ 81,420 2.47 % $ 144,817 2.91 % $ 695,122 2.75 % $ 949,075 2.69 % At December 31, 2015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Mortgage-backed securities: Residential $ — — % $ 4 0.39 % $ 3,176 1.63 % $ 64,921 1.88 % $ 68,101 1.87 % Commercial — — — — 17,851 2.20 — — 17,851 2.20 Municipal bonds 510 2.09 8,828 3.33 31,806 3.16 130,725 3.99 171,869 3.79 Collateralized mortgage obligations: Residential — — — — 153 0.92 84,344 1.74 84,497 1.74 Commercial — — 5,354 1.87 56,506 2.29 17,273 1.87 79,133 2.17 Corporate debt securities — — 10,413 2.70 38,291 3.20 30,032 3.64 78,736 3.31 U.S. Treasury securities 39,971 0.39 993 0.63 — — — — 40,964 0.40 Total available for sale $ 40,481 0.41 % $ 25,592 2.65 % $ 147,783 2.69 % $ 327,295 2.83 % $ 541,151 2.60 %</t>
  </si>
  <si>
    <t>Sales of investment securities available for sale</t>
  </si>
  <si>
    <t>Sales of investment securities available for sale were as follows. Three Months Ended September 30, Nine Months Ended September 30, (in thousands) 2016 2015 2016 2015 Proceeds $ 9,641 $ 28,080 $ 21,108 $ 28,080 Gross gains 48 1,002 145 1,002 Gross losses $ — $ — $ — $ —</t>
  </si>
  <si>
    <t>Schedule of Financial Instruments Owned and Pledged as Collateral</t>
  </si>
  <si>
    <t>The following table summarizes the carrying value of securities pledged as collateral to secure public deposits, borrowings and other purposes as permitted or required by law: (in thousands) At September 30, Federal Home Loan Bank to secure borrowings $ 92,313 Washington and California State to secure public deposits 30,877 Securities pledged to secure derivatives in a liability position 25,003 Other securities pledged 9,193 Total securities pledged as collateral $ 157,386</t>
  </si>
  <si>
    <t>Loans and Credit Quality (Tables)</t>
  </si>
  <si>
    <t>Loans held for investment [Table Text Block]</t>
  </si>
  <si>
    <t xml:space="preserve">Loans held for investment consist of the following: (in thousands) At September 30, At December 31, Consumer loans Single family (1) $ 1,186,476 $ 1,203,180 Home equity and other 338,155 256,373 1,524,631 1,459,553 Commercial loans Commercial real estate 810,346 600,703 Multifamily 562,272 426,557 Construction/land development 661,813 583,160 Commercial business 237,117 154,262 2,271,548 1,764,682 3,796,179 3,224,235 Net deferred loan fees and costs 1,974 (2,237 ) 3,798,153 3,221,998 Allowance for loan losses (33,975 ) (29,278 ) $ 3,764,178 $ 3,192,720 (1) Includes $20.5 million and $21.5 million at September 30, 2016 and December 31, 2015 , respectively, of loans where a fair value option election was made at the time of origination and, therefore, are carried at fair value with changes recognized in the consolidated statements of operations. </t>
  </si>
  <si>
    <t>Activity in allowance for credit losses [Table Text Block]</t>
  </si>
  <si>
    <t>Activity in the allowance for credit losses was as follows. Three Months Ended September 30, Nine Months Ended September 30, (in thousands) 2016 2015 2016 2015 Allowance for credit losses (roll-forward): Beginning balance $ 34,001 $ 26,448 $ 30,659 $ 22,524 Provision for credit losses 1,250 700 3,750 4,200 Recoveries and (charge-offs), net (18 ) 739 824 1,163 Ending balance $ 35,233 $ 27,887 $ 35,233 $ 27,887 Components: Allowance for loan losses $ 33,975 $ 26,922 $ 33,975 $ 26,922 Allowance for unfunded commitments 1,258 965 1,258 965 Allowance for credit losses $ 35,233 $ 27,887 $ 35,233 $ 27,887</t>
  </si>
  <si>
    <t>Allowance for credit losses by loan portfolio segment and loan class [Table Text Block]</t>
  </si>
  <si>
    <t>Activity in the allowance for credit losses by loan portfolio and loan class was as follows. Three Months Ended September 30, 2016 (in thousands) Beginning Charge-offs Recoveries (Reversal of) Provision Ending Consumer loans Single family $ 8,294 $ (42 ) $ 1 $ 995 $ 9,248 Home equity and other 5,400 (356 ) 192 512 5,748 13,694 (398 ) 193 1,507 14,996 Commercial loans Commercial real estate 6,045 — — 80 6,125 Multifamily 2,048 — — 49 2,097 Construction/land development 9,369 — 176 (524 ) 9,021 Commercial business 2,845 — 11 138 2,994 20,307 — 187 (257 ) 20,237 Total allowance for credit losses $ 34,001 $ (398 ) $ 380 $ 1,250 $ 35,233 Three Months Ended September 30, 2015 (in thousands) Beginning Charge-offs Recoveries (Reversal of) Provision Ending Consumer loans Single family $ 8,997 $ (232 ) $ 250 $ (298 ) $ 8,717 Home equity and other 3,882 (255 ) 84 541 4,252 12,879 (487 ) 334 243 12,969 Commercial loans Commercial real estate 5,046 — — (355 ) 4,691 Multifamily 780 (150 ) — 153 783 Construction/land development 5,943 — 1,033 435 7,411 Commercial business 1,800 (14 ) 23 224 2,033 13,569 (164 ) 1,056 457 14,918 Total allowance for credit losses $ 26,448 $ (651 ) $ 1,390 $ 700 $ 27,887 Nine Months Ended September 30, 2016 (in thousands) Beginning Charge-offs Recoveries (Reversal of) Provision Ending Consumer loans Single family $ 8,942 $ (74 ) $ 87 $ 293 $ 9,248 Home equity and other 4,620 (654 ) 530 1,252 5,748 13,562 (728 ) 617 1,545 14,996 Commercial loans Commercial real estate 4,847 — — 1,278 6,125 Multifamily 1,194 — — 903 2,097 Construction/land development 9,271 (42 ) 959 (1,167 ) 9,021 Commercial business 1,785 (26 ) 44 1,191 2,994 17,097 (68 ) 1,003 2,205 20,237 Total allowance for credit losses $ 30,659 $ (796 ) $ 1,620 $ 3,750 $ 35,233 Nine Months Ended September 30, 2015 (in thousands) Beginning Charge-offs Recoveries (Reversal of) Provision Ending Consumer loans Single family $ 9,447 $ (232 ) $ 496 $ (994 ) $ 8,717 Home equity and other 3,322 (456 ) 225 1,161 4,252 12,769 (688 ) 721 167 12,969 Commercial loans Commercial real estate 3,846 (16 ) 37 824 4,691 Multifamily 673 (150 ) — 260 783 Construction/land development 3,818 — 1,132 2,461 7,411 Commercial business 1,418 (23 ) 150 488 2,033 9,755 (189 ) 1,319 4,033 14,918 Total allowance for credit losses $ 22,524 $ (877 ) $ 2,040 $ 4,200 $ 27,887</t>
  </si>
  <si>
    <t>Recorded investment in loans by Impairment Methodology [Table Text Block]</t>
  </si>
  <si>
    <t xml:space="preserve">The following table disaggregates our allowance for credit losses and recorded investment in loans by impairment methodology. At September 30, 2016 (in thousands) Allowance: collectively evaluated for impairment Allowance: individually evaluated for impairment Total Loans: collectively evaluated for impairment Loans: individually evaluated for impairment Total Consumer loans Single family $ 8,223 $ 1,025 $ 9,248 $ 1,079,132 $ 86,797 $ 1,165,929 Home equity and other 5,696 52 5,748 336,809 1,346 338,155 13,919 1,077 14,996 1,415,941 88,143 1,504,084 Commercial loans Commercial real estate 6,124 1 6,125 806,600 3,746 810,346 Multifamily 2,097 — 2,097 561,651 621 562,272 Construction/land development 9,021 — 9,021 659,480 2,333 661,813 Commercial business 2,767 227 2,994 231,650 5,467 237,117 20,009 228 20,237 2,259,381 12,167 2,271,548 Total loans evaluated for impairment 33,928 1,305 35,233 3,675,322 100,310 3,775,632 Loans held for investment carried at fair value 20,547 (1) Total loans held for investment $ 33,928 $ 1,305 $ 35,233 $ 3,675,322 $ 100,310 $ 3,796,179 (1) Comprised of single family loans where a fair value option election was made at the time of origination and, therefore, are carried at fair value with changes recognized in the consolidated statements of operations. At December 31, 2015 (in thousands) Allowance: collectively evaluated for impairment Allowance: individually evaluated for impairment Total Loans: collectively evaluated for impairment Loans: individually evaluated for impairment Total Consumer loans Single family $ 8,723 $ 219 $ 8,942 $ 1,101,891 $ 79,745 $ 1,181,636 Home equity and other 4,545 75 4,620 254,762 1,611 256,373 13,268 294 13,562 1,356,653 81,356 1,438,009 Commercial loans Commercial real estate 4,847 — 4,847 597,571 3,132 600,703 Multifamily 1,194 — 1,194 423,424 3,133 426,557 Construction/land development 9,271 — 9,271 579,446 3,714 583,160 Commercial business 1,512 273 1,785 151,924 2,338 154,262 16,824 273 17,097 1,752,365 12,317 1,764,682 Total loans evaluated for impairment 30,092 567 30,659 3,109,018 93,673 3,202,691 Loans held for investment carried at fair value 21,544 (1) Total loans held for investment $ 30,092 $ 567 $ 30,659 $ 3,109,018 $ 93,673 $ 3,224,235 (1) Comprised of single family loans where a fair value option election was made at the time of origination and, therefore, are carried at fair value with changes recognized in the consolidated statements of operations. </t>
  </si>
  <si>
    <t>Impaired loans by loan portfolio segment and loan class [Table Text Block]</t>
  </si>
  <si>
    <t>The following tables present impaired loans by loan portfolio segment and loan class. At September 30, 2016 (in thousands) Recorded investment (1) Unpaid principal balance (2) Related allowance With no related allowance recorded: Consumer loans Single family $ 82,898 $ 85,153 $ — Home equity and other 790 822 — 83,688 85,975 — Commercial loans Commercial real estate 2,217 2,758 — Multifamily 621 745 — Construction/land development 2,333 3,259 — Commercial business 1,094 1,977 — 6,265 8,739 — $ 89,953 $ 94,714 $ — With an allowance recorded: Consumer loans Single family $ 3,899 $ 3,990 $ 1,025 Home equity and other 556 555 52 4,455 4,545 1,077 Commercial loans Commercial real estate 1,529 1,529 1 Commercial business 4,373 4,445 227 5,902 5,974 228 $ 10,357 $ 10,519 $ 1,305 Total: Consumer loans Single family (3) $ 86,797 $ 89,143 $ 1,025 Home equity and other 1,346 1,377 52 88,143 90,520 1,077 Commercial loans Commercial real estate 3,746 4,287 1 Multifamily 621 745 — Construction/land development 2,333 3,259 — Commercial business 5,467 6,422 227 12,167 14,713 228 Total impaired loans $ 100,310 $ 105,233 $ 1,305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77.5 million in single family performing TDRs. At December 31, 2015 (in thousands) Recorded investment (1) Unpaid principal balance (2) Related allowance With no related allowance recorded: Consumer loans Single family $ 78,240 $ 80,486 $ — Home equity and other 955 1,033 — 79,195 81,519 — Commercial loans Commercial real estate 3,132 3,421 — Multifamily 3,133 3,429 — Construction/land development 3,714 4,214 — Commercial business 1,373 1,475 — 11,352 12,539 — $ 90,547 $ 94,058 $ — With an allowance recorded: Consumer loans Single family $ 1,505 $ 1,618 $ 219 Home equity and other 656 656 75 2,161 2,274 294 Commercial loans Commercial business 965 1,019 273 965 1,019 273 $ 3,126 $ 3,293 $ 567 Total: Consumer loans Single family (3) $ 79,745 $ 82,104 $ 219 Home equity and other 1,611 1,689 75 81,356 83,793 294 Commercial loans Commercial real estate 3,132 3,421 — Multifamily 3,133 3,429 — Construction/land development 3,714 4,214 — Commercial business 2,338 2,494 273 12,317 13,558 273 Total impaired loans $ 93,673 $ 97,351 $ 567 (1) Includes partial charge-offs and nonaccrual interest paid. (2) Unpaid principal balance does not include partial charge-offs, purchase discounts and premiums or nonaccrual interest paid. Related allowance is calculated on net book balances not unpaid principal balances. (3) Includes $74.7 million in single family performing TDRs.</t>
  </si>
  <si>
    <t>Average Recorded Investment in Impaired Loans [Table Text Block]</t>
  </si>
  <si>
    <t>The following table provides the average recorded investment in impaired loans by portfolio segment and class. Three Months Ended September 30, Nine Months Ended September 30, (in thousands) 2016 2015 2016 2015 Consumer loans Single family $ 85,138 $ 78,432 $ 83,271 $ 78,358 Home equity and other 1,371 1,872 1,479 2,184 86,509 80,304 84,750 80,542 Commercial loans Commercial real estate 3,431 15,797 3,439 20,328 Multifamily 621 4,590 1,877 4,022 Construction/land development 2,333 4,466 3,023 4,968 Commercial business 4,068 5,883 3,902 4,691 10,453 30,736 12,241 34,009 $ 96,962 $ 111,040 $ 96,991 $ 114,551</t>
  </si>
  <si>
    <t>Designated loan grades by loan portfolio segment and loan class [Table Text Block]</t>
  </si>
  <si>
    <t xml:space="preserve">The following tables summarize designated loan grades by loan portfolio segment and loan class. At September 30, 2016 (in thousands) Pass Watch Special mention Substandard Total Consumer loans Single family $ 1,152,096 (1) $ 4,073 $ 15,307 $ 15,000 $ 1,186,476 Home equity and other 335,966 304 320 1,565 338,155 1,488,062 4,377 15,627 16,565 1,524,631 Commercial loans Commercial real estate 744,279 55,490 4,098 6,479 810,346 Multifamily 542,091 19,206 862 113 562,272 Construction/land development 640,379 15,771 4,181 1,482 661,813 Commercial business 179,532 43,819 4,298 9,468 237,117 2,106,281 134,286 13,439 17,542 2,271,548 $ 3,594,343 $ 138,663 $ 29,066 $ 34,107 $ 3,796,179 (1) Includes $20.5 million of loans where a fair value option election was made at the time of origination and, therefore, are carried at fair value with changes recognized in the consolidated statements of operations. At December 31, 2015 (in thousands) Pass Watch Special mention Substandard Total Consumer loans Single family $ 1,165,990 (1) $ 7,933 $ 16,439 $ 12,818 $ 1,203,180 Home equity and other 253,912 381 478 1,602 256,373 1,419,902 8,314 16,917 14,420 1,459,553 Commercial loans Commercial real estate 535,903 55,058 7,067 2,675 600,703 Multifamily 403,604 20,738 1,657 558 426,557 Construction/land development 552,819 25,520 4,407 414 583,160 Commercial business 120,969 30,300 1,731 1,262 154,262 1,613,295 131,616 14,862 4,909 1,764,682 $ 3,033,197 $ 139,930 $ 31,779 $ 19,329 $ 3,224,235 (1) Includes $21.5 million of loans where a fair value option election was made at the time of origination and, therefore, are carried at fair value with changes recognized in the consolidated statements of operations. </t>
  </si>
  <si>
    <t>Past due loans by portfolio segment and loan class [Table Text Block]</t>
  </si>
  <si>
    <t xml:space="preserve">The following table presents an aging analysis of past due loans by loan portfolio segment and loan class. At September 30, 2016 (in thousands) 30-59 days past due 60-89 days past due 90 days or more past due Total past due Current Total loans 90 days or more past due and accruing Consumer loans Single family $ 9,108 $ 3,727 $ 46,385 $ 59,220 $ 1,127,256 (1) $ 1,186,476 $ 32,108 (2) Home equity and other 385 144 1,563 2,092 336,063 338,155 — 9,493 3,871 47,948 61,312 1,463,319 1,524,631 32,108 Commercial loans Commercial real estate — — 3,731 3,731 806,615 810,346 — Multifamily — 354 113 467 561,805 562,272 — Construction/land development — — 1,376 1,376 660,437 661,813 — Commercial business — — 4,861 4,861 232,256 237,117 — — 354 10,081 10,435 2,261,113 2,271,548 — $ 9,493 $ 4,225 $ 58,029 $ 71,747 $ 3,724,432 $ 3,796,179 $ 32,108 At December 31, 2015 (in thousands) 30-59 days 60-89 days 90 days or Total past Current Total 90 days or Consumer loans Single family $ 7,098 $ 3,537 $ 48,714 $ 59,349 $ 1,143,831 (1) $ 1,203,180 $ 36,595 (2) Home equity and other 1,095 398 1,576 3,069 253,304 256,373 — 8,193 3,935 50,290 62,418 1,397,135 1,459,553 36,595 Commercial loans Commercial real estate 233 — 2,341 2,574 598,129 600,703 — Multifamily — — 119 119 426,438 426,557 — Construction/land development 77 — 339 416 582,744 583,160 — Commercial business — — 692 692 153,570 154,262 17 310 — 3,491 3,801 1,760,881 1,764,682 17 $ 8,503 $ 3,935 $ 53,781 $ 66,219 $ 3,158,016 $ 3,224,235 $ 36,612 (1) Includes $20.5 million and $21.5 million of loans at September 30, 2016 and December 31, 2015 , respectively, where a fair value option election was made at the time of origination and, therefore, are carried at fair value with changes recognized in the consolidated statements of operations. (2) FHA-insured and VA-guaranteed single family loans that are 90 days or more past due are maintained on accrual status if they are determined to have little to no risk of loss. </t>
  </si>
  <si>
    <t>Performing and non-performing loan balances by portfolio segment and loan class [Table Text Block]</t>
  </si>
  <si>
    <t xml:space="preserve">The following tables present performing and nonperforming loan balances by loan portfolio segment and loan class. At September 30, 2016 (in thousands) Accrual Nonaccrual Total Consumer loans Single family $ 1,172,199 (1) $ 14,277 $ 1,186,476 Home equity and other 336,592 1,563 338,155 1,508,791 15,840 1,524,631 Commercial loans Commercial real estate 806,615 3,731 810,346 Multifamily 562,159 113 562,272 Construction/land development 660,437 1,376 661,813 Commercial business 232,256 4,861 237,117 2,261,467 10,081 2,271,548 $ 3,770,258 $ 25,921 $ 3,796,179 At December 31, 2015 (in thousands) Accrual Nonaccrual Total Consumer loans Single family $ 1,191,061 (1) $ 12,119 $ 1,203,180 Home equity and other 254,797 1,576 256,373 1,445,858 13,695 1,459,553 Commercial loans Commercial real estate 598,362 2,341 600,703 Multifamily 426,438 119 426,557 Construction/land development 582,821 339 583,160 Commercial business 153,588 674 154,262 1,761,209 3,473 1,764,682 $ 3,207,067 $ 17,168 $ 3,224,235 (1) Includes $20.5 million and $21.5 million of loans at September 30, 2016 and December 31, 2015 , where a fair value option election was made at the time of origination and, therefore, are carried at fair value with changes recognized in the consolidated statements of operations. </t>
  </si>
  <si>
    <t>TDR activity by loan portfolio segment and loan class [Table Text Block]</t>
  </si>
  <si>
    <t>The following tables present information about TDR activity during the periods presented. Three Months Ended September 30, 2016 (dollars in thousands) Concession type Number of loan Recorded Related charge- Consumer loans Single family Interest rate reduction 11 $ 2,492 $ — Payment restructure 12 2,773 — Home equity and other Interest rate reduction 1 100 — Total consumer Interest rate reduction 12 2,592 — Payment restructure 12 2,773 — 24 5,365 — Total loans Interest rate reduction 12 2,592 — Payment restructure 12 2,773 — 24 $ 5,365 $ — Three Months Ended September 30, 2015 (dollars in thousands) Concession type Number of loan Recorded Related charge- Consumer loans Single family Interest rate reduction 11 $ 1,722 $ — Total consumer Interest rate reduction 11 1,722 — 11 1,722 — Total loans Interest rate reduction 11 1,722 — 11 $ 1,722 $ — Nine Months Ended September 30, 2016 (dollars in thousands) Concession type Number of loan Recorded Related charge- Consumer loans Single family Interest rate reduction 29 $ 5,881 $ — Payment restructure 46 9,691 — Home equity and other Interest rate reduction 2 113 — Total consumer Interest rate reduction 31 5,994 — Payment restructure 46 9,691 — 77 15,685 — Total loans Interest rate reduction 31 5,994 — Payment restructure 46 9,691 — 77 $ 15,685 $ — Nine Months Ended September 30, 2015 (dollars in thousands) Concession type Number of loan Recorded Related charge- Consumer loans Single family Interest rate reduction 39 $ 8,514 $ — Home equity and other Interest rate reduction 1 37 — Total consumer Interest rate reduction 40 8,551 — Commercial loans Commercial business Interest rate reduction 2 482 — Total commercial Interest rate reduction 2 482 — 2 482 — Total loans Interest rate reduction 42 9,033 — 42 $ 9,033 $ —</t>
  </si>
  <si>
    <t>TDR balances that subsequently re-defaulted [Table Text Block]</t>
  </si>
  <si>
    <t>The following tables present loans that were modified as TDRs within the previous 12 months and subsequently re-defaulted during the three and nine months ended September 30, 2016 and 2015 ,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Three Months Ended September 30, 2016 2015 (dollars in thousands) Number of loan relationships that re-defaulted Recorded Number of loan relationships that re-defaulted Recorded Consumer loans Single family 7 $ 1,173 3 $ 552 Home equity and other — — 1 68 7 $ 1,173 4 $ 620 Nine Months Ended September 30, 2016 2015 (dollars in thousands) Number of loan relationships that re-defaulted Recorded Number of loan relationships that re-defaulted Recorded Consumer loans Single family 16 $ 3,811 10 $ 2,270 Home equity and other 1 93 1 68 17 $ 3,904 11 $ 2,338</t>
  </si>
  <si>
    <t>Deposits (Tables)</t>
  </si>
  <si>
    <t>Deposit balances, including stated rates (Table Text Block)</t>
  </si>
  <si>
    <t>Deposit balances, including stated rates, were as follows. (in thousands) At September 30, At December 31, Noninterest-bearing accounts $ 1,088,508 $ 643,028 NOW accounts, 0.00% to 1.00% at September 30, 2016 and December 31, 2015 501,370 408,477 Statement savings accounts, due on demand, 0.00% to 1.13% at September 30, 2016 and 0.00% to 1.00% at December 31, 2015 303,872 292,092 Money market accounts, due on demand, 0.00% to 1.50% at September 30, 2016 and 0.00% to 1.45% at December 31, 2015 1,513,547 1,155,464 Certificates of deposit, 0.05% to 3.80% at September 30, 2016 and 0.05% to 3.80% at December 31, 2015 1,097,263 732,892 $ 4,504,560 $ 3,231,953</t>
  </si>
  <si>
    <t>Interest expense on deposits (Table Text Block)</t>
  </si>
  <si>
    <t>Interest expense on deposits was as follows. Three Months Ended September 30, Nine Months Ended September 30, (in thousands) 2016 2015 2016 2015 NOW accounts $ 484 $ 495 $ 1,465 $ 1,283 Statement savings accounts 262 257 771 778 Money market accounts 2,084 1,272 5,057 3,655 Certificates of deposit 2,532 1,045 6,087 2,940 $ 5,362 $ 3,069 $ 13,380 $ 8,656</t>
  </si>
  <si>
    <t>Certificates of deposit outstanding (Table text Block)</t>
  </si>
  <si>
    <t>Certificates of deposit outstanding mature as follows. (in thousands) At September 30, Within one year $ 742,312 One to two years 280,983 Two to three years 38,740 Three to four years 19,786 Four to five years 14,129 Thereafter 1,313 $ 1,097,263</t>
  </si>
  <si>
    <t>Long-Term Debt (Tables)</t>
  </si>
  <si>
    <t>Schedule of Long-term Debt Instruments [Table Text Block]</t>
  </si>
  <si>
    <t>The Subordinated Debt Securities are as follows: HomeStreet Statutory (in thousands) I II III IV Date issued June 2005 September 2005 February 2006 March 2007 Amount $5,155 $20,619 $20,619 $15,464 Interest rate 3 MO LIBOR + 1.70% 3 MO LIBOR + 1.50% 3 MO LIBOR + 1.37% 3 MO LIBOR + 1.68% Maturity date June 2035 December 2035 March 2036 June 2037 Call option (1) 5 years 5 years 5 years 5 years (1) Call options are exercisable at par.</t>
  </si>
  <si>
    <t>Derivatives And Hedging Activities (Tables)</t>
  </si>
  <si>
    <t>Notional amount and fair value for derivatives (Table Text Block)</t>
  </si>
  <si>
    <t xml:space="preserve">The notional amounts and fair values for derivatives consist of the following. At September 30, 2016 Notional amount Fair value derivatives (in thousands) Asset Liability Forward sale commitments $ 3,902,372 $ 3,612 $ (11,681 ) Interest rate swaptions 120,000 57 — Interest rate lock and purchase loan commitments 1,334,615 45,403 (43 ) Interest rate swaps 2,134,050 43,500 (13,667 ) Total derivatives before netting $ 7,491,037 92,572 (25,391 ) Netting adjustment/Cash collateral (1) 10,991 23,799 Carrying value on consolidated statements of financial condition $ 103,563 $ (1,592 ) At December 31, 2015 Notional amount Fair value derivatives (in thousands) Asset Liability Forward sale commitments $ 1,069,102 $ 1,885 $ (1,496 ) Interest rate lock and purchase loan commitments 594,360 17,719 (8 ) Interest rate swaps 1,109,350 8,670 (4,007 ) Total derivatives before netting $ 2,772,812 28,274 (5,511 ) Netting adjustment/Cash collateral (1) 8,971 5,411 Carrying value on consolidated statements of financial condition $ 37,245 $ (100 ) (1) Includes cash collateral of $34.8 million and $14.4 million at September 30, 2016 and December 31, 2015 respectively, as part of netting adjustments which primarily consists of collateral transferred by the Company at the initiation of derivative transactions and held by the counterparty as security. </t>
  </si>
  <si>
    <t>Fair Value, Concentration of Risk [Table Text Block]</t>
  </si>
  <si>
    <t xml:space="preserve">The following tables present gross and net information about derivative instruments. At September 30, 2016 (in thousands) Gross fair value Netting adjustments/ Cash collateral (1) Carrying value Securities not offset in consolidated balance sheet (disclosure-only netting) Net amount Derivative assets $ 92,572 $ 10,991 $ 103,563 $ — $ 103,563 Derivative liabilities $ (25,391 ) $ 23,799 $ (1,592 ) $ 2 $ (1,590 ) At December 31, 2015 (in thousands) Gross fair value Netting adjustments/ Cash collateral (1) Carrying value Securities not offset in consolidated balance sheet (disclosure-only netting) Net amount Derivative assets $ 28,274 $ 8,971 $ 37,245 $ — $ 37,245 Derivative liabilities $ (5,511 ) $ 5,411 $ (100 ) $ 5 $ (95 ) (1) Includes cash collateral of $34.8 million and $14.4 million at September 30, 2016 and December 31, 2015 respectively, as part of the netting adjustments which primarily consists of collateral transferred by the Company at the initiation of derivative transactions and held by the counterparty as security. </t>
  </si>
  <si>
    <t>Net gains (losses) recognized on economic hedge derivatives</t>
  </si>
  <si>
    <t>The following table presents the net gain (loss) recognized on derivatives, including economic hedge derivatives, within the respective line items in the statement of operations for the periods indicated. Three Months Ended September 30, Nine Months Ended September 30, (in thousands) 2016 2015 2016 2015 Recognized in noninterest income: Net gain (loss) on mortgage loan origination and sale activities (1) $ (3,675 ) $ (17,135 ) $ (4,006 ) $ 5,116 Mortgage servicing income (2) 3,162 22,017 57,110 17,030 Other (3) 2,087 — 735 — $ 1,574 $ 4,882 $ 53,839 $ 22,146 (1) Comprised of interest rate lock commitments ("IRLCs") and forward contracts used as an economic hedge of IRLCs and single family mortgage loans held for sale. (2) Comprised of interest rate swaps, interest rate swaptions and forward contracts used as an economic hedge of single family MSRs. (3) Comprised of interest rate swaps, interest rate swaptions and forward contracts used as an economic hedge of fair value option loans held for investment.</t>
  </si>
  <si>
    <t>Mortgage Banking Operations (Tables)</t>
  </si>
  <si>
    <t>Mortgage Loans on Real Estate, by Loan Disclosure [Table Text Block]</t>
  </si>
  <si>
    <t>Loans sold consisted of the following. Three Months Ended September 30, Nine Months Ended September 30, (in thousands) 2016 2015 2016 2015 Single family $ 2,489,415 $ 1,965,223 $ 6,134,390 $ 5,176,569 Multifamily DUS 58,484 42,333 215,848 140,965 Other (1) 50,255 — 82,068 — Total loans sold $ 2,598,154 $ 2,007,556 $ 6,432,306 $ 5,317,534 (1) Includes multifamily loans originated from sources other than DUS . Loans held for sale consisted of the following. (in thousands) At September 30, At December 31, Single family $ 834,144 $ 632,273 Multifamily DUS ® (1) 26,429 11,076 Other (2) 32,940 6,814 Total loans held for sale $ 893,513 $ 650,163 (1) Fannie Mae Multifamily Delegated Underwriting and Servicing Program (“DUS" ® ) is a registered trademark of Fannie Mae. (2) Includes multifamily loans originated from sources other than DUS .</t>
  </si>
  <si>
    <t>Net gain on mortgage loan origination and sale activity (Table Text Block)</t>
  </si>
  <si>
    <t>Gain on mortgage loan origination and sale activities, including the effects of derivative risk management instruments, consisted of the following. Three Months Ended September 30, Nine Months Ended September 30, (in thousands) 2016 2015 2016 2015 Single family: Servicing value and secondary market gains (1) $ 79,946 $ 49,613 $ 207,758 $ 167,786 Loan origination and funding fees 8,931 6,362 21,614 16,452 Total single family 88,877 55,975 229,372 184,238 Multifamily DUS 2,695 1,488 7,879 4,741 Other (2) 1,028 422 2,242 767 Total gain on mortgage loan origination and sale activities $ 92,600 $ 57,885 $ 239,493 $ 189,746 (1) 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 (2) Includes multifamily loans originated from sources other than DUS.</t>
  </si>
  <si>
    <t>Company's portfolio of loans serviced for others (Table Text Block)</t>
  </si>
  <si>
    <t>The composition of loans serviced for others is presented below at the unpaid principal balance. (in thousands) At September 30, At December 31, Single family U.S. government and agency $ 17,593,901 $ 14,628,596 Other 605,139 719,215 18,199,040 15,347,811 Commercial Multifamily DUS 1,055,181 924,367 Other 67,348 79,513 1,122,529 1,003,880 Total loans serviced for others $ 19,321,569 $ 16,351,691</t>
  </si>
  <si>
    <t>Mortgage Repurchase Losses [Table Text Block]</t>
  </si>
  <si>
    <t>The following is a summary of changes in the Company's liability for estimated mortgage repurchase losses. Three Months Ended September 30, Nine Months Ended September 30, (in thousands) 2016 2015 2016 2015 Balance, beginning of period $ 3,379 $ 2,480 $ 2,922 $ 1,956 Additions (1) 495 883 1,407 2,052 Realized losses (2) (251 ) (128 ) (706 ) (773 ) Balance, end of period $ 3,623 $ 3,235 $ 3,623 $ 3,235 (1) Includes additions for new loan sales and changes in estimated probable future repurchase losses on previously sold loans. (2) Includes principal losses and accrued interest on repurchased loans, “make-whole” settlements, settlements with claimants and certain related expense.</t>
  </si>
  <si>
    <t>Revenue from mortgage servicing, including the effects of derivative risk management instruments (Table Text Block)</t>
  </si>
  <si>
    <t xml:space="preserve">Revenue from mortgage servicing, including the effects of derivative risk management instruments, consisted of the following. Three Months Ended September 30, Nine Months Ended September 30, (in thousands) 2016 2015 2016 2015 Servicing income, net: Servicing fees and other $ 16,053 $ 11,136 $ 41,985 $ 30,256 Changes in fair value of single family MSRs due to modeled amortization (1) (8,925 ) (8,478 ) (23,940 ) (26,725 ) Amortization of multifamily MSRs (661 ) (511 ) (1,946 ) (1,441 ) 6,467 2,147 16,099 2,090 Risk management, single family MSRs: Changes in fair value of MSRs due to changes in market inputs and/or model updates (2) 4,915 (19,396 ) (37,354 ) (8,224 ) Net gain from derivatives economically hedging MSR 3,162 22,017 57,110 17,030 8,077 2,621 19,756 8,806 Mortgage servicing income $ 14,544 $ 4,768 $ 35,855 $ 10,896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t>
  </si>
  <si>
    <t>Key economic assumptions used in measuring initial FV of capitalized single family MSRs (Table Text Block)</t>
  </si>
  <si>
    <t>Key economic assumptions used in measuring the initial fair value of capitalized single family MSRs were as follows. Three Months Ended September 30, Nine Months Ended September 30, (rates per annum) (1) 2016 2015 2016 2015 Constant prepayment rate ("CPR") (2) 14.77 % 14.96 % 15.67 % 14.71 % Discount rate (3) 10.19 % 10.34 % 10.34 % 10.31 % (1) Weighted average rates for sales during the period for sales of loans with similar characteristics. (2) Represents the expected lifetime average. (3) Discount rate is a rate based on market observations.</t>
  </si>
  <si>
    <t>Schedule of Sensitivity Analysis of Fair Value, Transferor's Interests in Transferred Financial Assets [Table Text Block]</t>
  </si>
  <si>
    <t>Key economic assumptions and the sensitivity of the current fair value for single family MSRs to immediate adverse changes in those assumptions were as follows. (dollars in thousands) At September 30, 2016 Fair value of single family MSR $ 149,910 Expected weighted-average life (in years) 4.13 Constant prepayment rate (1) 20.36 % Impact on 25 basis points adverse change $ (19,011 ) Impact on 50 basis points adverse change $ (37,011 ) Discount rate 10.40 % Impact on fair value of 100 basis points increase $ (4,121 ) Impact on fair value of 200 basis points increase $ (8,014 ) (1) Represents the expected lifetime average.</t>
  </si>
  <si>
    <t>Changes in single family MSRs measured at fair value</t>
  </si>
  <si>
    <t>The changes in single family MSRs measured at fair value are as follows. Three Months Ended September 30, Nine Months Ended September 30, (in thousands) 2016 2015 2016 2015 Beginning balance $ 130,900 $ 140,588 $ 156,604 $ 112,439 Additions and amortization: Originations 23,020 19,984 54,600 55,202 Purchases — 3 — 9 Changes due to modeled amortization (1) (8,925 ) (8,478 ) (23,940 ) (26,725 ) Net additions and amortization 14,095 11,509 30,660 28,486 Changes in fair value of MSRs due to changes in market inputs and/or model updates (2) 4,915 (19,396 ) (37,354 ) (8,224 ) Ending balance $ 149,910 $ 132,701 $ 149,910 $ 132,701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t>
  </si>
  <si>
    <t>Changes in multifamily MSRs measured at the lower of amortized cost or fair value</t>
  </si>
  <si>
    <t>The changes in multifamily MSRs measured at the lower of amortized cost or fair value were as follows. Three Months Ended September 30, Nine Months Ended September 30, (in thousands) 2016 2015 2016 2015 Beginning balance $ 16,366 $ 12,649 $ 14,651 $ 10,885 Origination 1,886 1,241 4,886 3,935 Amortization (661 ) (511 ) (1,946 ) (1,441 ) Ending balance $ 17,591 $ 13,379 $ 17,591 $ 13,379</t>
  </si>
  <si>
    <t>Projected amortization expense for the gross carrying value of multifamily MSRs</t>
  </si>
  <si>
    <t>At September 30, 2016 , the expected weighted-average life of the Company’s multifamily MSRs was 10.05 years . Projected amortization expense for the gross carrying value of multifamily MSRs is estimated as follows. (in thousands) At September 30, 2016 Remainder of 2016 $ 649 2017 2,494 2018 2,360 2019 2,252 2020 2,168 2021 and thereafter 7,668 Carrying value of multifamily MSR $ 17,591</t>
  </si>
  <si>
    <t>Fair Value Measurement (Tables)</t>
  </si>
  <si>
    <t>Fair Value Measurement Methodologies [Table Text Block]</t>
  </si>
  <si>
    <t>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Carried at amortized cos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Current lending rates for new loans • Expected prepayment speeds • Estimated credit losses • Market liquidity adjustments Estimated fair value classified as Level 3. Loans originated as held for investment and transferred to held for sale Fair value is based on discounted cash flows, which considers the following inputs: • Current lending rates for new loans • Expected prepayment speeds • Estimated credit losses • Market liquidity adjustments Carried at lower of amortized cost or fair value. Multifamily loans (DUS) and other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Asset/Liability class Valuation methodology, inputs and assumptions Classification Loans held for investment Loans held for investment, excluding collateral dependent loans and loans transferred from held for sale Fair value is based on discounted cash flows, which considers the following inputs: • Current lending rates for new loans • Expected prepayment speeds • Estimated credit losses • Market liquidity adjustments For the carrying value of loans see Note 1–Summary of Significant Accounting Policies of the 2015 Annual Report on Form 10-K. Loans held for investment, collateral dependent Fair value is based on appraised value of collateral, which considers sales comparison and income approach methodologies. Adjustments are made for various factors, which may include: • Adjustments for variations in specific property qualities such as location, physical dissimilarities, market conditions at the time of sale, income producing characteristics and other factors Carried at lower of amortized cost or fair value of collateral, less the estimated cost to sell. Loans held for investment transferred from loans held for sale Fair value is based on discounted cash flows, which considers the following inputs: • Current lending rates for new loans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8 , Mortgage Banking Operations . Level 3 recurring fair value measurement Multifamily MSRs and other Fair value is based on discounted estimated future servicing fees and other revenue, less estimated costs to service the loans. Carried at lower of amortized cost or fair value Estimated fair value classified as Level 3. Derivatives Interest rate swaps Interest rate swaptions Forward sale commitments Fair value is based on quoted prices for identical or similar instruments, when available.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Asset/Liability class Valuation methodology, inputs and assumptions Classification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Demand deposits Fair value is estimated as the amount payable on demand at the reporting date. Carried at historical cost. Estimated fair value classified as Level 2. Fixed-maturity certificates of deposit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Long-term debt Fair value is estimated using discounted cash flows based on current lending rates for similar long-term debt instruments with similar terms and remaining time to maturity. Carried at historical cost. Estimated fair value classified as Level 2.</t>
  </si>
  <si>
    <t>Schedule of Fair Value, Assets and Liabilities Measured on Recurring Basis [Table Text Block]</t>
  </si>
  <si>
    <t>The following table presents the levels of the fair value hierarchy for the Company’s assets and liabilities measured at fair value on a recurring basis. (in thousands) Fair Value at September 30, 2016 Level 1 Level 2 Level 3 Assets: Investment securities available for sale Mortgage backed securities: Residential $ 152,236 $ — $ 152,236 $ — Commercial 27,208 — 27,208 — Municipal bonds 355,344 — 355,344 — Collateralized mortgage obligations: Residential 182,833 — 182,833 — Commercial 120,259 — 120,259 — Corporate debt securities 85,191 — 85,191 — U.S. Treasury securities 26,004 — 26,004 — Single family mortgage servicing rights 149,910 — — 149,910 Single family loans held for sale 834,144 — 789,844 44,300 Single family loans held for investment 20,547 — — 20,547 Derivatives Forward sale commitments 3,612 — 3,612 — Interest rate swaptions 57 — 57 — Interest rate lock and purchase loan commitments 45,403 — — 45,403 Interest rate swaps 43,500 — 43,500 — Total assets $ 2,046,248 $ — $ 1,786,088 $ 260,160 Liabilities: Derivatives Forward sale commitments $ 11,681 $ — $ 11,681 $ — Interest rate lock and purchase loan commitments 43 — — 43 Interest rate swaps 13,667 — 13,667 — Total liabilities $ 25,391 $ — $ 25,348 $ 43 (in thousands) Fair Value at December 31, 2015 Level 1 Level 2 Level 3 Assets: Investment securities available for sale Mortgage backed securities: Residential $ 68,101 $ — $ 68,101 $ — Commercial 17,851 — 17,851 — Municipal bonds 171,869 — 171,869 — Collateralized mortgage obligations: Residential 84,497 — 84,497 — Commercial 79,133 — 79,133 — Corporate debt securities 78,736 — 78,736 — U.S. Treasury securities 40,964 — 40,964 — Single family mortgage servicing rights 156,604 — — 156,604 Single family loans held for sale 632,273 — 582,951 49,322 Single family loans held for investment 21,544 — — 21,544 Derivatives Forward sale commitments 1,884 — 1,884 — Interest rate lock and purchase loan commitments 17,719 — — 17,719 Interest rate swaps 8,670 — 8,670 — Total assets $ 1,379,845 $ — $ 1,134,656 $ 245,189 Liabilities: Derivatives Forward sale commitments $ 1,496 $ — $ 1,496 $ — Interest rate lock and purchase loan commitments 8 — — 8 Interest rate swaps 4,007 — 4,007 — Total liabilities $ 5,511 $ — $ 5,503 $ 8</t>
  </si>
  <si>
    <t>Fair Value Inputs, Assets, Quantitative Information [Table Text Block]</t>
  </si>
  <si>
    <t>The following information presents significant Level 3 unobservable inputs used to measure fair value of single family loans held for investment where fair value option was elected. (dollars in thousands) At September 30, 2016 Fair Value Valuation Technique Significant Unobservable Input Low High Weighted Average Loans held for investment, fair value option $ 20,547 Income approach Implied spread to benchmark interest rate curve 4.22% 6.33% 5.12% (dollars in thousands) At December 31, 2015 Fair Value Valuation Technique Significant Unobservable Input Low High Weighted Average Loans held for investment, fair value option $ 21,544 Income approach Implied spread to benchmark interest rate curve 3.26% 4.35% 4.01% The following information presents significant Level 3 unobservable inputs used to measure fair value of certain single family loans held for sale where fair value option was elected. (dollars in thousands) At September 30, 2016 Fair Value Valuation Technique Significant Unobservable Input Low High Weighted Average Loans held for sale, fair value option $ 44,300 Income approach Implied spread to benchmark interest rate curve 3.82% 5.00% 4.70% Market price movement from comparable bond 0.00% 0.52% 0.47% (dollars in thousands) At December 31, 2015 Fair Value Valuation Technique Significant Unobservable Input Low High Weighted Average Loans held for sale, fair value option $ 49,322 Income approach Implied spread to benchmark interest rate curve 2.68% 7.62% 3.91% Market price movement from comparable bond (0.43)% (0.06)% (0.27)% The following information presents significant Level 3 unobservable inputs used to measure fair value of interest rate lock and purchase loan commitments. (dollars in thousands) At September 30, 2016 Fair Value Valuation Technique Significant Unobservable Input Low High Weighted Average Interest rate lock and purchase loan commitments, net $ 45,360 Income approach Fall-out factor 0.00% 61.84% 12.79% Value of servicing 0.55% 1.75% 0.96% (dollars in thousands) At December 31, 2015 Fair Value Valuation Technique Significant Unobservable Input Low High Weighted Average Interest rate lock and purchase loan commitments, net $ 17,711 Income approach Fall-out factor 0.60% 61.16% 15.80% Value of servicing 0.53% 1.71% 0.80%</t>
  </si>
  <si>
    <t>Fair Value, Assets Measured on Recurring Basis, Unobservable Input Reconciliation [Table Text Block]</t>
  </si>
  <si>
    <t>The following table presents fair value changes and activity for Level 3 interest rate lock and purchase loan commitments. Three Months Ended September 30, Nine Months Ended September 30, (in thousands) 2016 2015 2016 2015 Beginning balance, net $ 39,991 $ 23,487 $ 17,711 $ 11,933 Total realized/unrealized gains 56,752 43,784 160,047 131,930 Settlements (51,383 ) (41,062 ) (132,398 ) (117,654 ) Ending balance, net $ 45,360 $ 26,209 $ 45,360 $ 26,209</t>
  </si>
  <si>
    <t>Fair Value Measurements on Nonrecurring Basis (Table Text Block)</t>
  </si>
  <si>
    <t>The following tables present assets that had changes in their recorded fair value during the three and nine months ended September 30, 2016 and 2015 and what we still held at the end of the respective reporting period. At or for the Three Months Ended September 30, 2016 (in thousands) Fair Value of Assets Held at September 30, 2016 Level 1 Level 2 Level 3 Total Gains (Losses) Loans held for investment (1) $ 10,570 $ — $ — $ 10,570 $ (750 ) Other real estate owned (2) 5,755 — — 5,755 (1,160 ) Total $ 16,325 $ — $ — $ 16,325 $ (1,910 ) At or for the Three Months Ended September 30, 2015 (in thousands) Fair Value of Assets Held at September 30, 2015 Level 1 Level 2 Level 3 Total Gains (Losses) Loans held for investment (1) $ 9,171 $ — $ — $ 9,171 $ (375 ) Other real estate owned (2) 6,532 — — 6,532 (399 ) Total $ 15,703 $ — $ — $ 15,703 $ (774 ) At or for the Nine Months Ended September 30, 2016 (in thousands) Fair Value of Assets Held at September 30, 2016 Level 1 Level 2 Level 3 Total Gains (Losses) Loans held for investment (1) $ 10,570 $ — $ — $ 10,570 $ (827 ) Other real estate owned (2) 5,755 — — 5,755 (1,551 ) Total $ 16,325 $ — $ — $ 16,325 $ (2,378 ) At or for the Nine Months Ended September 30, 2015 (in thousands) Fair Value of Assets Held at September 30, 2015 Level 1 Level 2 Level 3 Total Gains (Losses) Loans held for investment (1) $ 9,171 $ — $ — $ 9,171 $ (287 ) Other real estate owned (2) 6,532 — — 6,532 (399 ) Total $ 15,703 $ — $ — $ 15,703 $ (686 ) (1) Represents the carrying value of loans for which adjustments are based on the fair value of the collateral. (2) Represents other real estate owned where an updated fair value of collateral is used to adjust the carrying amount subsequent to the initial classification as other real estate owned.</t>
  </si>
  <si>
    <t>Fair Value, by Balance Sheet Grouping (Table Text Block)</t>
  </si>
  <si>
    <t>The following presents the carrying value, estimated fair value and the levels of the fair value hierarchy for the Company’s financial instruments other than assets and liabilities measured at fair value on a recurring basis. At September 30, 2016 (in thousands) Carrying Value Fair Value Level 1 Level 2 Level 3 Assets: Cash and cash equivalents $ 55,998 $ 55,998 $ 55,998 $ — $ — Investment securities held to maturity 42,250 43,364 — 43,364 — Loans held for investment 3,743,631 3,835,362 — — 3,835,362 Loans held for sale – transferred from held for investment 26,514 26,514 — — 26,514 Loans held for sale – multifamily and other 32,855 32,855 — 32,855 — Mortgage servicing rights – multifamily 17,591 19,393 — — 19,393 Federal Home Loan Bank stock 39,783 39,783 — 39,783 — Liabilities: Deposits $ 4,504,560 $ 4,488,239 $ — $ 4,488,239 $ — Federal Home Loan Bank advances 858,923 862,420 — 862,420 — Long-term debt 125,122 125,859 — 125,859 — At December 31, 2015 (in thousands) Carrying Value Fair Value Level 1 Level 2 Level 3 Assets: Cash and cash equivalents $ 32,684 $ 32,684 $ 32,684 $ — $ — Investment securities held to maturity 31,013 31,387 — 31,387 — Loans held for investment 3,171,176 3,255,740 — — 3,255,740 Loans held for sale – transferred from held for investment 6,814 6,814 — — 6,814 Loans held for sale – multifamily 11,076 11,076 — 11,076 — Mortgage servicing rights – multifamily 14,651 16,412 — — 16,412 Federal Home Loan Bank stock 44,342 44,342 — 44,342 — Liabilities: Deposits $ 3,231,953 $ 3,229,670 $ — $ 3,229,670 $ — Federal Home Loan Bank advances 1,018,159 1,021,344 — 1,021,344 — Long-term debt 61,857 60,239 — 60,239 —</t>
  </si>
  <si>
    <t>Earnings Per Share (Tables)</t>
  </si>
  <si>
    <t>Schedule of Earnings per share, Basic and Diluted (Table Text Block)</t>
  </si>
  <si>
    <t>The following table summarizes the calculation of earnings per share. Three Months Ended September 30, Nine Months Ended September 30, (in thousands, except share and per share data) 2016 2015 2016 2015 Net income $ 27,701 $ 9,961 $ 55,857 $ 32,641 Weighted average shares: Basic weighted-average number of common shares outstanding 24,811,169 22,035,317 24,398,683 20,407,386 Dilutive effect of outstanding common stock equivalents (1) 185,578 256,493 196,665 239,154 Diluted weighted-average number of common stock outstanding 24,996,747 22,291,810 24,595,348 20,646,540 Earnings per share: Basic earnings per share $ 1.12 $ 0.45 $ 2.29 $ 1.60 Diluted earnings per share $ 1.11 $ 0.45 $ 2.27 $ 1.58 (1) Excluded from the computation of diluted earnings per share (due to their antidilutive effect) for the three and nine months ended September 30, 2016 and 2015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zero at September 30, 2016 and 2015 , respectively.</t>
  </si>
  <si>
    <t>Business Segments (Tables)</t>
  </si>
  <si>
    <t>Condensed income statement</t>
  </si>
  <si>
    <t>Financial highlights by operating segment were as follows. Three Months Ended September 30, 2016 (in thousands) Mortgage Banking Commercial and Consumer Banking Total Condensed income statement: Net interest income (1) $ 7,463 $ 39,339 $ 46,802 Provision for credit losses — 1,250 1,250 Noninterest income 101,974 9,771 111,745 Noninterest expense 82,229 32,170 114,399 Income before income taxes 27,208 15,690 42,898 Income tax expense 9,640 5,557 15,197 Net income $ 17,568 $ 10,133 $ 27,701 Total assets $ 1,103,899 $ 5,122,702 $ 6,226,601 Three Months Ended September 30, 2015 (in thousands) Mortgage Banking Commercial and Consumer Banking Total Condensed income statement: Net interest income (1) $ 8,125 $ 31,509 $ 39,634 Provision for credit losses — 700 700 Noninterest income 60,584 6,884 67,468 Noninterest expense 63,916 28,110 92,026 Income before income taxes 4,793 9,583 14,376 Income tax expense 1,632 2,783 4,415 Net income $ 3,161 $ 6,800 $ 9,961 Total assets $ 1,089,832 $ 3,885,821 $ 4,975,653 Nine Months Ended September 30, 2016 (in thousands) Mortgage Banking Commercial and Consumer Banking Total Condensed income statement: Net interest income (1) $ 18,597 $ 113,378 $ 131,975 Provision for credit losses — 3,750 3,750 Noninterest income 263,334 22,595 285,929 Noninterest expense 223,880 102,903 326,783 Income before income taxes 58,051 29,320 87,371 Income tax expense 20,948 10,566 31,514 Net income $ 37,103 $ 18,754 $ 55,857 Total assets $ 1,103,899 $ 5,122,702 $ 6,226,601 Nine Months Ended September 30, 2015 (in thousands) Mortgage Banking Commercial and Consumer Banking Total Condensed income statement: Net interest income (1) $ 21,337 $ 87,261 $ 108,598 Provision for credit losses — 4,200 4,200 Noninterest income 195,239 20,589 215,828 Noninterest expense 180,787 93,056 273,843 Income before income taxes 35,789 10,594 46,383 Income tax expense 12,788 954 13,742 Net income $ 23,001 $ 9,640 $ 32,641 Total assets $ 1,089,832 $ 3,885,821 $ 4,975,653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excess liabilities from another segment.</t>
  </si>
  <si>
    <t>Accumulated Other Comprehensive Income (Tables)</t>
  </si>
  <si>
    <t>Schedule of Accumulated Other Comprehensive Income (Loss) [Table Text Block]</t>
  </si>
  <si>
    <t>The following table shows changes in accumulated other comprehensive income (loss) from unrealized gain (loss) on available-for-sale securities, net of tax. Three Months Ended September 30, Nine Months Ended September 30, (in thousands) 2016 2015 2016 2015 Beginning balance $ 9,748 $ (582 ) $ (2,449 ) $ 1,546 Other comprehensive income (loss) before reclassifications (1,786 ) 2,926 10,474 798 Amounts reclassified from accumulated other comprehensive income (loss) (31 ) (651 ) (94 ) (651 ) Net current-period other comprehensive income (loss) (1,817 ) 2,275 10,380 147 Ending balance $ 7,931 $ 1,693 $ 7,931 $ 1,693</t>
  </si>
  <si>
    <t>Reclassification out of Accumulated Other Comprehensive Income [Table Text Block]</t>
  </si>
  <si>
    <t>The following table shows the affe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Three Months Ended September 30, Nine Months Ended September 30, (in thousands) 2016 2015 2016 2015 Gain on sale of investment securities available for sale $ 48 $ 1,002 $ 145 $ 1,002 Income tax expense 17 351 51 351 Total, net of tax $ 31 $ 651 $ 94 $ 651</t>
  </si>
  <si>
    <t>Business Combinations Purchase Price Table (Details) - USD ($) $ / shares in Units, $ in Thousands</t>
  </si>
  <si>
    <t>Business Acquisition [Line Items]</t>
  </si>
  <si>
    <t>Business Acquisition, Number of Options Paid (in shares)</t>
  </si>
  <si>
    <t>Business Combination, Recognized Identifiable Assets Acquired and Liabilities Assumed, Net [Abstract]</t>
  </si>
  <si>
    <t>Payments to Acquire Businesses, Gross</t>
  </si>
  <si>
    <t>Fair value of common shares issued</t>
  </si>
  <si>
    <t>Total purchase price</t>
  </si>
  <si>
    <t>Cash and Cash Equivalents</t>
  </si>
  <si>
    <t>Acquired loans</t>
  </si>
  <si>
    <t>Mortgage servicing rights</t>
  </si>
  <si>
    <t>Federal Home Loan Bank stock</t>
  </si>
  <si>
    <t>Premises and equipment</t>
  </si>
  <si>
    <t>Bank-owned life insurance</t>
  </si>
  <si>
    <t>Core deposit intangibles</t>
  </si>
  <si>
    <t>Accounts receivable and other assets</t>
  </si>
  <si>
    <t>Total assets acquired</t>
  </si>
  <si>
    <t>FHLB Advances</t>
  </si>
  <si>
    <t>Accounts payable and accrued expenses</t>
  </si>
  <si>
    <t>Net assets acquired</t>
  </si>
  <si>
    <t>Business Acquisition, Share Price (in dollars per share)</t>
  </si>
  <si>
    <t>Total liabilities assumed</t>
  </si>
  <si>
    <t>Business Acquisition, Equity Interest Issued or Issuable, Number of Shares</t>
  </si>
  <si>
    <t>Business Combinations Acquisition expenses (Details) $ in Thousands</t>
  </si>
  <si>
    <t>Sep. 30, 2015USD ($)</t>
  </si>
  <si>
    <t>Legal expenses</t>
  </si>
  <si>
    <t>Consulting expenses</t>
  </si>
  <si>
    <t>Occupancy expenses</t>
  </si>
  <si>
    <t>Information services expenses</t>
  </si>
  <si>
    <t>Business Combinations Pro Forma Results of Operations (Details) - USD ($) $ / shares in Units, $ in Thousands</t>
  </si>
  <si>
    <t>Business Acquisition, Pro Forma Information [Abstract]</t>
  </si>
  <si>
    <t>Net Interest Income</t>
  </si>
  <si>
    <t>Total Noninterest Income</t>
  </si>
  <si>
    <t>Total Noninterest Expense</t>
  </si>
  <si>
    <t>Net Income</t>
  </si>
  <si>
    <t>Diluted Weighted average number of shares outstanding</t>
  </si>
  <si>
    <t>Business Combinations (Details Textual) $ / shares in Units, $ in Thousands</t>
  </si>
  <si>
    <t>12 Months Ended</t>
  </si>
  <si>
    <t>Sep. 30, 2016USD ($)branch</t>
  </si>
  <si>
    <t>Mar. 31, 2016USD ($)branch$ / sharesshares</t>
  </si>
  <si>
    <t>Sep. 30, 2015USD ($)$ / shares</t>
  </si>
  <si>
    <t>Sep. 30, 2015USD ($)$ / sharesshares</t>
  </si>
  <si>
    <t>Dec. 31, 2015USD ($)</t>
  </si>
  <si>
    <t>Number of Retail Branches in Oregon | branch</t>
  </si>
  <si>
    <t>Purchase price of acquisition</t>
  </si>
  <si>
    <t>Business Acquisition, Share Price (in dollars per share) | $ / shares</t>
  </si>
  <si>
    <t>Number of retail branches in California | branch</t>
  </si>
  <si>
    <t>Cash paid</t>
  </si>
  <si>
    <t>Accretion of Discount</t>
  </si>
  <si>
    <t>Premium of deposits from business combination</t>
  </si>
  <si>
    <t>Business Combination, FHLB Advances Premium</t>
  </si>
  <si>
    <t>Bank of Oswego [Member]</t>
  </si>
  <si>
    <t>Number of Branches Opened | branch</t>
  </si>
  <si>
    <t>Business Acquisition, Equity Interests Issued or Issuable per Share Acquired</t>
  </si>
  <si>
    <t>Business Acquisition, Equity Interest Issued or Issuable, Number of Shares | shares</t>
  </si>
  <si>
    <t>American West Bank [Member]</t>
  </si>
  <si>
    <t>Investment Securities (Unrealized Gain/Loss on Investment) (Details) - USD ($) $ in Thousands</t>
  </si>
  <si>
    <t>Mortgage Backed and Collateral Mortgage Obligation</t>
  </si>
  <si>
    <t>Amortized cost</t>
  </si>
  <si>
    <t>Gross unrealized gains</t>
  </si>
  <si>
    <t>Gross unrealized losses</t>
  </si>
  <si>
    <t>Fair value</t>
  </si>
  <si>
    <t>Residential Mortgage Backed Securities [Member]</t>
  </si>
  <si>
    <t>Commercial Mortgage Backed Securities [Member]</t>
  </si>
  <si>
    <t>Municipal Bonds [Member]</t>
  </si>
  <si>
    <t>Residential [Member]</t>
  </si>
  <si>
    <t>Commercial [Member]</t>
  </si>
  <si>
    <t>Corporate Debt Securities [Member]</t>
  </si>
  <si>
    <t>US Treasury Securities [Member]</t>
  </si>
  <si>
    <t>Investment Securities (Continuous Unrealized Loss on Investment) (Details) - USD ($) $ in Thousands</t>
  </si>
  <si>
    <t>Schedule of Available-for-sale Securities [Line Items]</t>
  </si>
  <si>
    <t>Less than 12 months, Gross unrealized losses</t>
  </si>
  <si>
    <t>12 months or more, Gross unrealized losses</t>
  </si>
  <si>
    <t>Total, Gross unrealized losses</t>
  </si>
  <si>
    <t>Less than 12 months, Fair value</t>
  </si>
  <si>
    <t>12 months or more, Fair value</t>
  </si>
  <si>
    <t>Total, Fair value</t>
  </si>
  <si>
    <t>Investment Securities Available-for-Sale (Weighted Average Yield) (Details) - USD ($) $ in Thousands</t>
  </si>
  <si>
    <t>Due within one year, Contractual maturities</t>
  </si>
  <si>
    <t>Due in one through five years, Contractual maturities</t>
  </si>
  <si>
    <t>Due in five through ten years, Contractual maturities</t>
  </si>
  <si>
    <t>Due in ten years or more, Contractual maturities</t>
  </si>
  <si>
    <t>Contractual maturities, Total amount</t>
  </si>
  <si>
    <t>Weighted Average Yield, due within one year</t>
  </si>
  <si>
    <t>0.59%</t>
  </si>
  <si>
    <t>0.41%</t>
  </si>
  <si>
    <t>Weighted Average Yield, due in one through five years</t>
  </si>
  <si>
    <t>2.47%</t>
  </si>
  <si>
    <t>2.65%</t>
  </si>
  <si>
    <t>Weighted Average Yield, due in five through ten years</t>
  </si>
  <si>
    <t>2.91%</t>
  </si>
  <si>
    <t>2.69%</t>
  </si>
  <si>
    <t>Weighted Average Yield, due in ten years or more</t>
  </si>
  <si>
    <t>2.75%</t>
  </si>
  <si>
    <t>2.83%</t>
  </si>
  <si>
    <t>Weighted average yield contractual maturities, Total</t>
  </si>
  <si>
    <t>2.60%</t>
  </si>
  <si>
    <t>0.00%</t>
  </si>
  <si>
    <t>0.31%</t>
  </si>
  <si>
    <t>0.39%</t>
  </si>
  <si>
    <t>1.71%</t>
  </si>
  <si>
    <t>1.63%</t>
  </si>
  <si>
    <t>1.86%</t>
  </si>
  <si>
    <t>1.88%</t>
  </si>
  <si>
    <t>1.87%</t>
  </si>
  <si>
    <t>2.14%</t>
  </si>
  <si>
    <t>2.39%</t>
  </si>
  <si>
    <t>2.20%</t>
  </si>
  <si>
    <t>2.18%</t>
  </si>
  <si>
    <t>3.95%</t>
  </si>
  <si>
    <t>2.09%</t>
  </si>
  <si>
    <t>2.97%</t>
  </si>
  <si>
    <t>3.33%</t>
  </si>
  <si>
    <t>3.04%</t>
  </si>
  <si>
    <t>3.16%</t>
  </si>
  <si>
    <t>3.78%</t>
  </si>
  <si>
    <t>3.99%</t>
  </si>
  <si>
    <t>3.65%</t>
  </si>
  <si>
    <t>3.79%</t>
  </si>
  <si>
    <t>1.32%</t>
  </si>
  <si>
    <t>0.92%</t>
  </si>
  <si>
    <t>1.84%</t>
  </si>
  <si>
    <t>1.74%</t>
  </si>
  <si>
    <t>2.00%</t>
  </si>
  <si>
    <t>2.49%</t>
  </si>
  <si>
    <t>2.29%</t>
  </si>
  <si>
    <t>1.97%</t>
  </si>
  <si>
    <t>2.21%</t>
  </si>
  <si>
    <t>2.17%</t>
  </si>
  <si>
    <t>2.70%</t>
  </si>
  <si>
    <t>3.71%</t>
  </si>
  <si>
    <t>3.20%</t>
  </si>
  <si>
    <t>3.98%</t>
  </si>
  <si>
    <t>3.64%</t>
  </si>
  <si>
    <t>3.31%</t>
  </si>
  <si>
    <t>0.37%</t>
  </si>
  <si>
    <t>0.63%</t>
  </si>
  <si>
    <t>0.40%</t>
  </si>
  <si>
    <t>Investment Securities Available for Sale (Realized Gain/Loss on Investment) (Details) - USD ($) $ in Thousands</t>
  </si>
  <si>
    <t>Proceeds</t>
  </si>
  <si>
    <t>Gross gains</t>
  </si>
  <si>
    <t>Gross losses</t>
  </si>
  <si>
    <t>Investment Securities Available for Sale (Investment Securities Pledged to Secure Borrowings And Public Deposits) (Details) $ in Thousands</t>
  </si>
  <si>
    <t>Sep. 30, 2016USD ($)</t>
  </si>
  <si>
    <t>Securities pledged to secure borrowings from Federal Home Loan Bank</t>
  </si>
  <si>
    <t>Securities pledged to Washington and California State to secure public deposits</t>
  </si>
  <si>
    <t>Securities pledged to secure derivatives in a liability position</t>
  </si>
  <si>
    <t>Other securities pledged</t>
  </si>
  <si>
    <t>Total securities pledged as collateral</t>
  </si>
  <si>
    <t>Investment Securities Available for Sale (Details Textual) - USD ($) $ in Thousands</t>
  </si>
  <si>
    <t>Investment Securities Available for Sale [Abstract]</t>
  </si>
  <si>
    <t>Security pledged under repurchase agreement</t>
  </si>
  <si>
    <t>Tax exempt interest income on available-for-sale securities</t>
  </si>
  <si>
    <t>Loans and Credit Quality (Loans Held for Investment) (Details) - USD ($) $ in Thousands</t>
  </si>
  <si>
    <t>Loans held for investment</t>
  </si>
  <si>
    <t>Total loans</t>
  </si>
  <si>
    <t>Net deferred loan fees and discounts</t>
  </si>
  <si>
    <t>Loans held for investment, net of deferred fees and discounts</t>
  </si>
  <si>
    <t>Residential Mortgage [Member]</t>
  </si>
  <si>
    <t>Home Equity Line of Credit [Member]</t>
  </si>
  <si>
    <t>Consumer Portfolio Segment [Member]</t>
  </si>
  <si>
    <t>Commercial Real Estate [Member]</t>
  </si>
  <si>
    <t>Multifamily Residential [Member]</t>
  </si>
  <si>
    <t>Construction Loans [Member]</t>
  </si>
  <si>
    <t>Commercial Loan [Member]</t>
  </si>
  <si>
    <t>Commercial Portfolio Segment [Member]</t>
  </si>
  <si>
    <t>Includes $20.5 million and $21.5 million at September 30, 2016 and December 31, 2015, respectively, of loans where a fair value option election was made at the time of origination and, therefore, are carried at fair value with changes recognized in the consolidated statements of operations.</t>
  </si>
  <si>
    <t>Loans and Credit Quality (Allowance for Credit Losses) (Details) - USD ($) $ in Thousands</t>
  </si>
  <si>
    <t>Allowance for Doubtful Accounts Receivable [Roll Forward]</t>
  </si>
  <si>
    <t>Beginning Balance</t>
  </si>
  <si>
    <t>Provision for loan losses</t>
  </si>
  <si>
    <t>Recoveries, net of charge-offs</t>
  </si>
  <si>
    <t>Ending Balance</t>
  </si>
  <si>
    <t>Allowance for loan losses</t>
  </si>
  <si>
    <t>Allowance for unfunded commitments</t>
  </si>
  <si>
    <t>Allowance for credit losses</t>
  </si>
  <si>
    <t>Loans and Credit Quality (Activity in Allowance for Credit Losses by Loan Portfolio) (Details) - USD ($) $ in Thousands</t>
  </si>
  <si>
    <t>Allowance for credit losses by loan portfolio</t>
  </si>
  <si>
    <t>Charge-offs</t>
  </si>
  <si>
    <t>Recoveries</t>
  </si>
  <si>
    <t>Loans and Credit Quality (Recorded investment in loans by impairment methodology) (Details) - USD ($) $ in Thousands</t>
  </si>
  <si>
    <t>Jun. 30, 2016</t>
  </si>
  <si>
    <t>Jun. 30, 2015</t>
  </si>
  <si>
    <t>Dec. 31, 2014</t>
  </si>
  <si>
    <t>Accounts, Notes, Loans and Financing Receivable [Line Items]</t>
  </si>
  <si>
    <t>Allowance collectively evaluated for impairment</t>
  </si>
  <si>
    <t>Allowance individually evaluated for impairment</t>
  </si>
  <si>
    <t>Loans collectively evaluated for impairment</t>
  </si>
  <si>
    <t>Loans individually evaluated for impairment</t>
  </si>
  <si>
    <t>Total loans held for investment</t>
  </si>
  <si>
    <t>[2]</t>
  </si>
  <si>
    <t>Loans and Credit Quality (Impaired loans by loan class) (Details) - USD ($) $ in Thousands</t>
  </si>
  <si>
    <t>Impaired loans by loan portfolio segment and loan class [Abstract]</t>
  </si>
  <si>
    <t>Recorded investment With no related allowance recorded</t>
  </si>
  <si>
    <t>Recorded investment With related allowance recorded</t>
  </si>
  <si>
    <t>Total Recorded investment</t>
  </si>
  <si>
    <t>Unpaid principal balance With no related allowance recorded</t>
  </si>
  <si>
    <t>Unpaid principal balance With related allowance recorded</t>
  </si>
  <si>
    <t>Total Unpaid principal balance</t>
  </si>
  <si>
    <t>Related Allowance</t>
  </si>
  <si>
    <t>[3]</t>
  </si>
  <si>
    <t>[4]</t>
  </si>
  <si>
    <t>Includes partial charge-offs and nonaccrual interest paid and purchase discounts and premiums.</t>
  </si>
  <si>
    <t>Unpaid principal balance does not include partial charge-offs, purchase discounts and premiums or nonaccrual interest paid. Related allowance is calculated on net book balances not unpaid principal balances.</t>
  </si>
  <si>
    <t>Includes $77.5 million in single family performing TDRs.</t>
  </si>
  <si>
    <t>Includes $74.7 million in single family performing TDRs.</t>
  </si>
  <si>
    <t>Loan and Credit Quality (Average Recorded Investment in Impaired Loans) (Details) - USD ($) $ in Thousands</t>
  </si>
  <si>
    <t>Financing Receivable, Impaired [Line Items]</t>
  </si>
  <si>
    <t>Average recorded investment</t>
  </si>
  <si>
    <t>Loans and Credit Quality (Loans by loan grade) (Details) - USD ($) $ in Thousands</t>
  </si>
  <si>
    <t>Designated Loan Grades by Loan Portfolio Segment and Loan Class [Abstract]</t>
  </si>
  <si>
    <t>Pass [Member]</t>
  </si>
  <si>
    <t>Watch [Member]</t>
  </si>
  <si>
    <t>Special Mention [Member]</t>
  </si>
  <si>
    <t>Substandard [Member]</t>
  </si>
  <si>
    <t>Residential Mortgage [Member] | Pass [Member]</t>
  </si>
  <si>
    <t>Residential Mortgage [Member] | Watch [Member]</t>
  </si>
  <si>
    <t>Residential Mortgage [Member] | Special Mention [Member]</t>
  </si>
  <si>
    <t>Residential Mortgage [Member] | Substandard [Member]</t>
  </si>
  <si>
    <t>Home Equity Line of Credit [Member] | Pass [Member]</t>
  </si>
  <si>
    <t>Home Equity Line of Credit [Member] | Watch [Member]</t>
  </si>
  <si>
    <t>Home Equity Line of Credit [Member] | Special Mention [Member]</t>
  </si>
  <si>
    <t>Home Equity Line of Credit [Member] | Substandard [Member]</t>
  </si>
  <si>
    <t>Consumer Portfolio Segment [Member] | Pass [Member]</t>
  </si>
  <si>
    <t>Consumer Portfolio Segment [Member] | Watch [Member]</t>
  </si>
  <si>
    <t>Consumer Portfolio Segment [Member] | Special Mention [Member]</t>
  </si>
  <si>
    <t>Consumer Portfolio Segment [Member] | Substandard [Member]</t>
  </si>
  <si>
    <t>Commercial Real Estate [Member] | Pass [Member]</t>
  </si>
  <si>
    <t>Commercial Real Estate [Member] | Watch [Member]</t>
  </si>
  <si>
    <t>Commercial Real Estate [Member] | Special Mention [Member]</t>
  </si>
  <si>
    <t>Commercial Real Estate [Member] | Substandard [Member]</t>
  </si>
  <si>
    <t>Multifamily Residential [Member] | Pass [Member]</t>
  </si>
  <si>
    <t>Multifamily Residential [Member] | Watch [Member]</t>
  </si>
  <si>
    <t>Multifamily Residential [Member] | Special Mention [Member]</t>
  </si>
  <si>
    <t>Multifamily Residential [Member] | Substandard [Member]</t>
  </si>
  <si>
    <t>Construction Loans [Member] | Pass [Member]</t>
  </si>
  <si>
    <t>Construction Loans [Member] | Watch [Member]</t>
  </si>
  <si>
    <t>Construction Loans [Member] | Special Mention [Member]</t>
  </si>
  <si>
    <t>Construction Loans [Member] | Substandard [Member]</t>
  </si>
  <si>
    <t>Commercial Loan [Member] | Pass [Member]</t>
  </si>
  <si>
    <t>Commercial Loan [Member] | Watch [Member]</t>
  </si>
  <si>
    <t>Commercial Loan [Member] | Special Mention [Member]</t>
  </si>
  <si>
    <t>Commercial Loan [Member] | Substandard [Member]</t>
  </si>
  <si>
    <t>Commercial Portfolio Segment [Member] | Pass [Member]</t>
  </si>
  <si>
    <t>Commercial Portfolio Segment [Member] | Watch [Member]</t>
  </si>
  <si>
    <t>Commercial Portfolio Segment [Member] | Special Mention [Member]</t>
  </si>
  <si>
    <t>Commercial Portfolio Segment [Member] | Substandard [Member]</t>
  </si>
  <si>
    <t>Loans and Credit Quality (Aging Analysis) (Details) - USD ($) $ in Thousands</t>
  </si>
  <si>
    <t>Financing Receivable, Recorded Investment, Past Due [Line Items]</t>
  </si>
  <si>
    <t>Total past due</t>
  </si>
  <si>
    <t>Current</t>
  </si>
  <si>
    <t>90-days or more past due and still accruing</t>
  </si>
  <si>
    <t>30 to 59 Days Past Due [Member]</t>
  </si>
  <si>
    <t>60 to 89 Days Past Due [Member]</t>
  </si>
  <si>
    <t>90 Days or More Past Due [Member]</t>
  </si>
  <si>
    <t>Residential Mortgage [Member] | 30 to 59 Days Past Due [Member]</t>
  </si>
  <si>
    <t>Residential Mortgage [Member] | 60 to 89 Days Past Due [Member]</t>
  </si>
  <si>
    <t>Residential Mortgage [Member] | 90 Days or More Past Due [Member]</t>
  </si>
  <si>
    <t>Home Equity Line of Credit [Member] | 30 to 59 Days Past Due [Member]</t>
  </si>
  <si>
    <t>Home Equity Line of Credit [Member] | 60 to 89 Days Past Due [Member]</t>
  </si>
  <si>
    <t>Home Equity Line of Credit [Member] | 90 Days or More Past Due [Member]</t>
  </si>
  <si>
    <t>Consumer Portfolio Segment [Member] | 30 to 59 Days Past Due [Member]</t>
  </si>
  <si>
    <t>Consumer Portfolio Segment [Member] | 60 to 89 Days Past Due [Member]</t>
  </si>
  <si>
    <t>Consumer Portfolio Segment [Member] | 90 Days or More Past Due [Member]</t>
  </si>
  <si>
    <t>Commercial Real Estate [Member] | 30 to 59 Days Past Due [Member]</t>
  </si>
  <si>
    <t>Commercial Real Estate [Member] | 60 to 89 Days Past Due [Member]</t>
  </si>
  <si>
    <t>Commercial Real Estate [Member] | 90 Days or More Past Due [Member]</t>
  </si>
  <si>
    <t>Multifamily Residential [Member] | 30 to 59 Days Past Due [Member]</t>
  </si>
  <si>
    <t>Multifamily Residential [Member] | 60 to 89 Days Past Due [Member]</t>
  </si>
  <si>
    <t>Multifamily Residential [Member] | 90 Days or More Past Due [Member]</t>
  </si>
  <si>
    <t>Construction Loans [Member] | 30 to 59 Days Past Due [Member]</t>
  </si>
  <si>
    <t>Construction Loans [Member] | 60 to 89 Days Past Due [Member]</t>
  </si>
  <si>
    <t>Construction Loans [Member] | 90 Days or More Past Due [Member]</t>
  </si>
  <si>
    <t>Commercial Loan [Member] | 30 to 59 Days Past Due [Member]</t>
  </si>
  <si>
    <t>Commercial Loan [Member] | 60 to 89 Days Past Due [Member]</t>
  </si>
  <si>
    <t>Commercial Loan [Member] | 90 Days or More Past Due [Member]</t>
  </si>
  <si>
    <t>Commercial Portfolio Segment [Member] | 30 to 59 Days Past Due [Member]</t>
  </si>
  <si>
    <t>Commercial Portfolio Segment [Member] | 60 to 89 Days Past Due [Member]</t>
  </si>
  <si>
    <t>Commercial Portfolio Segment [Member] | 90 Days or More Past Due [Member]</t>
  </si>
  <si>
    <t>FHA-insured and VA-guaranteed single family loans that are 90 days or more past due are maintained on accrual status if they are determined to have little to no risk of loss.</t>
  </si>
  <si>
    <t>Loans and Credit Quality (Performing and nonaccrual) (Details) - USD ($) $ in Thousands</t>
  </si>
  <si>
    <t>Accrual</t>
  </si>
  <si>
    <t>Nonaccrual</t>
  </si>
  <si>
    <t>Loans and Credit Quality (TDRs) (Details) $ in Thousands</t>
  </si>
  <si>
    <t>Sep. 30, 2016USD ($)loan</t>
  </si>
  <si>
    <t>Sep. 30, 2015USD ($)loan</t>
  </si>
  <si>
    <t>Number of loan modifications - TDR | loan</t>
  </si>
  <si>
    <t>Recorded investment - TDR</t>
  </si>
  <si>
    <t>Related charge-offs - TDR</t>
  </si>
  <si>
    <t>Interest Rate Reduction [Member]</t>
  </si>
  <si>
    <t>Payment Restructure [Member]</t>
  </si>
  <si>
    <t>Residential Mortgage [Member] | Interest Rate Reduction [Member]</t>
  </si>
  <si>
    <t>Residential Mortgage [Member] | Payment Restructure [Member]</t>
  </si>
  <si>
    <t>Home Equity Line of Credit [Member] | Interest Rate Reduction [Member]</t>
  </si>
  <si>
    <t>Consumer loans [Member]</t>
  </si>
  <si>
    <t>Consumer loans [Member] | Interest Rate Reduction [Member]</t>
  </si>
  <si>
    <t>Consumer loans [Member] | Payment Restructure [Member]</t>
  </si>
  <si>
    <t>Commercial Loan [Member] | Interest Rate Reduction [Member]</t>
  </si>
  <si>
    <t>Commercial Portfolio Segment [Member] | Interest Rate Reduction [Member]</t>
  </si>
  <si>
    <t>Loans and Credit Quality (TDR re-defaults) (Details) $ in Thousands</t>
  </si>
  <si>
    <t>TDR balances which have subsequently re-defaulted</t>
  </si>
  <si>
    <t>Number of TDR loan relationships that re-defaulted | loan</t>
  </si>
  <si>
    <t>Recorded investment | $</t>
  </si>
  <si>
    <t>Loans and Credit Quality (Details Textual) $ in Thousands</t>
  </si>
  <si>
    <t>Number of days past due for consumer loans TDR to be re-default</t>
  </si>
  <si>
    <t>Number of days past due for commercial loans TDR to be re-default</t>
  </si>
  <si>
    <t>Performing TDRs</t>
  </si>
  <si>
    <t>Loans and Credit Quality (Textual) [Abstract]</t>
  </si>
  <si>
    <t>Concentration percentage</t>
  </si>
  <si>
    <t>10.00%</t>
  </si>
  <si>
    <t>Federal Home Loan Bank Advances [Member]</t>
  </si>
  <si>
    <t>Loans Pledged as Collateral</t>
  </si>
  <si>
    <t>Federal Reserve Bank Advances [Member]</t>
  </si>
  <si>
    <t>WASHINGTON | Residential Mortgage [Member]</t>
  </si>
  <si>
    <t>Percentage of Loan Portfolio</t>
  </si>
  <si>
    <t>14.50%</t>
  </si>
  <si>
    <t>18.00%</t>
  </si>
  <si>
    <t>WASHINGTON | Commercial Real Estate [Member]</t>
  </si>
  <si>
    <t>14.60%</t>
  </si>
  <si>
    <t>14.70%</t>
  </si>
  <si>
    <t>WASHINGTON | Construction Loans [Member]</t>
  </si>
  <si>
    <t>11.30%</t>
  </si>
  <si>
    <t>CALIFORNIA | Residential Mortgage [Member]</t>
  </si>
  <si>
    <t>11.60%</t>
  </si>
  <si>
    <t>13.60%</t>
  </si>
  <si>
    <t>Level 3 [Member]</t>
  </si>
  <si>
    <t>Deposit Balances (Details) - USD ($) $ in Thousands</t>
  </si>
  <si>
    <t>Time Deposits Weighted Average Interest Rate</t>
  </si>
  <si>
    <t>0.96%</t>
  </si>
  <si>
    <t>Deposit balances, including stated rates</t>
  </si>
  <si>
    <t>Noninterest bearing accounts</t>
  </si>
  <si>
    <t>NOW accounts</t>
  </si>
  <si>
    <t>Statement savings accounts, due on demand</t>
  </si>
  <si>
    <t>Money market accounts, due on demand</t>
  </si>
  <si>
    <t>Certificates of deposit</t>
  </si>
  <si>
    <t>Deposits, Total</t>
  </si>
  <si>
    <t>Deposits (Interest expense) (Details) - USD ($) $ in Thousands</t>
  </si>
  <si>
    <t>Interest expense on deposits</t>
  </si>
  <si>
    <t>Statement savings accounts</t>
  </si>
  <si>
    <t>Money market accounts</t>
  </si>
  <si>
    <t>Interest expense on deposits, Total</t>
  </si>
  <si>
    <t>Deposits (Time deposits) (Details) - USD ($) $ in Thousands</t>
  </si>
  <si>
    <t>Certificates of deposit outstanding</t>
  </si>
  <si>
    <t>Within one year</t>
  </si>
  <si>
    <t>One to two years</t>
  </si>
  <si>
    <t>Two to three years</t>
  </si>
  <si>
    <t>Three to four years</t>
  </si>
  <si>
    <t>Four to five years</t>
  </si>
  <si>
    <t>Thereafter</t>
  </si>
  <si>
    <t>Deposits (Details Textual) - USD ($) $ in Millions</t>
  </si>
  <si>
    <t>Deposits (Additional Textual) [Abstract]</t>
  </si>
  <si>
    <t>Weighted-average interest rate on certificates of deposit</t>
  </si>
  <si>
    <t>Aggregate amount of time deposits in denominations of 100,000</t>
  </si>
  <si>
    <t>Aggregate amount of time deposits in denominations of 250,000</t>
  </si>
  <si>
    <t>Interest-bearing Domestic Deposit, Brokered</t>
  </si>
  <si>
    <t>Maximum [Member]</t>
  </si>
  <si>
    <t>Short-term Debt [Line Items]</t>
  </si>
  <si>
    <t>Weighted Average Rate, NOW accounts</t>
  </si>
  <si>
    <t>1.00%</t>
  </si>
  <si>
    <t>Weighted Average Rate, Statement savings accounts</t>
  </si>
  <si>
    <t>1.13%</t>
  </si>
  <si>
    <t>Weighted Average Rate, Money market accounts</t>
  </si>
  <si>
    <t>1.50%</t>
  </si>
  <si>
    <t>1.45%</t>
  </si>
  <si>
    <t>Weighted Average Rate, Certificates of deposit</t>
  </si>
  <si>
    <t>3.80%</t>
  </si>
  <si>
    <t>Minimum [Member]</t>
  </si>
  <si>
    <t>0.05%</t>
  </si>
  <si>
    <t>Long-Term Debt (Details) - Subordinated Debt [Member] $ in Thousands</t>
  </si>
  <si>
    <t>Sep. 30, 2016USD ($)Rate</t>
  </si>
  <si>
    <t>HomeStreet Statutory Trust Subordinated Debt Securities I [Member]</t>
  </si>
  <si>
    <t>Debt Instrument [Line Items]</t>
  </si>
  <si>
    <t>Issuance Date</t>
  </si>
  <si>
    <t>Jun. 30,
		2005</t>
  </si>
  <si>
    <t>Face Amount | $</t>
  </si>
  <si>
    <t>Basis Spread on Variable Rate - LIBOR plus | Rate</t>
  </si>
  <si>
    <t>1.70%</t>
  </si>
  <si>
    <t>Maturity Date</t>
  </si>
  <si>
    <t>Jun. 30,
		2035</t>
  </si>
  <si>
    <t>Call Option</t>
  </si>
  <si>
    <t>5 years</t>
  </si>
  <si>
    <t>HomeStreet Statutory Trust Subordinated Debt Securities II [Member]</t>
  </si>
  <si>
    <t>Sep. 30,
		2005</t>
  </si>
  <si>
    <t>Dec. 31,
		2035</t>
  </si>
  <si>
    <t>HomeStreet Statutory Trust Subordinated Debt Securities III [Member]</t>
  </si>
  <si>
    <t>Feb. 28,
		2006</t>
  </si>
  <si>
    <t>1.37%</t>
  </si>
  <si>
    <t>Mar. 30,
		2036</t>
  </si>
  <si>
    <t>HomeStreet Statutory Trust Subordinated Debt Securities IV. [Member]</t>
  </si>
  <si>
    <t>Mar. 30,
		2007</t>
  </si>
  <si>
    <t>1.68%</t>
  </si>
  <si>
    <t>Jun. 30,
		2037</t>
  </si>
  <si>
    <t>Call options are exercisable at par</t>
  </si>
  <si>
    <t>Long-Term Debt Textual (Details) - USD ($) $ in Thousands</t>
  </si>
  <si>
    <t>Long-term Debt</t>
  </si>
  <si>
    <t>Senior Notes [Member]</t>
  </si>
  <si>
    <t>Debt Instrument, Interest Rate</t>
  </si>
  <si>
    <t>6.50%</t>
  </si>
  <si>
    <t>Senior Note, Maturity Date</t>
  </si>
  <si>
    <t>Jun. 1,
		2026</t>
  </si>
  <si>
    <t>Subordinated Debt [Member]</t>
  </si>
  <si>
    <t>Derivatives and Hedging Activities (Fair Value) (Details) - USD ($) $ in Thousands</t>
  </si>
  <si>
    <t>Derivatives, Fair Value [Line Items]</t>
  </si>
  <si>
    <t>Derivative, Fair Value, Net</t>
  </si>
  <si>
    <t>Notional Amount</t>
  </si>
  <si>
    <t>Derivatives before netting, Derivative assets</t>
  </si>
  <si>
    <t>Netting adjustments, Derivative assets</t>
  </si>
  <si>
    <t>Derivative Assets</t>
  </si>
  <si>
    <t>Derivatives before netting, Derivative Liability</t>
  </si>
  <si>
    <t>Netting adjustments, Derivative liabilities</t>
  </si>
  <si>
    <t>Derivative Liabilities</t>
  </si>
  <si>
    <t>Forward Contracts [Member]</t>
  </si>
  <si>
    <t>Interest Rate Swaption [Member]</t>
  </si>
  <si>
    <t>Interest Rate Lock Commitments [Member]</t>
  </si>
  <si>
    <t>Interest Rate Swap [Member]</t>
  </si>
  <si>
    <t>Fair Value, Concentration of Credit Risk, Master Netting Arrangements [Member]</t>
  </si>
  <si>
    <t>Cash collateral, as part of netting adjustment</t>
  </si>
  <si>
    <t>Includes cash collateral of $34.8 million and $14.4 million at September 30, 2016 and December 31, 2015 respectively, as part of the netting adjustments which primarily consists of collateral transferred by the Company at the initiation of derivative transactions and held by the counterparty as security.</t>
  </si>
  <si>
    <t>Derivatives and Hedging Activities (Master Netting Agreements) (Details) - USD ($) $ in Thousands</t>
  </si>
  <si>
    <t>Derivative [Line Items]</t>
  </si>
  <si>
    <t>Gross fair value, Derivative assets</t>
  </si>
  <si>
    <t>Securities pledged, Derivative assets</t>
  </si>
  <si>
    <t>Net amount - Derivative assets</t>
  </si>
  <si>
    <t>Gross fair value, Derivative Liabilities</t>
  </si>
  <si>
    <t>Securities pledged, Derivative liabilities</t>
  </si>
  <si>
    <t>Net amount, Derivative liabilities</t>
  </si>
  <si>
    <t>Derivatives and Hedging Activities (Gain/loss recognized in income) (Details) - USD ($) $ in Thousands</t>
  </si>
  <si>
    <t>Loans [Member]</t>
  </si>
  <si>
    <t>Derivative Instruments, Gain (Loss) [Line Items]</t>
  </si>
  <si>
    <t>Net gain (loss) recognized on derivatives, including economic hedge</t>
  </si>
  <si>
    <t>Servicing Contracts [Member]</t>
  </si>
  <si>
    <t>Other Credit Derivatives [Member]</t>
  </si>
  <si>
    <t>Mortgages [Member]</t>
  </si>
  <si>
    <t>Comprised of interest rate lock commitments ("IRLCs") and forward contracts used as an economic hedge of IRLCs and single family mortgage loans held for sale.</t>
  </si>
  <si>
    <t>Comprised of interest rate swaps, interest rate swaptions and forward contracts used as an economic hedge of single family MSRs</t>
  </si>
  <si>
    <t>Comprised of interest rate swaps, interest rate swaptions and forward contracts used as an economic hedge of fair value option loans held for investment</t>
  </si>
  <si>
    <t>Derivatives and Hedging Activities Derivative and Hedging Activities - Textual (Details) - USD ($) $ in Thousands</t>
  </si>
  <si>
    <t>Derivatives designated as a fair value</t>
  </si>
  <si>
    <t>Mortgage Banking Operations (Loans held for sale) (Details) - USD ($) $ in Thousands</t>
  </si>
  <si>
    <t>Loans held for sale</t>
  </si>
  <si>
    <t>Single family, held-for-sale</t>
  </si>
  <si>
    <t>Multifamily DUS [Member]</t>
  </si>
  <si>
    <t>Commercial Mortgage, excluding DUS [Member]</t>
  </si>
  <si>
    <t>Fannie Mae Multifamily Delegated Underwriting and Servicing Program (“DUS"®) is a registered trademark of Fannie Mae.</t>
  </si>
  <si>
    <t>Includes multifamily loans originated from sources other than DUS.</t>
  </si>
  <si>
    <t>Mortgage Banking Operations (Loans Sold) (Details) - USD ($) $ in Thousands</t>
  </si>
  <si>
    <t>Mortgage Loans on Real Estate [Line Items]</t>
  </si>
  <si>
    <t>Loans sold</t>
  </si>
  <si>
    <t>Mortgage Banking Operations (Gain on sale) (Details) - USD ($) $ in Thousands</t>
  </si>
  <si>
    <t>Gain on mortgage loan origination and sale activities [Line Items]</t>
  </si>
  <si>
    <t>Servicing value and secondary market gains</t>
  </si>
  <si>
    <t>Loan origination and funding fees</t>
  </si>
  <si>
    <t>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t>
  </si>
  <si>
    <t>Mortgage Banking Operations (Loans serviced for others) (Details) - USD ($) $ in Thousands</t>
  </si>
  <si>
    <t>Loans serviced for others</t>
  </si>
  <si>
    <t>Single Family Residential [Member]</t>
  </si>
  <si>
    <t>Agency Securities [Member] | Single Family Residential [Member]</t>
  </si>
  <si>
    <t>Single Family other [Member] | Single Family Residential [Member]</t>
  </si>
  <si>
    <t>Commercial Portfolio Segment [Member] | Multifamily DUS [Member]</t>
  </si>
  <si>
    <t>Commercial Portfolio Segment [Member] | Commercial Mortgage, excluding DUS [Member]</t>
  </si>
  <si>
    <t>Mortgage Banking Operations Mortgage Repurchase Liability (Details) - Representations and Warranties Reserve for Loan Receivables [Member] - USD ($) $ in Thousands</t>
  </si>
  <si>
    <t>Loss Contingencies [Line Items]</t>
  </si>
  <si>
    <t>Balance, beginning of period</t>
  </si>
  <si>
    <t>Additions</t>
  </si>
  <si>
    <t>Realized losses</t>
  </si>
  <si>
    <t>Balance, end of period</t>
  </si>
  <si>
    <t>Includes additions for new loan sales and changes in estimated probable future repurchase losses on previously sold loans.</t>
  </si>
  <si>
    <t>Includes principal losses and accrued interest on repurchased loans, “make-whole” settlements, settlements with claimants and certain related expense.</t>
  </si>
  <si>
    <t>Mortgage Banking Operations (Servicing income) (Details) - USD ($) $ in Thousands</t>
  </si>
  <si>
    <t>Servicing fees and other</t>
  </si>
  <si>
    <t>Changes in fair value of single family MSRs due to modeled amortization</t>
  </si>
  <si>
    <t>Amortization of multifamily MSRs</t>
  </si>
  <si>
    <t>Net Servicing Income</t>
  </si>
  <si>
    <t>Changes in fair value due to changes in model inputs and/or assumptions</t>
  </si>
  <si>
    <t>Mortgage servicing rights, risk management</t>
  </si>
  <si>
    <t>Net gain from derivatives economically hedging MSR</t>
  </si>
  <si>
    <t>Represents changes due to collection/realization of expected cash flows and curtailments.</t>
  </si>
  <si>
    <t>Principally reflects changes in market inputs, which include current market interest rates and prepayment model updates, both of which affect future prepayment speed and cash flow projections.</t>
  </si>
  <si>
    <t>Mortgage Banking Operations (Key economic assumptions) (Details)</t>
  </si>
  <si>
    <t>Rates per annum [Abstract]</t>
  </si>
  <si>
    <t>Constant prepayment rate (CPR)</t>
  </si>
  <si>
    <t>[1],[2]</t>
  </si>
  <si>
    <t>14.77%</t>
  </si>
  <si>
    <t>14.96%</t>
  </si>
  <si>
    <t>15.67%</t>
  </si>
  <si>
    <t>14.71%</t>
  </si>
  <si>
    <t>Discount rate</t>
  </si>
  <si>
    <t>[2],[3]</t>
  </si>
  <si>
    <t>10.19%</t>
  </si>
  <si>
    <t>10.34%</t>
  </si>
  <si>
    <t>10.31%</t>
  </si>
  <si>
    <t>Represents the expected lifetime average.</t>
  </si>
  <si>
    <t>Weighted average rates for sales during the period for sales of loans with similar characteristics.</t>
  </si>
  <si>
    <t>Discount rate is a rate based on market observations.</t>
  </si>
  <si>
    <t>Mortgage Banking Operations (Sensitivity analysis) (Details) - USD ($) $ in Thousands</t>
  </si>
  <si>
    <t>Key economic assumptions and the sensitivity of the current fair value for single family MSRs</t>
  </si>
  <si>
    <t>Expected weighted-average life (in years)</t>
  </si>
  <si>
    <t>4 years 49 days</t>
  </si>
  <si>
    <t>Constant prepayment rate</t>
  </si>
  <si>
    <t>20.36%</t>
  </si>
  <si>
    <t>Impact on fair value of 25 basis points decrease</t>
  </si>
  <si>
    <t>Impact on fair value of 50 basis points decrease</t>
  </si>
  <si>
    <t>10.40%</t>
  </si>
  <si>
    <t>Impact on fair value of 100 basis points increase</t>
  </si>
  <si>
    <t>Impact on fair value of 200 basis points increase</t>
  </si>
  <si>
    <t>Mortgage Banking Operations (SF MSR roll forward) (Details) - USD ($) $ in Thousands</t>
  </si>
  <si>
    <t>Servicing Asset at Fair Value, Amount [Roll Forward]</t>
  </si>
  <si>
    <t>Beginning balance</t>
  </si>
  <si>
    <t>Changes due to modeled amortization</t>
  </si>
  <si>
    <t>Ending balance</t>
  </si>
  <si>
    <t>Single family MSRs [Member]</t>
  </si>
  <si>
    <t>Purchases</t>
  </si>
  <si>
    <t>Net additions and amortization of servicing assets</t>
  </si>
  <si>
    <t>Mortgage Banking Operations (MF MSR roll forward) (Details) - USD ($) $ in Thousands</t>
  </si>
  <si>
    <t>Servicing Asset at Amortized Value, Balance [Roll Forward]</t>
  </si>
  <si>
    <t>Origination</t>
  </si>
  <si>
    <t>Amortization</t>
  </si>
  <si>
    <t>Mortgage Banking Operations (MSR projected amortization) (Details) - USD ($) $ in Thousands</t>
  </si>
  <si>
    <t>Projected Amortization Expense [Abstract]</t>
  </si>
  <si>
    <t>2021 and thereafter</t>
  </si>
  <si>
    <t>Carrying value of multifamily MSR</t>
  </si>
  <si>
    <t>Multifamily originations [Member]</t>
  </si>
  <si>
    <t>Mortgage Banking Operations (Details Textual) - USD ($) $ in Millions</t>
  </si>
  <si>
    <t>Mortgage Banking Operations (Textual) [Abstract]</t>
  </si>
  <si>
    <t>Servicing Advances</t>
  </si>
  <si>
    <t>Early Buyout Loans [Member]</t>
  </si>
  <si>
    <t>Loans Receivable, in Ginnie Mae pool</t>
  </si>
  <si>
    <t>Weighted average life of company's multifamily MSRs</t>
  </si>
  <si>
    <t>10 years 20 days</t>
  </si>
  <si>
    <t>Commitments Guarantees and Contingencies (Details Textual) $ in Thousands</t>
  </si>
  <si>
    <t>Jun. 30, 2016USD ($)</t>
  </si>
  <si>
    <t>Jun. 30, 2015USD ($)</t>
  </si>
  <si>
    <t>Dec. 31, 2014USD ($)</t>
  </si>
  <si>
    <t>Unfunded loan commitments</t>
  </si>
  <si>
    <t>Number of material claims pending</t>
  </si>
  <si>
    <t>Undisbursed construction loan funds [Member]</t>
  </si>
  <si>
    <t>Unfunded commitment balance of loans sold on a servicing-retained basis</t>
  </si>
  <si>
    <t>Home Equity and Business Banking Credit Lines [Member]</t>
  </si>
  <si>
    <t>Loss Sharing Relationship [Member]</t>
  </si>
  <si>
    <t>Reserve liability related to multifamily DUS program</t>
  </si>
  <si>
    <t>Credit Risk [Member]</t>
  </si>
  <si>
    <t>Reserve liability related to mortgage repurchase</t>
  </si>
  <si>
    <t>Multifamily Residential [Member] | Loss Sharing Relationship [Member]</t>
  </si>
  <si>
    <t>UPB of loans sold through DUS</t>
  </si>
  <si>
    <t>Losses incurred - related to DUS</t>
  </si>
  <si>
    <t>Percentage of Loss that Lender is Responsible For on Loans Sold under Loss Sharing Agreement</t>
  </si>
  <si>
    <t>5.00%</t>
  </si>
  <si>
    <t>20.00%</t>
  </si>
  <si>
    <t>Representations and Warranties Reserve for Loan Receivables [Member]</t>
  </si>
  <si>
    <t>Fair Value Measurement (FV hierarchy - recurring and non-recurring) (Details) - USD ($) $ in Thousands</t>
  </si>
  <si>
    <t>Assets:</t>
  </si>
  <si>
    <t>Investment securities available for sale</t>
  </si>
  <si>
    <t>Single family mortgage servicing rights</t>
  </si>
  <si>
    <t>Loans held for investment, fair value option</t>
  </si>
  <si>
    <t>Total Liabilities</t>
  </si>
  <si>
    <t>Collateralized Mortgage Obligations Residential [Member]</t>
  </si>
  <si>
    <t>Collateralized Mortgage Obligations Commercial [Member]</t>
  </si>
  <si>
    <t>US Treasury securities [Member]</t>
  </si>
  <si>
    <t>Level 1 [Member]</t>
  </si>
  <si>
    <t>Level 1 [Member] | Residential Mortgage Backed Securities [Member]</t>
  </si>
  <si>
    <t>Level 1 [Member] | Commercial Mortgage Backed Securities [Member]</t>
  </si>
  <si>
    <t>Level 1 [Member] | Municipal Bonds [Member]</t>
  </si>
  <si>
    <t>Level 1 [Member] | Collateralized Mortgage Obligations Residential [Member]</t>
  </si>
  <si>
    <t>Level 1 [Member] | Collateralized Mortgage Obligations Commercial [Member]</t>
  </si>
  <si>
    <t>Level 1 [Member] | Corporate Debt Securities [Member]</t>
  </si>
  <si>
    <t>Level 1 [Member] | US Treasury securities [Member]</t>
  </si>
  <si>
    <t>Level 2 [Member]</t>
  </si>
  <si>
    <t>Level 2 [Member] | Residential Mortgage Backed Securities [Member]</t>
  </si>
  <si>
    <t>Level 2 [Member] | Commercial Mortgage Backed Securities [Member]</t>
  </si>
  <si>
    <t>Level 2 [Member] | Municipal Bonds [Member]</t>
  </si>
  <si>
    <t>Level 2 [Member] | Collateralized Mortgage Obligations Residential [Member]</t>
  </si>
  <si>
    <t>Level 2 [Member] | Collateralized Mortgage Obligations Commercial [Member]</t>
  </si>
  <si>
    <t>Level 2 [Member] | Corporate Debt Securities [Member]</t>
  </si>
  <si>
    <t>Level 2 [Member] | US Treasury securities [Member]</t>
  </si>
  <si>
    <t>Level 3 [Member] | Residential Mortgage Backed Securities [Member]</t>
  </si>
  <si>
    <t>Level 3 [Member] | Commercial Mortgage Backed Securities [Member]</t>
  </si>
  <si>
    <t>Level 3 [Member] | Municipal Bonds [Member]</t>
  </si>
  <si>
    <t>Level 3 [Member] | Collateralized Mortgage Obligations Residential [Member]</t>
  </si>
  <si>
    <t>Level 3 [Member] | Collateralized Mortgage Obligations Commercial [Member]</t>
  </si>
  <si>
    <t>Level 3 [Member] | Corporate Debt Securities [Member]</t>
  </si>
  <si>
    <t>Level 3 [Member] | US Treasury securities [Member]</t>
  </si>
  <si>
    <t>Forward Contracts [Member] | Level 1 [Member]</t>
  </si>
  <si>
    <t>Forward Contracts [Member] | Level 2 [Member]</t>
  </si>
  <si>
    <t>Forward Contracts [Member] | Level 3 [Member]</t>
  </si>
  <si>
    <t>Interest Rate Lock Commitments [Member] | Level 1 [Member]</t>
  </si>
  <si>
    <t>Interest Rate Lock Commitments [Member] | Level 2 [Member]</t>
  </si>
  <si>
    <t>Interest Rate Lock Commitments [Member] | Level 3 [Member]</t>
  </si>
  <si>
    <t>Interest Rate Swap [Member] | Level 1 [Member]</t>
  </si>
  <si>
    <t>Interest Rate Swap [Member] | Level 2 [Member]</t>
  </si>
  <si>
    <t>Interest Rate Swap [Member] | Level 3 [Member]</t>
  </si>
  <si>
    <t>Fair Value, Measurements, Recurring [Member] | Interest Rate Swaption [Member] | Level 1 [Member]</t>
  </si>
  <si>
    <t>Fair Value, Measurements, Recurring [Member] | Interest Rate Swaption [Member] | Level 2 [Member]</t>
  </si>
  <si>
    <t>Fair Value, Measurements, Recurring [Member] | Interest Rate Swaption [Member] | Level 3 [Member]</t>
  </si>
  <si>
    <t>Fair Value Measurement (Quantitative Information) (Details) - USD ($) $ in Thousands</t>
  </si>
  <si>
    <t>Fair Value Inputs, Assets, Quantitative Information [Line Items]</t>
  </si>
  <si>
    <t>Loans held for sale, fair value</t>
  </si>
  <si>
    <t>Market price movement from comparable bond</t>
  </si>
  <si>
    <t>(0.43%)</t>
  </si>
  <si>
    <t>0.52%</t>
  </si>
  <si>
    <t>(0.06%)</t>
  </si>
  <si>
    <t>Weighted Average [Member]</t>
  </si>
  <si>
    <t>0.47%</t>
  </si>
  <si>
    <t>(0.27%)</t>
  </si>
  <si>
    <t>Loans held for investment [Member] | Minimum [Member]</t>
  </si>
  <si>
    <t>Implied spread</t>
  </si>
  <si>
    <t>4.22%</t>
  </si>
  <si>
    <t>3.26%</t>
  </si>
  <si>
    <t>Loans held for investment [Member] | Maximum [Member]</t>
  </si>
  <si>
    <t>6.33%</t>
  </si>
  <si>
    <t>4.35%</t>
  </si>
  <si>
    <t>Loans held for investment [Member] | Weighted Average [Member]</t>
  </si>
  <si>
    <t>5.12%</t>
  </si>
  <si>
    <t>4.01%</t>
  </si>
  <si>
    <t>Loans held for sale [Member] | Minimum [Member]</t>
  </si>
  <si>
    <t>3.82%</t>
  </si>
  <si>
    <t>2.68%</t>
  </si>
  <si>
    <t>Loans held for sale [Member] | Maximum [Member]</t>
  </si>
  <si>
    <t>7.62%</t>
  </si>
  <si>
    <t>Loans held for sale [Member] | Weighted Average [Member]</t>
  </si>
  <si>
    <t>4.70%</t>
  </si>
  <si>
    <t>3.91%</t>
  </si>
  <si>
    <t>Interest rate lock and purchase loan commitment</t>
  </si>
  <si>
    <t>Interest Rate Lock Commitments [Member] | Minimum [Member]</t>
  </si>
  <si>
    <t>Fall out factor</t>
  </si>
  <si>
    <t>0.60%</t>
  </si>
  <si>
    <t>Value of servicing</t>
  </si>
  <si>
    <t>0.55%</t>
  </si>
  <si>
    <t>0.53%</t>
  </si>
  <si>
    <t>Interest Rate Lock Commitments [Member] | Maximum [Member]</t>
  </si>
  <si>
    <t>61.84%</t>
  </si>
  <si>
    <t>61.16%</t>
  </si>
  <si>
    <t>1.75%</t>
  </si>
  <si>
    <t>Interest Rate Lock Commitments [Member] | Weighted Average [Member]</t>
  </si>
  <si>
    <t>12.79%</t>
  </si>
  <si>
    <t>15.80%</t>
  </si>
  <si>
    <t>0.80%</t>
  </si>
  <si>
    <t>Fair Value Measurement (Fair Value, Assets Measured on Recurring Basis, Unobservable Input Reconciliation) (Details) - Interest Rate Lock Commitments [Member] - USD ($) $ in Thousands</t>
  </si>
  <si>
    <t>Fair Value, Assets Measured on Recurring Basis, Unobservable Input Reconciliation [Line Items]</t>
  </si>
  <si>
    <t>Beginning balance, net</t>
  </si>
  <si>
    <t>Total realized/unrealized gains</t>
  </si>
  <si>
    <t>Settlements</t>
  </si>
  <si>
    <t>Ending balance, net</t>
  </si>
  <si>
    <t>Fair Value Measurement (FV Unobservable inputs - nonrecurring basis) (Details) - USD ($) $ in Thousands</t>
  </si>
  <si>
    <t>Fair Value, Assets and Liabilities Measured on Recurring and Nonrecurring Basis [Line Items]</t>
  </si>
  <si>
    <t>Assets and Liabilities Measured at Fair Value on Nonrecurring Basis [Abstract]</t>
  </si>
  <si>
    <t>Gains/losses on loans held for investment</t>
  </si>
  <si>
    <t>Fair Value, Measurements, Nonrecurring [Member]</t>
  </si>
  <si>
    <t>Gains/losses on other real estate owned</t>
  </si>
  <si>
    <t>Total gains/(losses)</t>
  </si>
  <si>
    <t>Fair Value, Measurements, Nonrecurring [Member] | Level 1 [Member]</t>
  </si>
  <si>
    <t>Fair Value, Measurements, Nonrecurring [Member] | Level 2 [Member]</t>
  </si>
  <si>
    <t>Fair Value, Measurements, Nonrecurring [Member] | Level 3 [Member]</t>
  </si>
  <si>
    <t>Represents the carrying value of loans for which adjustments are based on the fair value of the collateral.</t>
  </si>
  <si>
    <t>Represents other real estate owned where an updated fair value of collateral is used to adjust the carrying amount subsequent to the initial classification as other real estate owned.</t>
  </si>
  <si>
    <t>Fair Value Measurement (FV of financial instruments) (Details) - USD ($) $ in Thousands</t>
  </si>
  <si>
    <t>Mortgage servicing rights - multifamily</t>
  </si>
  <si>
    <t>Carrying value [Member]</t>
  </si>
  <si>
    <t>Cash and cash equivalents</t>
  </si>
  <si>
    <t>Investment securities held to maturity</t>
  </si>
  <si>
    <t>Loans held for sale - transferred from held for investment</t>
  </si>
  <si>
    <t>Federal Home Loan Bank Stock</t>
  </si>
  <si>
    <t>Fair value [Member]</t>
  </si>
  <si>
    <t>Level 1 [Member] | Fair value [Member]</t>
  </si>
  <si>
    <t>Level 2 [Member] | Fair value [Member]</t>
  </si>
  <si>
    <t>Level 3 [Member] | Fair value [Member]</t>
  </si>
  <si>
    <t>Multifamily Residential [Member] | Carrying value [Member]</t>
  </si>
  <si>
    <t>Multifamily Residential [Member] | Fair value [Member]</t>
  </si>
  <si>
    <t>Multifamily Residential [Member] | Level 1 [Member] | Fair value [Member]</t>
  </si>
  <si>
    <t>Multifamily Residential [Member] | Level 2 [Member] | Fair value [Member]</t>
  </si>
  <si>
    <t>Multifamily Residential [Member] | Level 3 [Member] | Fair value [Member]</t>
  </si>
  <si>
    <t>Fair Value Measurement (Details Textual) - USD ($) $ in Thousands</t>
  </si>
  <si>
    <t>Transfers between levels of fair value hierarchy</t>
  </si>
  <si>
    <t>Fair Value, Option, Changes in Fair Value, Gain (Loss)</t>
  </si>
  <si>
    <t>Loans Receivable [Member] | Minimum [Member]</t>
  </si>
  <si>
    <t>Range of stated value</t>
  </si>
  <si>
    <t>7.00%</t>
  </si>
  <si>
    <t>26.20%</t>
  </si>
  <si>
    <t>25.00%</t>
  </si>
  <si>
    <t>Loans Receivable [Member] | Maximum [Member]</t>
  </si>
  <si>
    <t>100.00%</t>
  </si>
  <si>
    <t>63.40%</t>
  </si>
  <si>
    <t>Loans Receivable [Member] | Weighted Average [Member]</t>
  </si>
  <si>
    <t>35.20%</t>
  </si>
  <si>
    <t>58.40%</t>
  </si>
  <si>
    <t>36.30%</t>
  </si>
  <si>
    <t>Real Estate Acquired in Satisfaction of Debt [Member] | Minimum [Member]</t>
  </si>
  <si>
    <t>27.40%</t>
  </si>
  <si>
    <t>Real Estate Acquired in Satisfaction of Debt [Member] | Maximum [Member]</t>
  </si>
  <si>
    <t>49.10%</t>
  </si>
  <si>
    <t>Real Estate Acquired in Satisfaction of Debt [Member] | Weighted Average [Member]</t>
  </si>
  <si>
    <t>32.10%</t>
  </si>
  <si>
    <t>Loans Receivable, Net</t>
  </si>
  <si>
    <t>Earnings Per Share (Details) - USD ($) $ / shares in Units, $ in Thousands</t>
  </si>
  <si>
    <t>Business Acquisition, Pro Forma Net Income (Loss)</t>
  </si>
  <si>
    <t>Weighted average shares:</t>
  </si>
  <si>
    <t>Dilutive effect of outstanding common stock equivalents (in shares)</t>
  </si>
  <si>
    <t>Diluted weighted-average number of shares outstanding</t>
  </si>
  <si>
    <t>Earnings per share:</t>
  </si>
  <si>
    <t>Basic earnings per share (in dollars per share)</t>
  </si>
  <si>
    <t>Excluded from the computation of diluted earnings per share (due to their antidilutive effect) for the three and nine months ended September 30, 2016 and 2015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zero at September 30, 2016 and 2015, respectively.</t>
  </si>
  <si>
    <t>Earnings Per Share (Details Textual) - shares</t>
  </si>
  <si>
    <t>Earnings Per Share (Textual) [Abstract]</t>
  </si>
  <si>
    <t>Aggregate number of common stock equivalents and unvested restricted stock (in shares)</t>
  </si>
  <si>
    <t>Business Segments (Details) $ in Thousands</t>
  </si>
  <si>
    <t>Sep. 30, 2016USD ($)segment</t>
  </si>
  <si>
    <t>Segment Reporting Information [Line Items]</t>
  </si>
  <si>
    <t>Number of loan portfolio segments | segment</t>
  </si>
  <si>
    <t>Condensed income statement:</t>
  </si>
  <si>
    <t>Noninterest Income</t>
  </si>
  <si>
    <t>Noninterest expense</t>
  </si>
  <si>
    <t>Total Assets</t>
  </si>
  <si>
    <t>Mortgage Banking [Member]</t>
  </si>
  <si>
    <t>Consumer and Commercial Banking [Member]</t>
  </si>
  <si>
    <t>Accumulated Other Comprehensive Income (Details) - USD ($) $ in Thousands</t>
  </si>
  <si>
    <t>Other comprehensive income (loss) before reclassifications</t>
  </si>
  <si>
    <t>Amount reclassified from accumulated other comprehensive income</t>
  </si>
  <si>
    <t>Accumulated Other Comprehensive Income (Reclassification out of Accumulated Other Comprehensive Income) (Details) - USD ($) $ in Thousands</t>
  </si>
  <si>
    <t>Total, net of tax</t>
  </si>
</sst>
</file>

<file path=xl/styles.xml><?xml version="1.0" encoding="utf-8"?>
<styleSheet xmlns="http://schemas.openxmlformats.org/spreadsheetml/2006/main">
  <numFmts count="6">
    <numFmt formatCode="#,##0.0_);(#,##0.0)" numFmtId="165"/>
    <numFmt formatCode="_(&quot;$ &quot;#,##0_);_(&quot;$ &quot;(#,##0)" numFmtId="166"/>
    <numFmt formatCode="_(&quot;$ &quot;#,##0.00_);_(&quot;$ &quot;(#,##0.00)" numFmtId="167"/>
    <numFmt formatCode="#,##0.0000_);(#,##0.000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871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7" r="C13">
        <v>248361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7</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8" r="B3">
        <v>55998</v>
      </c>
      <c t="n" s="8" r="C3">
        <v>32684</v>
      </c>
    </row>
    <row spans="1:3" r="4">
      <c t="s" s="4" r="A4">
        <v>26</v>
      </c>
      <c t="n" s="6" r="B4">
        <v>991325</v>
      </c>
      <c t="n" s="6" r="C4">
        <v>572164</v>
      </c>
    </row>
    <row spans="1:3" r="5">
      <c t="s" s="4" r="A5">
        <v>27</v>
      </c>
      <c t="n" s="6" r="B5">
        <v>893513</v>
      </c>
      <c t="n" s="6" r="C5">
        <v>650163</v>
      </c>
    </row>
    <row spans="1:3" r="6">
      <c t="s" s="4" r="A6">
        <v>28</v>
      </c>
      <c t="n" s="6" r="B6">
        <v>3764178</v>
      </c>
      <c t="n" s="6" r="C6">
        <v>3192720</v>
      </c>
    </row>
    <row spans="1:3" r="7">
      <c t="s" s="4" r="A7">
        <v>29</v>
      </c>
      <c t="n" s="6" r="B7">
        <v>167501</v>
      </c>
      <c t="n" s="6" r="C7">
        <v>171255</v>
      </c>
    </row>
    <row spans="1:3" r="8">
      <c t="s" s="4" r="A8">
        <v>30</v>
      </c>
      <c t="n" s="6" r="B8">
        <v>6440</v>
      </c>
      <c t="n" s="6" r="C8">
        <v>7531</v>
      </c>
    </row>
    <row spans="1:3" r="9">
      <c t="s" s="4" r="A9">
        <v>31</v>
      </c>
      <c t="n" s="6" r="B9">
        <v>39783</v>
      </c>
      <c t="n" s="6" r="C9">
        <v>44342</v>
      </c>
    </row>
    <row spans="1:3" r="10">
      <c t="s" s="4" r="A10">
        <v>32</v>
      </c>
      <c t="n" s="6" r="B10">
        <v>72951</v>
      </c>
      <c t="n" s="6" r="C10">
        <v>63738</v>
      </c>
    </row>
    <row spans="1:3" r="11">
      <c t="s" s="4" r="A11">
        <v>33</v>
      </c>
      <c t="n" s="6" r="B11">
        <v>19900</v>
      </c>
      <c t="n" s="6" r="C11">
        <v>11521</v>
      </c>
    </row>
    <row spans="1:3" r="12">
      <c t="s" s="4" r="A12">
        <v>34</v>
      </c>
      <c t="n" s="6" r="B12">
        <v>215012</v>
      </c>
      <c t="n" s="6" r="C12">
        <v>148377</v>
      </c>
    </row>
    <row spans="1:3" r="13">
      <c t="s" s="4" r="A13">
        <v>35</v>
      </c>
      <c t="n" s="6" r="B13">
        <v>6226601</v>
      </c>
      <c t="n" s="6" r="C13">
        <v>4894495</v>
      </c>
    </row>
    <row spans="1:3" r="14">
      <c t="s" s="3" r="A14">
        <v>36</v>
      </c>
    </row>
    <row spans="1:3" r="15">
      <c t="s" s="4" r="A15">
        <v>37</v>
      </c>
      <c t="n" s="6" r="B15">
        <v>4504560</v>
      </c>
      <c t="n" s="6" r="C15">
        <v>3231953</v>
      </c>
    </row>
    <row spans="1:3" r="16">
      <c t="s" s="4" r="A16">
        <v>38</v>
      </c>
      <c t="n" s="6" r="B16">
        <v>858923</v>
      </c>
      <c t="n" s="6" r="C16">
        <v>1018159</v>
      </c>
    </row>
    <row spans="1:3" r="17">
      <c t="s" s="4" r="A17">
        <v>39</v>
      </c>
      <c t="n" s="6" r="B17">
        <v>151968</v>
      </c>
      <c t="n" s="6" r="C17">
        <v>117251</v>
      </c>
    </row>
    <row spans="1:3" r="18">
      <c t="s" s="4" r="A18">
        <v>40</v>
      </c>
      <c t="n" s="6" r="B18">
        <v>125122</v>
      </c>
      <c t="n" s="6" r="C18">
        <v>61857</v>
      </c>
    </row>
    <row spans="1:3" r="19">
      <c t="s" s="4" r="A19">
        <v>41</v>
      </c>
      <c t="n" s="6" r="B19">
        <v>5640573</v>
      </c>
      <c t="n" s="6" r="C19">
        <v>4429220</v>
      </c>
    </row>
    <row spans="1:3" r="20">
      <c t="s" s="4" r="A20">
        <v>42</v>
      </c>
      <c t="s" s="4" r="B20">
        <v>43</v>
      </c>
      <c t="s" s="4" r="C20">
        <v>43</v>
      </c>
    </row>
    <row spans="1:3" r="21">
      <c t="s" s="3" r="A21">
        <v>44</v>
      </c>
    </row>
    <row spans="1:3" r="22">
      <c t="s" s="4" r="A22">
        <v>45</v>
      </c>
      <c t="n" s="6" r="B22">
        <v>0</v>
      </c>
      <c t="n" s="6" r="C22">
        <v>0</v>
      </c>
    </row>
    <row spans="1:3" r="23">
      <c t="s" s="4" r="A23">
        <v>46</v>
      </c>
      <c t="n" s="6" r="B23">
        <v>511</v>
      </c>
      <c t="n" s="6" r="C23">
        <v>511</v>
      </c>
    </row>
    <row spans="1:3" r="24">
      <c t="s" s="4" r="A24">
        <v>47</v>
      </c>
      <c t="n" s="6" r="B24">
        <v>276844</v>
      </c>
      <c t="n" s="6" r="C24">
        <v>222328</v>
      </c>
    </row>
    <row spans="1:3" r="25">
      <c t="s" s="4" r="A25">
        <v>48</v>
      </c>
      <c t="n" s="6" r="B25">
        <v>300742</v>
      </c>
      <c t="n" s="6" r="C25">
        <v>244885</v>
      </c>
    </row>
    <row spans="1:3" r="26">
      <c t="s" s="4" r="A26">
        <v>49</v>
      </c>
      <c t="n" s="6" r="B26">
        <v>7931</v>
      </c>
      <c t="n" s="6" r="C26">
        <v>-2449</v>
      </c>
    </row>
    <row spans="1:3" r="27">
      <c t="s" s="4" r="A27">
        <v>50</v>
      </c>
      <c t="n" s="6" r="B27">
        <v>586028</v>
      </c>
      <c t="n" s="6" r="C27">
        <v>465275</v>
      </c>
    </row>
    <row spans="1:3" r="28">
      <c t="s" s="4" r="A28">
        <v>51</v>
      </c>
      <c t="n" s="8" r="B28">
        <v>6226601</v>
      </c>
      <c t="n" s="8" r="C28">
        <v>4894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06</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row spans="1:2" r="10">
      <c t="s" s="4" r="A10">
        <v>272</v>
      </c>
      <c t="s" s="4" r="B10">
        <v>273</v>
      </c>
    </row>
    <row spans="1:2" r="11">
      <c t="s" s="4" r="A11">
        <v>274</v>
      </c>
      <c t="s" s="4" r="B11">
        <v>275</v>
      </c>
    </row>
    <row spans="1:2" r="12">
      <c t="s" s="4" r="A12">
        <v>276</v>
      </c>
      <c t="s" s="4" r="B12">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10</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85</v>
      </c>
      <c t="s" s="2" r="B1">
        <v>1</v>
      </c>
    </row>
    <row spans="1:2" r="2">
      <c t="s" s="2" r="B2">
        <v>2</v>
      </c>
    </row>
    <row spans="1:2" r="3">
      <c t="s" s="3" r="A3">
        <v>214</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18</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row spans="1:2" r="9">
      <c t="s" s="4" r="A9">
        <v>307</v>
      </c>
      <c t="s" s="4" r="B9">
        <v>308</v>
      </c>
    </row>
    <row spans="1:2" r="10">
      <c t="s" s="4" r="A10">
        <v>309</v>
      </c>
      <c t="s" s="4" r="B10">
        <v>310</v>
      </c>
    </row>
    <row spans="1:2" r="11">
      <c t="s" s="4" r="A11">
        <v>311</v>
      </c>
      <c t="s" s="4" r="B11">
        <v>312</v>
      </c>
    </row>
    <row spans="1:2" r="12">
      <c t="s" s="4" r="A12">
        <v>313</v>
      </c>
      <c t="s" s="4" r="B12">
        <v>314</v>
      </c>
    </row>
    <row spans="1:2" r="13">
      <c t="s" s="4" r="A13">
        <v>315</v>
      </c>
      <c t="s" s="4" r="B13">
        <v>316</v>
      </c>
    </row>
    <row spans="1:2" r="14">
      <c t="s" s="4" r="A14">
        <v>317</v>
      </c>
      <c t="s" s="4" r="B14">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19</v>
      </c>
      <c t="s" s="2" r="B1">
        <v>1</v>
      </c>
    </row>
    <row spans="1:2" r="2">
      <c t="s" s="2" r="B2">
        <v>2</v>
      </c>
    </row>
    <row spans="1:2" r="3">
      <c t="s" s="3" r="A3">
        <v>221</v>
      </c>
    </row>
    <row spans="1:2" r="4">
      <c t="s" s="4" r="A4">
        <v>320</v>
      </c>
      <c t="s" s="4" r="B4">
        <v>321</v>
      </c>
    </row>
    <row spans="1:2" r="5">
      <c t="s" s="4" r="A5">
        <v>322</v>
      </c>
      <c t="s" s="4" r="B5">
        <v>323</v>
      </c>
    </row>
    <row spans="1:2" r="6">
      <c t="s" s="4" r="A6">
        <v>324</v>
      </c>
      <c t="s" s="4" r="B6">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26</v>
      </c>
      <c t="s" s="2" r="B1">
        <v>1</v>
      </c>
    </row>
    <row spans="1:2" r="2">
      <c t="s" s="2" r="B2">
        <v>2</v>
      </c>
    </row>
    <row spans="1:2" r="3">
      <c t="s" s="3" r="A3">
        <v>225</v>
      </c>
    </row>
    <row spans="1:2" r="4">
      <c t="s" s="4" r="A4">
        <v>327</v>
      </c>
      <c t="s" s="4" r="B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29</v>
      </c>
      <c t="s" s="2" r="B1">
        <v>1</v>
      </c>
    </row>
    <row spans="1:2" r="2">
      <c t="s" s="2" r="B2">
        <v>2</v>
      </c>
    </row>
    <row spans="1:2" r="3">
      <c t="s" s="3" r="A3">
        <v>229</v>
      </c>
    </row>
    <row spans="1:2" r="4">
      <c t="s" s="4" r="A4">
        <v>330</v>
      </c>
      <c t="s" s="4" r="B4">
        <v>331</v>
      </c>
    </row>
    <row spans="1:2" r="5">
      <c t="s" s="4" r="A5">
        <v>332</v>
      </c>
      <c t="s" s="4" r="B5">
        <v>333</v>
      </c>
    </row>
    <row spans="1:2" r="6">
      <c t="s" s="4" r="A6">
        <v>334</v>
      </c>
      <c t="s" s="4" r="B6">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2</v>
      </c>
      <c t="s" s="2" r="C1">
        <v>2</v>
      </c>
      <c t="s" s="2" r="D1">
        <v>23</v>
      </c>
    </row>
    <row spans="1:4" r="2">
      <c t="s" s="3" r="A2">
        <v>53</v>
      </c>
    </row>
    <row spans="1:4" r="3">
      <c t="s" s="4" r="A3">
        <v>54</v>
      </c>
      <c t="n" s="8" r="C3">
        <v>8580</v>
      </c>
      <c t="n" s="8" r="D3">
        <v>2079</v>
      </c>
    </row>
    <row spans="1:4" r="4">
      <c t="s" s="4" r="A4">
        <v>55</v>
      </c>
      <c t="n" s="6" r="C4">
        <v>949075</v>
      </c>
      <c t="n" s="6" r="D4">
        <v>541151</v>
      </c>
    </row>
    <row spans="1:4" r="5">
      <c t="s" s="4" r="A5">
        <v>56</v>
      </c>
      <c t="n" s="6" r="C5">
        <v>834144</v>
      </c>
      <c t="n" s="6" r="D5">
        <v>632273</v>
      </c>
    </row>
    <row spans="1:4" r="6">
      <c t="s" s="4" r="A6">
        <v>57</v>
      </c>
      <c t="n" s="6" r="C6">
        <v>33975</v>
      </c>
      <c t="n" s="6" r="D6">
        <v>29278</v>
      </c>
    </row>
    <row spans="1:4" r="7">
      <c t="s" s="4" r="A7">
        <v>58</v>
      </c>
      <c t="s" s="4" r="B7">
        <v>59</v>
      </c>
      <c t="n" s="6" r="C7">
        <v>20547</v>
      </c>
      <c t="n" s="6" r="D7">
        <v>21544</v>
      </c>
    </row>
    <row spans="1:4" r="8">
      <c t="s" s="4" r="A8">
        <v>60</v>
      </c>
      <c t="n" s="8" r="C8">
        <v>149910</v>
      </c>
      <c t="n" s="8" r="D8">
        <v>156604</v>
      </c>
    </row>
    <row spans="1:4" r="9">
      <c t="s" s="4" r="A9">
        <v>61</v>
      </c>
      <c t="n" s="8" r="C9">
        <v>0</v>
      </c>
      <c t="n" s="8" r="D9">
        <v>0</v>
      </c>
    </row>
    <row spans="1:4" r="10">
      <c t="s" s="4" r="A10">
        <v>62</v>
      </c>
      <c t="n" s="6" r="C10">
        <v>10000</v>
      </c>
      <c t="n" s="6" r="D10">
        <v>10000</v>
      </c>
    </row>
    <row spans="1:4" r="11">
      <c t="s" s="4" r="A11">
        <v>63</v>
      </c>
      <c t="n" s="6" r="C11">
        <v>0</v>
      </c>
      <c t="n" s="6" r="D11">
        <v>0</v>
      </c>
    </row>
    <row spans="1:4" r="12">
      <c t="s" s="4" r="A12">
        <v>64</v>
      </c>
      <c t="n" s="6" r="C12">
        <v>0</v>
      </c>
      <c t="n" s="6" r="D12">
        <v>0</v>
      </c>
    </row>
    <row spans="1:4" r="13">
      <c t="s" s="4" r="A13">
        <v>65</v>
      </c>
      <c t="n" s="8" r="C13">
        <v>0</v>
      </c>
      <c t="n" s="8" r="D13">
        <v>0</v>
      </c>
    </row>
    <row spans="1:4" r="14">
      <c t="s" s="4" r="A14">
        <v>66</v>
      </c>
      <c t="n" s="6" r="C14">
        <v>160000000</v>
      </c>
      <c t="n" s="6" r="D14">
        <v>160000000</v>
      </c>
    </row>
    <row spans="1:4" r="15">
      <c t="s" s="4" r="A15">
        <v>67</v>
      </c>
      <c t="n" s="6" r="C15">
        <v>24833008</v>
      </c>
      <c t="n" s="6" r="D15">
        <v>22076534</v>
      </c>
    </row>
    <row spans="1:4" r="16">
      <c t="s" s="4" r="A16">
        <v>68</v>
      </c>
      <c t="n" s="6" r="C16">
        <v>24833008</v>
      </c>
      <c t="n" s="6" r="D16">
        <v>22076534</v>
      </c>
    </row>
    <row spans="1:4" r="17">
      <c t="n" r="A17"/>
    </row>
    <row spans="1:4" r="18">
      <c t="s" s="4" r="A18">
        <v>59</v>
      </c>
      <c t="s" s="4" r="B18">
        <v>69</v>
      </c>
    </row>
  </sheetData>
  <mergeCells count="3">
    <mergeCell ref="A1:B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33</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row spans="1:2" r="9">
      <c t="s" s="4" r="A9">
        <v>347</v>
      </c>
      <c t="s" s="4" r="B9">
        <v>348</v>
      </c>
    </row>
    <row spans="1:2" r="10">
      <c t="s" s="4" r="A10">
        <v>349</v>
      </c>
      <c t="s" s="4" r="B10">
        <v>350</v>
      </c>
    </row>
    <row spans="1:2" r="11">
      <c t="s" s="4" r="A11">
        <v>351</v>
      </c>
      <c t="s" s="4" r="B11">
        <v>352</v>
      </c>
    </row>
    <row spans="1:2" r="12">
      <c t="s" s="4" r="A12">
        <v>353</v>
      </c>
      <c t="s" s="4" r="B12">
        <v>354</v>
      </c>
    </row>
    <row spans="1:2" r="13">
      <c t="s" s="4" r="A13">
        <v>355</v>
      </c>
      <c t="s" s="4" r="B13">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41</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row spans="1:2" r="9">
      <c t="s" s="4" r="A9">
        <v>368</v>
      </c>
      <c t="s" s="4" r="B9">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70</v>
      </c>
      <c t="s" s="2" r="B1">
        <v>1</v>
      </c>
    </row>
    <row spans="1:2" r="2">
      <c t="s" s="2" r="B2">
        <v>2</v>
      </c>
    </row>
    <row spans="1:2" r="3">
      <c t="s" s="3" r="A3">
        <v>245</v>
      </c>
    </row>
    <row spans="1:2" r="4">
      <c t="s" s="4" r="A4">
        <v>371</v>
      </c>
      <c t="s" s="4" r="B4">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73</v>
      </c>
      <c t="s" s="2" r="B1">
        <v>1</v>
      </c>
    </row>
    <row spans="1:2" r="2">
      <c t="s" s="2" r="B2">
        <v>2</v>
      </c>
    </row>
    <row spans="1:2" r="3">
      <c t="s" s="3" r="A3">
        <v>249</v>
      </c>
    </row>
    <row spans="1:2" r="4">
      <c t="s" s="4" r="A4">
        <v>374</v>
      </c>
      <c t="s" s="4" r="B4">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53</v>
      </c>
    </row>
    <row spans="1:2" r="4">
      <c t="s" s="4" r="A4">
        <v>377</v>
      </c>
      <c t="s" s="4" r="B4">
        <v>378</v>
      </c>
    </row>
    <row spans="1:2" r="5">
      <c t="s" s="4" r="A5">
        <v>379</v>
      </c>
      <c t="s" s="4" r="B5">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1</v>
      </c>
      <c t="s" s="2" r="B1">
        <v>71</v>
      </c>
      <c t="s" s="2" r="D1">
        <v>1</v>
      </c>
    </row>
    <row spans="1:5" r="2">
      <c t="s" s="2" r="B2">
        <v>2</v>
      </c>
      <c t="s" s="2" r="C2">
        <v>72</v>
      </c>
      <c t="s" s="2" r="D2">
        <v>2</v>
      </c>
      <c t="s" s="2" r="E2">
        <v>72</v>
      </c>
    </row>
    <row spans="1:5" r="3">
      <c t="s" s="3" r="A3">
        <v>382</v>
      </c>
    </row>
    <row spans="1:5" r="4">
      <c t="s" s="4" r="A4">
        <v>383</v>
      </c>
      <c t="n" s="6" r="C4">
        <v>79399</v>
      </c>
      <c t="n" s="6" r="E4">
        <v>79399</v>
      </c>
    </row>
    <row spans="1:5" r="5">
      <c t="s" s="3" r="A5">
        <v>384</v>
      </c>
    </row>
    <row spans="1:5" r="6">
      <c t="s" s="4" r="A6">
        <v>385</v>
      </c>
      <c t="n" s="8" r="E6">
        <v>471</v>
      </c>
    </row>
    <row spans="1:5" r="7">
      <c t="s" s="4" r="A7">
        <v>386</v>
      </c>
      <c t="n" s="6" r="E7">
        <v>124214</v>
      </c>
    </row>
    <row spans="1:5" r="8">
      <c t="s" s="4" r="A8">
        <v>387</v>
      </c>
      <c t="n" s="6" r="E8">
        <v>124685</v>
      </c>
    </row>
    <row spans="1:5" r="9">
      <c t="s" s="4" r="A9">
        <v>388</v>
      </c>
      <c t="n" s="8" r="C9">
        <v>112667</v>
      </c>
      <c t="n" s="6" r="E9">
        <v>112667</v>
      </c>
    </row>
    <row spans="1:5" r="10">
      <c t="s" s="4" r="A10">
        <v>75</v>
      </c>
      <c t="n" s="6" r="C10">
        <v>26845</v>
      </c>
      <c t="n" s="6" r="E10">
        <v>26845</v>
      </c>
    </row>
    <row spans="1:5" r="11">
      <c t="s" s="4" r="A11">
        <v>389</v>
      </c>
      <c t="n" s="6" r="C11">
        <v>664148</v>
      </c>
      <c t="n" s="6" r="E11">
        <v>664148</v>
      </c>
    </row>
    <row spans="1:5" r="12">
      <c t="s" s="4" r="A12">
        <v>390</v>
      </c>
      <c t="n" s="6" r="C12">
        <v>980</v>
      </c>
      <c t="n" s="6" r="E12">
        <v>980</v>
      </c>
    </row>
    <row spans="1:5" r="13">
      <c t="s" s="4" r="A13">
        <v>391</v>
      </c>
      <c t="n" s="6" r="C13">
        <v>5520</v>
      </c>
      <c t="n" s="6" r="E13">
        <v>5520</v>
      </c>
    </row>
    <row spans="1:5" r="14">
      <c t="s" s="4" r="A14">
        <v>392</v>
      </c>
      <c t="n" s="6" r="C14">
        <v>2966</v>
      </c>
      <c t="n" s="6" r="E14">
        <v>2966</v>
      </c>
    </row>
    <row spans="1:5" r="15">
      <c t="s" s="4" r="A15">
        <v>393</v>
      </c>
      <c t="n" s="6" r="C15">
        <v>14501</v>
      </c>
      <c t="n" s="6" r="E15">
        <v>14501</v>
      </c>
    </row>
    <row spans="1:5" r="16">
      <c t="s" s="4" r="A16">
        <v>394</v>
      </c>
      <c t="n" s="6" r="C16">
        <v>7450</v>
      </c>
      <c t="n" s="6" r="E16">
        <v>7450</v>
      </c>
    </row>
    <row spans="1:5" r="17">
      <c t="s" s="4" r="A17">
        <v>395</v>
      </c>
      <c t="n" s="6" r="C17">
        <v>15869</v>
      </c>
      <c t="n" s="6" r="E17">
        <v>15869</v>
      </c>
    </row>
    <row spans="1:5" r="18">
      <c t="s" s="4" r="A18">
        <v>396</v>
      </c>
      <c t="n" s="6" r="C18">
        <v>850946</v>
      </c>
      <c t="n" s="6" r="E18">
        <v>850946</v>
      </c>
    </row>
    <row spans="1:5" r="19">
      <c t="s" s="4" r="A19">
        <v>37</v>
      </c>
      <c t="n" s="6" r="C19">
        <v>651202</v>
      </c>
      <c t="n" s="6" r="E19">
        <v>651202</v>
      </c>
    </row>
    <row spans="1:5" r="20">
      <c t="s" s="4" r="A20">
        <v>397</v>
      </c>
      <c t="n" s="6" r="C20">
        <v>65855</v>
      </c>
      <c t="n" s="6" r="E20">
        <v>65855</v>
      </c>
    </row>
    <row spans="1:5" r="21">
      <c t="s" s="4" r="A21">
        <v>398</v>
      </c>
      <c t="n" s="6" r="C21">
        <v>1859</v>
      </c>
      <c t="n" s="6" r="E21">
        <v>1859</v>
      </c>
    </row>
    <row spans="1:5" r="22">
      <c t="s" s="4" r="A22">
        <v>399</v>
      </c>
      <c t="n" s="6" r="C22">
        <v>132030</v>
      </c>
      <c t="n" s="6" r="E22">
        <v>132030</v>
      </c>
    </row>
    <row spans="1:5" r="23">
      <c t="s" s="4" r="A23">
        <v>91</v>
      </c>
      <c t="n" s="8" r="B23">
        <v>0</v>
      </c>
      <c t="n" s="8" r="C23">
        <v>-796</v>
      </c>
      <c t="n" s="8" r="D23">
        <v>0</v>
      </c>
      <c t="n" s="8" r="E23">
        <v>-7345</v>
      </c>
    </row>
    <row spans="1:5" r="24">
      <c t="s" s="4" r="A24">
        <v>400</v>
      </c>
      <c t="n" s="9" r="C24">
        <v>17.3</v>
      </c>
      <c t="n" s="9" r="E24">
        <v>17.3</v>
      </c>
    </row>
    <row spans="1:5" r="25">
      <c t="s" s="4" r="A25">
        <v>200</v>
      </c>
    </row>
    <row spans="1:5" r="26">
      <c t="s" s="3" r="A26">
        <v>384</v>
      </c>
    </row>
    <row spans="1:5" r="27">
      <c t="s" s="4" r="A27">
        <v>386</v>
      </c>
      <c t="n" s="6" r="D27">
        <v>0</v>
      </c>
      <c t="n" s="8" r="E27">
        <v>124214</v>
      </c>
    </row>
    <row spans="1:5" r="28">
      <c t="s" s="4" r="A28">
        <v>401</v>
      </c>
      <c t="n" s="8" r="B28">
        <v>0</v>
      </c>
      <c t="n" s="8" r="C28">
        <v>718916</v>
      </c>
      <c t="n" s="8" r="D28">
        <v>0</v>
      </c>
      <c t="n" s="8" r="E28">
        <v>718916</v>
      </c>
    </row>
    <row spans="1:5" r="29">
      <c t="s" s="4" r="A29">
        <v>402</v>
      </c>
      <c t="n" s="6" r="E29">
        <v>7180005</v>
      </c>
    </row>
    <row spans="1:5" r="30">
      <c t="s" s="4" r="A30">
        <v>91</v>
      </c>
      <c t="n" s="8" r="E30">
        <v>-7345</v>
      </c>
    </row>
    <row spans="1:5" r="31">
      <c t="s" s="4" r="A31">
        <v>400</v>
      </c>
      <c t="n" s="9" r="C31">
        <v>17.53</v>
      </c>
      <c t="n" s="9" r="E31">
        <v>17.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s="1" r="A1">
        <v>403</v>
      </c>
      <c t="s" s="2" r="B1">
        <v>1</v>
      </c>
    </row>
    <row spans="1:2" r="2">
      <c t="s" s="2" r="B2">
        <v>404</v>
      </c>
    </row>
    <row spans="1:2" r="3">
      <c t="s" s="3" r="A3">
        <v>210</v>
      </c>
    </row>
    <row spans="1:2" r="4">
      <c t="s" s="4" r="A4">
        <v>94</v>
      </c>
      <c t="n" s="8" r="B4">
        <v>7669</v>
      </c>
    </row>
    <row spans="1:2" r="5">
      <c t="s" s="4" r="A5">
        <v>95</v>
      </c>
      <c t="n" s="6" r="B5">
        <v>1256</v>
      </c>
    </row>
    <row spans="1:2" r="6">
      <c t="s" s="4" r="A6">
        <v>405</v>
      </c>
      <c t="n" s="6" r="B6">
        <v>530</v>
      </c>
    </row>
    <row spans="1:2" r="7">
      <c t="s" s="4" r="A7">
        <v>406</v>
      </c>
      <c t="n" s="6" r="B7">
        <v>5539</v>
      </c>
    </row>
    <row spans="1:2" r="8">
      <c t="s" s="4" r="A8">
        <v>407</v>
      </c>
      <c t="n" s="6" r="B8">
        <v>335</v>
      </c>
    </row>
    <row spans="1:2" r="9">
      <c t="s" s="4" r="A9">
        <v>408</v>
      </c>
      <c t="n" s="6" r="B9">
        <v>481</v>
      </c>
    </row>
    <row spans="1:2" r="10">
      <c t="s" s="4" r="A10">
        <v>103</v>
      </c>
      <c t="n" s="8" r="B10">
        <v>158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9</v>
      </c>
      <c t="s" s="2" r="B1">
        <v>71</v>
      </c>
      <c t="s" s="2" r="D1">
        <v>1</v>
      </c>
    </row>
    <row spans="1:5" r="2">
      <c t="s" s="2" r="B2">
        <v>2</v>
      </c>
      <c t="s" s="2" r="C2">
        <v>72</v>
      </c>
      <c t="s" s="2" r="D2">
        <v>2</v>
      </c>
      <c t="s" s="2" r="E2">
        <v>72</v>
      </c>
    </row>
    <row spans="1:5" r="3">
      <c t="s" s="3" r="A3">
        <v>410</v>
      </c>
    </row>
    <row spans="1:5" r="4">
      <c t="s" s="4" r="A4">
        <v>411</v>
      </c>
      <c t="n" s="8" r="B4">
        <v>46802</v>
      </c>
      <c t="n" s="8" r="C4">
        <v>39603</v>
      </c>
      <c t="n" s="8" r="D4">
        <v>131975</v>
      </c>
      <c t="n" s="8" r="E4">
        <v>113190</v>
      </c>
    </row>
    <row spans="1:5" r="5">
      <c t="s" s="4" r="A5">
        <v>82</v>
      </c>
      <c t="n" s="6" r="B5">
        <v>1250</v>
      </c>
      <c t="n" s="6" r="C5">
        <v>700</v>
      </c>
      <c t="n" s="6" r="D5">
        <v>3750</v>
      </c>
      <c t="n" s="6" r="E5">
        <v>4200</v>
      </c>
    </row>
    <row spans="1:5" r="6">
      <c t="s" s="4" r="A6">
        <v>412</v>
      </c>
      <c t="n" s="6" r="B6">
        <v>111745</v>
      </c>
      <c t="n" s="6" r="C6">
        <v>66676</v>
      </c>
      <c t="n" s="6" r="D6">
        <v>285929</v>
      </c>
      <c t="n" s="6" r="E6">
        <v>209239</v>
      </c>
    </row>
    <row spans="1:5" r="7">
      <c t="s" s="4" r="A7">
        <v>413</v>
      </c>
      <c t="n" s="6" r="B7">
        <v>114399</v>
      </c>
      <c t="n" s="6" r="C7">
        <v>91557</v>
      </c>
      <c t="n" s="6" r="D7">
        <v>326783</v>
      </c>
      <c t="n" s="6" r="E7">
        <v>266243</v>
      </c>
    </row>
    <row spans="1:5" r="8">
      <c t="s" s="4" r="A8">
        <v>414</v>
      </c>
      <c t="n" s="6" r="B8">
        <v>27701</v>
      </c>
      <c t="n" s="6" r="C8">
        <v>9756</v>
      </c>
      <c t="n" s="6" r="E8">
        <v>35355</v>
      </c>
    </row>
    <row spans="1:5" r="9">
      <c t="s" s="4" r="A9">
        <v>114</v>
      </c>
      <c t="n" s="8" r="B9">
        <v>27701</v>
      </c>
      <c t="n" s="8" r="C9">
        <v>9961</v>
      </c>
      <c t="n" s="8" r="D9">
        <v>55857</v>
      </c>
      <c t="n" s="8" r="E9">
        <v>32641</v>
      </c>
    </row>
    <row spans="1:5" r="10">
      <c t="s" s="4" r="A10">
        <v>107</v>
      </c>
      <c t="n" s="9" r="B10">
        <v>1.12</v>
      </c>
      <c t="n" s="9" r="C10">
        <v>0.44</v>
      </c>
      <c t="n" s="9" r="D10">
        <v>2.29</v>
      </c>
      <c t="n" s="9" r="E10">
        <v>1.6</v>
      </c>
    </row>
    <row spans="1:5" r="11">
      <c t="s" s="4" r="A11">
        <v>108</v>
      </c>
      <c t="n" s="9" r="B11">
        <v>1.11</v>
      </c>
      <c t="n" s="9" r="C11">
        <v>0.44</v>
      </c>
      <c t="n" s="9" r="D11">
        <v>2.27</v>
      </c>
      <c t="n" s="9" r="E11">
        <v>1.59</v>
      </c>
    </row>
    <row spans="1:5" r="12">
      <c t="s" s="4" r="A12">
        <v>109</v>
      </c>
      <c t="n" s="6" r="B12">
        <v>24811169</v>
      </c>
      <c t="n" s="6" r="C12">
        <v>22035317</v>
      </c>
      <c t="n" s="6" r="D12">
        <v>24398683</v>
      </c>
      <c t="n" s="6" r="E12">
        <v>22034201</v>
      </c>
    </row>
    <row spans="1:5" r="13">
      <c t="s" s="4" r="A13">
        <v>415</v>
      </c>
      <c t="n" s="6" r="B13">
        <v>24996747</v>
      </c>
      <c t="n" s="6" r="C13">
        <v>22291810</v>
      </c>
      <c t="n" s="6" r="D13">
        <v>24595348</v>
      </c>
      <c t="n" s="6" r="E13">
        <v>222077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7"/>
    <col customWidth="1" max="3" min="3" width="43"/>
    <col customWidth="1" max="4" min="4" width="31"/>
    <col customWidth="1" max="5" min="5" width="27"/>
    <col customWidth="1" max="6" min="6" width="37"/>
    <col customWidth="1" max="7" min="7" width="21"/>
  </cols>
  <sheetData>
    <row spans="1:7" r="1">
      <c t="s" s="1" r="A1">
        <v>416</v>
      </c>
      <c t="s" s="2" r="B1">
        <v>71</v>
      </c>
      <c t="s" s="2" r="E1">
        <v>1</v>
      </c>
      <c t="s" s="2" r="G1">
        <v>417</v>
      </c>
    </row>
    <row spans="1:7" r="2">
      <c t="s" s="2" r="B2">
        <v>418</v>
      </c>
      <c t="s" s="2" r="C2">
        <v>419</v>
      </c>
      <c t="s" s="2" r="D2">
        <v>420</v>
      </c>
      <c t="s" s="2" r="E2">
        <v>418</v>
      </c>
      <c t="s" s="2" r="F2">
        <v>421</v>
      </c>
      <c t="s" s="2" r="G2">
        <v>422</v>
      </c>
    </row>
    <row spans="1:7" r="3">
      <c t="s" s="3" r="A3">
        <v>382</v>
      </c>
    </row>
    <row spans="1:7" r="4">
      <c t="s" s="4" r="A4">
        <v>423</v>
      </c>
      <c t="n" s="6" r="B4">
        <v>5</v>
      </c>
      <c t="n" s="6" r="E4">
        <v>5</v>
      </c>
    </row>
    <row spans="1:7" r="5">
      <c t="s" s="4" r="A5">
        <v>424</v>
      </c>
      <c t="n" s="8" r="F5">
        <v>124685</v>
      </c>
    </row>
    <row spans="1:7" r="6">
      <c t="s" s="4" r="A6">
        <v>425</v>
      </c>
      <c t="n" s="9" r="D6">
        <v>17.3</v>
      </c>
      <c t="n" s="9" r="F6">
        <v>17.3</v>
      </c>
    </row>
    <row spans="1:7" r="7">
      <c t="s" s="4" r="A7">
        <v>204</v>
      </c>
      <c t="n" s="8" r="B7">
        <v>19900</v>
      </c>
      <c t="n" s="8" r="E7">
        <v>19900</v>
      </c>
      <c t="n" s="8" r="G7">
        <v>11521</v>
      </c>
    </row>
    <row spans="1:7" r="8">
      <c t="s" s="4" r="A8">
        <v>426</v>
      </c>
      <c t="n" s="6" r="C8">
        <v>11</v>
      </c>
    </row>
    <row spans="1:7" r="9">
      <c t="s" s="4" r="A9">
        <v>91</v>
      </c>
      <c t="n" s="8" r="B9">
        <v>0</v>
      </c>
      <c t="n" s="8" r="D9">
        <v>796</v>
      </c>
      <c t="n" s="6" r="E9">
        <v>0</v>
      </c>
      <c t="n" s="8" r="F9">
        <v>7345</v>
      </c>
    </row>
    <row spans="1:7" r="10">
      <c t="s" s="4" r="A10">
        <v>427</v>
      </c>
      <c t="n" s="6" r="F10">
        <v>471</v>
      </c>
    </row>
    <row spans="1:7" r="11">
      <c t="s" s="4" r="A11">
        <v>386</v>
      </c>
      <c t="n" s="6" r="F11">
        <v>124214</v>
      </c>
    </row>
    <row spans="1:7" r="12">
      <c t="s" s="4" r="A12">
        <v>428</v>
      </c>
      <c t="n" s="6" r="D12">
        <v>16600</v>
      </c>
      <c t="n" s="6" r="F12">
        <v>16600</v>
      </c>
    </row>
    <row spans="1:7" r="13">
      <c t="s" s="4" r="A13">
        <v>394</v>
      </c>
      <c t="n" s="6" r="D13">
        <v>7450</v>
      </c>
      <c t="n" s="6" r="F13">
        <v>7450</v>
      </c>
    </row>
    <row spans="1:7" r="14">
      <c t="s" s="4" r="A14">
        <v>429</v>
      </c>
      <c t="n" s="6" r="D14">
        <v>4000</v>
      </c>
      <c t="n" s="6" r="F14">
        <v>4000</v>
      </c>
    </row>
    <row spans="1:7" r="15">
      <c t="s" s="4" r="A15">
        <v>430</v>
      </c>
      <c t="n" s="8" r="D15">
        <v>855</v>
      </c>
      <c t="n" s="6" r="F15">
        <v>855</v>
      </c>
    </row>
    <row spans="1:7" r="16">
      <c t="s" s="4" r="A16">
        <v>431</v>
      </c>
    </row>
    <row spans="1:7" r="17">
      <c t="s" s="3" r="A17">
        <v>382</v>
      </c>
    </row>
    <row spans="1:7" r="18">
      <c t="s" s="4" r="A18">
        <v>432</v>
      </c>
      <c t="n" s="6" r="B18">
        <v>2</v>
      </c>
    </row>
    <row spans="1:7" r="19">
      <c t="s" s="4" r="A19">
        <v>203</v>
      </c>
    </row>
    <row spans="1:7" r="20">
      <c t="s" s="3" r="A20">
        <v>382</v>
      </c>
    </row>
    <row spans="1:7" r="21">
      <c t="s" s="4" r="A21">
        <v>432</v>
      </c>
      <c t="n" s="6" r="C21">
        <v>1</v>
      </c>
    </row>
    <row spans="1:7" r="22">
      <c t="s" s="4" r="A22">
        <v>424</v>
      </c>
      <c t="n" s="8" r="C22">
        <v>55872</v>
      </c>
    </row>
    <row spans="1:7" r="23">
      <c t="s" s="4" r="A23">
        <v>433</v>
      </c>
      <c t="n" s="10" r="C23">
        <v>0.5206</v>
      </c>
    </row>
    <row spans="1:7" r="24">
      <c t="s" s="4" r="A24">
        <v>425</v>
      </c>
      <c t="n" s="11" r="C24">
        <v>1.1641</v>
      </c>
    </row>
    <row spans="1:7" r="25">
      <c t="s" s="4" r="A25">
        <v>434</v>
      </c>
      <c t="n" s="6" r="C25">
        <v>2459408</v>
      </c>
    </row>
    <row spans="1:7" r="26">
      <c t="s" s="4" r="A26">
        <v>204</v>
      </c>
      <c t="n" s="8" r="C26">
        <v>8325</v>
      </c>
    </row>
    <row spans="1:7" r="27">
      <c t="s" s="4" r="A27">
        <v>386</v>
      </c>
      <c t="n" s="6" r="E27">
        <v>50373</v>
      </c>
      <c t="n" s="8" r="F27">
        <v>0</v>
      </c>
    </row>
    <row spans="1:7" r="28">
      <c t="s" s="4" r="A28">
        <v>435</v>
      </c>
    </row>
    <row spans="1:7" r="29">
      <c t="s" s="3" r="A29">
        <v>382</v>
      </c>
    </row>
    <row spans="1:7" r="30">
      <c t="s" s="4" r="A30">
        <v>91</v>
      </c>
      <c t="n" s="8" r="G30">
        <v>381</v>
      </c>
    </row>
    <row spans="1:7" r="31">
      <c t="s" s="4" r="A31">
        <v>200</v>
      </c>
    </row>
    <row spans="1:7" r="32">
      <c t="s" s="3" r="A32">
        <v>382</v>
      </c>
    </row>
    <row spans="1:7" r="33">
      <c t="s" s="4" r="A33">
        <v>425</v>
      </c>
      <c t="n" s="9" r="D33">
        <v>17.53</v>
      </c>
      <c t="n" s="9" r="F33">
        <v>17.53</v>
      </c>
    </row>
    <row spans="1:7" r="34">
      <c t="s" s="4" r="A34">
        <v>434</v>
      </c>
      <c t="n" s="6" r="F34">
        <v>7180005</v>
      </c>
    </row>
    <row spans="1:7" r="35">
      <c t="s" s="4" r="A35">
        <v>91</v>
      </c>
      <c t="n" s="8" r="F35">
        <v>7345</v>
      </c>
    </row>
    <row spans="1:7" r="36">
      <c t="s" s="4" r="A36">
        <v>386</v>
      </c>
      <c t="n" s="8" r="E36">
        <v>0</v>
      </c>
      <c t="n" s="8" r="F36">
        <v>124214</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3</v>
      </c>
    </row>
    <row spans="1:3" r="2">
      <c t="s" s="3" r="A2">
        <v>437</v>
      </c>
    </row>
    <row spans="1:3" r="3">
      <c t="s" s="4" r="A3">
        <v>438</v>
      </c>
      <c t="n" s="8" r="B3">
        <v>936849</v>
      </c>
      <c t="n" s="8" r="C3">
        <v>544890</v>
      </c>
    </row>
    <row spans="1:3" r="4">
      <c t="s" s="4" r="A4">
        <v>439</v>
      </c>
      <c t="n" s="6" r="B4">
        <v>14101</v>
      </c>
      <c t="n" s="6" r="C4">
        <v>3693</v>
      </c>
    </row>
    <row spans="1:3" r="5">
      <c t="s" s="4" r="A5">
        <v>440</v>
      </c>
      <c t="n" s="6" r="B5">
        <v>-1875</v>
      </c>
      <c t="n" s="6" r="C5">
        <v>-7432</v>
      </c>
    </row>
    <row spans="1:3" r="6">
      <c t="s" s="4" r="A6">
        <v>441</v>
      </c>
      <c t="n" s="6" r="B6">
        <v>949075</v>
      </c>
      <c t="n" s="6" r="C6">
        <v>541151</v>
      </c>
    </row>
    <row spans="1:3" r="7">
      <c t="s" s="4" r="A7">
        <v>442</v>
      </c>
    </row>
    <row spans="1:3" r="8">
      <c t="s" s="3" r="A8">
        <v>437</v>
      </c>
    </row>
    <row spans="1:3" r="9">
      <c t="s" s="4" r="A9">
        <v>438</v>
      </c>
      <c t="n" s="6" r="B9">
        <v>151521</v>
      </c>
      <c t="n" s="6" r="C9">
        <v>69342</v>
      </c>
    </row>
    <row spans="1:3" r="10">
      <c t="s" s="4" r="A10">
        <v>439</v>
      </c>
      <c t="n" s="6" r="B10">
        <v>993</v>
      </c>
      <c t="n" s="6" r="C10">
        <v>19</v>
      </c>
    </row>
    <row spans="1:3" r="11">
      <c t="s" s="4" r="A11">
        <v>440</v>
      </c>
      <c t="n" s="6" r="B11">
        <v>-278</v>
      </c>
      <c t="n" s="6" r="C11">
        <v>-1260</v>
      </c>
    </row>
    <row spans="1:3" r="12">
      <c t="s" s="4" r="A12">
        <v>441</v>
      </c>
      <c t="n" s="6" r="B12">
        <v>152236</v>
      </c>
      <c t="n" s="6" r="C12">
        <v>68101</v>
      </c>
    </row>
    <row spans="1:3" r="13">
      <c t="s" s="4" r="A13">
        <v>443</v>
      </c>
    </row>
    <row spans="1:3" r="14">
      <c t="s" s="3" r="A14">
        <v>437</v>
      </c>
    </row>
    <row spans="1:3" r="15">
      <c t="s" s="4" r="A15">
        <v>438</v>
      </c>
      <c t="n" s="6" r="B15">
        <v>26898</v>
      </c>
      <c t="n" s="6" r="C15">
        <v>18142</v>
      </c>
    </row>
    <row spans="1:3" r="16">
      <c t="s" s="4" r="A16">
        <v>439</v>
      </c>
      <c t="n" s="6" r="B16">
        <v>333</v>
      </c>
      <c t="n" s="6" r="C16">
        <v>14</v>
      </c>
    </row>
    <row spans="1:3" r="17">
      <c t="s" s="4" r="A17">
        <v>440</v>
      </c>
      <c t="n" s="6" r="B17">
        <v>-23</v>
      </c>
      <c t="n" s="6" r="C17">
        <v>-305</v>
      </c>
    </row>
    <row spans="1:3" r="18">
      <c t="s" s="4" r="A18">
        <v>441</v>
      </c>
      <c t="n" s="6" r="B18">
        <v>27208</v>
      </c>
      <c t="n" s="6" r="C18">
        <v>17851</v>
      </c>
    </row>
    <row spans="1:3" r="19">
      <c t="s" s="4" r="A19">
        <v>444</v>
      </c>
    </row>
    <row spans="1:3" r="20">
      <c t="s" s="3" r="A20">
        <v>437</v>
      </c>
    </row>
    <row spans="1:3" r="21">
      <c t="s" s="4" r="A21">
        <v>438</v>
      </c>
      <c t="n" s="6" r="B21">
        <v>348181</v>
      </c>
      <c t="n" s="6" r="C21">
        <v>168722</v>
      </c>
    </row>
    <row spans="1:3" r="22">
      <c t="s" s="4" r="A22">
        <v>439</v>
      </c>
      <c t="n" s="6" r="B22">
        <v>7582</v>
      </c>
      <c t="n" s="6" r="C22">
        <v>3460</v>
      </c>
    </row>
    <row spans="1:3" r="23">
      <c t="s" s="4" r="A23">
        <v>440</v>
      </c>
      <c t="n" s="6" r="B23">
        <v>-419</v>
      </c>
      <c t="n" s="6" r="C23">
        <v>-313</v>
      </c>
    </row>
    <row spans="1:3" r="24">
      <c t="s" s="4" r="A24">
        <v>441</v>
      </c>
      <c t="n" s="6" r="B24">
        <v>355344</v>
      </c>
      <c t="n" s="6" r="C24">
        <v>171869</v>
      </c>
    </row>
    <row spans="1:3" r="25">
      <c t="s" s="4" r="A25">
        <v>445</v>
      </c>
    </row>
    <row spans="1:3" r="26">
      <c t="s" s="3" r="A26">
        <v>437</v>
      </c>
    </row>
    <row spans="1:3" r="27">
      <c t="s" s="4" r="A27">
        <v>438</v>
      </c>
      <c t="n" s="6" r="B27">
        <v>182631</v>
      </c>
      <c t="n" s="6" r="C27">
        <v>86167</v>
      </c>
    </row>
    <row spans="1:3" r="28">
      <c t="s" s="4" r="A28">
        <v>439</v>
      </c>
      <c t="n" s="6" r="B28">
        <v>906</v>
      </c>
      <c t="n" s="6" r="C28">
        <v>32</v>
      </c>
    </row>
    <row spans="1:3" r="29">
      <c t="s" s="4" r="A29">
        <v>440</v>
      </c>
      <c t="n" s="6" r="B29">
        <v>-704</v>
      </c>
      <c t="n" s="6" r="C29">
        <v>-1702</v>
      </c>
    </row>
    <row spans="1:3" r="30">
      <c t="s" s="4" r="A30">
        <v>441</v>
      </c>
      <c t="n" s="6" r="B30">
        <v>182833</v>
      </c>
      <c t="n" s="6" r="C30">
        <v>84497</v>
      </c>
    </row>
    <row spans="1:3" r="31">
      <c t="s" s="4" r="A31">
        <v>446</v>
      </c>
    </row>
    <row spans="1:3" r="32">
      <c t="s" s="3" r="A32">
        <v>437</v>
      </c>
    </row>
    <row spans="1:3" r="33">
      <c t="s" s="4" r="A33">
        <v>438</v>
      </c>
      <c t="n" s="6" r="B33">
        <v>118589</v>
      </c>
      <c t="n" s="6" r="C33">
        <v>80190</v>
      </c>
    </row>
    <row spans="1:3" r="34">
      <c t="s" s="4" r="A34">
        <v>439</v>
      </c>
      <c t="n" s="6" r="B34">
        <v>1775</v>
      </c>
      <c t="n" s="6" r="C34">
        <v>43</v>
      </c>
    </row>
    <row spans="1:3" r="35">
      <c t="s" s="4" r="A35">
        <v>440</v>
      </c>
      <c t="n" s="6" r="B35">
        <v>-105</v>
      </c>
      <c t="n" s="6" r="C35">
        <v>-1100</v>
      </c>
    </row>
    <row spans="1:3" r="36">
      <c t="s" s="4" r="A36">
        <v>441</v>
      </c>
      <c t="n" s="6" r="B36">
        <v>120259</v>
      </c>
      <c t="n" s="6" r="C36">
        <v>79133</v>
      </c>
    </row>
    <row spans="1:3" r="37">
      <c t="s" s="4" r="A37">
        <v>447</v>
      </c>
    </row>
    <row spans="1:3" r="38">
      <c t="s" s="3" r="A38">
        <v>437</v>
      </c>
    </row>
    <row spans="1:3" r="39">
      <c t="s" s="4" r="A39">
        <v>438</v>
      </c>
      <c t="n" s="6" r="B39">
        <v>83026</v>
      </c>
      <c t="n" s="6" r="C39">
        <v>81280</v>
      </c>
    </row>
    <row spans="1:3" r="40">
      <c t="s" s="4" r="A40">
        <v>439</v>
      </c>
      <c t="n" s="6" r="B40">
        <v>2511</v>
      </c>
      <c t="n" s="6" r="C40">
        <v>125</v>
      </c>
    </row>
    <row spans="1:3" r="41">
      <c t="s" s="4" r="A41">
        <v>440</v>
      </c>
      <c t="n" s="6" r="B41">
        <v>-346</v>
      </c>
      <c t="n" s="6" r="C41">
        <v>-2669</v>
      </c>
    </row>
    <row spans="1:3" r="42">
      <c t="s" s="4" r="A42">
        <v>441</v>
      </c>
      <c t="n" s="6" r="B42">
        <v>85191</v>
      </c>
      <c t="n" s="6" r="C42">
        <v>78736</v>
      </c>
    </row>
    <row spans="1:3" r="43">
      <c t="s" s="4" r="A43">
        <v>448</v>
      </c>
    </row>
    <row spans="1:3" r="44">
      <c t="s" s="3" r="A44">
        <v>437</v>
      </c>
    </row>
    <row spans="1:3" r="45">
      <c t="s" s="4" r="A45">
        <v>438</v>
      </c>
      <c t="n" s="6" r="B45">
        <v>26003</v>
      </c>
      <c t="n" s="6" r="C45">
        <v>41047</v>
      </c>
    </row>
    <row spans="1:3" r="46">
      <c t="s" s="4" r="A46">
        <v>439</v>
      </c>
      <c t="n" s="6" r="B46">
        <v>1</v>
      </c>
      <c t="n" s="6" r="C46">
        <v>0</v>
      </c>
    </row>
    <row spans="1:3" r="47">
      <c t="s" s="4" r="A47">
        <v>440</v>
      </c>
      <c t="n" s="6" r="B47">
        <v>0</v>
      </c>
      <c t="n" s="6" r="C47">
        <v>-83</v>
      </c>
    </row>
    <row spans="1:3" r="48">
      <c t="s" s="4" r="A48">
        <v>441</v>
      </c>
      <c t="n" s="8" r="B48">
        <v>26004</v>
      </c>
      <c t="n" s="8" r="C48">
        <v>409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t="s" s="1" r="A1">
        <v>70</v>
      </c>
      <c t="s" s="2" r="C1">
        <v>71</v>
      </c>
      <c t="s" s="2" r="E1">
        <v>1</v>
      </c>
    </row>
    <row spans="1:6" r="2">
      <c t="s" s="2" r="C2">
        <v>2</v>
      </c>
      <c t="s" s="2" r="D2">
        <v>72</v>
      </c>
      <c t="s" s="2" r="E2">
        <v>2</v>
      </c>
      <c t="s" s="2" r="F2">
        <v>72</v>
      </c>
    </row>
    <row spans="1:6" r="3">
      <c t="s" s="3" r="A3">
        <v>73</v>
      </c>
    </row>
    <row spans="1:6" r="4">
      <c t="s" s="4" r="A4">
        <v>74</v>
      </c>
      <c t="n" s="8" r="C4">
        <v>49752</v>
      </c>
      <c t="n" s="8" r="D4">
        <v>41012</v>
      </c>
      <c t="n" s="8" r="E4">
        <v>139748</v>
      </c>
      <c t="n" s="8" r="F4">
        <v>111603</v>
      </c>
    </row>
    <row spans="1:6" r="5">
      <c t="s" s="4" r="A5">
        <v>75</v>
      </c>
      <c t="n" s="6" r="C5">
        <v>5476</v>
      </c>
      <c t="n" s="6" r="D5">
        <v>2754</v>
      </c>
      <c t="n" s="6" r="E5">
        <v>12531</v>
      </c>
      <c t="n" s="6" r="F5">
        <v>8426</v>
      </c>
    </row>
    <row spans="1:6" r="6">
      <c t="s" s="4" r="A6">
        <v>76</v>
      </c>
      <c t="n" s="6" r="C6">
        <v>102</v>
      </c>
      <c t="n" s="6" r="D6">
        <v>224</v>
      </c>
      <c t="n" s="6" r="E6">
        <v>396</v>
      </c>
      <c t="n" s="6" r="F6">
        <v>647</v>
      </c>
    </row>
    <row spans="1:6" r="7">
      <c t="s" s="4" r="A7">
        <v>77</v>
      </c>
      <c t="n" s="6" r="C7">
        <v>55330</v>
      </c>
      <c t="n" s="6" r="D7">
        <v>43990</v>
      </c>
      <c t="n" s="6" r="E7">
        <v>152675</v>
      </c>
      <c t="n" s="6" r="F7">
        <v>120676</v>
      </c>
    </row>
    <row spans="1:6" r="8">
      <c t="s" s="3" r="A8">
        <v>78</v>
      </c>
    </row>
    <row spans="1:6" r="9">
      <c t="s" s="4" r="A9">
        <v>37</v>
      </c>
      <c t="n" s="6" r="C9">
        <v>5362</v>
      </c>
      <c t="n" s="6" r="D9">
        <v>3069</v>
      </c>
      <c t="n" s="6" r="E9">
        <v>13380</v>
      </c>
      <c t="n" s="6" r="F9">
        <v>8656</v>
      </c>
    </row>
    <row spans="1:6" r="10">
      <c t="s" s="4" r="A10">
        <v>38</v>
      </c>
      <c t="n" s="6" r="C10">
        <v>1605</v>
      </c>
      <c t="n" s="6" r="D10">
        <v>958</v>
      </c>
      <c t="n" s="6" r="E10">
        <v>4486</v>
      </c>
      <c t="n" s="6" r="F10">
        <v>2476</v>
      </c>
    </row>
    <row spans="1:6" r="11">
      <c t="s" s="4" r="A11">
        <v>79</v>
      </c>
      <c t="n" s="6" r="C11">
        <v>2</v>
      </c>
      <c t="n" s="6" r="D11">
        <v>0</v>
      </c>
      <c t="n" s="6" r="E11">
        <v>2</v>
      </c>
      <c t="n" s="6" r="F11">
        <v>8</v>
      </c>
    </row>
    <row spans="1:6" r="12">
      <c t="s" s="4" r="A12">
        <v>40</v>
      </c>
      <c t="n" s="6" r="C12">
        <v>1440</v>
      </c>
      <c t="n" s="6" r="D12">
        <v>278</v>
      </c>
      <c t="n" s="6" r="E12">
        <v>2574</v>
      </c>
      <c t="n" s="6" r="F12">
        <v>815</v>
      </c>
    </row>
    <row spans="1:6" r="13">
      <c t="s" s="4" r="A13">
        <v>76</v>
      </c>
      <c t="n" s="6" r="C13">
        <v>119</v>
      </c>
      <c t="n" s="6" r="D13">
        <v>51</v>
      </c>
      <c t="n" s="6" r="E13">
        <v>258</v>
      </c>
      <c t="n" s="6" r="F13">
        <v>123</v>
      </c>
    </row>
    <row spans="1:6" r="14">
      <c t="s" s="4" r="A14">
        <v>80</v>
      </c>
      <c t="n" s="6" r="C14">
        <v>8528</v>
      </c>
      <c t="n" s="6" r="D14">
        <v>4356</v>
      </c>
      <c t="n" s="6" r="E14">
        <v>20700</v>
      </c>
      <c t="n" s="6" r="F14">
        <v>12078</v>
      </c>
    </row>
    <row spans="1:6" r="15">
      <c t="s" s="4" r="A15">
        <v>81</v>
      </c>
      <c t="s" s="4" r="B15">
        <v>59</v>
      </c>
      <c t="n" s="6" r="C15">
        <v>46802</v>
      </c>
      <c t="n" s="6" r="D15">
        <v>39634</v>
      </c>
      <c t="n" s="6" r="E15">
        <v>131975</v>
      </c>
      <c t="n" s="6" r="F15">
        <v>108598</v>
      </c>
    </row>
    <row spans="1:6" r="16">
      <c t="s" s="4" r="A16">
        <v>82</v>
      </c>
      <c t="n" s="6" r="C16">
        <v>1250</v>
      </c>
      <c t="n" s="6" r="D16">
        <v>700</v>
      </c>
      <c t="n" s="6" r="E16">
        <v>3750</v>
      </c>
      <c t="n" s="6" r="F16">
        <v>4200</v>
      </c>
    </row>
    <row spans="1:6" r="17">
      <c t="s" s="4" r="A17">
        <v>83</v>
      </c>
      <c t="n" s="6" r="C17">
        <v>45552</v>
      </c>
      <c t="n" s="6" r="D17">
        <v>38934</v>
      </c>
      <c t="n" s="6" r="E17">
        <v>128225</v>
      </c>
      <c t="n" s="6" r="F17">
        <v>104398</v>
      </c>
    </row>
    <row spans="1:6" r="18">
      <c t="s" s="3" r="A18">
        <v>84</v>
      </c>
    </row>
    <row spans="1:6" r="19">
      <c t="s" s="4" r="A19">
        <v>85</v>
      </c>
      <c t="n" s="6" r="C19">
        <v>92600</v>
      </c>
      <c t="n" s="6" r="D19">
        <v>57885</v>
      </c>
      <c t="n" s="6" r="E19">
        <v>239493</v>
      </c>
      <c t="n" s="6" r="F19">
        <v>189746</v>
      </c>
    </row>
    <row spans="1:6" r="20">
      <c t="s" s="4" r="A20">
        <v>86</v>
      </c>
      <c t="n" s="6" r="C20">
        <v>14544</v>
      </c>
      <c t="n" s="6" r="D20">
        <v>4768</v>
      </c>
      <c t="n" s="6" r="E20">
        <v>35855</v>
      </c>
      <c t="n" s="6" r="F20">
        <v>10896</v>
      </c>
    </row>
    <row spans="1:6" r="21">
      <c t="s" s="4" r="A21">
        <v>87</v>
      </c>
      <c t="n" s="6" r="C21">
        <v>1174</v>
      </c>
      <c t="n" s="6" r="D21">
        <v>380</v>
      </c>
      <c t="n" s="6" r="E21">
        <v>2474</v>
      </c>
      <c t="n" s="6" r="F21">
        <v>1428</v>
      </c>
    </row>
    <row spans="1:6" r="22">
      <c t="s" s="4" r="A22">
        <v>88</v>
      </c>
      <c t="n" s="6" r="C22">
        <v>1744</v>
      </c>
      <c t="n" s="6" r="D22">
        <v>1701</v>
      </c>
      <c t="n" s="6" r="E22">
        <v>4991</v>
      </c>
      <c t="n" s="6" r="F22">
        <v>4239</v>
      </c>
    </row>
    <row spans="1:6" r="23">
      <c t="s" s="4" r="A23">
        <v>89</v>
      </c>
      <c t="n" s="6" r="C23">
        <v>441</v>
      </c>
      <c t="n" s="6" r="D23">
        <v>477</v>
      </c>
      <c t="n" s="6" r="E23">
        <v>1205</v>
      </c>
      <c t="n" s="6" r="F23">
        <v>1183</v>
      </c>
    </row>
    <row spans="1:6" r="24">
      <c t="s" s="4" r="A24">
        <v>90</v>
      </c>
      <c t="n" s="6" r="C24">
        <v>48</v>
      </c>
      <c t="n" s="6" r="D24">
        <v>1002</v>
      </c>
      <c t="n" s="6" r="E24">
        <v>145</v>
      </c>
      <c t="n" s="6" r="F24">
        <v>1002</v>
      </c>
    </row>
    <row spans="1:6" r="25">
      <c t="s" s="4" r="A25">
        <v>91</v>
      </c>
      <c t="n" s="6" r="C25">
        <v>0</v>
      </c>
      <c t="n" s="6" r="D25">
        <v>796</v>
      </c>
      <c t="n" s="6" r="E25">
        <v>0</v>
      </c>
      <c t="n" s="6" r="F25">
        <v>7345</v>
      </c>
    </row>
    <row spans="1:6" r="26">
      <c t="s" s="4" r="A26">
        <v>76</v>
      </c>
      <c t="n" s="6" r="C26">
        <v>1194</v>
      </c>
      <c t="n" s="6" r="D26">
        <v>459</v>
      </c>
      <c t="n" s="6" r="E26">
        <v>1766</v>
      </c>
      <c t="n" s="6" r="F26">
        <v>-11</v>
      </c>
    </row>
    <row spans="1:6" r="27">
      <c t="s" s="4" r="A27">
        <v>92</v>
      </c>
      <c t="n" s="6" r="C27">
        <v>111745</v>
      </c>
      <c t="n" s="6" r="D27">
        <v>67468</v>
      </c>
      <c t="n" s="6" r="E27">
        <v>285929</v>
      </c>
      <c t="n" s="6" r="F27">
        <v>215828</v>
      </c>
    </row>
    <row spans="1:6" r="28">
      <c t="s" s="3" r="A28">
        <v>93</v>
      </c>
    </row>
    <row spans="1:6" r="29">
      <c t="s" s="4" r="A29">
        <v>94</v>
      </c>
      <c t="n" s="6" r="C29">
        <v>79164</v>
      </c>
      <c t="n" s="6" r="D29">
        <v>60991</v>
      </c>
      <c t="n" s="6" r="E29">
        <v>221615</v>
      </c>
      <c t="n" s="6" r="F29">
        <v>180238</v>
      </c>
    </row>
    <row spans="1:6" r="30">
      <c t="s" s="4" r="A30">
        <v>95</v>
      </c>
      <c t="n" s="6" r="C30">
        <v>14949</v>
      </c>
      <c t="n" s="6" r="D30">
        <v>14342</v>
      </c>
      <c t="n" s="6" r="E30">
        <v>47210</v>
      </c>
      <c t="n" s="6" r="F30">
        <v>41122</v>
      </c>
    </row>
    <row spans="1:6" r="31">
      <c t="s" s="4" r="A31">
        <v>96</v>
      </c>
      <c t="n" s="6" r="C31">
        <v>579</v>
      </c>
      <c t="n" s="6" r="D31">
        <v>527</v>
      </c>
      <c t="n" s="6" r="E31">
        <v>1636</v>
      </c>
      <c t="n" s="6" r="F31">
        <v>1410</v>
      </c>
    </row>
    <row spans="1:6" r="32">
      <c t="s" s="4" r="A32">
        <v>97</v>
      </c>
      <c t="n" s="6" r="C32">
        <v>639</v>
      </c>
      <c t="n" s="6" r="D32">
        <v>868</v>
      </c>
      <c t="n" s="6" r="E32">
        <v>1687</v>
      </c>
      <c t="n" s="6" r="F32">
        <v>1912</v>
      </c>
    </row>
    <row spans="1:6" r="33">
      <c t="s" s="4" r="A33">
        <v>98</v>
      </c>
      <c t="n" s="6" r="C33">
        <v>1390</v>
      </c>
      <c t="n" s="6" r="D33">
        <v>166</v>
      </c>
      <c t="n" s="6" r="E33">
        <v>4239</v>
      </c>
      <c t="n" s="6" r="F33">
        <v>6544</v>
      </c>
    </row>
    <row spans="1:6" r="34">
      <c t="s" s="4" r="A34">
        <v>99</v>
      </c>
      <c t="n" s="6" r="C34">
        <v>919</v>
      </c>
      <c t="n" s="6" r="D34">
        <v>504</v>
      </c>
      <c t="n" s="6" r="E34">
        <v>2419</v>
      </c>
      <c t="n" s="6" r="F34">
        <v>1890</v>
      </c>
    </row>
    <row spans="1:6" r="35">
      <c t="s" s="4" r="A35">
        <v>100</v>
      </c>
      <c t="n" s="6" r="C35">
        <v>7740</v>
      </c>
      <c t="n" s="6" r="D35">
        <v>6077</v>
      </c>
      <c t="n" s="6" r="E35">
        <v>22408</v>
      </c>
      <c t="n" s="6" r="F35">
        <v>18024</v>
      </c>
    </row>
    <row spans="1:6" r="36">
      <c t="s" s="4" r="A36">
        <v>101</v>
      </c>
      <c t="n" s="6" r="C36">
        <v>7876</v>
      </c>
      <c t="n" s="6" r="D36">
        <v>8159</v>
      </c>
      <c t="n" s="6" r="E36">
        <v>23857</v>
      </c>
      <c t="n" s="6" r="F36">
        <v>21993</v>
      </c>
    </row>
    <row spans="1:6" r="37">
      <c t="s" s="4" r="A37">
        <v>102</v>
      </c>
      <c t="n" s="6" r="C37">
        <v>1143</v>
      </c>
      <c t="n" s="6" r="D37">
        <v>392</v>
      </c>
      <c t="n" s="6" r="E37">
        <v>1712</v>
      </c>
      <c t="n" s="6" r="F37">
        <v>710</v>
      </c>
    </row>
    <row spans="1:6" r="38">
      <c t="s" s="4" r="A38">
        <v>103</v>
      </c>
      <c t="n" s="6" r="C38">
        <v>114399</v>
      </c>
      <c t="n" s="6" r="D38">
        <v>92026</v>
      </c>
      <c t="n" s="6" r="E38">
        <v>326783</v>
      </c>
      <c t="n" s="6" r="F38">
        <v>273843</v>
      </c>
    </row>
    <row spans="1:6" r="39">
      <c t="s" s="4" r="A39">
        <v>104</v>
      </c>
      <c t="n" s="6" r="C39">
        <v>42898</v>
      </c>
      <c t="n" s="6" r="D39">
        <v>14376</v>
      </c>
      <c t="n" s="6" r="E39">
        <v>87371</v>
      </c>
      <c t="n" s="6" r="F39">
        <v>46383</v>
      </c>
    </row>
    <row spans="1:6" r="40">
      <c t="s" s="4" r="A40">
        <v>105</v>
      </c>
      <c t="n" s="6" r="C40">
        <v>15197</v>
      </c>
      <c t="n" s="6" r="D40">
        <v>4415</v>
      </c>
      <c t="n" s="6" r="E40">
        <v>31514</v>
      </c>
      <c t="n" s="6" r="F40">
        <v>13742</v>
      </c>
    </row>
    <row spans="1:6" r="41">
      <c t="s" s="4" r="A41">
        <v>106</v>
      </c>
      <c t="n" s="8" r="C41">
        <v>27701</v>
      </c>
      <c t="n" s="8" r="D41">
        <v>9961</v>
      </c>
      <c t="n" s="8" r="E41">
        <v>55857</v>
      </c>
      <c t="n" s="8" r="F41">
        <v>32641</v>
      </c>
    </row>
    <row spans="1:6" r="42">
      <c t="s" s="4" r="A42">
        <v>107</v>
      </c>
      <c t="n" s="9" r="C42">
        <v>1.12</v>
      </c>
      <c t="n" s="9" r="D42">
        <v>0.45</v>
      </c>
      <c t="n" s="9" r="E42">
        <v>2.29</v>
      </c>
      <c t="n" s="9" r="F42">
        <v>1.6</v>
      </c>
    </row>
    <row spans="1:6" r="43">
      <c t="s" s="4" r="A43">
        <v>108</v>
      </c>
      <c t="n" s="9" r="C43">
        <v>1.11</v>
      </c>
      <c t="n" s="9" r="D43">
        <v>0.45</v>
      </c>
      <c t="n" s="9" r="E43">
        <v>2.27</v>
      </c>
      <c t="n" s="9" r="F43">
        <v>1.58</v>
      </c>
    </row>
    <row spans="1:6" r="44">
      <c t="s" s="4" r="A44">
        <v>109</v>
      </c>
      <c t="n" s="6" r="C44">
        <v>24811169</v>
      </c>
      <c t="n" s="6" r="D44">
        <v>22035317</v>
      </c>
      <c t="n" s="6" r="E44">
        <v>24398683</v>
      </c>
      <c t="n" s="6" r="F44">
        <v>20407386</v>
      </c>
    </row>
    <row spans="1:6" r="45">
      <c t="s" s="4" r="A45">
        <v>110</v>
      </c>
      <c t="n" s="6" r="C45">
        <v>24996747</v>
      </c>
      <c t="n" s="6" r="D45">
        <v>22291810</v>
      </c>
      <c t="n" s="6" r="E45">
        <v>24595348</v>
      </c>
      <c t="n" s="6" r="F45">
        <v>20646540</v>
      </c>
    </row>
    <row spans="1:6" r="46">
      <c t="n" r="A46"/>
    </row>
    <row spans="1:6" r="47">
      <c t="s" s="4" r="A47">
        <v>59</v>
      </c>
      <c t="s" s="4" r="B47">
        <v>111</v>
      </c>
    </row>
  </sheetData>
  <mergeCells count="5">
    <mergeCell ref="A1:B2"/>
    <mergeCell ref="C1:D1"/>
    <mergeCell ref="E1:F1"/>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23</v>
      </c>
    </row>
    <row spans="1:3" r="2">
      <c t="s" s="3" r="A2">
        <v>450</v>
      </c>
    </row>
    <row spans="1:3" r="3">
      <c t="s" s="4" r="A3">
        <v>451</v>
      </c>
      <c t="n" s="8" r="B3">
        <v>-923</v>
      </c>
      <c t="n" s="8" r="C3">
        <v>-3972</v>
      </c>
    </row>
    <row spans="1:3" r="4">
      <c t="s" s="4" r="A4">
        <v>452</v>
      </c>
      <c t="n" s="6" r="B4">
        <v>-952</v>
      </c>
      <c t="n" s="6" r="C4">
        <v>-3460</v>
      </c>
    </row>
    <row spans="1:3" r="5">
      <c t="s" s="4" r="A5">
        <v>453</v>
      </c>
      <c t="n" s="6" r="B5">
        <v>-1875</v>
      </c>
      <c t="n" s="6" r="C5">
        <v>-7432</v>
      </c>
    </row>
    <row spans="1:3" r="6">
      <c t="s" s="4" r="A6">
        <v>454</v>
      </c>
      <c t="n" s="6" r="B6">
        <v>187198</v>
      </c>
      <c t="n" s="6" r="C6">
        <v>263070</v>
      </c>
    </row>
    <row spans="1:3" r="7">
      <c t="s" s="4" r="A7">
        <v>455</v>
      </c>
      <c t="n" s="6" r="B7">
        <v>37170</v>
      </c>
      <c t="n" s="6" r="C7">
        <v>84739</v>
      </c>
    </row>
    <row spans="1:3" r="8">
      <c t="s" s="4" r="A8">
        <v>456</v>
      </c>
      <c t="n" s="6" r="B8">
        <v>224368</v>
      </c>
      <c t="n" s="6" r="C8">
        <v>347809</v>
      </c>
    </row>
    <row spans="1:3" r="9">
      <c t="s" s="4" r="A9">
        <v>442</v>
      </c>
    </row>
    <row spans="1:3" r="10">
      <c t="s" s="3" r="A10">
        <v>450</v>
      </c>
    </row>
    <row spans="1:3" r="11">
      <c t="s" s="4" r="A11">
        <v>451</v>
      </c>
      <c t="n" s="6" r="B11">
        <v>-66</v>
      </c>
      <c t="n" s="6" r="C11">
        <v>-572</v>
      </c>
    </row>
    <row spans="1:3" r="12">
      <c t="s" s="4" r="A12">
        <v>452</v>
      </c>
      <c t="n" s="6" r="B12">
        <v>-212</v>
      </c>
      <c t="n" s="6" r="C12">
        <v>-688</v>
      </c>
    </row>
    <row spans="1:3" r="13">
      <c t="s" s="4" r="A13">
        <v>453</v>
      </c>
      <c t="n" s="6" r="B13">
        <v>-278</v>
      </c>
      <c t="n" s="6" r="C13">
        <v>-1260</v>
      </c>
    </row>
    <row spans="1:3" r="14">
      <c t="s" s="4" r="A14">
        <v>454</v>
      </c>
      <c t="n" s="6" r="B14">
        <v>28439</v>
      </c>
      <c t="n" s="6" r="C14">
        <v>36477</v>
      </c>
    </row>
    <row spans="1:3" r="15">
      <c t="s" s="4" r="A15">
        <v>455</v>
      </c>
      <c t="n" s="6" r="B15">
        <v>10282</v>
      </c>
      <c t="n" s="6" r="C15">
        <v>21119</v>
      </c>
    </row>
    <row spans="1:3" r="16">
      <c t="s" s="4" r="A16">
        <v>456</v>
      </c>
      <c t="n" s="6" r="B16">
        <v>38721</v>
      </c>
      <c t="n" s="6" r="C16">
        <v>57596</v>
      </c>
    </row>
    <row spans="1:3" r="17">
      <c t="s" s="4" r="A17">
        <v>443</v>
      </c>
    </row>
    <row spans="1:3" r="18">
      <c t="s" s="3" r="A18">
        <v>450</v>
      </c>
    </row>
    <row spans="1:3" r="19">
      <c t="s" s="4" r="A19">
        <v>451</v>
      </c>
      <c t="n" s="6" r="B19">
        <v>-23</v>
      </c>
      <c t="n" s="6" r="C19">
        <v>-305</v>
      </c>
    </row>
    <row spans="1:3" r="20">
      <c t="s" s="4" r="A20">
        <v>452</v>
      </c>
      <c t="n" s="6" r="B20">
        <v>0</v>
      </c>
      <c t="n" s="6" r="C20">
        <v>0</v>
      </c>
    </row>
    <row spans="1:3" r="21">
      <c t="s" s="4" r="A21">
        <v>453</v>
      </c>
      <c t="n" s="6" r="B21">
        <v>-23</v>
      </c>
      <c t="n" s="6" r="C21">
        <v>-305</v>
      </c>
    </row>
    <row spans="1:3" r="22">
      <c t="s" s="4" r="A22">
        <v>454</v>
      </c>
      <c t="n" s="6" r="B22">
        <v>3041</v>
      </c>
      <c t="n" s="6" r="C22">
        <v>16072</v>
      </c>
    </row>
    <row spans="1:3" r="23">
      <c t="s" s="4" r="A23">
        <v>455</v>
      </c>
      <c t="n" s="6" r="B23">
        <v>0</v>
      </c>
      <c t="n" s="6" r="C23">
        <v>0</v>
      </c>
    </row>
    <row spans="1:3" r="24">
      <c t="s" s="4" r="A24">
        <v>456</v>
      </c>
      <c t="n" s="6" r="B24">
        <v>3041</v>
      </c>
      <c t="n" s="6" r="C24">
        <v>16072</v>
      </c>
    </row>
    <row spans="1:3" r="25">
      <c t="s" s="4" r="A25">
        <v>444</v>
      </c>
    </row>
    <row spans="1:3" r="26">
      <c t="s" s="3" r="A26">
        <v>450</v>
      </c>
    </row>
    <row spans="1:3" r="27">
      <c t="s" s="4" r="A27">
        <v>451</v>
      </c>
      <c t="n" s="6" r="B27">
        <v>-420</v>
      </c>
      <c t="n" s="6" r="C27">
        <v>-211</v>
      </c>
    </row>
    <row spans="1:3" r="28">
      <c t="s" s="4" r="A28">
        <v>452</v>
      </c>
      <c t="n" s="6" r="B28">
        <v>0</v>
      </c>
      <c t="n" s="6" r="C28">
        <v>-101</v>
      </c>
    </row>
    <row spans="1:3" r="29">
      <c t="s" s="4" r="A29">
        <v>453</v>
      </c>
      <c t="n" s="6" r="B29">
        <v>-420</v>
      </c>
      <c t="n" s="6" r="C29">
        <v>-312</v>
      </c>
    </row>
    <row spans="1:3" r="30">
      <c t="s" s="4" r="A30">
        <v>454</v>
      </c>
      <c t="n" s="6" r="B30">
        <v>64081</v>
      </c>
      <c t="n" s="6" r="C30">
        <v>21302</v>
      </c>
    </row>
    <row spans="1:3" r="31">
      <c t="s" s="4" r="A31">
        <v>455</v>
      </c>
      <c t="n" s="6" r="B31">
        <v>0</v>
      </c>
      <c t="n" s="6" r="C31">
        <v>5839</v>
      </c>
    </row>
    <row spans="1:3" r="32">
      <c t="s" s="4" r="A32">
        <v>456</v>
      </c>
      <c t="n" s="6" r="B32">
        <v>64081</v>
      </c>
      <c t="n" s="6" r="C32">
        <v>27141</v>
      </c>
    </row>
    <row spans="1:3" r="33">
      <c t="s" s="4" r="A33">
        <v>445</v>
      </c>
    </row>
    <row spans="1:3" r="34">
      <c t="s" s="3" r="A34">
        <v>450</v>
      </c>
    </row>
    <row spans="1:3" r="35">
      <c t="s" s="4" r="A35">
        <v>451</v>
      </c>
      <c t="n" s="6" r="B35">
        <v>-340</v>
      </c>
      <c t="n" s="6" r="C35">
        <v>-673</v>
      </c>
    </row>
    <row spans="1:3" r="36">
      <c t="s" s="4" r="A36">
        <v>452</v>
      </c>
      <c t="n" s="6" r="B36">
        <v>-364</v>
      </c>
      <c t="n" s="6" r="C36">
        <v>-1029</v>
      </c>
    </row>
    <row spans="1:3" r="37">
      <c t="s" s="4" r="A37">
        <v>453</v>
      </c>
      <c t="n" s="6" r="B37">
        <v>-704</v>
      </c>
      <c t="n" s="6" r="C37">
        <v>-1702</v>
      </c>
    </row>
    <row spans="1:3" r="38">
      <c t="s" s="4" r="A38">
        <v>454</v>
      </c>
      <c t="n" s="6" r="B38">
        <v>77897</v>
      </c>
      <c t="n" s="6" r="C38">
        <v>50490</v>
      </c>
    </row>
    <row spans="1:3" r="39">
      <c t="s" s="4" r="A39">
        <v>455</v>
      </c>
      <c t="n" s="6" r="B39">
        <v>9666</v>
      </c>
      <c t="n" s="6" r="C39">
        <v>26028</v>
      </c>
    </row>
    <row spans="1:3" r="40">
      <c t="s" s="4" r="A40">
        <v>456</v>
      </c>
      <c t="n" s="6" r="B40">
        <v>87563</v>
      </c>
      <c t="n" s="6" r="C40">
        <v>76518</v>
      </c>
    </row>
    <row spans="1:3" r="41">
      <c t="s" s="4" r="A41">
        <v>446</v>
      </c>
    </row>
    <row spans="1:3" r="42">
      <c t="s" s="3" r="A42">
        <v>450</v>
      </c>
    </row>
    <row spans="1:3" r="43">
      <c t="s" s="4" r="A43">
        <v>451</v>
      </c>
      <c t="n" s="6" r="B43">
        <v>-44</v>
      </c>
      <c t="n" s="6" r="C43">
        <v>-986</v>
      </c>
    </row>
    <row spans="1:3" r="44">
      <c t="s" s="4" r="A44">
        <v>452</v>
      </c>
      <c t="n" s="6" r="B44">
        <v>-61</v>
      </c>
      <c t="n" s="6" r="C44">
        <v>-115</v>
      </c>
    </row>
    <row spans="1:3" r="45">
      <c t="s" s="4" r="A45">
        <v>453</v>
      </c>
      <c t="n" s="6" r="B45">
        <v>-105</v>
      </c>
      <c t="n" s="6" r="C45">
        <v>-1101</v>
      </c>
    </row>
    <row spans="1:3" r="46">
      <c t="s" s="4" r="A46">
        <v>454</v>
      </c>
      <c t="n" s="6" r="B46">
        <v>11125</v>
      </c>
      <c t="n" s="6" r="C46">
        <v>60812</v>
      </c>
    </row>
    <row spans="1:3" r="47">
      <c t="s" s="4" r="A47">
        <v>455</v>
      </c>
      <c t="n" s="6" r="B47">
        <v>6059</v>
      </c>
      <c t="n" s="6" r="C47">
        <v>4348</v>
      </c>
    </row>
    <row spans="1:3" r="48">
      <c t="s" s="4" r="A48">
        <v>456</v>
      </c>
      <c t="n" s="6" r="B48">
        <v>17184</v>
      </c>
      <c t="n" s="6" r="C48">
        <v>65160</v>
      </c>
    </row>
    <row spans="1:3" r="49">
      <c t="s" s="4" r="A49">
        <v>447</v>
      </c>
    </row>
    <row spans="1:3" r="50">
      <c t="s" s="3" r="A50">
        <v>450</v>
      </c>
    </row>
    <row spans="1:3" r="51">
      <c t="s" s="4" r="A51">
        <v>451</v>
      </c>
      <c t="n" s="6" r="B51">
        <v>-30</v>
      </c>
      <c t="n" s="6" r="C51">
        <v>-1142</v>
      </c>
    </row>
    <row spans="1:3" r="52">
      <c t="s" s="4" r="A52">
        <v>452</v>
      </c>
      <c t="n" s="6" r="B52">
        <v>-315</v>
      </c>
      <c t="n" s="6" r="C52">
        <v>-1527</v>
      </c>
    </row>
    <row spans="1:3" r="53">
      <c t="s" s="4" r="A53">
        <v>453</v>
      </c>
      <c t="n" s="6" r="B53">
        <v>-345</v>
      </c>
      <c t="n" s="6" r="C53">
        <v>-2669</v>
      </c>
    </row>
    <row spans="1:3" r="54">
      <c t="s" s="4" r="A54">
        <v>454</v>
      </c>
      <c t="n" s="6" r="B54">
        <v>1615</v>
      </c>
      <c t="n" s="6" r="C54">
        <v>36953</v>
      </c>
    </row>
    <row spans="1:3" r="55">
      <c t="s" s="4" r="A55">
        <v>455</v>
      </c>
      <c t="n" s="6" r="B55">
        <v>11163</v>
      </c>
      <c t="n" s="6" r="C55">
        <v>27405</v>
      </c>
    </row>
    <row spans="1:3" r="56">
      <c t="s" s="4" r="A56">
        <v>456</v>
      </c>
      <c t="n" s="6" r="B56">
        <v>12778</v>
      </c>
      <c t="n" s="6" r="C56">
        <v>64358</v>
      </c>
    </row>
    <row spans="1:3" r="57">
      <c t="s" s="4" r="A57">
        <v>448</v>
      </c>
    </row>
    <row spans="1:3" r="58">
      <c t="s" s="3" r="A58">
        <v>450</v>
      </c>
    </row>
    <row spans="1:3" r="59">
      <c t="s" s="4" r="A59">
        <v>451</v>
      </c>
      <c t="n" s="6" r="B59">
        <v>0</v>
      </c>
      <c t="n" s="6" r="C59">
        <v>-83</v>
      </c>
    </row>
    <row spans="1:3" r="60">
      <c t="s" s="4" r="A60">
        <v>452</v>
      </c>
      <c t="n" s="6" r="B60">
        <v>0</v>
      </c>
      <c t="n" s="6" r="C60">
        <v>0</v>
      </c>
    </row>
    <row spans="1:3" r="61">
      <c t="s" s="4" r="A61">
        <v>453</v>
      </c>
      <c t="n" s="6" r="B61">
        <v>0</v>
      </c>
      <c t="n" s="6" r="C61">
        <v>-83</v>
      </c>
    </row>
    <row spans="1:3" r="62">
      <c t="s" s="4" r="A62">
        <v>454</v>
      </c>
      <c t="n" s="6" r="B62">
        <v>1000</v>
      </c>
      <c t="n" s="6" r="C62">
        <v>40964</v>
      </c>
    </row>
    <row spans="1:3" r="63">
      <c t="s" s="4" r="A63">
        <v>455</v>
      </c>
      <c t="n" s="6" r="B63">
        <v>0</v>
      </c>
      <c t="n" s="6" r="C63">
        <v>0</v>
      </c>
    </row>
    <row spans="1:3" r="64">
      <c t="s" s="4" r="A64">
        <v>456</v>
      </c>
      <c t="n" s="8" r="B64">
        <v>1000</v>
      </c>
      <c t="n" s="8" r="C64">
        <v>409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23</v>
      </c>
    </row>
    <row spans="1:3" r="2">
      <c t="s" s="3" r="A2">
        <v>437</v>
      </c>
    </row>
    <row spans="1:3" r="3">
      <c t="s" s="4" r="A3">
        <v>458</v>
      </c>
      <c t="n" s="8" r="B3">
        <v>27716</v>
      </c>
      <c t="n" s="8" r="C3">
        <v>40481</v>
      </c>
    </row>
    <row spans="1:3" r="4">
      <c t="s" s="4" r="A4">
        <v>459</v>
      </c>
      <c t="n" s="6" r="B4">
        <v>81420</v>
      </c>
      <c t="n" s="6" r="C4">
        <v>25592</v>
      </c>
    </row>
    <row spans="1:3" r="5">
      <c t="s" s="4" r="A5">
        <v>460</v>
      </c>
      <c t="n" s="6" r="B5">
        <v>144817</v>
      </c>
      <c t="n" s="6" r="C5">
        <v>147783</v>
      </c>
    </row>
    <row spans="1:3" r="6">
      <c t="s" s="4" r="A6">
        <v>461</v>
      </c>
      <c t="n" s="6" r="B6">
        <v>695122</v>
      </c>
      <c t="n" s="6" r="C6">
        <v>327295</v>
      </c>
    </row>
    <row spans="1:3" r="7">
      <c t="s" s="4" r="A7">
        <v>462</v>
      </c>
      <c t="n" s="8" r="B7">
        <v>949075</v>
      </c>
      <c t="n" s="8" r="C7">
        <v>541151</v>
      </c>
    </row>
    <row spans="1:3" r="8">
      <c t="s" s="4" r="A8">
        <v>463</v>
      </c>
      <c t="s" s="4" r="B8">
        <v>464</v>
      </c>
      <c t="s" s="4" r="C8">
        <v>465</v>
      </c>
    </row>
    <row spans="1:3" r="9">
      <c t="s" s="4" r="A9">
        <v>466</v>
      </c>
      <c t="s" s="4" r="B9">
        <v>467</v>
      </c>
      <c t="s" s="4" r="C9">
        <v>468</v>
      </c>
    </row>
    <row spans="1:3" r="10">
      <c t="s" s="4" r="A10">
        <v>469</v>
      </c>
      <c t="s" s="4" r="B10">
        <v>470</v>
      </c>
      <c t="s" s="4" r="C10">
        <v>471</v>
      </c>
    </row>
    <row spans="1:3" r="11">
      <c t="s" s="4" r="A11">
        <v>472</v>
      </c>
      <c t="s" s="4" r="B11">
        <v>473</v>
      </c>
      <c t="s" s="4" r="C11">
        <v>474</v>
      </c>
    </row>
    <row spans="1:3" r="12">
      <c t="s" s="4" r="A12">
        <v>475</v>
      </c>
      <c t="s" s="4" r="B12">
        <v>471</v>
      </c>
      <c t="s" s="4" r="C12">
        <v>476</v>
      </c>
    </row>
    <row spans="1:3" r="13">
      <c t="s" s="4" r="A13">
        <v>442</v>
      </c>
    </row>
    <row spans="1:3" r="14">
      <c t="s" s="3" r="A14">
        <v>437</v>
      </c>
    </row>
    <row spans="1:3" r="15">
      <c t="s" s="4" r="A15">
        <v>458</v>
      </c>
      <c t="n" s="8" r="B15">
        <v>0</v>
      </c>
      <c t="n" s="8" r="C15">
        <v>0</v>
      </c>
    </row>
    <row spans="1:3" r="16">
      <c t="s" s="4" r="A16">
        <v>459</v>
      </c>
      <c t="n" s="6" r="B16">
        <v>2</v>
      </c>
      <c t="n" s="6" r="C16">
        <v>4</v>
      </c>
    </row>
    <row spans="1:3" r="17">
      <c t="s" s="4" r="A17">
        <v>460</v>
      </c>
      <c t="n" s="6" r="B17">
        <v>4065</v>
      </c>
      <c t="n" s="6" r="C17">
        <v>3176</v>
      </c>
    </row>
    <row spans="1:3" r="18">
      <c t="s" s="4" r="A18">
        <v>461</v>
      </c>
      <c t="n" s="6" r="B18">
        <v>148169</v>
      </c>
      <c t="n" s="6" r="C18">
        <v>64921</v>
      </c>
    </row>
    <row spans="1:3" r="19">
      <c t="s" s="4" r="A19">
        <v>462</v>
      </c>
      <c t="n" s="8" r="B19">
        <v>152236</v>
      </c>
      <c t="n" s="8" r="C19">
        <v>68101</v>
      </c>
    </row>
    <row spans="1:3" r="20">
      <c t="s" s="4" r="A20">
        <v>463</v>
      </c>
      <c t="s" s="4" r="B20">
        <v>477</v>
      </c>
      <c t="s" s="4" r="C20">
        <v>477</v>
      </c>
    </row>
    <row spans="1:3" r="21">
      <c t="s" s="4" r="A21">
        <v>466</v>
      </c>
      <c t="s" s="4" r="B21">
        <v>478</v>
      </c>
      <c t="s" s="4" r="C21">
        <v>479</v>
      </c>
    </row>
    <row spans="1:3" r="22">
      <c t="s" s="4" r="A22">
        <v>469</v>
      </c>
      <c t="s" s="4" r="B22">
        <v>480</v>
      </c>
      <c t="s" s="4" r="C22">
        <v>481</v>
      </c>
    </row>
    <row spans="1:3" r="23">
      <c t="s" s="4" r="A23">
        <v>472</v>
      </c>
      <c t="s" s="4" r="B23">
        <v>482</v>
      </c>
      <c t="s" s="4" r="C23">
        <v>483</v>
      </c>
    </row>
    <row spans="1:3" r="24">
      <c t="s" s="4" r="A24">
        <v>475</v>
      </c>
      <c t="s" s="4" r="B24">
        <v>482</v>
      </c>
      <c t="s" s="4" r="C24">
        <v>484</v>
      </c>
    </row>
    <row spans="1:3" r="25">
      <c t="s" s="4" r="A25">
        <v>443</v>
      </c>
    </row>
    <row spans="1:3" r="26">
      <c t="s" s="3" r="A26">
        <v>437</v>
      </c>
    </row>
    <row spans="1:3" r="27">
      <c t="s" s="4" r="A27">
        <v>458</v>
      </c>
      <c t="n" s="8" r="B27">
        <v>0</v>
      </c>
      <c t="n" s="8" r="C27">
        <v>0</v>
      </c>
    </row>
    <row spans="1:3" r="28">
      <c t="s" s="4" r="A28">
        <v>459</v>
      </c>
      <c t="n" s="6" r="B28">
        <v>22349</v>
      </c>
      <c t="n" s="6" r="C28">
        <v>0</v>
      </c>
    </row>
    <row spans="1:3" r="29">
      <c t="s" s="4" r="A29">
        <v>460</v>
      </c>
      <c t="n" s="6" r="B29">
        <v>4859</v>
      </c>
      <c t="n" s="6" r="C29">
        <v>17851</v>
      </c>
    </row>
    <row spans="1:3" r="30">
      <c t="s" s="4" r="A30">
        <v>461</v>
      </c>
      <c t="n" s="6" r="B30">
        <v>0</v>
      </c>
      <c t="n" s="6" r="C30">
        <v>0</v>
      </c>
    </row>
    <row spans="1:3" r="31">
      <c t="s" s="4" r="A31">
        <v>462</v>
      </c>
      <c t="n" s="8" r="B31">
        <v>27208</v>
      </c>
      <c t="n" s="8" r="C31">
        <v>17851</v>
      </c>
    </row>
    <row spans="1:3" r="32">
      <c t="s" s="4" r="A32">
        <v>463</v>
      </c>
      <c t="s" s="4" r="B32">
        <v>477</v>
      </c>
      <c t="s" s="4" r="C32">
        <v>477</v>
      </c>
    </row>
    <row spans="1:3" r="33">
      <c t="s" s="4" r="A33">
        <v>466</v>
      </c>
      <c t="s" s="4" r="B33">
        <v>485</v>
      </c>
      <c t="s" s="4" r="C33">
        <v>477</v>
      </c>
    </row>
    <row spans="1:3" r="34">
      <c t="s" s="4" r="A34">
        <v>469</v>
      </c>
      <c t="s" s="4" r="B34">
        <v>486</v>
      </c>
      <c t="s" s="4" r="C34">
        <v>487</v>
      </c>
    </row>
    <row spans="1:3" r="35">
      <c t="s" s="4" r="A35">
        <v>472</v>
      </c>
      <c t="s" s="4" r="B35">
        <v>477</v>
      </c>
      <c t="s" s="4" r="C35">
        <v>477</v>
      </c>
    </row>
    <row spans="1:3" r="36">
      <c t="s" s="4" r="A36">
        <v>475</v>
      </c>
      <c t="s" s="4" r="B36">
        <v>488</v>
      </c>
      <c t="s" s="4" r="C36">
        <v>487</v>
      </c>
    </row>
    <row spans="1:3" r="37">
      <c t="s" s="4" r="A37">
        <v>444</v>
      </c>
    </row>
    <row spans="1:3" r="38">
      <c t="s" s="3" r="A38">
        <v>437</v>
      </c>
    </row>
    <row spans="1:3" r="39">
      <c t="s" s="4" r="A39">
        <v>458</v>
      </c>
      <c t="n" s="8" r="B39">
        <v>1712</v>
      </c>
      <c t="n" s="8" r="C39">
        <v>510</v>
      </c>
    </row>
    <row spans="1:3" r="40">
      <c t="s" s="4" r="A40">
        <v>459</v>
      </c>
      <c t="n" s="6" r="B40">
        <v>17030</v>
      </c>
      <c t="n" s="6" r="C40">
        <v>8828</v>
      </c>
    </row>
    <row spans="1:3" r="41">
      <c t="s" s="4" r="A41">
        <v>460</v>
      </c>
      <c t="n" s="6" r="B41">
        <v>46779</v>
      </c>
      <c t="n" s="6" r="C41">
        <v>31806</v>
      </c>
    </row>
    <row spans="1:3" r="42">
      <c t="s" s="4" r="A42">
        <v>461</v>
      </c>
      <c t="n" s="6" r="B42">
        <v>289823</v>
      </c>
      <c t="n" s="6" r="C42">
        <v>130725</v>
      </c>
    </row>
    <row spans="1:3" r="43">
      <c t="s" s="4" r="A43">
        <v>462</v>
      </c>
      <c t="n" s="8" r="B43">
        <v>355344</v>
      </c>
      <c t="n" s="8" r="C43">
        <v>171869</v>
      </c>
    </row>
    <row spans="1:3" r="44">
      <c t="s" s="4" r="A44">
        <v>463</v>
      </c>
      <c t="s" s="4" r="B44">
        <v>489</v>
      </c>
      <c t="s" s="4" r="C44">
        <v>490</v>
      </c>
    </row>
    <row spans="1:3" r="45">
      <c t="s" s="4" r="A45">
        <v>466</v>
      </c>
      <c t="s" s="4" r="B45">
        <v>491</v>
      </c>
      <c t="s" s="4" r="C45">
        <v>492</v>
      </c>
    </row>
    <row spans="1:3" r="46">
      <c t="s" s="4" r="A46">
        <v>469</v>
      </c>
      <c t="s" s="4" r="B46">
        <v>493</v>
      </c>
      <c t="s" s="4" r="C46">
        <v>494</v>
      </c>
    </row>
    <row spans="1:3" r="47">
      <c t="s" s="4" r="A47">
        <v>472</v>
      </c>
      <c t="s" s="4" r="B47">
        <v>495</v>
      </c>
      <c t="s" s="4" r="C47">
        <v>496</v>
      </c>
    </row>
    <row spans="1:3" r="48">
      <c t="s" s="4" r="A48">
        <v>475</v>
      </c>
      <c t="s" s="4" r="B48">
        <v>497</v>
      </c>
      <c t="s" s="4" r="C48">
        <v>498</v>
      </c>
    </row>
    <row spans="1:3" r="49">
      <c t="s" s="4" r="A49">
        <v>445</v>
      </c>
    </row>
    <row spans="1:3" r="50">
      <c t="s" s="3" r="A50">
        <v>437</v>
      </c>
    </row>
    <row spans="1:3" r="51">
      <c t="s" s="4" r="A51">
        <v>458</v>
      </c>
      <c t="n" s="8" r="B51">
        <v>0</v>
      </c>
      <c t="n" s="8" r="C51">
        <v>0</v>
      </c>
    </row>
    <row spans="1:3" r="52">
      <c t="s" s="4" r="A52">
        <v>459</v>
      </c>
      <c t="n" s="6" r="B52">
        <v>0</v>
      </c>
      <c t="n" s="6" r="C52">
        <v>0</v>
      </c>
    </row>
    <row spans="1:3" r="53">
      <c t="s" s="4" r="A53">
        <v>460</v>
      </c>
      <c t="n" s="6" r="B53">
        <v>2291</v>
      </c>
      <c t="n" s="6" r="C53">
        <v>153</v>
      </c>
    </row>
    <row spans="1:3" r="54">
      <c t="s" s="4" r="A54">
        <v>461</v>
      </c>
      <c t="n" s="6" r="B54">
        <v>180542</v>
      </c>
      <c t="n" s="6" r="C54">
        <v>84344</v>
      </c>
    </row>
    <row spans="1:3" r="55">
      <c t="s" s="4" r="A55">
        <v>462</v>
      </c>
      <c t="n" s="8" r="B55">
        <v>182833</v>
      </c>
      <c t="n" s="8" r="C55">
        <v>84497</v>
      </c>
    </row>
    <row spans="1:3" r="56">
      <c t="s" s="4" r="A56">
        <v>463</v>
      </c>
      <c t="s" s="4" r="B56">
        <v>477</v>
      </c>
      <c t="s" s="4" r="C56">
        <v>477</v>
      </c>
    </row>
    <row spans="1:3" r="57">
      <c t="s" s="4" r="A57">
        <v>466</v>
      </c>
      <c t="s" s="4" r="B57">
        <v>477</v>
      </c>
      <c t="s" s="4" r="C57">
        <v>477</v>
      </c>
    </row>
    <row spans="1:3" r="58">
      <c t="s" s="4" r="A58">
        <v>469</v>
      </c>
      <c t="s" s="4" r="B58">
        <v>499</v>
      </c>
      <c t="s" s="4" r="C58">
        <v>500</v>
      </c>
    </row>
    <row spans="1:3" r="59">
      <c t="s" s="4" r="A59">
        <v>472</v>
      </c>
      <c t="s" s="4" r="B59">
        <v>501</v>
      </c>
      <c t="s" s="4" r="C59">
        <v>502</v>
      </c>
    </row>
    <row spans="1:3" r="60">
      <c t="s" s="4" r="A60">
        <v>475</v>
      </c>
      <c t="s" s="4" r="B60">
        <v>501</v>
      </c>
      <c t="s" s="4" r="C60">
        <v>502</v>
      </c>
    </row>
    <row spans="1:3" r="61">
      <c t="s" s="4" r="A61">
        <v>446</v>
      </c>
    </row>
    <row spans="1:3" r="62">
      <c t="s" s="3" r="A62">
        <v>437</v>
      </c>
    </row>
    <row spans="1:3" r="63">
      <c t="s" s="4" r="A63">
        <v>458</v>
      </c>
      <c t="n" s="8" r="B63">
        <v>0</v>
      </c>
      <c t="n" s="8" r="C63">
        <v>0</v>
      </c>
    </row>
    <row spans="1:3" r="64">
      <c t="s" s="4" r="A64">
        <v>459</v>
      </c>
      <c t="n" s="6" r="B64">
        <v>22472</v>
      </c>
      <c t="n" s="6" r="C64">
        <v>5354</v>
      </c>
    </row>
    <row spans="1:3" r="65">
      <c t="s" s="4" r="A65">
        <v>460</v>
      </c>
      <c t="n" s="6" r="B65">
        <v>53350</v>
      </c>
      <c t="n" s="6" r="C65">
        <v>56506</v>
      </c>
    </row>
    <row spans="1:3" r="66">
      <c t="s" s="4" r="A66">
        <v>461</v>
      </c>
      <c t="n" s="6" r="B66">
        <v>44437</v>
      </c>
      <c t="n" s="6" r="C66">
        <v>17273</v>
      </c>
    </row>
    <row spans="1:3" r="67">
      <c t="s" s="4" r="A67">
        <v>462</v>
      </c>
      <c t="n" s="8" r="B67">
        <v>120259</v>
      </c>
      <c t="n" s="8" r="C67">
        <v>79133</v>
      </c>
    </row>
    <row spans="1:3" r="68">
      <c t="s" s="4" r="A68">
        <v>463</v>
      </c>
      <c t="s" s="4" r="B68">
        <v>477</v>
      </c>
      <c t="s" s="4" r="C68">
        <v>477</v>
      </c>
    </row>
    <row spans="1:3" r="69">
      <c t="s" s="4" r="A69">
        <v>466</v>
      </c>
      <c t="s" s="4" r="B69">
        <v>503</v>
      </c>
      <c t="s" s="4" r="C69">
        <v>484</v>
      </c>
    </row>
    <row spans="1:3" r="70">
      <c t="s" s="4" r="A70">
        <v>469</v>
      </c>
      <c t="s" s="4" r="B70">
        <v>504</v>
      </c>
      <c t="s" s="4" r="C70">
        <v>505</v>
      </c>
    </row>
    <row spans="1:3" r="71">
      <c t="s" s="4" r="A71">
        <v>472</v>
      </c>
      <c t="s" s="4" r="B71">
        <v>506</v>
      </c>
      <c t="s" s="4" r="C71">
        <v>484</v>
      </c>
    </row>
    <row spans="1:3" r="72">
      <c t="s" s="4" r="A72">
        <v>475</v>
      </c>
      <c t="s" s="4" r="B72">
        <v>507</v>
      </c>
      <c t="s" s="4" r="C72">
        <v>508</v>
      </c>
    </row>
    <row spans="1:3" r="73">
      <c t="s" s="4" r="A73">
        <v>447</v>
      </c>
    </row>
    <row spans="1:3" r="74">
      <c t="s" s="3" r="A74">
        <v>437</v>
      </c>
    </row>
    <row spans="1:3" r="75">
      <c t="s" s="4" r="A75">
        <v>458</v>
      </c>
      <c t="n" s="8" r="B75">
        <v>0</v>
      </c>
      <c t="n" s="8" r="C75">
        <v>0</v>
      </c>
    </row>
    <row spans="1:3" r="76">
      <c t="s" s="4" r="A76">
        <v>459</v>
      </c>
      <c t="n" s="6" r="B76">
        <v>19567</v>
      </c>
      <c t="n" s="6" r="C76">
        <v>10413</v>
      </c>
    </row>
    <row spans="1:3" r="77">
      <c t="s" s="4" r="A77">
        <v>460</v>
      </c>
      <c t="n" s="6" r="B77">
        <v>33473</v>
      </c>
      <c t="n" s="6" r="C77">
        <v>38291</v>
      </c>
    </row>
    <row spans="1:3" r="78">
      <c t="s" s="4" r="A78">
        <v>461</v>
      </c>
      <c t="n" s="6" r="B78">
        <v>32151</v>
      </c>
      <c t="n" s="6" r="C78">
        <v>30032</v>
      </c>
    </row>
    <row spans="1:3" r="79">
      <c t="s" s="4" r="A79">
        <v>462</v>
      </c>
      <c t="n" s="8" r="B79">
        <v>85191</v>
      </c>
      <c t="n" s="8" r="C79">
        <v>78736</v>
      </c>
    </row>
    <row spans="1:3" r="80">
      <c t="s" s="4" r="A80">
        <v>463</v>
      </c>
      <c t="s" s="4" r="B80">
        <v>477</v>
      </c>
      <c t="s" s="4" r="C80">
        <v>477</v>
      </c>
    </row>
    <row spans="1:3" r="81">
      <c t="s" s="4" r="A81">
        <v>466</v>
      </c>
      <c t="s" s="4" r="B81">
        <v>491</v>
      </c>
      <c t="s" s="4" r="C81">
        <v>509</v>
      </c>
    </row>
    <row spans="1:3" r="82">
      <c t="s" s="4" r="A82">
        <v>469</v>
      </c>
      <c t="s" s="4" r="B82">
        <v>510</v>
      </c>
      <c t="s" s="4" r="C82">
        <v>511</v>
      </c>
    </row>
    <row spans="1:3" r="83">
      <c t="s" s="4" r="A83">
        <v>472</v>
      </c>
      <c t="s" s="4" r="B83">
        <v>512</v>
      </c>
      <c t="s" s="4" r="C83">
        <v>513</v>
      </c>
    </row>
    <row spans="1:3" r="84">
      <c t="s" s="4" r="A84">
        <v>475</v>
      </c>
      <c t="s" s="4" r="B84">
        <v>513</v>
      </c>
      <c t="s" s="4" r="C84">
        <v>514</v>
      </c>
    </row>
    <row spans="1:3" r="85">
      <c t="s" s="4" r="A85">
        <v>448</v>
      </c>
    </row>
    <row spans="1:3" r="86">
      <c t="s" s="3" r="A86">
        <v>437</v>
      </c>
    </row>
    <row spans="1:3" r="87">
      <c t="s" s="4" r="A87">
        <v>458</v>
      </c>
      <c t="n" s="8" r="B87">
        <v>26004</v>
      </c>
      <c t="n" s="8" r="C87">
        <v>39971</v>
      </c>
    </row>
    <row spans="1:3" r="88">
      <c t="s" s="4" r="A88">
        <v>459</v>
      </c>
      <c t="n" s="6" r="B88">
        <v>0</v>
      </c>
      <c t="n" s="6" r="C88">
        <v>993</v>
      </c>
    </row>
    <row spans="1:3" r="89">
      <c t="s" s="4" r="A89">
        <v>460</v>
      </c>
      <c t="n" s="6" r="B89">
        <v>0</v>
      </c>
      <c t="n" s="6" r="C89">
        <v>0</v>
      </c>
    </row>
    <row spans="1:3" r="90">
      <c t="s" s="4" r="A90">
        <v>461</v>
      </c>
      <c t="n" s="6" r="B90">
        <v>0</v>
      </c>
      <c t="n" s="6" r="C90">
        <v>0</v>
      </c>
    </row>
    <row spans="1:3" r="91">
      <c t="s" s="4" r="A91">
        <v>462</v>
      </c>
      <c t="n" s="8" r="B91">
        <v>26004</v>
      </c>
      <c t="n" s="8" r="C91">
        <v>40964</v>
      </c>
    </row>
    <row spans="1:3" r="92">
      <c t="s" s="4" r="A92">
        <v>463</v>
      </c>
      <c t="s" s="4" r="B92">
        <v>515</v>
      </c>
      <c t="s" s="4" r="C92">
        <v>479</v>
      </c>
    </row>
    <row spans="1:3" r="93">
      <c t="s" s="4" r="A93">
        <v>466</v>
      </c>
      <c t="s" s="4" r="B93">
        <v>477</v>
      </c>
      <c t="s" s="4" r="C93">
        <v>516</v>
      </c>
    </row>
    <row spans="1:3" r="94">
      <c t="s" s="4" r="A94">
        <v>469</v>
      </c>
      <c t="s" s="4" r="B94">
        <v>477</v>
      </c>
      <c t="s" s="4" r="C94">
        <v>477</v>
      </c>
    </row>
    <row spans="1:3" r="95">
      <c t="s" s="4" r="A95">
        <v>472</v>
      </c>
      <c t="s" s="4" r="B95">
        <v>477</v>
      </c>
      <c t="s" s="4" r="C95">
        <v>477</v>
      </c>
    </row>
    <row spans="1:3" r="96">
      <c t="s" s="4" r="A96">
        <v>475</v>
      </c>
      <c t="s" s="4" r="B96">
        <v>515</v>
      </c>
      <c t="s" s="4" r="C96">
        <v>5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8</v>
      </c>
      <c t="s" s="2" r="B1">
        <v>71</v>
      </c>
      <c t="s" s="2" r="D1">
        <v>1</v>
      </c>
    </row>
    <row spans="1:5" r="2">
      <c t="s" s="2" r="B2">
        <v>2</v>
      </c>
      <c t="s" s="2" r="C2">
        <v>72</v>
      </c>
      <c t="s" s="2" r="D2">
        <v>2</v>
      </c>
      <c t="s" s="2" r="E2">
        <v>72</v>
      </c>
    </row>
    <row spans="1:5" r="3">
      <c t="s" s="3" r="A3">
        <v>214</v>
      </c>
    </row>
    <row spans="1:5" r="4">
      <c t="s" s="4" r="A4">
        <v>519</v>
      </c>
      <c t="n" s="8" r="B4">
        <v>9641</v>
      </c>
      <c t="n" s="8" r="C4">
        <v>28080</v>
      </c>
      <c t="n" s="8" r="D4">
        <v>21108</v>
      </c>
      <c t="n" s="8" r="E4">
        <v>28080</v>
      </c>
    </row>
    <row spans="1:5" r="5">
      <c t="s" s="4" r="A5">
        <v>520</v>
      </c>
      <c t="n" s="6" r="B5">
        <v>48</v>
      </c>
      <c t="n" s="6" r="C5">
        <v>1002</v>
      </c>
      <c t="n" s="6" r="D5">
        <v>145</v>
      </c>
      <c t="n" s="6" r="E5">
        <v>1002</v>
      </c>
    </row>
    <row spans="1:5" r="6">
      <c t="s" s="4" r="A6">
        <v>521</v>
      </c>
      <c t="n" s="8" r="B6">
        <v>0</v>
      </c>
      <c t="n" s="8" r="C6">
        <v>0</v>
      </c>
      <c t="n" s="8" r="D6">
        <v>0</v>
      </c>
      <c t="n" s="8" r="E6">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22</v>
      </c>
      <c t="s" s="2" r="B1">
        <v>523</v>
      </c>
    </row>
    <row spans="1:2" r="2">
      <c t="s" s="3" r="A2">
        <v>214</v>
      </c>
    </row>
    <row spans="1:2" r="3">
      <c t="s" s="4" r="A3">
        <v>524</v>
      </c>
      <c t="n" s="8" r="B3">
        <v>92313</v>
      </c>
    </row>
    <row spans="1:2" r="4">
      <c t="s" s="4" r="A4">
        <v>525</v>
      </c>
      <c t="n" s="6" r="B4">
        <v>30877</v>
      </c>
    </row>
    <row spans="1:2" r="5">
      <c t="s" s="4" r="A5">
        <v>526</v>
      </c>
      <c t="n" s="6" r="B5">
        <v>25003</v>
      </c>
    </row>
    <row spans="1:2" r="6">
      <c t="s" s="4" r="A6">
        <v>527</v>
      </c>
      <c t="n" s="6" r="B6">
        <v>9193</v>
      </c>
    </row>
    <row spans="1:2" r="7">
      <c t="s" s="4" r="A7">
        <v>528</v>
      </c>
      <c t="n" s="8" r="B7">
        <v>1573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9</v>
      </c>
      <c t="s" s="2" r="B1">
        <v>71</v>
      </c>
      <c t="s" s="2" r="D1">
        <v>1</v>
      </c>
    </row>
    <row spans="1:6" r="2">
      <c t="s" s="2" r="B2">
        <v>2</v>
      </c>
      <c t="s" s="2" r="C2">
        <v>72</v>
      </c>
      <c t="s" s="2" r="D2">
        <v>2</v>
      </c>
      <c t="s" s="2" r="E2">
        <v>72</v>
      </c>
      <c t="s" s="2" r="F2">
        <v>23</v>
      </c>
    </row>
    <row spans="1:6" r="3">
      <c t="s" s="3" r="A3">
        <v>530</v>
      </c>
    </row>
    <row spans="1:6" r="4">
      <c t="s" s="4" r="A4">
        <v>531</v>
      </c>
      <c t="n" s="8" r="B4">
        <v>0</v>
      </c>
      <c t="n" s="8" r="D4">
        <v>0</v>
      </c>
      <c t="n" s="8" r="F4">
        <v>0</v>
      </c>
    </row>
    <row spans="1:6" r="5">
      <c t="s" s="4" r="A5">
        <v>532</v>
      </c>
      <c t="n" s="8" r="B5">
        <v>1821</v>
      </c>
      <c t="n" s="8" r="C5">
        <v>968</v>
      </c>
      <c t="n" s="8" r="D5">
        <v>4263</v>
      </c>
      <c t="n" s="8" r="E5">
        <v>26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33</v>
      </c>
      <c t="s" s="2" r="C1">
        <v>2</v>
      </c>
      <c t="s" s="2" r="D1">
        <v>23</v>
      </c>
      <c t="s" s="2" r="E1">
        <v>72</v>
      </c>
    </row>
    <row spans="1:5" r="2">
      <c t="s" s="3" r="A2">
        <v>534</v>
      </c>
    </row>
    <row spans="1:5" r="3">
      <c t="s" s="4" r="A3">
        <v>535</v>
      </c>
      <c t="n" s="8" r="C3">
        <v>3796179</v>
      </c>
      <c t="n" s="8" r="D3">
        <v>3224235</v>
      </c>
    </row>
    <row spans="1:5" r="4">
      <c t="s" s="4" r="A4">
        <v>536</v>
      </c>
      <c t="n" s="6" r="C4">
        <v>1974</v>
      </c>
      <c t="n" s="6" r="D4">
        <v>-2237</v>
      </c>
    </row>
    <row spans="1:5" r="5">
      <c t="s" s="4" r="A5">
        <v>537</v>
      </c>
      <c t="n" s="6" r="C5">
        <v>3798153</v>
      </c>
      <c t="n" s="6" r="D5">
        <v>3221998</v>
      </c>
    </row>
    <row spans="1:5" r="6">
      <c t="s" s="4" r="A6">
        <v>57</v>
      </c>
      <c t="n" s="6" r="C6">
        <v>-33975</v>
      </c>
      <c t="n" s="6" r="D6">
        <v>-29278</v>
      </c>
      <c t="n" s="8" r="E6">
        <v>-26922</v>
      </c>
    </row>
    <row spans="1:5" r="7">
      <c t="s" s="4" r="A7">
        <v>534</v>
      </c>
      <c t="n" s="6" r="C7">
        <v>3764178</v>
      </c>
      <c t="n" s="6" r="D7">
        <v>3192720</v>
      </c>
    </row>
    <row spans="1:5" r="8">
      <c t="s" s="4" r="A8">
        <v>538</v>
      </c>
    </row>
    <row spans="1:5" r="9">
      <c t="s" s="3" r="A9">
        <v>534</v>
      </c>
    </row>
    <row spans="1:5" r="10">
      <c t="s" s="4" r="A10">
        <v>535</v>
      </c>
      <c t="s" s="4" r="B10">
        <v>59</v>
      </c>
      <c t="n" s="6" r="C10">
        <v>1186476</v>
      </c>
      <c t="n" s="6" r="D10">
        <v>1203180</v>
      </c>
    </row>
    <row spans="1:5" r="11">
      <c t="s" s="4" r="A11">
        <v>539</v>
      </c>
    </row>
    <row spans="1:5" r="12">
      <c t="s" s="3" r="A12">
        <v>534</v>
      </c>
    </row>
    <row spans="1:5" r="13">
      <c t="s" s="4" r="A13">
        <v>535</v>
      </c>
      <c t="n" s="6" r="C13">
        <v>338155</v>
      </c>
      <c t="n" s="6" r="D13">
        <v>256373</v>
      </c>
    </row>
    <row spans="1:5" r="14">
      <c t="s" s="4" r="A14">
        <v>540</v>
      </c>
    </row>
    <row spans="1:5" r="15">
      <c t="s" s="3" r="A15">
        <v>534</v>
      </c>
    </row>
    <row spans="1:5" r="16">
      <c t="s" s="4" r="A16">
        <v>535</v>
      </c>
      <c t="n" s="6" r="C16">
        <v>1524631</v>
      </c>
      <c t="n" s="6" r="D16">
        <v>1459553</v>
      </c>
    </row>
    <row spans="1:5" r="17">
      <c t="s" s="4" r="A17">
        <v>541</v>
      </c>
    </row>
    <row spans="1:5" r="18">
      <c t="s" s="3" r="A18">
        <v>534</v>
      </c>
    </row>
    <row spans="1:5" r="19">
      <c t="s" s="4" r="A19">
        <v>535</v>
      </c>
      <c t="n" s="6" r="C19">
        <v>810346</v>
      </c>
      <c t="n" s="6" r="D19">
        <v>600703</v>
      </c>
    </row>
    <row spans="1:5" r="20">
      <c t="s" s="4" r="A20">
        <v>542</v>
      </c>
    </row>
    <row spans="1:5" r="21">
      <c t="s" s="3" r="A21">
        <v>534</v>
      </c>
    </row>
    <row spans="1:5" r="22">
      <c t="s" s="4" r="A22">
        <v>535</v>
      </c>
      <c t="n" s="6" r="C22">
        <v>562272</v>
      </c>
      <c t="n" s="6" r="D22">
        <v>426557</v>
      </c>
    </row>
    <row spans="1:5" r="23">
      <c t="s" s="4" r="A23">
        <v>543</v>
      </c>
    </row>
    <row spans="1:5" r="24">
      <c t="s" s="3" r="A24">
        <v>534</v>
      </c>
    </row>
    <row spans="1:5" r="25">
      <c t="s" s="4" r="A25">
        <v>535</v>
      </c>
      <c t="n" s="6" r="C25">
        <v>661813</v>
      </c>
      <c t="n" s="6" r="D25">
        <v>583160</v>
      </c>
    </row>
    <row spans="1:5" r="26">
      <c t="s" s="4" r="A26">
        <v>544</v>
      </c>
    </row>
    <row spans="1:5" r="27">
      <c t="s" s="3" r="A27">
        <v>534</v>
      </c>
    </row>
    <row spans="1:5" r="28">
      <c t="s" s="4" r="A28">
        <v>535</v>
      </c>
      <c t="n" s="6" r="C28">
        <v>237117</v>
      </c>
      <c t="n" s="6" r="D28">
        <v>154262</v>
      </c>
    </row>
    <row spans="1:5" r="29">
      <c t="s" s="4" r="A29">
        <v>545</v>
      </c>
    </row>
    <row spans="1:5" r="30">
      <c t="s" s="3" r="A30">
        <v>534</v>
      </c>
    </row>
    <row spans="1:5" r="31">
      <c t="s" s="4" r="A31">
        <v>535</v>
      </c>
      <c t="n" s="8" r="C31">
        <v>2271548</v>
      </c>
      <c t="n" s="8" r="D31">
        <v>1764682</v>
      </c>
    </row>
    <row spans="1:5" r="32">
      <c t="n" r="A32"/>
    </row>
    <row spans="1:5" r="33">
      <c t="s" s="4" r="A33">
        <v>59</v>
      </c>
      <c t="s" s="4" r="B33">
        <v>546</v>
      </c>
    </row>
  </sheetData>
  <mergeCells count="3">
    <mergeCell ref="A1:B1"/>
    <mergeCell ref="A32:D32"/>
    <mergeCell ref="B33:D3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547</v>
      </c>
      <c t="s" s="2" r="B1">
        <v>71</v>
      </c>
      <c t="s" s="2" r="D1">
        <v>1</v>
      </c>
    </row>
    <row spans="1:8" r="2">
      <c t="s" s="2" r="B2">
        <v>2</v>
      </c>
      <c t="s" s="2" r="C2">
        <v>72</v>
      </c>
      <c t="s" s="2" r="D2">
        <v>2</v>
      </c>
      <c t="s" s="2" r="E2">
        <v>72</v>
      </c>
      <c t="s" s="2" r="F2">
        <v>2</v>
      </c>
      <c t="s" s="2" r="G2">
        <v>23</v>
      </c>
      <c t="s" s="2" r="H2">
        <v>72</v>
      </c>
    </row>
    <row spans="1:8" r="3">
      <c t="s" s="3" r="A3">
        <v>548</v>
      </c>
    </row>
    <row spans="1:8" r="4">
      <c t="s" s="4" r="A4">
        <v>549</v>
      </c>
      <c t="n" s="8" r="B4">
        <v>34001</v>
      </c>
      <c t="n" s="8" r="C4">
        <v>26448</v>
      </c>
      <c t="n" s="8" r="D4">
        <v>30659</v>
      </c>
      <c t="n" s="8" r="E4">
        <v>22524</v>
      </c>
    </row>
    <row spans="1:8" r="5">
      <c t="s" s="4" r="A5">
        <v>550</v>
      </c>
      <c t="n" s="6" r="B5">
        <v>1250</v>
      </c>
      <c t="n" s="6" r="C5">
        <v>700</v>
      </c>
      <c t="n" s="6" r="D5">
        <v>3750</v>
      </c>
      <c t="n" s="6" r="E5">
        <v>4200</v>
      </c>
    </row>
    <row spans="1:8" r="6">
      <c t="s" s="4" r="A6">
        <v>551</v>
      </c>
      <c t="n" s="6" r="B6">
        <v>-18</v>
      </c>
      <c t="n" s="6" r="C6">
        <v>739</v>
      </c>
      <c t="n" s="6" r="D6">
        <v>824</v>
      </c>
      <c t="n" s="6" r="E6">
        <v>1163</v>
      </c>
    </row>
    <row spans="1:8" r="7">
      <c t="s" s="4" r="A7">
        <v>552</v>
      </c>
      <c t="n" s="6" r="B7">
        <v>35233</v>
      </c>
      <c t="n" s="6" r="C7">
        <v>27887</v>
      </c>
      <c t="n" s="6" r="D7">
        <v>35233</v>
      </c>
      <c t="n" s="6" r="E7">
        <v>27887</v>
      </c>
    </row>
    <row spans="1:8" r="8">
      <c t="s" s="4" r="A8">
        <v>553</v>
      </c>
      <c t="n" s="8" r="F8">
        <v>33975</v>
      </c>
      <c t="n" s="8" r="G8">
        <v>29278</v>
      </c>
      <c t="n" s="8" r="H8">
        <v>26922</v>
      </c>
    </row>
    <row spans="1:8" r="9">
      <c t="s" s="4" r="A9">
        <v>554</v>
      </c>
      <c t="n" s="6" r="F9">
        <v>1258</v>
      </c>
      <c t="n" s="6" r="G9">
        <v>1381</v>
      </c>
      <c t="n" s="6" r="H9">
        <v>965</v>
      </c>
    </row>
    <row spans="1:8" r="10">
      <c t="s" s="4" r="A10">
        <v>555</v>
      </c>
      <c t="n" s="8" r="B10">
        <v>34001</v>
      </c>
      <c t="n" s="8" r="C10">
        <v>26448</v>
      </c>
      <c t="n" s="8" r="D10">
        <v>30659</v>
      </c>
      <c t="n" s="8" r="E10">
        <v>22524</v>
      </c>
      <c t="n" s="8" r="F10">
        <v>35233</v>
      </c>
      <c t="n" s="8" r="G10">
        <v>30659</v>
      </c>
      <c t="n" s="8" r="H10">
        <v>278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6</v>
      </c>
      <c t="s" s="2" r="B1">
        <v>71</v>
      </c>
      <c t="s" s="2" r="D1">
        <v>1</v>
      </c>
    </row>
    <row spans="1:5" r="2">
      <c t="s" s="2" r="B2">
        <v>2</v>
      </c>
      <c t="s" s="2" r="C2">
        <v>72</v>
      </c>
      <c t="s" s="2" r="D2">
        <v>2</v>
      </c>
      <c t="s" s="2" r="E2">
        <v>72</v>
      </c>
    </row>
    <row spans="1:5" r="3">
      <c t="s" s="3" r="A3">
        <v>557</v>
      </c>
    </row>
    <row spans="1:5" r="4">
      <c t="s" s="4" r="A4">
        <v>549</v>
      </c>
      <c t="n" s="8" r="B4">
        <v>34001</v>
      </c>
      <c t="n" s="8" r="C4">
        <v>26448</v>
      </c>
      <c t="n" s="8" r="D4">
        <v>30659</v>
      </c>
      <c t="n" s="8" r="E4">
        <v>22524</v>
      </c>
    </row>
    <row spans="1:5" r="5">
      <c t="s" s="4" r="A5">
        <v>558</v>
      </c>
      <c t="n" s="6" r="B5">
        <v>-398</v>
      </c>
      <c t="n" s="6" r="C5">
        <v>-651</v>
      </c>
      <c t="n" s="6" r="D5">
        <v>-796</v>
      </c>
      <c t="n" s="6" r="E5">
        <v>-877</v>
      </c>
    </row>
    <row spans="1:5" r="6">
      <c t="s" s="4" r="A6">
        <v>559</v>
      </c>
      <c t="n" s="6" r="B6">
        <v>380</v>
      </c>
      <c t="n" s="6" r="C6">
        <v>1390</v>
      </c>
      <c t="n" s="6" r="D6">
        <v>1620</v>
      </c>
      <c t="n" s="6" r="E6">
        <v>2040</v>
      </c>
    </row>
    <row spans="1:5" r="7">
      <c t="s" s="4" r="A7">
        <v>82</v>
      </c>
      <c t="n" s="6" r="B7">
        <v>1250</v>
      </c>
      <c t="n" s="6" r="C7">
        <v>700</v>
      </c>
      <c t="n" s="6" r="D7">
        <v>3750</v>
      </c>
      <c t="n" s="6" r="E7">
        <v>4200</v>
      </c>
    </row>
    <row spans="1:5" r="8">
      <c t="s" s="4" r="A8">
        <v>552</v>
      </c>
      <c t="n" s="6" r="B8">
        <v>35233</v>
      </c>
      <c t="n" s="6" r="C8">
        <v>27887</v>
      </c>
      <c t="n" s="6" r="D8">
        <v>35233</v>
      </c>
      <c t="n" s="6" r="E8">
        <v>27887</v>
      </c>
    </row>
    <row spans="1:5" r="9">
      <c t="s" s="4" r="A9">
        <v>538</v>
      </c>
    </row>
    <row spans="1:5" r="10">
      <c t="s" s="3" r="A10">
        <v>557</v>
      </c>
    </row>
    <row spans="1:5" r="11">
      <c t="s" s="4" r="A11">
        <v>549</v>
      </c>
      <c t="n" s="6" r="B11">
        <v>8294</v>
      </c>
      <c t="n" s="6" r="C11">
        <v>8997</v>
      </c>
      <c t="n" s="6" r="D11">
        <v>8942</v>
      </c>
      <c t="n" s="6" r="E11">
        <v>9447</v>
      </c>
    </row>
    <row spans="1:5" r="12">
      <c t="s" s="4" r="A12">
        <v>558</v>
      </c>
      <c t="n" s="6" r="B12">
        <v>-42</v>
      </c>
      <c t="n" s="6" r="C12">
        <v>-232</v>
      </c>
      <c t="n" s="6" r="D12">
        <v>-74</v>
      </c>
      <c t="n" s="6" r="E12">
        <v>-232</v>
      </c>
    </row>
    <row spans="1:5" r="13">
      <c t="s" s="4" r="A13">
        <v>559</v>
      </c>
      <c t="n" s="6" r="B13">
        <v>1</v>
      </c>
      <c t="n" s="6" r="C13">
        <v>250</v>
      </c>
      <c t="n" s="6" r="D13">
        <v>87</v>
      </c>
      <c t="n" s="6" r="E13">
        <v>496</v>
      </c>
    </row>
    <row spans="1:5" r="14">
      <c t="s" s="4" r="A14">
        <v>82</v>
      </c>
      <c t="n" s="6" r="B14">
        <v>995</v>
      </c>
      <c t="n" s="6" r="C14">
        <v>-298</v>
      </c>
      <c t="n" s="6" r="D14">
        <v>293</v>
      </c>
      <c t="n" s="6" r="E14">
        <v>-994</v>
      </c>
    </row>
    <row spans="1:5" r="15">
      <c t="s" s="4" r="A15">
        <v>552</v>
      </c>
      <c t="n" s="6" r="B15">
        <v>9248</v>
      </c>
      <c t="n" s="6" r="C15">
        <v>8717</v>
      </c>
      <c t="n" s="6" r="D15">
        <v>9248</v>
      </c>
      <c t="n" s="6" r="E15">
        <v>8717</v>
      </c>
    </row>
    <row spans="1:5" r="16">
      <c t="s" s="4" r="A16">
        <v>539</v>
      </c>
    </row>
    <row spans="1:5" r="17">
      <c t="s" s="3" r="A17">
        <v>557</v>
      </c>
    </row>
    <row spans="1:5" r="18">
      <c t="s" s="4" r="A18">
        <v>549</v>
      </c>
      <c t="n" s="6" r="B18">
        <v>5400</v>
      </c>
      <c t="n" s="6" r="C18">
        <v>3882</v>
      </c>
      <c t="n" s="6" r="D18">
        <v>4620</v>
      </c>
      <c t="n" s="6" r="E18">
        <v>3322</v>
      </c>
    </row>
    <row spans="1:5" r="19">
      <c t="s" s="4" r="A19">
        <v>558</v>
      </c>
      <c t="n" s="6" r="B19">
        <v>-356</v>
      </c>
      <c t="n" s="6" r="C19">
        <v>-255</v>
      </c>
      <c t="n" s="6" r="D19">
        <v>-654</v>
      </c>
      <c t="n" s="6" r="E19">
        <v>-456</v>
      </c>
    </row>
    <row spans="1:5" r="20">
      <c t="s" s="4" r="A20">
        <v>559</v>
      </c>
      <c t="n" s="6" r="B20">
        <v>192</v>
      </c>
      <c t="n" s="6" r="C20">
        <v>84</v>
      </c>
      <c t="n" s="6" r="D20">
        <v>530</v>
      </c>
      <c t="n" s="6" r="E20">
        <v>225</v>
      </c>
    </row>
    <row spans="1:5" r="21">
      <c t="s" s="4" r="A21">
        <v>82</v>
      </c>
      <c t="n" s="6" r="B21">
        <v>512</v>
      </c>
      <c t="n" s="6" r="C21">
        <v>541</v>
      </c>
      <c t="n" s="6" r="D21">
        <v>1252</v>
      </c>
      <c t="n" s="6" r="E21">
        <v>1161</v>
      </c>
    </row>
    <row spans="1:5" r="22">
      <c t="s" s="4" r="A22">
        <v>552</v>
      </c>
      <c t="n" s="6" r="B22">
        <v>5748</v>
      </c>
      <c t="n" s="6" r="C22">
        <v>4252</v>
      </c>
      <c t="n" s="6" r="D22">
        <v>5748</v>
      </c>
      <c t="n" s="6" r="E22">
        <v>4252</v>
      </c>
    </row>
    <row spans="1:5" r="23">
      <c t="s" s="4" r="A23">
        <v>540</v>
      </c>
    </row>
    <row spans="1:5" r="24">
      <c t="s" s="3" r="A24">
        <v>557</v>
      </c>
    </row>
    <row spans="1:5" r="25">
      <c t="s" s="4" r="A25">
        <v>549</v>
      </c>
      <c t="n" s="6" r="B25">
        <v>13694</v>
      </c>
      <c t="n" s="6" r="C25">
        <v>12879</v>
      </c>
      <c t="n" s="6" r="D25">
        <v>13562</v>
      </c>
      <c t="n" s="6" r="E25">
        <v>12769</v>
      </c>
    </row>
    <row spans="1:5" r="26">
      <c t="s" s="4" r="A26">
        <v>558</v>
      </c>
      <c t="n" s="6" r="B26">
        <v>-398</v>
      </c>
      <c t="n" s="6" r="C26">
        <v>-487</v>
      </c>
      <c t="n" s="6" r="D26">
        <v>-728</v>
      </c>
      <c t="n" s="6" r="E26">
        <v>-688</v>
      </c>
    </row>
    <row spans="1:5" r="27">
      <c t="s" s="4" r="A27">
        <v>559</v>
      </c>
      <c t="n" s="6" r="B27">
        <v>193</v>
      </c>
      <c t="n" s="6" r="C27">
        <v>334</v>
      </c>
      <c t="n" s="6" r="D27">
        <v>617</v>
      </c>
      <c t="n" s="6" r="E27">
        <v>721</v>
      </c>
    </row>
    <row spans="1:5" r="28">
      <c t="s" s="4" r="A28">
        <v>82</v>
      </c>
      <c t="n" s="6" r="B28">
        <v>1507</v>
      </c>
      <c t="n" s="6" r="C28">
        <v>243</v>
      </c>
      <c t="n" s="6" r="D28">
        <v>1545</v>
      </c>
      <c t="n" s="6" r="E28">
        <v>167</v>
      </c>
    </row>
    <row spans="1:5" r="29">
      <c t="s" s="4" r="A29">
        <v>552</v>
      </c>
      <c t="n" s="6" r="B29">
        <v>14996</v>
      </c>
      <c t="n" s="6" r="C29">
        <v>12969</v>
      </c>
      <c t="n" s="6" r="D29">
        <v>14996</v>
      </c>
      <c t="n" s="6" r="E29">
        <v>12969</v>
      </c>
    </row>
    <row spans="1:5" r="30">
      <c t="s" s="4" r="A30">
        <v>541</v>
      </c>
    </row>
    <row spans="1:5" r="31">
      <c t="s" s="3" r="A31">
        <v>557</v>
      </c>
    </row>
    <row spans="1:5" r="32">
      <c t="s" s="4" r="A32">
        <v>549</v>
      </c>
      <c t="n" s="6" r="B32">
        <v>6045</v>
      </c>
      <c t="n" s="6" r="C32">
        <v>5046</v>
      </c>
      <c t="n" s="6" r="D32">
        <v>4847</v>
      </c>
      <c t="n" s="6" r="E32">
        <v>3846</v>
      </c>
    </row>
    <row spans="1:5" r="33">
      <c t="s" s="4" r="A33">
        <v>558</v>
      </c>
      <c t="n" s="6" r="B33">
        <v>0</v>
      </c>
      <c t="n" s="6" r="C33">
        <v>0</v>
      </c>
      <c t="n" s="6" r="D33">
        <v>0</v>
      </c>
      <c t="n" s="6" r="E33">
        <v>-16</v>
      </c>
    </row>
    <row spans="1:5" r="34">
      <c t="s" s="4" r="A34">
        <v>559</v>
      </c>
      <c t="n" s="6" r="B34">
        <v>0</v>
      </c>
      <c t="n" s="6" r="C34">
        <v>0</v>
      </c>
      <c t="n" s="6" r="D34">
        <v>0</v>
      </c>
      <c t="n" s="6" r="E34">
        <v>37</v>
      </c>
    </row>
    <row spans="1:5" r="35">
      <c t="s" s="4" r="A35">
        <v>82</v>
      </c>
      <c t="n" s="6" r="B35">
        <v>80</v>
      </c>
      <c t="n" s="6" r="C35">
        <v>-355</v>
      </c>
      <c t="n" s="6" r="D35">
        <v>1278</v>
      </c>
      <c t="n" s="6" r="E35">
        <v>824</v>
      </c>
    </row>
    <row spans="1:5" r="36">
      <c t="s" s="4" r="A36">
        <v>552</v>
      </c>
      <c t="n" s="6" r="B36">
        <v>6125</v>
      </c>
      <c t="n" s="6" r="C36">
        <v>4691</v>
      </c>
      <c t="n" s="6" r="D36">
        <v>6125</v>
      </c>
      <c t="n" s="6" r="E36">
        <v>4691</v>
      </c>
    </row>
    <row spans="1:5" r="37">
      <c t="s" s="4" r="A37">
        <v>542</v>
      </c>
    </row>
    <row spans="1:5" r="38">
      <c t="s" s="3" r="A38">
        <v>557</v>
      </c>
    </row>
    <row spans="1:5" r="39">
      <c t="s" s="4" r="A39">
        <v>549</v>
      </c>
      <c t="n" s="6" r="B39">
        <v>2048</v>
      </c>
      <c t="n" s="6" r="C39">
        <v>780</v>
      </c>
      <c t="n" s="6" r="D39">
        <v>1194</v>
      </c>
      <c t="n" s="6" r="E39">
        <v>673</v>
      </c>
    </row>
    <row spans="1:5" r="40">
      <c t="s" s="4" r="A40">
        <v>558</v>
      </c>
      <c t="n" s="6" r="B40">
        <v>0</v>
      </c>
      <c t="n" s="6" r="C40">
        <v>-150</v>
      </c>
      <c t="n" s="6" r="D40">
        <v>0</v>
      </c>
      <c t="n" s="6" r="E40">
        <v>-150</v>
      </c>
    </row>
    <row spans="1:5" r="41">
      <c t="s" s="4" r="A41">
        <v>559</v>
      </c>
      <c t="n" s="6" r="B41">
        <v>0</v>
      </c>
      <c t="n" s="6" r="C41">
        <v>0</v>
      </c>
      <c t="n" s="6" r="D41">
        <v>0</v>
      </c>
      <c t="n" s="6" r="E41">
        <v>0</v>
      </c>
    </row>
    <row spans="1:5" r="42">
      <c t="s" s="4" r="A42">
        <v>82</v>
      </c>
      <c t="n" s="6" r="B42">
        <v>49</v>
      </c>
      <c t="n" s="6" r="C42">
        <v>153</v>
      </c>
      <c t="n" s="6" r="D42">
        <v>903</v>
      </c>
      <c t="n" s="6" r="E42">
        <v>260</v>
      </c>
    </row>
    <row spans="1:5" r="43">
      <c t="s" s="4" r="A43">
        <v>552</v>
      </c>
      <c t="n" s="6" r="B43">
        <v>2097</v>
      </c>
      <c t="n" s="6" r="C43">
        <v>783</v>
      </c>
      <c t="n" s="6" r="D43">
        <v>2097</v>
      </c>
      <c t="n" s="6" r="E43">
        <v>783</v>
      </c>
    </row>
    <row spans="1:5" r="44">
      <c t="s" s="4" r="A44">
        <v>543</v>
      </c>
    </row>
    <row spans="1:5" r="45">
      <c t="s" s="3" r="A45">
        <v>557</v>
      </c>
    </row>
    <row spans="1:5" r="46">
      <c t="s" s="4" r="A46">
        <v>549</v>
      </c>
      <c t="n" s="6" r="B46">
        <v>9369</v>
      </c>
      <c t="n" s="6" r="C46">
        <v>5943</v>
      </c>
      <c t="n" s="6" r="D46">
        <v>9271</v>
      </c>
      <c t="n" s="6" r="E46">
        <v>3818</v>
      </c>
    </row>
    <row spans="1:5" r="47">
      <c t="s" s="4" r="A47">
        <v>558</v>
      </c>
      <c t="n" s="6" r="B47">
        <v>0</v>
      </c>
      <c t="n" s="6" r="C47">
        <v>0</v>
      </c>
      <c t="n" s="6" r="D47">
        <v>-42</v>
      </c>
      <c t="n" s="6" r="E47">
        <v>0</v>
      </c>
    </row>
    <row spans="1:5" r="48">
      <c t="s" s="4" r="A48">
        <v>559</v>
      </c>
      <c t="n" s="6" r="B48">
        <v>176</v>
      </c>
      <c t="n" s="6" r="C48">
        <v>1033</v>
      </c>
      <c t="n" s="6" r="D48">
        <v>959</v>
      </c>
      <c t="n" s="6" r="E48">
        <v>1132</v>
      </c>
    </row>
    <row spans="1:5" r="49">
      <c t="s" s="4" r="A49">
        <v>82</v>
      </c>
      <c t="n" s="6" r="B49">
        <v>-524</v>
      </c>
      <c t="n" s="6" r="C49">
        <v>435</v>
      </c>
      <c t="n" s="6" r="D49">
        <v>-1167</v>
      </c>
      <c t="n" s="6" r="E49">
        <v>2461</v>
      </c>
    </row>
    <row spans="1:5" r="50">
      <c t="s" s="4" r="A50">
        <v>552</v>
      </c>
      <c t="n" s="6" r="B50">
        <v>9021</v>
      </c>
      <c t="n" s="6" r="C50">
        <v>7411</v>
      </c>
      <c t="n" s="6" r="D50">
        <v>9021</v>
      </c>
      <c t="n" s="6" r="E50">
        <v>7411</v>
      </c>
    </row>
    <row spans="1:5" r="51">
      <c t="s" s="4" r="A51">
        <v>544</v>
      </c>
    </row>
    <row spans="1:5" r="52">
      <c t="s" s="3" r="A52">
        <v>557</v>
      </c>
    </row>
    <row spans="1:5" r="53">
      <c t="s" s="4" r="A53">
        <v>549</v>
      </c>
      <c t="n" s="6" r="B53">
        <v>2845</v>
      </c>
      <c t="n" s="6" r="C53">
        <v>1800</v>
      </c>
      <c t="n" s="6" r="D53">
        <v>1785</v>
      </c>
      <c t="n" s="6" r="E53">
        <v>1418</v>
      </c>
    </row>
    <row spans="1:5" r="54">
      <c t="s" s="4" r="A54">
        <v>558</v>
      </c>
      <c t="n" s="6" r="B54">
        <v>0</v>
      </c>
      <c t="n" s="6" r="C54">
        <v>-14</v>
      </c>
      <c t="n" s="6" r="D54">
        <v>-26</v>
      </c>
      <c t="n" s="6" r="E54">
        <v>-23</v>
      </c>
    </row>
    <row spans="1:5" r="55">
      <c t="s" s="4" r="A55">
        <v>559</v>
      </c>
      <c t="n" s="6" r="B55">
        <v>11</v>
      </c>
      <c t="n" s="6" r="C55">
        <v>23</v>
      </c>
      <c t="n" s="6" r="D55">
        <v>44</v>
      </c>
      <c t="n" s="6" r="E55">
        <v>150</v>
      </c>
    </row>
    <row spans="1:5" r="56">
      <c t="s" s="4" r="A56">
        <v>82</v>
      </c>
      <c t="n" s="6" r="B56">
        <v>138</v>
      </c>
      <c t="n" s="6" r="C56">
        <v>224</v>
      </c>
      <c t="n" s="6" r="D56">
        <v>1191</v>
      </c>
      <c t="n" s="6" r="E56">
        <v>488</v>
      </c>
    </row>
    <row spans="1:5" r="57">
      <c t="s" s="4" r="A57">
        <v>552</v>
      </c>
      <c t="n" s="6" r="B57">
        <v>2994</v>
      </c>
      <c t="n" s="6" r="C57">
        <v>2033</v>
      </c>
      <c t="n" s="6" r="D57">
        <v>2994</v>
      </c>
      <c t="n" s="6" r="E57">
        <v>2033</v>
      </c>
    </row>
    <row spans="1:5" r="58">
      <c t="s" s="4" r="A58">
        <v>545</v>
      </c>
    </row>
    <row spans="1:5" r="59">
      <c t="s" s="3" r="A59">
        <v>557</v>
      </c>
    </row>
    <row spans="1:5" r="60">
      <c t="s" s="4" r="A60">
        <v>549</v>
      </c>
      <c t="n" s="6" r="B60">
        <v>20307</v>
      </c>
      <c t="n" s="6" r="C60">
        <v>13569</v>
      </c>
      <c t="n" s="6" r="D60">
        <v>17097</v>
      </c>
      <c t="n" s="6" r="E60">
        <v>9755</v>
      </c>
    </row>
    <row spans="1:5" r="61">
      <c t="s" s="4" r="A61">
        <v>558</v>
      </c>
      <c t="n" s="6" r="B61">
        <v>0</v>
      </c>
      <c t="n" s="6" r="C61">
        <v>-164</v>
      </c>
      <c t="n" s="6" r="D61">
        <v>-68</v>
      </c>
      <c t="n" s="6" r="E61">
        <v>-189</v>
      </c>
    </row>
    <row spans="1:5" r="62">
      <c t="s" s="4" r="A62">
        <v>559</v>
      </c>
      <c t="n" s="6" r="B62">
        <v>187</v>
      </c>
      <c t="n" s="6" r="C62">
        <v>1056</v>
      </c>
      <c t="n" s="6" r="D62">
        <v>1003</v>
      </c>
      <c t="n" s="6" r="E62">
        <v>1319</v>
      </c>
    </row>
    <row spans="1:5" r="63">
      <c t="s" s="4" r="A63">
        <v>82</v>
      </c>
      <c t="n" s="6" r="B63">
        <v>-257</v>
      </c>
      <c t="n" s="6" r="C63">
        <v>457</v>
      </c>
      <c t="n" s="6" r="D63">
        <v>2205</v>
      </c>
      <c t="n" s="6" r="E63">
        <v>4033</v>
      </c>
    </row>
    <row spans="1:5" r="64">
      <c t="s" s="4" r="A64">
        <v>552</v>
      </c>
      <c t="n" s="8" r="B64">
        <v>20237</v>
      </c>
      <c t="n" s="8" r="C64">
        <v>14918</v>
      </c>
      <c t="n" s="8" r="D64">
        <v>20237</v>
      </c>
      <c t="n" s="8" r="E64">
        <v>149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560</v>
      </c>
      <c t="s" s="2" r="C1">
        <v>2</v>
      </c>
      <c t="s" s="2" r="D1">
        <v>561</v>
      </c>
      <c t="s" s="2" r="E1">
        <v>23</v>
      </c>
      <c t="s" s="2" r="F1">
        <v>72</v>
      </c>
      <c t="s" s="2" r="G1">
        <v>562</v>
      </c>
      <c t="s" s="2" r="H1">
        <v>563</v>
      </c>
    </row>
    <row spans="1:8" r="2">
      <c t="s" s="3" r="A2">
        <v>564</v>
      </c>
    </row>
    <row spans="1:8" r="3">
      <c t="s" s="4" r="A3">
        <v>565</v>
      </c>
      <c t="n" s="8" r="C3">
        <v>33928</v>
      </c>
      <c t="n" s="8" r="E3">
        <v>30092</v>
      </c>
    </row>
    <row spans="1:8" r="4">
      <c t="s" s="4" r="A4">
        <v>566</v>
      </c>
      <c t="n" s="6" r="C4">
        <v>1305</v>
      </c>
      <c t="n" s="6" r="E4">
        <v>567</v>
      </c>
    </row>
    <row spans="1:8" r="5">
      <c t="s" s="4" r="A5">
        <v>555</v>
      </c>
      <c t="n" s="6" r="C5">
        <v>35233</v>
      </c>
      <c t="n" s="8" r="D5">
        <v>34001</v>
      </c>
      <c t="n" s="6" r="E5">
        <v>30659</v>
      </c>
      <c t="n" s="8" r="F5">
        <v>27887</v>
      </c>
      <c t="n" s="8" r="G5">
        <v>26448</v>
      </c>
      <c t="n" s="8" r="H5">
        <v>22524</v>
      </c>
    </row>
    <row spans="1:8" r="6">
      <c t="s" s="4" r="A6">
        <v>567</v>
      </c>
      <c t="n" s="6" r="C6">
        <v>3675322</v>
      </c>
      <c t="n" s="6" r="E6">
        <v>3109018</v>
      </c>
    </row>
    <row spans="1:8" r="7">
      <c t="s" s="4" r="A7">
        <v>568</v>
      </c>
      <c t="n" s="6" r="C7">
        <v>100310</v>
      </c>
      <c t="n" s="6" r="E7">
        <v>93673</v>
      </c>
    </row>
    <row spans="1:8" r="8">
      <c t="s" s="4" r="A8">
        <v>124</v>
      </c>
      <c t="n" s="6" r="C8">
        <v>3775632</v>
      </c>
      <c t="n" s="6" r="E8">
        <v>3202691</v>
      </c>
    </row>
    <row spans="1:8" r="9">
      <c t="s" s="4" r="A9">
        <v>58</v>
      </c>
      <c t="s" s="4" r="B9">
        <v>59</v>
      </c>
      <c t="n" s="6" r="C9">
        <v>20547</v>
      </c>
      <c t="n" s="6" r="E9">
        <v>21544</v>
      </c>
    </row>
    <row spans="1:8" r="10">
      <c t="s" s="4" r="A10">
        <v>569</v>
      </c>
      <c t="n" s="6" r="C10">
        <v>3796179</v>
      </c>
      <c t="n" s="6" r="E10">
        <v>3224235</v>
      </c>
    </row>
    <row spans="1:8" r="11">
      <c t="s" s="4" r="A11">
        <v>538</v>
      </c>
    </row>
    <row spans="1:8" r="12">
      <c t="s" s="3" r="A12">
        <v>564</v>
      </c>
    </row>
    <row spans="1:8" r="13">
      <c t="s" s="4" r="A13">
        <v>565</v>
      </c>
      <c t="n" s="6" r="C13">
        <v>8223</v>
      </c>
      <c t="n" s="6" r="E13">
        <v>8723</v>
      </c>
    </row>
    <row spans="1:8" r="14">
      <c t="s" s="4" r="A14">
        <v>566</v>
      </c>
      <c t="n" s="6" r="C14">
        <v>1025</v>
      </c>
      <c t="n" s="6" r="E14">
        <v>219</v>
      </c>
    </row>
    <row spans="1:8" r="15">
      <c t="s" s="4" r="A15">
        <v>555</v>
      </c>
      <c t="n" s="6" r="C15">
        <v>9248</v>
      </c>
      <c t="n" s="6" r="D15">
        <v>8294</v>
      </c>
      <c t="n" s="6" r="E15">
        <v>8942</v>
      </c>
      <c t="n" s="6" r="F15">
        <v>8717</v>
      </c>
      <c t="n" s="6" r="G15">
        <v>8997</v>
      </c>
      <c t="n" s="6" r="H15">
        <v>9447</v>
      </c>
    </row>
    <row spans="1:8" r="16">
      <c t="s" s="4" r="A16">
        <v>567</v>
      </c>
      <c t="n" s="6" r="C16">
        <v>1079132</v>
      </c>
      <c t="n" s="6" r="E16">
        <v>1101891</v>
      </c>
    </row>
    <row spans="1:8" r="17">
      <c t="s" s="4" r="A17">
        <v>568</v>
      </c>
      <c t="n" s="6" r="C17">
        <v>86797</v>
      </c>
      <c t="n" s="6" r="E17">
        <v>79745</v>
      </c>
    </row>
    <row spans="1:8" r="18">
      <c t="s" s="4" r="A18">
        <v>124</v>
      </c>
      <c t="n" s="6" r="C18">
        <v>1165929</v>
      </c>
      <c t="n" s="6" r="E18">
        <v>1181636</v>
      </c>
    </row>
    <row spans="1:8" r="19">
      <c t="s" s="4" r="A19">
        <v>569</v>
      </c>
      <c t="s" s="4" r="B19">
        <v>570</v>
      </c>
      <c t="n" s="6" r="C19">
        <v>1186476</v>
      </c>
      <c t="n" s="6" r="E19">
        <v>1203180</v>
      </c>
    </row>
    <row spans="1:8" r="20">
      <c t="s" s="4" r="A20">
        <v>539</v>
      </c>
    </row>
    <row spans="1:8" r="21">
      <c t="s" s="3" r="A21">
        <v>564</v>
      </c>
    </row>
    <row spans="1:8" r="22">
      <c t="s" s="4" r="A22">
        <v>565</v>
      </c>
      <c t="n" s="6" r="C22">
        <v>5696</v>
      </c>
      <c t="n" s="6" r="E22">
        <v>4545</v>
      </c>
    </row>
    <row spans="1:8" r="23">
      <c t="s" s="4" r="A23">
        <v>566</v>
      </c>
      <c t="n" s="6" r="C23">
        <v>52</v>
      </c>
      <c t="n" s="6" r="E23">
        <v>75</v>
      </c>
    </row>
    <row spans="1:8" r="24">
      <c t="s" s="4" r="A24">
        <v>555</v>
      </c>
      <c t="n" s="6" r="C24">
        <v>5748</v>
      </c>
      <c t="n" s="6" r="D24">
        <v>5400</v>
      </c>
      <c t="n" s="6" r="E24">
        <v>4620</v>
      </c>
      <c t="n" s="6" r="F24">
        <v>4252</v>
      </c>
      <c t="n" s="6" r="G24">
        <v>3882</v>
      </c>
      <c t="n" s="6" r="H24">
        <v>3322</v>
      </c>
    </row>
    <row spans="1:8" r="25">
      <c t="s" s="4" r="A25">
        <v>567</v>
      </c>
      <c t="n" s="6" r="C25">
        <v>336809</v>
      </c>
      <c t="n" s="6" r="E25">
        <v>254762</v>
      </c>
    </row>
    <row spans="1:8" r="26">
      <c t="s" s="4" r="A26">
        <v>568</v>
      </c>
      <c t="n" s="6" r="C26">
        <v>1346</v>
      </c>
      <c t="n" s="6" r="E26">
        <v>1611</v>
      </c>
    </row>
    <row spans="1:8" r="27">
      <c t="s" s="4" r="A27">
        <v>124</v>
      </c>
      <c t="n" s="6" r="C27">
        <v>338155</v>
      </c>
      <c t="n" s="6" r="E27">
        <v>256373</v>
      </c>
    </row>
    <row spans="1:8" r="28">
      <c t="s" s="4" r="A28">
        <v>569</v>
      </c>
      <c t="n" s="6" r="C28">
        <v>338155</v>
      </c>
      <c t="n" s="6" r="E28">
        <v>256373</v>
      </c>
    </row>
    <row spans="1:8" r="29">
      <c t="s" s="4" r="A29">
        <v>540</v>
      </c>
    </row>
    <row spans="1:8" r="30">
      <c t="s" s="3" r="A30">
        <v>564</v>
      </c>
    </row>
    <row spans="1:8" r="31">
      <c t="s" s="4" r="A31">
        <v>565</v>
      </c>
      <c t="n" s="6" r="C31">
        <v>13919</v>
      </c>
      <c t="n" s="6" r="E31">
        <v>13268</v>
      </c>
    </row>
    <row spans="1:8" r="32">
      <c t="s" s="4" r="A32">
        <v>566</v>
      </c>
      <c t="n" s="6" r="C32">
        <v>1077</v>
      </c>
      <c t="n" s="6" r="E32">
        <v>294</v>
      </c>
    </row>
    <row spans="1:8" r="33">
      <c t="s" s="4" r="A33">
        <v>555</v>
      </c>
      <c t="n" s="6" r="C33">
        <v>14996</v>
      </c>
      <c t="n" s="6" r="D33">
        <v>13694</v>
      </c>
      <c t="n" s="6" r="E33">
        <v>13562</v>
      </c>
      <c t="n" s="6" r="F33">
        <v>12969</v>
      </c>
      <c t="n" s="6" r="G33">
        <v>12879</v>
      </c>
      <c t="n" s="6" r="H33">
        <v>12769</v>
      </c>
    </row>
    <row spans="1:8" r="34">
      <c t="s" s="4" r="A34">
        <v>567</v>
      </c>
      <c t="n" s="6" r="C34">
        <v>1415941</v>
      </c>
      <c t="n" s="6" r="E34">
        <v>1356653</v>
      </c>
    </row>
    <row spans="1:8" r="35">
      <c t="s" s="4" r="A35">
        <v>568</v>
      </c>
      <c t="n" s="6" r="C35">
        <v>88143</v>
      </c>
      <c t="n" s="6" r="E35">
        <v>81356</v>
      </c>
    </row>
    <row spans="1:8" r="36">
      <c t="s" s="4" r="A36">
        <v>124</v>
      </c>
      <c t="n" s="6" r="C36">
        <v>1504084</v>
      </c>
      <c t="n" s="6" r="E36">
        <v>1438009</v>
      </c>
    </row>
    <row spans="1:8" r="37">
      <c t="s" s="4" r="A37">
        <v>569</v>
      </c>
      <c t="n" s="6" r="C37">
        <v>1524631</v>
      </c>
      <c t="n" s="6" r="E37">
        <v>1459553</v>
      </c>
    </row>
    <row spans="1:8" r="38">
      <c t="s" s="4" r="A38">
        <v>541</v>
      </c>
    </row>
    <row spans="1:8" r="39">
      <c t="s" s="3" r="A39">
        <v>564</v>
      </c>
    </row>
    <row spans="1:8" r="40">
      <c t="s" s="4" r="A40">
        <v>565</v>
      </c>
      <c t="n" s="6" r="C40">
        <v>6124</v>
      </c>
      <c t="n" s="6" r="E40">
        <v>4847</v>
      </c>
    </row>
    <row spans="1:8" r="41">
      <c t="s" s="4" r="A41">
        <v>566</v>
      </c>
      <c t="n" s="6" r="C41">
        <v>1</v>
      </c>
      <c t="n" s="6" r="E41">
        <v>0</v>
      </c>
    </row>
    <row spans="1:8" r="42">
      <c t="s" s="4" r="A42">
        <v>555</v>
      </c>
      <c t="n" s="6" r="C42">
        <v>6125</v>
      </c>
      <c t="n" s="6" r="D42">
        <v>6045</v>
      </c>
      <c t="n" s="6" r="E42">
        <v>4847</v>
      </c>
      <c t="n" s="6" r="F42">
        <v>4691</v>
      </c>
      <c t="n" s="6" r="G42">
        <v>5046</v>
      </c>
      <c t="n" s="6" r="H42">
        <v>3846</v>
      </c>
    </row>
    <row spans="1:8" r="43">
      <c t="s" s="4" r="A43">
        <v>567</v>
      </c>
      <c t="n" s="6" r="C43">
        <v>806600</v>
      </c>
      <c t="n" s="6" r="E43">
        <v>597571</v>
      </c>
    </row>
    <row spans="1:8" r="44">
      <c t="s" s="4" r="A44">
        <v>568</v>
      </c>
      <c t="n" s="6" r="C44">
        <v>3746</v>
      </c>
      <c t="n" s="6" r="E44">
        <v>3132</v>
      </c>
    </row>
    <row spans="1:8" r="45">
      <c t="s" s="4" r="A45">
        <v>124</v>
      </c>
      <c t="n" s="6" r="C45">
        <v>810346</v>
      </c>
      <c t="n" s="6" r="E45">
        <v>600703</v>
      </c>
    </row>
    <row spans="1:8" r="46">
      <c t="s" s="4" r="A46">
        <v>569</v>
      </c>
      <c t="n" s="6" r="C46">
        <v>810346</v>
      </c>
      <c t="n" s="6" r="E46">
        <v>600703</v>
      </c>
    </row>
    <row spans="1:8" r="47">
      <c t="s" s="4" r="A47">
        <v>542</v>
      </c>
    </row>
    <row spans="1:8" r="48">
      <c t="s" s="3" r="A48">
        <v>564</v>
      </c>
    </row>
    <row spans="1:8" r="49">
      <c t="s" s="4" r="A49">
        <v>565</v>
      </c>
      <c t="n" s="6" r="C49">
        <v>2097</v>
      </c>
      <c t="n" s="6" r="E49">
        <v>1194</v>
      </c>
    </row>
    <row spans="1:8" r="50">
      <c t="s" s="4" r="A50">
        <v>566</v>
      </c>
      <c t="n" s="6" r="C50">
        <v>0</v>
      </c>
      <c t="n" s="6" r="E50">
        <v>0</v>
      </c>
    </row>
    <row spans="1:8" r="51">
      <c t="s" s="4" r="A51">
        <v>555</v>
      </c>
      <c t="n" s="6" r="C51">
        <v>2097</v>
      </c>
      <c t="n" s="6" r="D51">
        <v>2048</v>
      </c>
      <c t="n" s="6" r="E51">
        <v>1194</v>
      </c>
      <c t="n" s="6" r="F51">
        <v>783</v>
      </c>
      <c t="n" s="6" r="G51">
        <v>780</v>
      </c>
      <c t="n" s="6" r="H51">
        <v>673</v>
      </c>
    </row>
    <row spans="1:8" r="52">
      <c t="s" s="4" r="A52">
        <v>567</v>
      </c>
      <c t="n" s="6" r="C52">
        <v>561651</v>
      </c>
      <c t="n" s="6" r="E52">
        <v>423424</v>
      </c>
    </row>
    <row spans="1:8" r="53">
      <c t="s" s="4" r="A53">
        <v>568</v>
      </c>
      <c t="n" s="6" r="C53">
        <v>621</v>
      </c>
      <c t="n" s="6" r="E53">
        <v>3133</v>
      </c>
    </row>
    <row spans="1:8" r="54">
      <c t="s" s="4" r="A54">
        <v>124</v>
      </c>
      <c t="n" s="6" r="C54">
        <v>562272</v>
      </c>
      <c t="n" s="6" r="E54">
        <v>426557</v>
      </c>
    </row>
    <row spans="1:8" r="55">
      <c t="s" s="4" r="A55">
        <v>569</v>
      </c>
      <c t="n" s="6" r="C55">
        <v>562272</v>
      </c>
      <c t="n" s="6" r="E55">
        <v>426557</v>
      </c>
    </row>
    <row spans="1:8" r="56">
      <c t="s" s="4" r="A56">
        <v>543</v>
      </c>
    </row>
    <row spans="1:8" r="57">
      <c t="s" s="3" r="A57">
        <v>564</v>
      </c>
    </row>
    <row spans="1:8" r="58">
      <c t="s" s="4" r="A58">
        <v>565</v>
      </c>
      <c t="n" s="6" r="C58">
        <v>9021</v>
      </c>
      <c t="n" s="6" r="E58">
        <v>9271</v>
      </c>
    </row>
    <row spans="1:8" r="59">
      <c t="s" s="4" r="A59">
        <v>566</v>
      </c>
      <c t="n" s="6" r="C59">
        <v>0</v>
      </c>
      <c t="n" s="6" r="E59">
        <v>0</v>
      </c>
    </row>
    <row spans="1:8" r="60">
      <c t="s" s="4" r="A60">
        <v>555</v>
      </c>
      <c t="n" s="6" r="C60">
        <v>9021</v>
      </c>
      <c t="n" s="6" r="D60">
        <v>9369</v>
      </c>
      <c t="n" s="6" r="E60">
        <v>9271</v>
      </c>
      <c t="n" s="6" r="F60">
        <v>7411</v>
      </c>
      <c t="n" s="6" r="G60">
        <v>5943</v>
      </c>
      <c t="n" s="6" r="H60">
        <v>3818</v>
      </c>
    </row>
    <row spans="1:8" r="61">
      <c t="s" s="4" r="A61">
        <v>567</v>
      </c>
      <c t="n" s="6" r="C61">
        <v>659480</v>
      </c>
      <c t="n" s="6" r="E61">
        <v>579446</v>
      </c>
    </row>
    <row spans="1:8" r="62">
      <c t="s" s="4" r="A62">
        <v>568</v>
      </c>
      <c t="n" s="6" r="C62">
        <v>2333</v>
      </c>
      <c t="n" s="6" r="E62">
        <v>3714</v>
      </c>
    </row>
    <row spans="1:8" r="63">
      <c t="s" s="4" r="A63">
        <v>124</v>
      </c>
      <c t="n" s="6" r="C63">
        <v>661813</v>
      </c>
      <c t="n" s="6" r="E63">
        <v>583160</v>
      </c>
    </row>
    <row spans="1:8" r="64">
      <c t="s" s="4" r="A64">
        <v>569</v>
      </c>
      <c t="n" s="6" r="C64">
        <v>661813</v>
      </c>
      <c t="n" s="6" r="E64">
        <v>583160</v>
      </c>
    </row>
    <row spans="1:8" r="65">
      <c t="s" s="4" r="A65">
        <v>544</v>
      </c>
    </row>
    <row spans="1:8" r="66">
      <c t="s" s="3" r="A66">
        <v>564</v>
      </c>
    </row>
    <row spans="1:8" r="67">
      <c t="s" s="4" r="A67">
        <v>565</v>
      </c>
      <c t="n" s="6" r="C67">
        <v>2767</v>
      </c>
      <c t="n" s="6" r="E67">
        <v>1512</v>
      </c>
    </row>
    <row spans="1:8" r="68">
      <c t="s" s="4" r="A68">
        <v>566</v>
      </c>
      <c t="n" s="6" r="C68">
        <v>227</v>
      </c>
      <c t="n" s="6" r="E68">
        <v>273</v>
      </c>
    </row>
    <row spans="1:8" r="69">
      <c t="s" s="4" r="A69">
        <v>555</v>
      </c>
      <c t="n" s="6" r="C69">
        <v>2994</v>
      </c>
      <c t="n" s="6" r="D69">
        <v>2845</v>
      </c>
      <c t="n" s="6" r="E69">
        <v>1785</v>
      </c>
      <c t="n" s="6" r="F69">
        <v>2033</v>
      </c>
      <c t="n" s="6" r="G69">
        <v>1800</v>
      </c>
      <c t="n" s="6" r="H69">
        <v>1418</v>
      </c>
    </row>
    <row spans="1:8" r="70">
      <c t="s" s="4" r="A70">
        <v>567</v>
      </c>
      <c t="n" s="6" r="C70">
        <v>231650</v>
      </c>
      <c t="n" s="6" r="E70">
        <v>151924</v>
      </c>
    </row>
    <row spans="1:8" r="71">
      <c t="s" s="4" r="A71">
        <v>568</v>
      </c>
      <c t="n" s="6" r="C71">
        <v>5467</v>
      </c>
      <c t="n" s="6" r="E71">
        <v>2338</v>
      </c>
    </row>
    <row spans="1:8" r="72">
      <c t="s" s="4" r="A72">
        <v>124</v>
      </c>
      <c t="n" s="6" r="C72">
        <v>237117</v>
      </c>
      <c t="n" s="6" r="E72">
        <v>154262</v>
      </c>
    </row>
    <row spans="1:8" r="73">
      <c t="s" s="4" r="A73">
        <v>569</v>
      </c>
      <c t="n" s="6" r="C73">
        <v>237117</v>
      </c>
      <c t="n" s="6" r="E73">
        <v>154262</v>
      </c>
    </row>
    <row spans="1:8" r="74">
      <c t="s" s="4" r="A74">
        <v>545</v>
      </c>
    </row>
    <row spans="1:8" r="75">
      <c t="s" s="3" r="A75">
        <v>564</v>
      </c>
    </row>
    <row spans="1:8" r="76">
      <c t="s" s="4" r="A76">
        <v>565</v>
      </c>
      <c t="n" s="6" r="C76">
        <v>20009</v>
      </c>
      <c t="n" s="6" r="E76">
        <v>16824</v>
      </c>
    </row>
    <row spans="1:8" r="77">
      <c t="s" s="4" r="A77">
        <v>566</v>
      </c>
      <c t="n" s="6" r="C77">
        <v>228</v>
      </c>
      <c t="n" s="6" r="E77">
        <v>273</v>
      </c>
    </row>
    <row spans="1:8" r="78">
      <c t="s" s="4" r="A78">
        <v>555</v>
      </c>
      <c t="n" s="6" r="C78">
        <v>20237</v>
      </c>
      <c t="n" s="8" r="D78">
        <v>20307</v>
      </c>
      <c t="n" s="6" r="E78">
        <v>17097</v>
      </c>
      <c t="n" s="8" r="F78">
        <v>14918</v>
      </c>
      <c t="n" s="8" r="G78">
        <v>13569</v>
      </c>
      <c t="n" s="8" r="H78">
        <v>9755</v>
      </c>
    </row>
    <row spans="1:8" r="79">
      <c t="s" s="4" r="A79">
        <v>567</v>
      </c>
      <c t="n" s="6" r="C79">
        <v>2259381</v>
      </c>
      <c t="n" s="6" r="E79">
        <v>1752365</v>
      </c>
    </row>
    <row spans="1:8" r="80">
      <c t="s" s="4" r="A80">
        <v>568</v>
      </c>
      <c t="n" s="6" r="C80">
        <v>12167</v>
      </c>
      <c t="n" s="6" r="E80">
        <v>12317</v>
      </c>
    </row>
    <row spans="1:8" r="81">
      <c t="s" s="4" r="A81">
        <v>124</v>
      </c>
      <c t="n" s="6" r="C81">
        <v>2271548</v>
      </c>
      <c t="n" s="6" r="E81">
        <v>1764682</v>
      </c>
    </row>
    <row spans="1:8" r="82">
      <c t="s" s="4" r="A82">
        <v>569</v>
      </c>
      <c t="n" s="8" r="C82">
        <v>2271548</v>
      </c>
      <c t="n" s="8" r="E82">
        <v>1764682</v>
      </c>
    </row>
    <row spans="1:8" r="83">
      <c t="n" r="A83"/>
    </row>
    <row spans="1:8" r="84">
      <c t="s" s="4" r="A84">
        <v>59</v>
      </c>
      <c t="s" s="4" r="B84">
        <v>69</v>
      </c>
    </row>
    <row spans="1:8" r="85">
      <c t="s" s="4" r="A85">
        <v>570</v>
      </c>
      <c t="s" s="4" r="B85">
        <v>546</v>
      </c>
    </row>
  </sheetData>
  <mergeCells count="4">
    <mergeCell ref="A1:B1"/>
    <mergeCell ref="A83:G83"/>
    <mergeCell ref="B84:G84"/>
    <mergeCell ref="B85:G8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571</v>
      </c>
      <c t="s" s="2" r="C1">
        <v>2</v>
      </c>
      <c t="s" s="2" r="E1">
        <v>23</v>
      </c>
    </row>
    <row spans="1:6" r="2">
      <c t="s" s="3" r="A2">
        <v>572</v>
      </c>
    </row>
    <row spans="1:6" r="3">
      <c t="s" s="4" r="A3">
        <v>573</v>
      </c>
      <c t="s" s="4" r="B3">
        <v>59</v>
      </c>
      <c t="n" s="8" r="C3">
        <v>89953</v>
      </c>
      <c t="n" s="8" r="E3">
        <v>90547</v>
      </c>
    </row>
    <row spans="1:6" r="4">
      <c t="s" s="4" r="A4">
        <v>574</v>
      </c>
      <c t="s" s="4" r="B4">
        <v>59</v>
      </c>
      <c t="n" s="6" r="C4">
        <v>10357</v>
      </c>
      <c t="n" s="6" r="E4">
        <v>3126</v>
      </c>
    </row>
    <row spans="1:6" r="5">
      <c t="s" s="4" r="A5">
        <v>575</v>
      </c>
      <c t="s" s="4" r="B5">
        <v>59</v>
      </c>
      <c t="n" s="6" r="C5">
        <v>100310</v>
      </c>
      <c t="n" s="6" r="E5">
        <v>93673</v>
      </c>
    </row>
    <row spans="1:6" r="6">
      <c t="s" s="4" r="A6">
        <v>576</v>
      </c>
      <c t="s" s="4" r="B6">
        <v>570</v>
      </c>
      <c t="n" s="6" r="C6">
        <v>94714</v>
      </c>
      <c t="n" s="6" r="E6">
        <v>94058</v>
      </c>
    </row>
    <row spans="1:6" r="7">
      <c t="s" s="4" r="A7">
        <v>577</v>
      </c>
      <c t="s" s="4" r="B7">
        <v>570</v>
      </c>
      <c t="n" s="6" r="C7">
        <v>10519</v>
      </c>
      <c t="n" s="6" r="E7">
        <v>3293</v>
      </c>
    </row>
    <row spans="1:6" r="8">
      <c t="s" s="4" r="A8">
        <v>578</v>
      </c>
      <c t="s" s="4" r="B8">
        <v>570</v>
      </c>
      <c t="n" s="6" r="C8">
        <v>105233</v>
      </c>
      <c t="n" s="6" r="E8">
        <v>97351</v>
      </c>
    </row>
    <row spans="1:6" r="9">
      <c t="s" s="4" r="A9">
        <v>579</v>
      </c>
      <c t="n" s="6" r="C9">
        <v>1305</v>
      </c>
      <c t="n" s="6" r="E9">
        <v>567</v>
      </c>
    </row>
    <row spans="1:6" r="10">
      <c t="s" s="4" r="A10">
        <v>538</v>
      </c>
    </row>
    <row spans="1:6" r="11">
      <c t="s" s="3" r="A11">
        <v>572</v>
      </c>
    </row>
    <row spans="1:6" r="12">
      <c t="s" s="4" r="A12">
        <v>573</v>
      </c>
      <c t="s" s="4" r="B12">
        <v>59</v>
      </c>
      <c t="n" s="6" r="C12">
        <v>82898</v>
      </c>
      <c t="n" s="6" r="E12">
        <v>78240</v>
      </c>
    </row>
    <row spans="1:6" r="13">
      <c t="s" s="4" r="A13">
        <v>574</v>
      </c>
      <c t="s" s="4" r="B13">
        <v>59</v>
      </c>
      <c t="n" s="6" r="C13">
        <v>3899</v>
      </c>
      <c t="n" s="6" r="E13">
        <v>1505</v>
      </c>
    </row>
    <row spans="1:6" r="14">
      <c t="s" s="4" r="A14">
        <v>575</v>
      </c>
      <c t="s" s="4" r="B14">
        <v>59</v>
      </c>
      <c t="n" s="6" r="C14">
        <v>86797</v>
      </c>
      <c t="s" s="4" r="D14">
        <v>580</v>
      </c>
      <c t="n" s="6" r="E14">
        <v>79745</v>
      </c>
      <c t="s" s="4" r="F14">
        <v>581</v>
      </c>
    </row>
    <row spans="1:6" r="15">
      <c t="s" s="4" r="A15">
        <v>576</v>
      </c>
      <c t="s" s="4" r="B15">
        <v>570</v>
      </c>
      <c t="n" s="6" r="C15">
        <v>85153</v>
      </c>
      <c t="n" s="6" r="E15">
        <v>80486</v>
      </c>
    </row>
    <row spans="1:6" r="16">
      <c t="s" s="4" r="A16">
        <v>577</v>
      </c>
      <c t="s" s="4" r="B16">
        <v>570</v>
      </c>
      <c t="n" s="6" r="C16">
        <v>3990</v>
      </c>
      <c t="n" s="6" r="E16">
        <v>1618</v>
      </c>
    </row>
    <row spans="1:6" r="17">
      <c t="s" s="4" r="A17">
        <v>578</v>
      </c>
      <c t="s" s="4" r="B17">
        <v>570</v>
      </c>
      <c t="n" s="6" r="C17">
        <v>89143</v>
      </c>
      <c t="s" s="4" r="D17">
        <v>580</v>
      </c>
      <c t="n" s="6" r="E17">
        <v>82104</v>
      </c>
      <c t="s" s="4" r="F17">
        <v>581</v>
      </c>
    </row>
    <row spans="1:6" r="18">
      <c t="s" s="4" r="A18">
        <v>579</v>
      </c>
      <c t="n" s="6" r="C18">
        <v>1025</v>
      </c>
      <c t="n" s="6" r="E18">
        <v>219</v>
      </c>
    </row>
    <row spans="1:6" r="19">
      <c t="s" s="4" r="A19">
        <v>539</v>
      </c>
    </row>
    <row spans="1:6" r="20">
      <c t="s" s="3" r="A20">
        <v>572</v>
      </c>
    </row>
    <row spans="1:6" r="21">
      <c t="s" s="4" r="A21">
        <v>573</v>
      </c>
      <c t="s" s="4" r="B21">
        <v>59</v>
      </c>
      <c t="n" s="6" r="C21">
        <v>790</v>
      </c>
      <c t="n" s="6" r="E21">
        <v>955</v>
      </c>
    </row>
    <row spans="1:6" r="22">
      <c t="s" s="4" r="A22">
        <v>574</v>
      </c>
      <c t="s" s="4" r="B22">
        <v>59</v>
      </c>
      <c t="n" s="6" r="C22">
        <v>556</v>
      </c>
      <c t="n" s="6" r="E22">
        <v>656</v>
      </c>
    </row>
    <row spans="1:6" r="23">
      <c t="s" s="4" r="A23">
        <v>575</v>
      </c>
      <c t="s" s="4" r="B23">
        <v>59</v>
      </c>
      <c t="n" s="6" r="C23">
        <v>1346</v>
      </c>
      <c t="n" s="6" r="E23">
        <v>1611</v>
      </c>
    </row>
    <row spans="1:6" r="24">
      <c t="s" s="4" r="A24">
        <v>576</v>
      </c>
      <c t="s" s="4" r="B24">
        <v>570</v>
      </c>
      <c t="n" s="6" r="C24">
        <v>822</v>
      </c>
      <c t="n" s="6" r="E24">
        <v>1033</v>
      </c>
    </row>
    <row spans="1:6" r="25">
      <c t="s" s="4" r="A25">
        <v>577</v>
      </c>
      <c t="s" s="4" r="B25">
        <v>570</v>
      </c>
      <c t="n" s="6" r="C25">
        <v>555</v>
      </c>
      <c t="n" s="6" r="E25">
        <v>656</v>
      </c>
    </row>
    <row spans="1:6" r="26">
      <c t="s" s="4" r="A26">
        <v>578</v>
      </c>
      <c t="s" s="4" r="B26">
        <v>570</v>
      </c>
      <c t="n" s="6" r="C26">
        <v>1377</v>
      </c>
      <c t="n" s="6" r="E26">
        <v>1689</v>
      </c>
    </row>
    <row spans="1:6" r="27">
      <c t="s" s="4" r="A27">
        <v>579</v>
      </c>
      <c t="n" s="6" r="C27">
        <v>52</v>
      </c>
      <c t="n" s="6" r="E27">
        <v>75</v>
      </c>
    </row>
    <row spans="1:6" r="28">
      <c t="s" s="4" r="A28">
        <v>540</v>
      </c>
    </row>
    <row spans="1:6" r="29">
      <c t="s" s="3" r="A29">
        <v>572</v>
      </c>
    </row>
    <row spans="1:6" r="30">
      <c t="s" s="4" r="A30">
        <v>573</v>
      </c>
      <c t="s" s="4" r="B30">
        <v>59</v>
      </c>
      <c t="n" s="6" r="C30">
        <v>83688</v>
      </c>
      <c t="n" s="6" r="E30">
        <v>79195</v>
      </c>
    </row>
    <row spans="1:6" r="31">
      <c t="s" s="4" r="A31">
        <v>574</v>
      </c>
      <c t="s" s="4" r="B31">
        <v>59</v>
      </c>
      <c t="n" s="6" r="C31">
        <v>4455</v>
      </c>
      <c t="n" s="6" r="E31">
        <v>2161</v>
      </c>
    </row>
    <row spans="1:6" r="32">
      <c t="s" s="4" r="A32">
        <v>575</v>
      </c>
      <c t="s" s="4" r="B32">
        <v>59</v>
      </c>
      <c t="n" s="6" r="C32">
        <v>88143</v>
      </c>
      <c t="n" s="6" r="E32">
        <v>81356</v>
      </c>
    </row>
    <row spans="1:6" r="33">
      <c t="s" s="4" r="A33">
        <v>576</v>
      </c>
      <c t="s" s="4" r="B33">
        <v>570</v>
      </c>
      <c t="n" s="6" r="C33">
        <v>85975</v>
      </c>
      <c t="n" s="6" r="E33">
        <v>81519</v>
      </c>
    </row>
    <row spans="1:6" r="34">
      <c t="s" s="4" r="A34">
        <v>577</v>
      </c>
      <c t="s" s="4" r="B34">
        <v>570</v>
      </c>
      <c t="n" s="6" r="C34">
        <v>4545</v>
      </c>
      <c t="n" s="6" r="E34">
        <v>2274</v>
      </c>
    </row>
    <row spans="1:6" r="35">
      <c t="s" s="4" r="A35">
        <v>578</v>
      </c>
      <c t="s" s="4" r="B35">
        <v>570</v>
      </c>
      <c t="n" s="6" r="C35">
        <v>90520</v>
      </c>
      <c t="n" s="6" r="E35">
        <v>83793</v>
      </c>
    </row>
    <row spans="1:6" r="36">
      <c t="s" s="4" r="A36">
        <v>579</v>
      </c>
      <c t="n" s="6" r="C36">
        <v>1077</v>
      </c>
      <c t="n" s="6" r="E36">
        <v>294</v>
      </c>
    </row>
    <row spans="1:6" r="37">
      <c t="s" s="4" r="A37">
        <v>541</v>
      </c>
    </row>
    <row spans="1:6" r="38">
      <c t="s" s="3" r="A38">
        <v>572</v>
      </c>
    </row>
    <row spans="1:6" r="39">
      <c t="s" s="4" r="A39">
        <v>573</v>
      </c>
      <c t="s" s="4" r="B39">
        <v>59</v>
      </c>
      <c t="n" s="6" r="C39">
        <v>2217</v>
      </c>
      <c t="n" s="6" r="E39">
        <v>3132</v>
      </c>
    </row>
    <row spans="1:6" r="40">
      <c t="s" s="4" r="A40">
        <v>574</v>
      </c>
      <c t="s" s="4" r="B40">
        <v>59</v>
      </c>
      <c t="n" s="6" r="C40">
        <v>1529</v>
      </c>
    </row>
    <row spans="1:6" r="41">
      <c t="s" s="4" r="A41">
        <v>575</v>
      </c>
      <c t="s" s="4" r="B41">
        <v>59</v>
      </c>
      <c t="n" s="6" r="C41">
        <v>3746</v>
      </c>
      <c t="n" s="6" r="E41">
        <v>3132</v>
      </c>
    </row>
    <row spans="1:6" r="42">
      <c t="s" s="4" r="A42">
        <v>576</v>
      </c>
      <c t="s" s="4" r="B42">
        <v>570</v>
      </c>
      <c t="n" s="6" r="C42">
        <v>2758</v>
      </c>
      <c t="n" s="6" r="E42">
        <v>3421</v>
      </c>
    </row>
    <row spans="1:6" r="43">
      <c t="s" s="4" r="A43">
        <v>577</v>
      </c>
      <c t="s" s="4" r="B43">
        <v>570</v>
      </c>
      <c t="n" s="6" r="C43">
        <v>1529</v>
      </c>
    </row>
    <row spans="1:6" r="44">
      <c t="s" s="4" r="A44">
        <v>578</v>
      </c>
      <c t="s" s="4" r="B44">
        <v>570</v>
      </c>
      <c t="n" s="6" r="C44">
        <v>4287</v>
      </c>
      <c t="n" s="6" r="E44">
        <v>3421</v>
      </c>
    </row>
    <row spans="1:6" r="45">
      <c t="s" s="4" r="A45">
        <v>579</v>
      </c>
      <c t="n" s="6" r="C45">
        <v>1</v>
      </c>
      <c t="n" s="6" r="E45">
        <v>0</v>
      </c>
    </row>
    <row spans="1:6" r="46">
      <c t="s" s="4" r="A46">
        <v>542</v>
      </c>
    </row>
    <row spans="1:6" r="47">
      <c t="s" s="3" r="A47">
        <v>572</v>
      </c>
    </row>
    <row spans="1:6" r="48">
      <c t="s" s="4" r="A48">
        <v>573</v>
      </c>
      <c t="s" s="4" r="B48">
        <v>59</v>
      </c>
      <c t="n" s="6" r="C48">
        <v>621</v>
      </c>
      <c t="n" s="6" r="E48">
        <v>3133</v>
      </c>
    </row>
    <row spans="1:6" r="49">
      <c t="s" s="4" r="A49">
        <v>575</v>
      </c>
      <c t="s" s="4" r="B49">
        <v>59</v>
      </c>
      <c t="n" s="6" r="C49">
        <v>621</v>
      </c>
      <c t="n" s="6" r="E49">
        <v>3133</v>
      </c>
    </row>
    <row spans="1:6" r="50">
      <c t="s" s="4" r="A50">
        <v>576</v>
      </c>
      <c t="s" s="4" r="B50">
        <v>570</v>
      </c>
      <c t="n" s="6" r="C50">
        <v>745</v>
      </c>
      <c t="n" s="6" r="E50">
        <v>3429</v>
      </c>
    </row>
    <row spans="1:6" r="51">
      <c t="s" s="4" r="A51">
        <v>578</v>
      </c>
      <c t="s" s="4" r="B51">
        <v>570</v>
      </c>
      <c t="n" s="6" r="C51">
        <v>745</v>
      </c>
      <c t="n" s="6" r="E51">
        <v>3429</v>
      </c>
    </row>
    <row spans="1:6" r="52">
      <c t="s" s="4" r="A52">
        <v>579</v>
      </c>
      <c t="n" s="6" r="C52">
        <v>0</v>
      </c>
      <c t="n" s="6" r="E52">
        <v>0</v>
      </c>
    </row>
    <row spans="1:6" r="53">
      <c t="s" s="4" r="A53">
        <v>543</v>
      </c>
    </row>
    <row spans="1:6" r="54">
      <c t="s" s="3" r="A54">
        <v>572</v>
      </c>
    </row>
    <row spans="1:6" r="55">
      <c t="s" s="4" r="A55">
        <v>573</v>
      </c>
      <c t="s" s="4" r="B55">
        <v>59</v>
      </c>
      <c t="n" s="6" r="C55">
        <v>2333</v>
      </c>
      <c t="n" s="6" r="E55">
        <v>3714</v>
      </c>
    </row>
    <row spans="1:6" r="56">
      <c t="s" s="4" r="A56">
        <v>575</v>
      </c>
      <c t="s" s="4" r="B56">
        <v>59</v>
      </c>
      <c t="n" s="6" r="C56">
        <v>2333</v>
      </c>
      <c t="n" s="6" r="E56">
        <v>3714</v>
      </c>
    </row>
    <row spans="1:6" r="57">
      <c t="s" s="4" r="A57">
        <v>576</v>
      </c>
      <c t="s" s="4" r="B57">
        <v>570</v>
      </c>
      <c t="n" s="6" r="C57">
        <v>3259</v>
      </c>
      <c t="n" s="6" r="E57">
        <v>4214</v>
      </c>
    </row>
    <row spans="1:6" r="58">
      <c t="s" s="4" r="A58">
        <v>578</v>
      </c>
      <c t="s" s="4" r="B58">
        <v>570</v>
      </c>
      <c t="n" s="6" r="C58">
        <v>3259</v>
      </c>
      <c t="n" s="6" r="E58">
        <v>4214</v>
      </c>
    </row>
    <row spans="1:6" r="59">
      <c t="s" s="4" r="A59">
        <v>579</v>
      </c>
      <c t="n" s="6" r="C59">
        <v>0</v>
      </c>
      <c t="n" s="6" r="E59">
        <v>0</v>
      </c>
    </row>
    <row spans="1:6" r="60">
      <c t="s" s="4" r="A60">
        <v>544</v>
      </c>
    </row>
    <row spans="1:6" r="61">
      <c t="s" s="3" r="A61">
        <v>572</v>
      </c>
    </row>
    <row spans="1:6" r="62">
      <c t="s" s="4" r="A62">
        <v>573</v>
      </c>
      <c t="s" s="4" r="B62">
        <v>59</v>
      </c>
      <c t="n" s="6" r="C62">
        <v>1094</v>
      </c>
      <c t="n" s="6" r="E62">
        <v>1373</v>
      </c>
    </row>
    <row spans="1:6" r="63">
      <c t="s" s="4" r="A63">
        <v>574</v>
      </c>
      <c t="s" s="4" r="B63">
        <v>59</v>
      </c>
      <c t="n" s="6" r="C63">
        <v>4373</v>
      </c>
      <c t="n" s="6" r="E63">
        <v>965</v>
      </c>
    </row>
    <row spans="1:6" r="64">
      <c t="s" s="4" r="A64">
        <v>575</v>
      </c>
      <c t="s" s="4" r="B64">
        <v>59</v>
      </c>
      <c t="n" s="6" r="C64">
        <v>5467</v>
      </c>
      <c t="n" s="6" r="E64">
        <v>2338</v>
      </c>
    </row>
    <row spans="1:6" r="65">
      <c t="s" s="4" r="A65">
        <v>576</v>
      </c>
      <c t="s" s="4" r="B65">
        <v>570</v>
      </c>
      <c t="n" s="6" r="C65">
        <v>1977</v>
      </c>
      <c t="n" s="6" r="E65">
        <v>1475</v>
      </c>
    </row>
    <row spans="1:6" r="66">
      <c t="s" s="4" r="A66">
        <v>577</v>
      </c>
      <c t="s" s="4" r="B66">
        <v>570</v>
      </c>
      <c t="n" s="6" r="C66">
        <v>4445</v>
      </c>
      <c t="n" s="6" r="E66">
        <v>1019</v>
      </c>
    </row>
    <row spans="1:6" r="67">
      <c t="s" s="4" r="A67">
        <v>578</v>
      </c>
      <c t="s" s="4" r="B67">
        <v>570</v>
      </c>
      <c t="n" s="6" r="C67">
        <v>6422</v>
      </c>
      <c t="n" s="6" r="E67">
        <v>2494</v>
      </c>
    </row>
    <row spans="1:6" r="68">
      <c t="s" s="4" r="A68">
        <v>579</v>
      </c>
      <c t="n" s="6" r="C68">
        <v>227</v>
      </c>
      <c t="n" s="6" r="E68">
        <v>273</v>
      </c>
    </row>
    <row spans="1:6" r="69">
      <c t="s" s="4" r="A69">
        <v>545</v>
      </c>
    </row>
    <row spans="1:6" r="70">
      <c t="s" s="3" r="A70">
        <v>572</v>
      </c>
    </row>
    <row spans="1:6" r="71">
      <c t="s" s="4" r="A71">
        <v>573</v>
      </c>
      <c t="s" s="4" r="B71">
        <v>59</v>
      </c>
      <c t="n" s="6" r="C71">
        <v>6265</v>
      </c>
      <c t="n" s="6" r="E71">
        <v>11352</v>
      </c>
    </row>
    <row spans="1:6" r="72">
      <c t="s" s="4" r="A72">
        <v>574</v>
      </c>
      <c t="s" s="4" r="B72">
        <v>59</v>
      </c>
      <c t="n" s="6" r="C72">
        <v>5902</v>
      </c>
      <c t="n" s="6" r="E72">
        <v>965</v>
      </c>
    </row>
    <row spans="1:6" r="73">
      <c t="s" s="4" r="A73">
        <v>575</v>
      </c>
      <c t="s" s="4" r="B73">
        <v>59</v>
      </c>
      <c t="n" s="6" r="C73">
        <v>12167</v>
      </c>
      <c t="n" s="6" r="E73">
        <v>12317</v>
      </c>
    </row>
    <row spans="1:6" r="74">
      <c t="s" s="4" r="A74">
        <v>576</v>
      </c>
      <c t="s" s="4" r="B74">
        <v>570</v>
      </c>
      <c t="n" s="6" r="C74">
        <v>8739</v>
      </c>
      <c t="n" s="6" r="E74">
        <v>12539</v>
      </c>
    </row>
    <row spans="1:6" r="75">
      <c t="s" s="4" r="A75">
        <v>577</v>
      </c>
      <c t="s" s="4" r="B75">
        <v>570</v>
      </c>
      <c t="n" s="6" r="C75">
        <v>5974</v>
      </c>
      <c t="n" s="6" r="E75">
        <v>1019</v>
      </c>
    </row>
    <row spans="1:6" r="76">
      <c t="s" s="4" r="A76">
        <v>578</v>
      </c>
      <c t="s" s="4" r="B76">
        <v>570</v>
      </c>
      <c t="n" s="6" r="C76">
        <v>14713</v>
      </c>
      <c t="n" s="6" r="E76">
        <v>13558</v>
      </c>
    </row>
    <row spans="1:6" r="77">
      <c t="s" s="4" r="A77">
        <v>579</v>
      </c>
      <c t="n" s="8" r="C77">
        <v>228</v>
      </c>
      <c t="n" s="8" r="E77">
        <v>273</v>
      </c>
    </row>
    <row spans="1:6" r="78">
      <c t="n" r="A78"/>
    </row>
    <row spans="1:6" r="79">
      <c t="s" s="4" r="A79">
        <v>59</v>
      </c>
      <c t="s" s="4" r="B79">
        <v>582</v>
      </c>
    </row>
    <row spans="1:6" r="80">
      <c t="s" s="4" r="A80">
        <v>570</v>
      </c>
      <c t="s" s="4" r="B80">
        <v>583</v>
      </c>
    </row>
    <row spans="1:6" r="81">
      <c t="s" s="4" r="A81">
        <v>580</v>
      </c>
      <c t="s" s="4" r="B81">
        <v>584</v>
      </c>
    </row>
    <row spans="1:6" r="82">
      <c t="s" s="4" r="A82">
        <v>581</v>
      </c>
      <c t="s" s="4" r="B82">
        <v>585</v>
      </c>
    </row>
  </sheetData>
  <mergeCells count="8">
    <mergeCell ref="A1:B1"/>
    <mergeCell ref="C1:D1"/>
    <mergeCell ref="E1:F1"/>
    <mergeCell ref="A78:E78"/>
    <mergeCell ref="B79:E79"/>
    <mergeCell ref="B80:E80"/>
    <mergeCell ref="B81:E81"/>
    <mergeCell ref="B82:E8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71</v>
      </c>
      <c t="s" s="2" r="D1">
        <v>1</v>
      </c>
    </row>
    <row spans="1:5" r="2">
      <c t="s" s="2" r="B2">
        <v>2</v>
      </c>
      <c t="s" s="2" r="C2">
        <v>72</v>
      </c>
      <c t="s" s="2" r="D2">
        <v>2</v>
      </c>
      <c t="s" s="2" r="E2">
        <v>72</v>
      </c>
    </row>
    <row spans="1:5" r="3">
      <c t="s" s="3" r="A3">
        <v>113</v>
      </c>
    </row>
    <row spans="1:5" r="4">
      <c t="s" s="4" r="A4">
        <v>114</v>
      </c>
      <c t="n" s="8" r="B4">
        <v>27701</v>
      </c>
      <c t="n" s="8" r="C4">
        <v>9961</v>
      </c>
      <c t="n" s="8" r="D4">
        <v>55857</v>
      </c>
      <c t="n" s="8" r="E4">
        <v>32641</v>
      </c>
    </row>
    <row spans="1:5" r="5">
      <c t="s" s="3" r="A5">
        <v>115</v>
      </c>
    </row>
    <row spans="1:5" r="6">
      <c t="s" s="4" r="A6">
        <v>116</v>
      </c>
      <c t="n" s="6" r="B6">
        <v>-1786</v>
      </c>
      <c t="n" s="6" r="C6">
        <v>2926</v>
      </c>
      <c t="n" s="6" r="D6">
        <v>10474</v>
      </c>
      <c t="n" s="6" r="E6">
        <v>798</v>
      </c>
    </row>
    <row spans="1:5" r="7">
      <c t="s" s="4" r="A7">
        <v>117</v>
      </c>
      <c t="n" s="6" r="B7">
        <v>-31</v>
      </c>
      <c t="n" s="6" r="C7">
        <v>-651</v>
      </c>
      <c t="n" s="6" r="D7">
        <v>-94</v>
      </c>
      <c t="n" s="6" r="E7">
        <v>-651</v>
      </c>
    </row>
    <row spans="1:5" r="8">
      <c t="s" s="4" r="A8">
        <v>118</v>
      </c>
      <c t="n" s="6" r="B8">
        <v>-1817</v>
      </c>
      <c t="n" s="6" r="C8">
        <v>2275</v>
      </c>
      <c t="n" s="6" r="D8">
        <v>10380</v>
      </c>
      <c t="n" s="6" r="E8">
        <v>147</v>
      </c>
    </row>
    <row spans="1:5" r="9">
      <c t="s" s="4" r="A9">
        <v>119</v>
      </c>
      <c t="n" s="8" r="B9">
        <v>25884</v>
      </c>
      <c t="n" s="8" r="C9">
        <v>12236</v>
      </c>
      <c t="n" s="8" r="D9">
        <v>66237</v>
      </c>
      <c t="n" s="8" r="E9">
        <v>327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6</v>
      </c>
      <c t="s" s="2" r="B1">
        <v>71</v>
      </c>
      <c t="s" s="2" r="D1">
        <v>1</v>
      </c>
    </row>
    <row spans="1:5" r="2">
      <c t="s" s="2" r="B2">
        <v>2</v>
      </c>
      <c t="s" s="2" r="C2">
        <v>72</v>
      </c>
      <c t="s" s="2" r="D2">
        <v>2</v>
      </c>
      <c t="s" s="2" r="E2">
        <v>72</v>
      </c>
    </row>
    <row spans="1:5" r="3">
      <c t="s" s="3" r="A3">
        <v>587</v>
      </c>
    </row>
    <row spans="1:5" r="4">
      <c t="s" s="4" r="A4">
        <v>588</v>
      </c>
      <c t="n" s="8" r="B4">
        <v>96962</v>
      </c>
      <c t="n" s="8" r="C4">
        <v>111040</v>
      </c>
      <c t="n" s="8" r="D4">
        <v>96991</v>
      </c>
      <c t="n" s="8" r="E4">
        <v>114551</v>
      </c>
    </row>
    <row spans="1:5" r="5">
      <c t="s" s="4" r="A5">
        <v>538</v>
      </c>
    </row>
    <row spans="1:5" r="6">
      <c t="s" s="3" r="A6">
        <v>587</v>
      </c>
    </row>
    <row spans="1:5" r="7">
      <c t="s" s="4" r="A7">
        <v>588</v>
      </c>
      <c t="n" s="6" r="B7">
        <v>85138</v>
      </c>
      <c t="n" s="6" r="C7">
        <v>78432</v>
      </c>
      <c t="n" s="6" r="D7">
        <v>83271</v>
      </c>
      <c t="n" s="6" r="E7">
        <v>78358</v>
      </c>
    </row>
    <row spans="1:5" r="8">
      <c t="s" s="4" r="A8">
        <v>539</v>
      </c>
    </row>
    <row spans="1:5" r="9">
      <c t="s" s="3" r="A9">
        <v>587</v>
      </c>
    </row>
    <row spans="1:5" r="10">
      <c t="s" s="4" r="A10">
        <v>588</v>
      </c>
      <c t="n" s="6" r="B10">
        <v>1371</v>
      </c>
      <c t="n" s="6" r="C10">
        <v>1872</v>
      </c>
      <c t="n" s="6" r="D10">
        <v>1479</v>
      </c>
      <c t="n" s="6" r="E10">
        <v>2184</v>
      </c>
    </row>
    <row spans="1:5" r="11">
      <c t="s" s="4" r="A11">
        <v>540</v>
      </c>
    </row>
    <row spans="1:5" r="12">
      <c t="s" s="3" r="A12">
        <v>587</v>
      </c>
    </row>
    <row spans="1:5" r="13">
      <c t="s" s="4" r="A13">
        <v>588</v>
      </c>
      <c t="n" s="6" r="B13">
        <v>86509</v>
      </c>
      <c t="n" s="6" r="C13">
        <v>80304</v>
      </c>
      <c t="n" s="6" r="D13">
        <v>84750</v>
      </c>
      <c t="n" s="6" r="E13">
        <v>80542</v>
      </c>
    </row>
    <row spans="1:5" r="14">
      <c t="s" s="4" r="A14">
        <v>541</v>
      </c>
    </row>
    <row spans="1:5" r="15">
      <c t="s" s="3" r="A15">
        <v>587</v>
      </c>
    </row>
    <row spans="1:5" r="16">
      <c t="s" s="4" r="A16">
        <v>588</v>
      </c>
      <c t="n" s="6" r="B16">
        <v>3431</v>
      </c>
      <c t="n" s="6" r="C16">
        <v>15797</v>
      </c>
      <c t="n" s="6" r="D16">
        <v>3439</v>
      </c>
      <c t="n" s="6" r="E16">
        <v>20328</v>
      </c>
    </row>
    <row spans="1:5" r="17">
      <c t="s" s="4" r="A17">
        <v>542</v>
      </c>
    </row>
    <row spans="1:5" r="18">
      <c t="s" s="3" r="A18">
        <v>587</v>
      </c>
    </row>
    <row spans="1:5" r="19">
      <c t="s" s="4" r="A19">
        <v>588</v>
      </c>
      <c t="n" s="6" r="B19">
        <v>621</v>
      </c>
      <c t="n" s="6" r="C19">
        <v>4590</v>
      </c>
      <c t="n" s="6" r="D19">
        <v>1877</v>
      </c>
      <c t="n" s="6" r="E19">
        <v>4022</v>
      </c>
    </row>
    <row spans="1:5" r="20">
      <c t="s" s="4" r="A20">
        <v>543</v>
      </c>
    </row>
    <row spans="1:5" r="21">
      <c t="s" s="3" r="A21">
        <v>587</v>
      </c>
    </row>
    <row spans="1:5" r="22">
      <c t="s" s="4" r="A22">
        <v>588</v>
      </c>
      <c t="n" s="6" r="B22">
        <v>2333</v>
      </c>
      <c t="n" s="6" r="C22">
        <v>4466</v>
      </c>
      <c t="n" s="6" r="D22">
        <v>3023</v>
      </c>
      <c t="n" s="6" r="E22">
        <v>4968</v>
      </c>
    </row>
    <row spans="1:5" r="23">
      <c t="s" s="4" r="A23">
        <v>544</v>
      </c>
    </row>
    <row spans="1:5" r="24">
      <c t="s" s="3" r="A24">
        <v>587</v>
      </c>
    </row>
    <row spans="1:5" r="25">
      <c t="s" s="4" r="A25">
        <v>588</v>
      </c>
      <c t="n" s="6" r="B25">
        <v>4068</v>
      </c>
      <c t="n" s="6" r="C25">
        <v>5883</v>
      </c>
      <c t="n" s="6" r="D25">
        <v>3902</v>
      </c>
      <c t="n" s="6" r="E25">
        <v>4691</v>
      </c>
    </row>
    <row spans="1:5" r="26">
      <c t="s" s="4" r="A26">
        <v>545</v>
      </c>
    </row>
    <row spans="1:5" r="27">
      <c t="s" s="3" r="A27">
        <v>587</v>
      </c>
    </row>
    <row spans="1:5" r="28">
      <c t="s" s="4" r="A28">
        <v>588</v>
      </c>
      <c t="n" s="8" r="B28">
        <v>10453</v>
      </c>
      <c t="n" s="8" r="C28">
        <v>30736</v>
      </c>
      <c t="n" s="8" r="D28">
        <v>12241</v>
      </c>
      <c t="n" s="8" r="E28">
        <v>340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9</v>
      </c>
      <c t="s" s="2" r="C1">
        <v>2</v>
      </c>
      <c t="s" s="2" r="D1">
        <v>23</v>
      </c>
    </row>
    <row spans="1:4" r="2">
      <c t="s" s="3" r="A2">
        <v>590</v>
      </c>
    </row>
    <row spans="1:4" r="3">
      <c t="s" s="4" r="A3">
        <v>535</v>
      </c>
      <c t="n" s="8" r="C3">
        <v>3796179</v>
      </c>
      <c t="n" s="8" r="D3">
        <v>3224235</v>
      </c>
    </row>
    <row spans="1:4" r="4">
      <c t="s" s="4" r="A4">
        <v>591</v>
      </c>
    </row>
    <row spans="1:4" r="5">
      <c t="s" s="3" r="A5">
        <v>590</v>
      </c>
    </row>
    <row spans="1:4" r="6">
      <c t="s" s="4" r="A6">
        <v>535</v>
      </c>
      <c t="n" s="6" r="C6">
        <v>3594343</v>
      </c>
      <c t="n" s="6" r="D6">
        <v>3033197</v>
      </c>
    </row>
    <row spans="1:4" r="7">
      <c t="s" s="4" r="A7">
        <v>592</v>
      </c>
    </row>
    <row spans="1:4" r="8">
      <c t="s" s="3" r="A8">
        <v>590</v>
      </c>
    </row>
    <row spans="1:4" r="9">
      <c t="s" s="4" r="A9">
        <v>535</v>
      </c>
      <c t="n" s="6" r="C9">
        <v>138663</v>
      </c>
      <c t="n" s="6" r="D9">
        <v>139930</v>
      </c>
    </row>
    <row spans="1:4" r="10">
      <c t="s" s="4" r="A10">
        <v>593</v>
      </c>
    </row>
    <row spans="1:4" r="11">
      <c t="s" s="3" r="A11">
        <v>590</v>
      </c>
    </row>
    <row spans="1:4" r="12">
      <c t="s" s="4" r="A12">
        <v>535</v>
      </c>
      <c t="n" s="6" r="C12">
        <v>29066</v>
      </c>
      <c t="n" s="6" r="D12">
        <v>31779</v>
      </c>
    </row>
    <row spans="1:4" r="13">
      <c t="s" s="4" r="A13">
        <v>594</v>
      </c>
    </row>
    <row spans="1:4" r="14">
      <c t="s" s="3" r="A14">
        <v>590</v>
      </c>
    </row>
    <row spans="1:4" r="15">
      <c t="s" s="4" r="A15">
        <v>535</v>
      </c>
      <c t="n" s="6" r="C15">
        <v>34107</v>
      </c>
      <c t="n" s="6" r="D15">
        <v>19329</v>
      </c>
    </row>
    <row spans="1:4" r="16">
      <c t="s" s="4" r="A16">
        <v>538</v>
      </c>
    </row>
    <row spans="1:4" r="17">
      <c t="s" s="3" r="A17">
        <v>590</v>
      </c>
    </row>
    <row spans="1:4" r="18">
      <c t="s" s="4" r="A18">
        <v>535</v>
      </c>
      <c t="s" s="4" r="B18">
        <v>59</v>
      </c>
      <c t="n" s="6" r="C18">
        <v>1186476</v>
      </c>
      <c t="n" s="6" r="D18">
        <v>1203180</v>
      </c>
    </row>
    <row spans="1:4" r="19">
      <c t="s" s="4" r="A19">
        <v>595</v>
      </c>
    </row>
    <row spans="1:4" r="20">
      <c t="s" s="3" r="A20">
        <v>590</v>
      </c>
    </row>
    <row spans="1:4" r="21">
      <c t="s" s="4" r="A21">
        <v>535</v>
      </c>
      <c t="s" s="4" r="B21">
        <v>59</v>
      </c>
      <c t="n" s="6" r="C21">
        <v>1152096</v>
      </c>
      <c t="n" s="6" r="D21">
        <v>1165990</v>
      </c>
    </row>
    <row spans="1:4" r="22">
      <c t="s" s="4" r="A22">
        <v>596</v>
      </c>
    </row>
    <row spans="1:4" r="23">
      <c t="s" s="3" r="A23">
        <v>590</v>
      </c>
    </row>
    <row spans="1:4" r="24">
      <c t="s" s="4" r="A24">
        <v>535</v>
      </c>
      <c t="n" s="6" r="C24">
        <v>4073</v>
      </c>
      <c t="n" s="6" r="D24">
        <v>7933</v>
      </c>
    </row>
    <row spans="1:4" r="25">
      <c t="s" s="4" r="A25">
        <v>597</v>
      </c>
    </row>
    <row spans="1:4" r="26">
      <c t="s" s="3" r="A26">
        <v>590</v>
      </c>
    </row>
    <row spans="1:4" r="27">
      <c t="s" s="4" r="A27">
        <v>535</v>
      </c>
      <c t="n" s="6" r="C27">
        <v>15307</v>
      </c>
      <c t="n" s="6" r="D27">
        <v>16439</v>
      </c>
    </row>
    <row spans="1:4" r="28">
      <c t="s" s="4" r="A28">
        <v>598</v>
      </c>
    </row>
    <row spans="1:4" r="29">
      <c t="s" s="3" r="A29">
        <v>590</v>
      </c>
    </row>
    <row spans="1:4" r="30">
      <c t="s" s="4" r="A30">
        <v>535</v>
      </c>
      <c t="n" s="6" r="C30">
        <v>15000</v>
      </c>
      <c t="n" s="6" r="D30">
        <v>12818</v>
      </c>
    </row>
    <row spans="1:4" r="31">
      <c t="s" s="4" r="A31">
        <v>539</v>
      </c>
    </row>
    <row spans="1:4" r="32">
      <c t="s" s="3" r="A32">
        <v>590</v>
      </c>
    </row>
    <row spans="1:4" r="33">
      <c t="s" s="4" r="A33">
        <v>535</v>
      </c>
      <c t="n" s="6" r="C33">
        <v>338155</v>
      </c>
      <c t="n" s="6" r="D33">
        <v>256373</v>
      </c>
    </row>
    <row spans="1:4" r="34">
      <c t="s" s="4" r="A34">
        <v>599</v>
      </c>
    </row>
    <row spans="1:4" r="35">
      <c t="s" s="3" r="A35">
        <v>590</v>
      </c>
    </row>
    <row spans="1:4" r="36">
      <c t="s" s="4" r="A36">
        <v>535</v>
      </c>
      <c t="n" s="6" r="C36">
        <v>335966</v>
      </c>
      <c t="n" s="6" r="D36">
        <v>253912</v>
      </c>
    </row>
    <row spans="1:4" r="37">
      <c t="s" s="4" r="A37">
        <v>600</v>
      </c>
    </row>
    <row spans="1:4" r="38">
      <c t="s" s="3" r="A38">
        <v>590</v>
      </c>
    </row>
    <row spans="1:4" r="39">
      <c t="s" s="4" r="A39">
        <v>535</v>
      </c>
      <c t="n" s="6" r="C39">
        <v>304</v>
      </c>
      <c t="n" s="6" r="D39">
        <v>381</v>
      </c>
    </row>
    <row spans="1:4" r="40">
      <c t="s" s="4" r="A40">
        <v>601</v>
      </c>
    </row>
    <row spans="1:4" r="41">
      <c t="s" s="3" r="A41">
        <v>590</v>
      </c>
    </row>
    <row spans="1:4" r="42">
      <c t="s" s="4" r="A42">
        <v>535</v>
      </c>
      <c t="n" s="6" r="C42">
        <v>320</v>
      </c>
      <c t="n" s="6" r="D42">
        <v>478</v>
      </c>
    </row>
    <row spans="1:4" r="43">
      <c t="s" s="4" r="A43">
        <v>602</v>
      </c>
    </row>
    <row spans="1:4" r="44">
      <c t="s" s="3" r="A44">
        <v>590</v>
      </c>
    </row>
    <row spans="1:4" r="45">
      <c t="s" s="4" r="A45">
        <v>535</v>
      </c>
      <c t="n" s="6" r="C45">
        <v>1565</v>
      </c>
      <c t="n" s="6" r="D45">
        <v>1602</v>
      </c>
    </row>
    <row spans="1:4" r="46">
      <c t="s" s="4" r="A46">
        <v>540</v>
      </c>
    </row>
    <row spans="1:4" r="47">
      <c t="s" s="3" r="A47">
        <v>590</v>
      </c>
    </row>
    <row spans="1:4" r="48">
      <c t="s" s="4" r="A48">
        <v>535</v>
      </c>
      <c t="n" s="6" r="C48">
        <v>1524631</v>
      </c>
      <c t="n" s="6" r="D48">
        <v>1459553</v>
      </c>
    </row>
    <row spans="1:4" r="49">
      <c t="s" s="4" r="A49">
        <v>603</v>
      </c>
    </row>
    <row spans="1:4" r="50">
      <c t="s" s="3" r="A50">
        <v>590</v>
      </c>
    </row>
    <row spans="1:4" r="51">
      <c t="s" s="4" r="A51">
        <v>535</v>
      </c>
      <c t="n" s="6" r="C51">
        <v>1488062</v>
      </c>
      <c t="n" s="6" r="D51">
        <v>1419902</v>
      </c>
    </row>
    <row spans="1:4" r="52">
      <c t="s" s="4" r="A52">
        <v>604</v>
      </c>
    </row>
    <row spans="1:4" r="53">
      <c t="s" s="3" r="A53">
        <v>590</v>
      </c>
    </row>
    <row spans="1:4" r="54">
      <c t="s" s="4" r="A54">
        <v>535</v>
      </c>
      <c t="n" s="6" r="C54">
        <v>4377</v>
      </c>
      <c t="n" s="6" r="D54">
        <v>8314</v>
      </c>
    </row>
    <row spans="1:4" r="55">
      <c t="s" s="4" r="A55">
        <v>605</v>
      </c>
    </row>
    <row spans="1:4" r="56">
      <c t="s" s="3" r="A56">
        <v>590</v>
      </c>
    </row>
    <row spans="1:4" r="57">
      <c t="s" s="4" r="A57">
        <v>535</v>
      </c>
      <c t="n" s="6" r="C57">
        <v>15627</v>
      </c>
      <c t="n" s="6" r="D57">
        <v>16917</v>
      </c>
    </row>
    <row spans="1:4" r="58">
      <c t="s" s="4" r="A58">
        <v>606</v>
      </c>
    </row>
    <row spans="1:4" r="59">
      <c t="s" s="3" r="A59">
        <v>590</v>
      </c>
    </row>
    <row spans="1:4" r="60">
      <c t="s" s="4" r="A60">
        <v>535</v>
      </c>
      <c t="n" s="6" r="C60">
        <v>16565</v>
      </c>
      <c t="n" s="6" r="D60">
        <v>14420</v>
      </c>
    </row>
    <row spans="1:4" r="61">
      <c t="s" s="4" r="A61">
        <v>541</v>
      </c>
    </row>
    <row spans="1:4" r="62">
      <c t="s" s="3" r="A62">
        <v>590</v>
      </c>
    </row>
    <row spans="1:4" r="63">
      <c t="s" s="4" r="A63">
        <v>535</v>
      </c>
      <c t="n" s="6" r="C63">
        <v>810346</v>
      </c>
      <c t="n" s="6" r="D63">
        <v>600703</v>
      </c>
    </row>
    <row spans="1:4" r="64">
      <c t="s" s="4" r="A64">
        <v>607</v>
      </c>
    </row>
    <row spans="1:4" r="65">
      <c t="s" s="3" r="A65">
        <v>590</v>
      </c>
    </row>
    <row spans="1:4" r="66">
      <c t="s" s="4" r="A66">
        <v>535</v>
      </c>
      <c t="n" s="6" r="C66">
        <v>744279</v>
      </c>
      <c t="n" s="6" r="D66">
        <v>535903</v>
      </c>
    </row>
    <row spans="1:4" r="67">
      <c t="s" s="4" r="A67">
        <v>608</v>
      </c>
    </row>
    <row spans="1:4" r="68">
      <c t="s" s="3" r="A68">
        <v>590</v>
      </c>
    </row>
    <row spans="1:4" r="69">
      <c t="s" s="4" r="A69">
        <v>535</v>
      </c>
      <c t="n" s="6" r="C69">
        <v>55490</v>
      </c>
      <c t="n" s="6" r="D69">
        <v>55058</v>
      </c>
    </row>
    <row spans="1:4" r="70">
      <c t="s" s="4" r="A70">
        <v>609</v>
      </c>
    </row>
    <row spans="1:4" r="71">
      <c t="s" s="3" r="A71">
        <v>590</v>
      </c>
    </row>
    <row spans="1:4" r="72">
      <c t="s" s="4" r="A72">
        <v>535</v>
      </c>
      <c t="n" s="6" r="C72">
        <v>4098</v>
      </c>
      <c t="n" s="6" r="D72">
        <v>7067</v>
      </c>
    </row>
    <row spans="1:4" r="73">
      <c t="s" s="4" r="A73">
        <v>610</v>
      </c>
    </row>
    <row spans="1:4" r="74">
      <c t="s" s="3" r="A74">
        <v>590</v>
      </c>
    </row>
    <row spans="1:4" r="75">
      <c t="s" s="4" r="A75">
        <v>535</v>
      </c>
      <c t="n" s="6" r="C75">
        <v>6479</v>
      </c>
      <c t="n" s="6" r="D75">
        <v>2675</v>
      </c>
    </row>
    <row spans="1:4" r="76">
      <c t="s" s="4" r="A76">
        <v>542</v>
      </c>
    </row>
    <row spans="1:4" r="77">
      <c t="s" s="3" r="A77">
        <v>590</v>
      </c>
    </row>
    <row spans="1:4" r="78">
      <c t="s" s="4" r="A78">
        <v>535</v>
      </c>
      <c t="n" s="6" r="C78">
        <v>562272</v>
      </c>
      <c t="n" s="6" r="D78">
        <v>426557</v>
      </c>
    </row>
    <row spans="1:4" r="79">
      <c t="s" s="4" r="A79">
        <v>611</v>
      </c>
    </row>
    <row spans="1:4" r="80">
      <c t="s" s="3" r="A80">
        <v>590</v>
      </c>
    </row>
    <row spans="1:4" r="81">
      <c t="s" s="4" r="A81">
        <v>535</v>
      </c>
      <c t="n" s="6" r="C81">
        <v>542091</v>
      </c>
      <c t="n" s="6" r="D81">
        <v>403604</v>
      </c>
    </row>
    <row spans="1:4" r="82">
      <c t="s" s="4" r="A82">
        <v>612</v>
      </c>
    </row>
    <row spans="1:4" r="83">
      <c t="s" s="3" r="A83">
        <v>590</v>
      </c>
    </row>
    <row spans="1:4" r="84">
      <c t="s" s="4" r="A84">
        <v>535</v>
      </c>
      <c t="n" s="6" r="C84">
        <v>19206</v>
      </c>
      <c t="n" s="6" r="D84">
        <v>20738</v>
      </c>
    </row>
    <row spans="1:4" r="85">
      <c t="s" s="4" r="A85">
        <v>613</v>
      </c>
    </row>
    <row spans="1:4" r="86">
      <c t="s" s="3" r="A86">
        <v>590</v>
      </c>
    </row>
    <row spans="1:4" r="87">
      <c t="s" s="4" r="A87">
        <v>535</v>
      </c>
      <c t="n" s="6" r="C87">
        <v>862</v>
      </c>
      <c t="n" s="6" r="D87">
        <v>1657</v>
      </c>
    </row>
    <row spans="1:4" r="88">
      <c t="s" s="4" r="A88">
        <v>614</v>
      </c>
    </row>
    <row spans="1:4" r="89">
      <c t="s" s="3" r="A89">
        <v>590</v>
      </c>
    </row>
    <row spans="1:4" r="90">
      <c t="s" s="4" r="A90">
        <v>535</v>
      </c>
      <c t="n" s="6" r="C90">
        <v>113</v>
      </c>
      <c t="n" s="6" r="D90">
        <v>558</v>
      </c>
    </row>
    <row spans="1:4" r="91">
      <c t="s" s="4" r="A91">
        <v>543</v>
      </c>
    </row>
    <row spans="1:4" r="92">
      <c t="s" s="3" r="A92">
        <v>590</v>
      </c>
    </row>
    <row spans="1:4" r="93">
      <c t="s" s="4" r="A93">
        <v>535</v>
      </c>
      <c t="n" s="6" r="C93">
        <v>661813</v>
      </c>
      <c t="n" s="6" r="D93">
        <v>583160</v>
      </c>
    </row>
    <row spans="1:4" r="94">
      <c t="s" s="4" r="A94">
        <v>615</v>
      </c>
    </row>
    <row spans="1:4" r="95">
      <c t="s" s="3" r="A95">
        <v>590</v>
      </c>
    </row>
    <row spans="1:4" r="96">
      <c t="s" s="4" r="A96">
        <v>535</v>
      </c>
      <c t="n" s="6" r="C96">
        <v>640379</v>
      </c>
      <c t="n" s="6" r="D96">
        <v>552819</v>
      </c>
    </row>
    <row spans="1:4" r="97">
      <c t="s" s="4" r="A97">
        <v>616</v>
      </c>
    </row>
    <row spans="1:4" r="98">
      <c t="s" s="3" r="A98">
        <v>590</v>
      </c>
    </row>
    <row spans="1:4" r="99">
      <c t="s" s="4" r="A99">
        <v>535</v>
      </c>
      <c t="n" s="6" r="C99">
        <v>15771</v>
      </c>
      <c t="n" s="6" r="D99">
        <v>25520</v>
      </c>
    </row>
    <row spans="1:4" r="100">
      <c t="s" s="4" r="A100">
        <v>617</v>
      </c>
    </row>
    <row spans="1:4" r="101">
      <c t="s" s="3" r="A101">
        <v>590</v>
      </c>
    </row>
    <row spans="1:4" r="102">
      <c t="s" s="4" r="A102">
        <v>535</v>
      </c>
      <c t="n" s="6" r="C102">
        <v>4181</v>
      </c>
      <c t="n" s="6" r="D102">
        <v>4407</v>
      </c>
    </row>
    <row spans="1:4" r="103">
      <c t="s" s="4" r="A103">
        <v>618</v>
      </c>
    </row>
    <row spans="1:4" r="104">
      <c t="s" s="3" r="A104">
        <v>590</v>
      </c>
    </row>
    <row spans="1:4" r="105">
      <c t="s" s="4" r="A105">
        <v>535</v>
      </c>
      <c t="n" s="6" r="C105">
        <v>1482</v>
      </c>
      <c t="n" s="6" r="D105">
        <v>414</v>
      </c>
    </row>
    <row spans="1:4" r="106">
      <c t="s" s="4" r="A106">
        <v>544</v>
      </c>
    </row>
    <row spans="1:4" r="107">
      <c t="s" s="3" r="A107">
        <v>590</v>
      </c>
    </row>
    <row spans="1:4" r="108">
      <c t="s" s="4" r="A108">
        <v>535</v>
      </c>
      <c t="n" s="6" r="C108">
        <v>237117</v>
      </c>
      <c t="n" s="6" r="D108">
        <v>154262</v>
      </c>
    </row>
    <row spans="1:4" r="109">
      <c t="s" s="4" r="A109">
        <v>619</v>
      </c>
    </row>
    <row spans="1:4" r="110">
      <c t="s" s="3" r="A110">
        <v>590</v>
      </c>
    </row>
    <row spans="1:4" r="111">
      <c t="s" s="4" r="A111">
        <v>535</v>
      </c>
      <c t="n" s="6" r="C111">
        <v>179532</v>
      </c>
      <c t="n" s="6" r="D111">
        <v>120969</v>
      </c>
    </row>
    <row spans="1:4" r="112">
      <c t="s" s="4" r="A112">
        <v>620</v>
      </c>
    </row>
    <row spans="1:4" r="113">
      <c t="s" s="3" r="A113">
        <v>590</v>
      </c>
    </row>
    <row spans="1:4" r="114">
      <c t="s" s="4" r="A114">
        <v>535</v>
      </c>
      <c t="n" s="6" r="C114">
        <v>43819</v>
      </c>
      <c t="n" s="6" r="D114">
        <v>30300</v>
      </c>
    </row>
    <row spans="1:4" r="115">
      <c t="s" s="4" r="A115">
        <v>621</v>
      </c>
    </row>
    <row spans="1:4" r="116">
      <c t="s" s="3" r="A116">
        <v>590</v>
      </c>
    </row>
    <row spans="1:4" r="117">
      <c t="s" s="4" r="A117">
        <v>535</v>
      </c>
      <c t="n" s="6" r="C117">
        <v>4298</v>
      </c>
      <c t="n" s="6" r="D117">
        <v>1731</v>
      </c>
    </row>
    <row spans="1:4" r="118">
      <c t="s" s="4" r="A118">
        <v>622</v>
      </c>
    </row>
    <row spans="1:4" r="119">
      <c t="s" s="3" r="A119">
        <v>590</v>
      </c>
    </row>
    <row spans="1:4" r="120">
      <c t="s" s="4" r="A120">
        <v>535</v>
      </c>
      <c t="n" s="6" r="C120">
        <v>9468</v>
      </c>
      <c t="n" s="6" r="D120">
        <v>1262</v>
      </c>
    </row>
    <row spans="1:4" r="121">
      <c t="s" s="4" r="A121">
        <v>545</v>
      </c>
    </row>
    <row spans="1:4" r="122">
      <c t="s" s="3" r="A122">
        <v>590</v>
      </c>
    </row>
    <row spans="1:4" r="123">
      <c t="s" s="4" r="A123">
        <v>535</v>
      </c>
      <c t="n" s="6" r="C123">
        <v>2271548</v>
      </c>
      <c t="n" s="6" r="D123">
        <v>1764682</v>
      </c>
    </row>
    <row spans="1:4" r="124">
      <c t="s" s="4" r="A124">
        <v>623</v>
      </c>
    </row>
    <row spans="1:4" r="125">
      <c t="s" s="3" r="A125">
        <v>590</v>
      </c>
    </row>
    <row spans="1:4" r="126">
      <c t="s" s="4" r="A126">
        <v>535</v>
      </c>
      <c t="n" s="6" r="C126">
        <v>2106281</v>
      </c>
      <c t="n" s="6" r="D126">
        <v>1613295</v>
      </c>
    </row>
    <row spans="1:4" r="127">
      <c t="s" s="4" r="A127">
        <v>624</v>
      </c>
    </row>
    <row spans="1:4" r="128">
      <c t="s" s="3" r="A128">
        <v>590</v>
      </c>
    </row>
    <row spans="1:4" r="129">
      <c t="s" s="4" r="A129">
        <v>535</v>
      </c>
      <c t="n" s="6" r="C129">
        <v>134286</v>
      </c>
      <c t="n" s="6" r="D129">
        <v>131616</v>
      </c>
    </row>
    <row spans="1:4" r="130">
      <c t="s" s="4" r="A130">
        <v>625</v>
      </c>
    </row>
    <row spans="1:4" r="131">
      <c t="s" s="3" r="A131">
        <v>590</v>
      </c>
    </row>
    <row spans="1:4" r="132">
      <c t="s" s="4" r="A132">
        <v>535</v>
      </c>
      <c t="n" s="6" r="C132">
        <v>13439</v>
      </c>
      <c t="n" s="6" r="D132">
        <v>14862</v>
      </c>
    </row>
    <row spans="1:4" r="133">
      <c t="s" s="4" r="A133">
        <v>626</v>
      </c>
    </row>
    <row spans="1:4" r="134">
      <c t="s" s="3" r="A134">
        <v>590</v>
      </c>
    </row>
    <row spans="1:4" r="135">
      <c t="s" s="4" r="A135">
        <v>535</v>
      </c>
      <c t="n" s="8" r="C135">
        <v>17542</v>
      </c>
      <c t="n" s="8" r="D135">
        <v>4909</v>
      </c>
    </row>
    <row spans="1:4" r="136">
      <c t="n" r="A136"/>
    </row>
    <row spans="1:4" r="137">
      <c t="s" s="4" r="A137">
        <v>59</v>
      </c>
      <c t="s" s="4" r="B137">
        <v>546</v>
      </c>
    </row>
  </sheetData>
  <mergeCells count="3">
    <mergeCell ref="A1:B1"/>
    <mergeCell ref="A136:C136"/>
    <mergeCell ref="B137:C13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t="s" s="1" r="A1">
        <v>627</v>
      </c>
      <c t="s" s="2" r="C1">
        <v>2</v>
      </c>
      <c t="s" s="2" r="D1">
        <v>23</v>
      </c>
    </row>
    <row spans="1:4" r="2">
      <c t="s" s="3" r="A2">
        <v>628</v>
      </c>
    </row>
    <row spans="1:4" r="3">
      <c t="s" s="4" r="A3">
        <v>629</v>
      </c>
      <c t="n" s="8" r="C3">
        <v>71747</v>
      </c>
      <c t="n" s="8" r="D3">
        <v>66219</v>
      </c>
    </row>
    <row spans="1:4" r="4">
      <c t="s" s="4" r="A4">
        <v>630</v>
      </c>
      <c t="n" s="6" r="C4">
        <v>3724432</v>
      </c>
      <c t="n" s="6" r="D4">
        <v>3158016</v>
      </c>
    </row>
    <row spans="1:4" r="5">
      <c t="s" s="4" r="A5">
        <v>535</v>
      </c>
      <c t="n" s="6" r="C5">
        <v>3796179</v>
      </c>
      <c t="n" s="6" r="D5">
        <v>3224235</v>
      </c>
    </row>
    <row spans="1:4" r="6">
      <c t="s" s="4" r="A6">
        <v>631</v>
      </c>
      <c t="n" s="6" r="C6">
        <v>32108</v>
      </c>
      <c t="n" s="6" r="D6">
        <v>36612</v>
      </c>
    </row>
    <row spans="1:4" r="7">
      <c t="s" s="4" r="A7">
        <v>632</v>
      </c>
    </row>
    <row spans="1:4" r="8">
      <c t="s" s="3" r="A8">
        <v>628</v>
      </c>
    </row>
    <row spans="1:4" r="9">
      <c t="s" s="4" r="A9">
        <v>629</v>
      </c>
      <c t="n" s="6" r="C9">
        <v>9493</v>
      </c>
      <c t="n" s="6" r="D9">
        <v>8503</v>
      </c>
    </row>
    <row spans="1:4" r="10">
      <c t="s" s="4" r="A10">
        <v>633</v>
      </c>
    </row>
    <row spans="1:4" r="11">
      <c t="s" s="3" r="A11">
        <v>628</v>
      </c>
    </row>
    <row spans="1:4" r="12">
      <c t="s" s="4" r="A12">
        <v>629</v>
      </c>
      <c t="n" s="6" r="C12">
        <v>4225</v>
      </c>
      <c t="n" s="6" r="D12">
        <v>3935</v>
      </c>
    </row>
    <row spans="1:4" r="13">
      <c t="s" s="4" r="A13">
        <v>634</v>
      </c>
    </row>
    <row spans="1:4" r="14">
      <c t="s" s="3" r="A14">
        <v>628</v>
      </c>
    </row>
    <row spans="1:4" r="15">
      <c t="s" s="4" r="A15">
        <v>629</v>
      </c>
      <c t="n" s="6" r="C15">
        <v>58029</v>
      </c>
      <c t="n" s="6" r="D15">
        <v>53781</v>
      </c>
    </row>
    <row spans="1:4" r="16">
      <c t="s" s="4" r="A16">
        <v>538</v>
      </c>
    </row>
    <row spans="1:4" r="17">
      <c t="s" s="3" r="A17">
        <v>628</v>
      </c>
    </row>
    <row spans="1:4" r="18">
      <c t="s" s="4" r="A18">
        <v>629</v>
      </c>
      <c t="n" s="6" r="C18">
        <v>59220</v>
      </c>
      <c t="n" s="6" r="D18">
        <v>59349</v>
      </c>
    </row>
    <row spans="1:4" r="19">
      <c t="s" s="4" r="A19">
        <v>630</v>
      </c>
      <c t="s" s="4" r="B19">
        <v>59</v>
      </c>
      <c t="n" s="6" r="C19">
        <v>1127256</v>
      </c>
      <c t="n" s="6" r="D19">
        <v>1143831</v>
      </c>
    </row>
    <row spans="1:4" r="20">
      <c t="s" s="4" r="A20">
        <v>535</v>
      </c>
      <c t="s" s="4" r="B20">
        <v>59</v>
      </c>
      <c t="n" s="6" r="C20">
        <v>1186476</v>
      </c>
      <c t="n" s="6" r="D20">
        <v>1203180</v>
      </c>
    </row>
    <row spans="1:4" r="21">
      <c t="s" s="4" r="A21">
        <v>631</v>
      </c>
      <c t="s" s="4" r="B21">
        <v>570</v>
      </c>
      <c t="n" s="6" r="C21">
        <v>32108</v>
      </c>
      <c t="n" s="6" r="D21">
        <v>36595</v>
      </c>
    </row>
    <row spans="1:4" r="22">
      <c t="s" s="4" r="A22">
        <v>635</v>
      </c>
    </row>
    <row spans="1:4" r="23">
      <c t="s" s="3" r="A23">
        <v>628</v>
      </c>
    </row>
    <row spans="1:4" r="24">
      <c t="s" s="4" r="A24">
        <v>629</v>
      </c>
      <c t="n" s="6" r="C24">
        <v>9108</v>
      </c>
      <c t="n" s="6" r="D24">
        <v>7098</v>
      </c>
    </row>
    <row spans="1:4" r="25">
      <c t="s" s="4" r="A25">
        <v>636</v>
      </c>
    </row>
    <row spans="1:4" r="26">
      <c t="s" s="3" r="A26">
        <v>628</v>
      </c>
    </row>
    <row spans="1:4" r="27">
      <c t="s" s="4" r="A27">
        <v>629</v>
      </c>
      <c t="n" s="6" r="C27">
        <v>3727</v>
      </c>
      <c t="n" s="6" r="D27">
        <v>3537</v>
      </c>
    </row>
    <row spans="1:4" r="28">
      <c t="s" s="4" r="A28">
        <v>637</v>
      </c>
    </row>
    <row spans="1:4" r="29">
      <c t="s" s="3" r="A29">
        <v>628</v>
      </c>
    </row>
    <row spans="1:4" r="30">
      <c t="s" s="4" r="A30">
        <v>629</v>
      </c>
      <c t="n" s="6" r="C30">
        <v>46385</v>
      </c>
      <c t="n" s="6" r="D30">
        <v>48714</v>
      </c>
    </row>
    <row spans="1:4" r="31">
      <c t="s" s="4" r="A31">
        <v>539</v>
      </c>
    </row>
    <row spans="1:4" r="32">
      <c t="s" s="3" r="A32">
        <v>628</v>
      </c>
    </row>
    <row spans="1:4" r="33">
      <c t="s" s="4" r="A33">
        <v>629</v>
      </c>
      <c t="n" s="6" r="C33">
        <v>2092</v>
      </c>
      <c t="n" s="6" r="D33">
        <v>3069</v>
      </c>
    </row>
    <row spans="1:4" r="34">
      <c t="s" s="4" r="A34">
        <v>630</v>
      </c>
      <c t="n" s="6" r="C34">
        <v>336063</v>
      </c>
      <c t="n" s="6" r="D34">
        <v>253304</v>
      </c>
    </row>
    <row spans="1:4" r="35">
      <c t="s" s="4" r="A35">
        <v>535</v>
      </c>
      <c t="n" s="6" r="C35">
        <v>338155</v>
      </c>
      <c t="n" s="6" r="D35">
        <v>256373</v>
      </c>
    </row>
    <row spans="1:4" r="36">
      <c t="s" s="4" r="A36">
        <v>631</v>
      </c>
      <c t="n" s="6" r="C36">
        <v>0</v>
      </c>
      <c t="n" s="6" r="D36">
        <v>0</v>
      </c>
    </row>
    <row spans="1:4" r="37">
      <c t="s" s="4" r="A37">
        <v>638</v>
      </c>
    </row>
    <row spans="1:4" r="38">
      <c t="s" s="3" r="A38">
        <v>628</v>
      </c>
    </row>
    <row spans="1:4" r="39">
      <c t="s" s="4" r="A39">
        <v>629</v>
      </c>
      <c t="n" s="6" r="C39">
        <v>385</v>
      </c>
      <c t="n" s="6" r="D39">
        <v>1095</v>
      </c>
    </row>
    <row spans="1:4" r="40">
      <c t="s" s="4" r="A40">
        <v>639</v>
      </c>
    </row>
    <row spans="1:4" r="41">
      <c t="s" s="3" r="A41">
        <v>628</v>
      </c>
    </row>
    <row spans="1:4" r="42">
      <c t="s" s="4" r="A42">
        <v>629</v>
      </c>
      <c t="n" s="6" r="C42">
        <v>144</v>
      </c>
      <c t="n" s="6" r="D42">
        <v>398</v>
      </c>
    </row>
    <row spans="1:4" r="43">
      <c t="s" s="4" r="A43">
        <v>640</v>
      </c>
    </row>
    <row spans="1:4" r="44">
      <c t="s" s="3" r="A44">
        <v>628</v>
      </c>
    </row>
    <row spans="1:4" r="45">
      <c t="s" s="4" r="A45">
        <v>629</v>
      </c>
      <c t="n" s="6" r="C45">
        <v>1563</v>
      </c>
      <c t="n" s="6" r="D45">
        <v>1576</v>
      </c>
    </row>
    <row spans="1:4" r="46">
      <c t="s" s="4" r="A46">
        <v>540</v>
      </c>
    </row>
    <row spans="1:4" r="47">
      <c t="s" s="3" r="A47">
        <v>628</v>
      </c>
    </row>
    <row spans="1:4" r="48">
      <c t="s" s="4" r="A48">
        <v>629</v>
      </c>
      <c t="n" s="6" r="C48">
        <v>61312</v>
      </c>
      <c t="n" s="6" r="D48">
        <v>62418</v>
      </c>
    </row>
    <row spans="1:4" r="49">
      <c t="s" s="4" r="A49">
        <v>630</v>
      </c>
      <c t="n" s="6" r="C49">
        <v>1463319</v>
      </c>
      <c t="n" s="6" r="D49">
        <v>1397135</v>
      </c>
    </row>
    <row spans="1:4" r="50">
      <c t="s" s="4" r="A50">
        <v>535</v>
      </c>
      <c t="n" s="6" r="C50">
        <v>1524631</v>
      </c>
      <c t="n" s="6" r="D50">
        <v>1459553</v>
      </c>
    </row>
    <row spans="1:4" r="51">
      <c t="s" s="4" r="A51">
        <v>631</v>
      </c>
      <c t="n" s="6" r="C51">
        <v>32108</v>
      </c>
      <c t="n" s="6" r="D51">
        <v>36595</v>
      </c>
    </row>
    <row spans="1:4" r="52">
      <c t="s" s="4" r="A52">
        <v>641</v>
      </c>
    </row>
    <row spans="1:4" r="53">
      <c t="s" s="3" r="A53">
        <v>628</v>
      </c>
    </row>
    <row spans="1:4" r="54">
      <c t="s" s="4" r="A54">
        <v>629</v>
      </c>
      <c t="n" s="6" r="C54">
        <v>9493</v>
      </c>
      <c t="n" s="6" r="D54">
        <v>8193</v>
      </c>
    </row>
    <row spans="1:4" r="55">
      <c t="s" s="4" r="A55">
        <v>642</v>
      </c>
    </row>
    <row spans="1:4" r="56">
      <c t="s" s="3" r="A56">
        <v>628</v>
      </c>
    </row>
    <row spans="1:4" r="57">
      <c t="s" s="4" r="A57">
        <v>629</v>
      </c>
      <c t="n" s="6" r="C57">
        <v>3871</v>
      </c>
      <c t="n" s="6" r="D57">
        <v>3935</v>
      </c>
    </row>
    <row spans="1:4" r="58">
      <c t="s" s="4" r="A58">
        <v>643</v>
      </c>
    </row>
    <row spans="1:4" r="59">
      <c t="s" s="3" r="A59">
        <v>628</v>
      </c>
    </row>
    <row spans="1:4" r="60">
      <c t="s" s="4" r="A60">
        <v>629</v>
      </c>
      <c t="n" s="6" r="C60">
        <v>47948</v>
      </c>
      <c t="n" s="6" r="D60">
        <v>50290</v>
      </c>
    </row>
    <row spans="1:4" r="61">
      <c t="s" s="4" r="A61">
        <v>541</v>
      </c>
    </row>
    <row spans="1:4" r="62">
      <c t="s" s="3" r="A62">
        <v>628</v>
      </c>
    </row>
    <row spans="1:4" r="63">
      <c t="s" s="4" r="A63">
        <v>629</v>
      </c>
      <c t="n" s="6" r="C63">
        <v>3731</v>
      </c>
      <c t="n" s="6" r="D63">
        <v>2574</v>
      </c>
    </row>
    <row spans="1:4" r="64">
      <c t="s" s="4" r="A64">
        <v>630</v>
      </c>
      <c t="n" s="6" r="C64">
        <v>806615</v>
      </c>
      <c t="n" s="6" r="D64">
        <v>598129</v>
      </c>
    </row>
    <row spans="1:4" r="65">
      <c t="s" s="4" r="A65">
        <v>535</v>
      </c>
      <c t="n" s="6" r="C65">
        <v>810346</v>
      </c>
      <c t="n" s="6" r="D65">
        <v>600703</v>
      </c>
    </row>
    <row spans="1:4" r="66">
      <c t="s" s="4" r="A66">
        <v>631</v>
      </c>
      <c t="n" s="6" r="C66">
        <v>0</v>
      </c>
      <c t="n" s="6" r="D66">
        <v>0</v>
      </c>
    </row>
    <row spans="1:4" r="67">
      <c t="s" s="4" r="A67">
        <v>644</v>
      </c>
    </row>
    <row spans="1:4" r="68">
      <c t="s" s="3" r="A68">
        <v>628</v>
      </c>
    </row>
    <row spans="1:4" r="69">
      <c t="s" s="4" r="A69">
        <v>629</v>
      </c>
      <c t="n" s="6" r="C69">
        <v>0</v>
      </c>
      <c t="n" s="6" r="D69">
        <v>233</v>
      </c>
    </row>
    <row spans="1:4" r="70">
      <c t="s" s="4" r="A70">
        <v>645</v>
      </c>
    </row>
    <row spans="1:4" r="71">
      <c t="s" s="3" r="A71">
        <v>628</v>
      </c>
    </row>
    <row spans="1:4" r="72">
      <c t="s" s="4" r="A72">
        <v>629</v>
      </c>
      <c t="n" s="6" r="C72">
        <v>0</v>
      </c>
      <c t="n" s="6" r="D72">
        <v>0</v>
      </c>
    </row>
    <row spans="1:4" r="73">
      <c t="s" s="4" r="A73">
        <v>646</v>
      </c>
    </row>
    <row spans="1:4" r="74">
      <c t="s" s="3" r="A74">
        <v>628</v>
      </c>
    </row>
    <row spans="1:4" r="75">
      <c t="s" s="4" r="A75">
        <v>629</v>
      </c>
      <c t="n" s="6" r="C75">
        <v>3731</v>
      </c>
      <c t="n" s="6" r="D75">
        <v>2341</v>
      </c>
    </row>
    <row spans="1:4" r="76">
      <c t="s" s="4" r="A76">
        <v>542</v>
      </c>
    </row>
    <row spans="1:4" r="77">
      <c t="s" s="3" r="A77">
        <v>628</v>
      </c>
    </row>
    <row spans="1:4" r="78">
      <c t="s" s="4" r="A78">
        <v>629</v>
      </c>
      <c t="n" s="6" r="C78">
        <v>467</v>
      </c>
      <c t="n" s="6" r="D78">
        <v>119</v>
      </c>
    </row>
    <row spans="1:4" r="79">
      <c t="s" s="4" r="A79">
        <v>630</v>
      </c>
      <c t="n" s="6" r="C79">
        <v>561805</v>
      </c>
      <c t="n" s="6" r="D79">
        <v>426438</v>
      </c>
    </row>
    <row spans="1:4" r="80">
      <c t="s" s="4" r="A80">
        <v>535</v>
      </c>
      <c t="n" s="6" r="C80">
        <v>562272</v>
      </c>
      <c t="n" s="6" r="D80">
        <v>426557</v>
      </c>
    </row>
    <row spans="1:4" r="81">
      <c t="s" s="4" r="A81">
        <v>631</v>
      </c>
      <c t="n" s="6" r="C81">
        <v>0</v>
      </c>
      <c t="n" s="6" r="D81">
        <v>0</v>
      </c>
    </row>
    <row spans="1:4" r="82">
      <c t="s" s="4" r="A82">
        <v>647</v>
      </c>
    </row>
    <row spans="1:4" r="83">
      <c t="s" s="3" r="A83">
        <v>628</v>
      </c>
    </row>
    <row spans="1:4" r="84">
      <c t="s" s="4" r="A84">
        <v>629</v>
      </c>
      <c t="n" s="6" r="C84">
        <v>0</v>
      </c>
      <c t="n" s="6" r="D84">
        <v>0</v>
      </c>
    </row>
    <row spans="1:4" r="85">
      <c t="s" s="4" r="A85">
        <v>648</v>
      </c>
    </row>
    <row spans="1:4" r="86">
      <c t="s" s="3" r="A86">
        <v>628</v>
      </c>
    </row>
    <row spans="1:4" r="87">
      <c t="s" s="4" r="A87">
        <v>629</v>
      </c>
      <c t="n" s="6" r="C87">
        <v>354</v>
      </c>
      <c t="n" s="6" r="D87">
        <v>0</v>
      </c>
    </row>
    <row spans="1:4" r="88">
      <c t="s" s="4" r="A88">
        <v>649</v>
      </c>
    </row>
    <row spans="1:4" r="89">
      <c t="s" s="3" r="A89">
        <v>628</v>
      </c>
    </row>
    <row spans="1:4" r="90">
      <c t="s" s="4" r="A90">
        <v>629</v>
      </c>
      <c t="n" s="6" r="C90">
        <v>113</v>
      </c>
      <c t="n" s="6" r="D90">
        <v>119</v>
      </c>
    </row>
    <row spans="1:4" r="91">
      <c t="s" s="4" r="A91">
        <v>543</v>
      </c>
    </row>
    <row spans="1:4" r="92">
      <c t="s" s="3" r="A92">
        <v>628</v>
      </c>
    </row>
    <row spans="1:4" r="93">
      <c t="s" s="4" r="A93">
        <v>629</v>
      </c>
      <c t="n" s="6" r="C93">
        <v>1376</v>
      </c>
      <c t="n" s="6" r="D93">
        <v>416</v>
      </c>
    </row>
    <row spans="1:4" r="94">
      <c t="s" s="4" r="A94">
        <v>630</v>
      </c>
      <c t="n" s="6" r="C94">
        <v>660437</v>
      </c>
      <c t="n" s="6" r="D94">
        <v>582744</v>
      </c>
    </row>
    <row spans="1:4" r="95">
      <c t="s" s="4" r="A95">
        <v>535</v>
      </c>
      <c t="n" s="6" r="C95">
        <v>661813</v>
      </c>
      <c t="n" s="6" r="D95">
        <v>583160</v>
      </c>
    </row>
    <row spans="1:4" r="96">
      <c t="s" s="4" r="A96">
        <v>631</v>
      </c>
      <c t="n" s="6" r="C96">
        <v>0</v>
      </c>
      <c t="n" s="6" r="D96">
        <v>0</v>
      </c>
    </row>
    <row spans="1:4" r="97">
      <c t="s" s="4" r="A97">
        <v>650</v>
      </c>
    </row>
    <row spans="1:4" r="98">
      <c t="s" s="3" r="A98">
        <v>628</v>
      </c>
    </row>
    <row spans="1:4" r="99">
      <c t="s" s="4" r="A99">
        <v>629</v>
      </c>
      <c t="n" s="6" r="C99">
        <v>0</v>
      </c>
      <c t="n" s="6" r="D99">
        <v>77</v>
      </c>
    </row>
    <row spans="1:4" r="100">
      <c t="s" s="4" r="A100">
        <v>651</v>
      </c>
    </row>
    <row spans="1:4" r="101">
      <c t="s" s="3" r="A101">
        <v>628</v>
      </c>
    </row>
    <row spans="1:4" r="102">
      <c t="s" s="4" r="A102">
        <v>629</v>
      </c>
      <c t="n" s="6" r="C102">
        <v>0</v>
      </c>
      <c t="n" s="6" r="D102">
        <v>0</v>
      </c>
    </row>
    <row spans="1:4" r="103">
      <c t="s" s="4" r="A103">
        <v>652</v>
      </c>
    </row>
    <row spans="1:4" r="104">
      <c t="s" s="3" r="A104">
        <v>628</v>
      </c>
    </row>
    <row spans="1:4" r="105">
      <c t="s" s="4" r="A105">
        <v>629</v>
      </c>
      <c t="n" s="6" r="C105">
        <v>1376</v>
      </c>
      <c t="n" s="6" r="D105">
        <v>339</v>
      </c>
    </row>
    <row spans="1:4" r="106">
      <c t="s" s="4" r="A106">
        <v>544</v>
      </c>
    </row>
    <row spans="1:4" r="107">
      <c t="s" s="3" r="A107">
        <v>628</v>
      </c>
    </row>
    <row spans="1:4" r="108">
      <c t="s" s="4" r="A108">
        <v>629</v>
      </c>
      <c t="n" s="6" r="C108">
        <v>4861</v>
      </c>
      <c t="n" s="6" r="D108">
        <v>692</v>
      </c>
    </row>
    <row spans="1:4" r="109">
      <c t="s" s="4" r="A109">
        <v>630</v>
      </c>
      <c t="n" s="6" r="C109">
        <v>232256</v>
      </c>
      <c t="n" s="6" r="D109">
        <v>153570</v>
      </c>
    </row>
    <row spans="1:4" r="110">
      <c t="s" s="4" r="A110">
        <v>535</v>
      </c>
      <c t="n" s="6" r="C110">
        <v>237117</v>
      </c>
      <c t="n" s="6" r="D110">
        <v>154262</v>
      </c>
    </row>
    <row spans="1:4" r="111">
      <c t="s" s="4" r="A111">
        <v>631</v>
      </c>
      <c t="n" s="6" r="C111">
        <v>0</v>
      </c>
      <c t="n" s="6" r="D111">
        <v>17</v>
      </c>
    </row>
    <row spans="1:4" r="112">
      <c t="s" s="4" r="A112">
        <v>653</v>
      </c>
    </row>
    <row spans="1:4" r="113">
      <c t="s" s="3" r="A113">
        <v>628</v>
      </c>
    </row>
    <row spans="1:4" r="114">
      <c t="s" s="4" r="A114">
        <v>629</v>
      </c>
      <c t="n" s="6" r="C114">
        <v>0</v>
      </c>
      <c t="n" s="6" r="D114">
        <v>0</v>
      </c>
    </row>
    <row spans="1:4" r="115">
      <c t="s" s="4" r="A115">
        <v>654</v>
      </c>
    </row>
    <row spans="1:4" r="116">
      <c t="s" s="3" r="A116">
        <v>628</v>
      </c>
    </row>
    <row spans="1:4" r="117">
      <c t="s" s="4" r="A117">
        <v>629</v>
      </c>
      <c t="n" s="6" r="C117">
        <v>0</v>
      </c>
      <c t="n" s="6" r="D117">
        <v>0</v>
      </c>
    </row>
    <row spans="1:4" r="118">
      <c t="s" s="4" r="A118">
        <v>655</v>
      </c>
    </row>
    <row spans="1:4" r="119">
      <c t="s" s="3" r="A119">
        <v>628</v>
      </c>
    </row>
    <row spans="1:4" r="120">
      <c t="s" s="4" r="A120">
        <v>629</v>
      </c>
      <c t="n" s="6" r="C120">
        <v>4861</v>
      </c>
      <c t="n" s="6" r="D120">
        <v>692</v>
      </c>
    </row>
    <row spans="1:4" r="121">
      <c t="s" s="4" r="A121">
        <v>545</v>
      </c>
    </row>
    <row spans="1:4" r="122">
      <c t="s" s="3" r="A122">
        <v>628</v>
      </c>
    </row>
    <row spans="1:4" r="123">
      <c t="s" s="4" r="A123">
        <v>629</v>
      </c>
      <c t="n" s="6" r="C123">
        <v>10435</v>
      </c>
      <c t="n" s="6" r="D123">
        <v>3801</v>
      </c>
    </row>
    <row spans="1:4" r="124">
      <c t="s" s="4" r="A124">
        <v>630</v>
      </c>
      <c t="n" s="6" r="C124">
        <v>2261113</v>
      </c>
      <c t="n" s="6" r="D124">
        <v>1760881</v>
      </c>
    </row>
    <row spans="1:4" r="125">
      <c t="s" s="4" r="A125">
        <v>535</v>
      </c>
      <c t="n" s="6" r="C125">
        <v>2271548</v>
      </c>
      <c t="n" s="6" r="D125">
        <v>1764682</v>
      </c>
    </row>
    <row spans="1:4" r="126">
      <c t="s" s="4" r="A126">
        <v>631</v>
      </c>
      <c t="n" s="6" r="C126">
        <v>0</v>
      </c>
      <c t="n" s="6" r="D126">
        <v>17</v>
      </c>
    </row>
    <row spans="1:4" r="127">
      <c t="s" s="4" r="A127">
        <v>656</v>
      </c>
    </row>
    <row spans="1:4" r="128">
      <c t="s" s="3" r="A128">
        <v>628</v>
      </c>
    </row>
    <row spans="1:4" r="129">
      <c t="s" s="4" r="A129">
        <v>629</v>
      </c>
      <c t="n" s="6" r="C129">
        <v>0</v>
      </c>
      <c t="n" s="6" r="D129">
        <v>310</v>
      </c>
    </row>
    <row spans="1:4" r="130">
      <c t="s" s="4" r="A130">
        <v>657</v>
      </c>
    </row>
    <row spans="1:4" r="131">
      <c t="s" s="3" r="A131">
        <v>628</v>
      </c>
    </row>
    <row spans="1:4" r="132">
      <c t="s" s="4" r="A132">
        <v>629</v>
      </c>
      <c t="n" s="6" r="C132">
        <v>354</v>
      </c>
      <c t="n" s="6" r="D132">
        <v>0</v>
      </c>
    </row>
    <row spans="1:4" r="133">
      <c t="s" s="4" r="A133">
        <v>658</v>
      </c>
    </row>
    <row spans="1:4" r="134">
      <c t="s" s="3" r="A134">
        <v>628</v>
      </c>
    </row>
    <row spans="1:4" r="135">
      <c t="s" s="4" r="A135">
        <v>629</v>
      </c>
      <c t="n" s="8" r="C135">
        <v>10081</v>
      </c>
      <c t="n" s="8" r="D135">
        <v>3491</v>
      </c>
    </row>
    <row spans="1:4" r="136">
      <c t="n" r="A136"/>
    </row>
    <row spans="1:4" r="137">
      <c t="s" s="4" r="A137">
        <v>59</v>
      </c>
      <c t="s" s="4" r="B137">
        <v>546</v>
      </c>
    </row>
    <row spans="1:4" r="138">
      <c t="s" s="4" r="A138">
        <v>570</v>
      </c>
      <c t="s" s="4" r="B138">
        <v>659</v>
      </c>
    </row>
  </sheetData>
  <mergeCells count="4">
    <mergeCell ref="A1:B1"/>
    <mergeCell ref="A136:C136"/>
    <mergeCell ref="B137:C137"/>
    <mergeCell ref="B138:C13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0</v>
      </c>
      <c t="s" s="2" r="C1">
        <v>2</v>
      </c>
      <c t="s" s="2" r="D1">
        <v>23</v>
      </c>
    </row>
    <row spans="1:4" r="2">
      <c t="s" s="3" r="A2">
        <v>628</v>
      </c>
    </row>
    <row spans="1:4" r="3">
      <c t="s" s="4" r="A3">
        <v>661</v>
      </c>
      <c t="n" s="8" r="C3">
        <v>3770258</v>
      </c>
      <c t="n" s="8" r="D3">
        <v>3207067</v>
      </c>
    </row>
    <row spans="1:4" r="4">
      <c t="s" s="4" r="A4">
        <v>662</v>
      </c>
      <c t="n" s="6" r="C4">
        <v>25921</v>
      </c>
      <c t="n" s="6" r="D4">
        <v>17168</v>
      </c>
    </row>
    <row spans="1:4" r="5">
      <c t="s" s="4" r="A5">
        <v>535</v>
      </c>
      <c t="n" s="6" r="C5">
        <v>3796179</v>
      </c>
      <c t="n" s="6" r="D5">
        <v>3224235</v>
      </c>
    </row>
    <row spans="1:4" r="6">
      <c t="s" s="4" r="A6">
        <v>538</v>
      </c>
    </row>
    <row spans="1:4" r="7">
      <c t="s" s="3" r="A7">
        <v>628</v>
      </c>
    </row>
    <row spans="1:4" r="8">
      <c t="s" s="4" r="A8">
        <v>661</v>
      </c>
      <c t="s" s="4" r="B8">
        <v>59</v>
      </c>
      <c t="n" s="6" r="C8">
        <v>1172199</v>
      </c>
      <c t="n" s="6" r="D8">
        <v>1191061</v>
      </c>
    </row>
    <row spans="1:4" r="9">
      <c t="s" s="4" r="A9">
        <v>662</v>
      </c>
      <c t="n" s="6" r="C9">
        <v>14277</v>
      </c>
      <c t="n" s="6" r="D9">
        <v>12119</v>
      </c>
    </row>
    <row spans="1:4" r="10">
      <c t="s" s="4" r="A10">
        <v>535</v>
      </c>
      <c t="s" s="4" r="B10">
        <v>59</v>
      </c>
      <c t="n" s="6" r="C10">
        <v>1186476</v>
      </c>
      <c t="n" s="6" r="D10">
        <v>1203180</v>
      </c>
    </row>
    <row spans="1:4" r="11">
      <c t="s" s="4" r="A11">
        <v>539</v>
      </c>
    </row>
    <row spans="1:4" r="12">
      <c t="s" s="3" r="A12">
        <v>628</v>
      </c>
    </row>
    <row spans="1:4" r="13">
      <c t="s" s="4" r="A13">
        <v>661</v>
      </c>
      <c t="n" s="6" r="C13">
        <v>336592</v>
      </c>
      <c t="n" s="6" r="D13">
        <v>254797</v>
      </c>
    </row>
    <row spans="1:4" r="14">
      <c t="s" s="4" r="A14">
        <v>662</v>
      </c>
      <c t="n" s="6" r="C14">
        <v>1563</v>
      </c>
      <c t="n" s="6" r="D14">
        <v>1576</v>
      </c>
    </row>
    <row spans="1:4" r="15">
      <c t="s" s="4" r="A15">
        <v>535</v>
      </c>
      <c t="n" s="6" r="C15">
        <v>338155</v>
      </c>
      <c t="n" s="6" r="D15">
        <v>256373</v>
      </c>
    </row>
    <row spans="1:4" r="16">
      <c t="s" s="4" r="A16">
        <v>540</v>
      </c>
    </row>
    <row spans="1:4" r="17">
      <c t="s" s="3" r="A17">
        <v>628</v>
      </c>
    </row>
    <row spans="1:4" r="18">
      <c t="s" s="4" r="A18">
        <v>661</v>
      </c>
      <c t="n" s="6" r="C18">
        <v>1508791</v>
      </c>
      <c t="n" s="6" r="D18">
        <v>1445858</v>
      </c>
    </row>
    <row spans="1:4" r="19">
      <c t="s" s="4" r="A19">
        <v>662</v>
      </c>
      <c t="n" s="6" r="C19">
        <v>15840</v>
      </c>
      <c t="n" s="6" r="D19">
        <v>13695</v>
      </c>
    </row>
    <row spans="1:4" r="20">
      <c t="s" s="4" r="A20">
        <v>535</v>
      </c>
      <c t="n" s="6" r="C20">
        <v>1524631</v>
      </c>
      <c t="n" s="6" r="D20">
        <v>1459553</v>
      </c>
    </row>
    <row spans="1:4" r="21">
      <c t="s" s="4" r="A21">
        <v>541</v>
      </c>
    </row>
    <row spans="1:4" r="22">
      <c t="s" s="3" r="A22">
        <v>628</v>
      </c>
    </row>
    <row spans="1:4" r="23">
      <c t="s" s="4" r="A23">
        <v>661</v>
      </c>
      <c t="n" s="6" r="C23">
        <v>806615</v>
      </c>
      <c t="n" s="6" r="D23">
        <v>598362</v>
      </c>
    </row>
    <row spans="1:4" r="24">
      <c t="s" s="4" r="A24">
        <v>662</v>
      </c>
      <c t="n" s="6" r="C24">
        <v>3731</v>
      </c>
      <c t="n" s="6" r="D24">
        <v>2341</v>
      </c>
    </row>
    <row spans="1:4" r="25">
      <c t="s" s="4" r="A25">
        <v>535</v>
      </c>
      <c t="n" s="6" r="C25">
        <v>810346</v>
      </c>
      <c t="n" s="6" r="D25">
        <v>600703</v>
      </c>
    </row>
    <row spans="1:4" r="26">
      <c t="s" s="4" r="A26">
        <v>542</v>
      </c>
    </row>
    <row spans="1:4" r="27">
      <c t="s" s="3" r="A27">
        <v>628</v>
      </c>
    </row>
    <row spans="1:4" r="28">
      <c t="s" s="4" r="A28">
        <v>661</v>
      </c>
      <c t="n" s="6" r="C28">
        <v>562159</v>
      </c>
      <c t="n" s="6" r="D28">
        <v>426438</v>
      </c>
    </row>
    <row spans="1:4" r="29">
      <c t="s" s="4" r="A29">
        <v>662</v>
      </c>
      <c t="n" s="6" r="C29">
        <v>113</v>
      </c>
      <c t="n" s="6" r="D29">
        <v>119</v>
      </c>
    </row>
    <row spans="1:4" r="30">
      <c t="s" s="4" r="A30">
        <v>535</v>
      </c>
      <c t="n" s="6" r="C30">
        <v>562272</v>
      </c>
      <c t="n" s="6" r="D30">
        <v>426557</v>
      </c>
    </row>
    <row spans="1:4" r="31">
      <c t="s" s="4" r="A31">
        <v>543</v>
      </c>
    </row>
    <row spans="1:4" r="32">
      <c t="s" s="3" r="A32">
        <v>628</v>
      </c>
    </row>
    <row spans="1:4" r="33">
      <c t="s" s="4" r="A33">
        <v>661</v>
      </c>
      <c t="n" s="6" r="C33">
        <v>660437</v>
      </c>
      <c t="n" s="6" r="D33">
        <v>582821</v>
      </c>
    </row>
    <row spans="1:4" r="34">
      <c t="s" s="4" r="A34">
        <v>662</v>
      </c>
      <c t="n" s="6" r="C34">
        <v>1376</v>
      </c>
      <c t="n" s="6" r="D34">
        <v>339</v>
      </c>
    </row>
    <row spans="1:4" r="35">
      <c t="s" s="4" r="A35">
        <v>535</v>
      </c>
      <c t="n" s="6" r="C35">
        <v>661813</v>
      </c>
      <c t="n" s="6" r="D35">
        <v>583160</v>
      </c>
    </row>
    <row spans="1:4" r="36">
      <c t="s" s="4" r="A36">
        <v>544</v>
      </c>
    </row>
    <row spans="1:4" r="37">
      <c t="s" s="3" r="A37">
        <v>628</v>
      </c>
    </row>
    <row spans="1:4" r="38">
      <c t="s" s="4" r="A38">
        <v>661</v>
      </c>
      <c t="n" s="6" r="C38">
        <v>232256</v>
      </c>
      <c t="n" s="6" r="D38">
        <v>153588</v>
      </c>
    </row>
    <row spans="1:4" r="39">
      <c t="s" s="4" r="A39">
        <v>662</v>
      </c>
      <c t="n" s="6" r="C39">
        <v>4861</v>
      </c>
      <c t="n" s="6" r="D39">
        <v>674</v>
      </c>
    </row>
    <row spans="1:4" r="40">
      <c t="s" s="4" r="A40">
        <v>535</v>
      </c>
      <c t="n" s="6" r="C40">
        <v>237117</v>
      </c>
      <c t="n" s="6" r="D40">
        <v>154262</v>
      </c>
    </row>
    <row spans="1:4" r="41">
      <c t="s" s="4" r="A41">
        <v>545</v>
      </c>
    </row>
    <row spans="1:4" r="42">
      <c t="s" s="3" r="A42">
        <v>628</v>
      </c>
    </row>
    <row spans="1:4" r="43">
      <c t="s" s="4" r="A43">
        <v>661</v>
      </c>
      <c t="n" s="6" r="C43">
        <v>2261467</v>
      </c>
      <c t="n" s="6" r="D43">
        <v>1761209</v>
      </c>
    </row>
    <row spans="1:4" r="44">
      <c t="s" s="4" r="A44">
        <v>662</v>
      </c>
      <c t="n" s="6" r="C44">
        <v>10081</v>
      </c>
      <c t="n" s="6" r="D44">
        <v>3473</v>
      </c>
    </row>
    <row spans="1:4" r="45">
      <c t="s" s="4" r="A45">
        <v>535</v>
      </c>
      <c t="n" s="8" r="C45">
        <v>2271548</v>
      </c>
      <c t="n" s="8" r="D45">
        <v>1764682</v>
      </c>
    </row>
    <row spans="1:4" r="46">
      <c t="n" r="A46"/>
    </row>
    <row spans="1:4" r="47">
      <c t="s" s="4" r="A47">
        <v>59</v>
      </c>
      <c t="s" s="4" r="B47">
        <v>546</v>
      </c>
    </row>
  </sheetData>
  <mergeCells count="3">
    <mergeCell ref="A1:B1"/>
    <mergeCell ref="A46:C46"/>
    <mergeCell ref="B47:C4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3"/>
    <col customWidth="1" max="2" min="2" width="25"/>
    <col customWidth="1" max="3" min="3" width="25"/>
    <col customWidth="1" max="4" min="4" width="25"/>
    <col customWidth="1" max="5" min="5" width="25"/>
  </cols>
  <sheetData>
    <row spans="1:5" r="1">
      <c t="s" s="1" r="A1">
        <v>663</v>
      </c>
      <c t="s" s="2" r="B1">
        <v>71</v>
      </c>
      <c t="s" s="2" r="D1">
        <v>1</v>
      </c>
    </row>
    <row spans="1:5" r="2">
      <c t="s" s="2" r="B2">
        <v>664</v>
      </c>
      <c t="s" s="2" r="C2">
        <v>665</v>
      </c>
      <c t="s" s="2" r="D2">
        <v>664</v>
      </c>
      <c t="s" s="2" r="E2">
        <v>665</v>
      </c>
    </row>
    <row spans="1:5" r="3">
      <c t="s" s="3" r="A3">
        <v>587</v>
      </c>
    </row>
    <row spans="1:5" r="4">
      <c t="s" s="4" r="A4">
        <v>666</v>
      </c>
      <c t="n" s="6" r="B4">
        <v>24</v>
      </c>
      <c t="n" s="6" r="C4">
        <v>11</v>
      </c>
      <c t="n" s="6" r="D4">
        <v>77</v>
      </c>
      <c t="n" s="6" r="E4">
        <v>42</v>
      </c>
    </row>
    <row spans="1:5" r="5">
      <c t="s" s="4" r="A5">
        <v>667</v>
      </c>
      <c t="n" s="8" r="B5">
        <v>5365</v>
      </c>
      <c t="n" s="8" r="C5">
        <v>1722</v>
      </c>
      <c t="n" s="8" r="D5">
        <v>15685</v>
      </c>
      <c t="n" s="8" r="E5">
        <v>9033</v>
      </c>
    </row>
    <row spans="1:5" r="6">
      <c t="s" s="4" r="A6">
        <v>668</v>
      </c>
      <c t="n" s="8" r="B6">
        <v>0</v>
      </c>
      <c t="n" s="8" r="C6">
        <v>0</v>
      </c>
      <c t="n" s="8" r="D6">
        <v>0</v>
      </c>
      <c t="n" s="8" r="E6">
        <v>0</v>
      </c>
    </row>
    <row spans="1:5" r="7">
      <c t="s" s="4" r="A7">
        <v>669</v>
      </c>
    </row>
    <row spans="1:5" r="8">
      <c t="s" s="3" r="A8">
        <v>587</v>
      </c>
    </row>
    <row spans="1:5" r="9">
      <c t="s" s="4" r="A9">
        <v>666</v>
      </c>
      <c t="n" s="6" r="B9">
        <v>12</v>
      </c>
      <c t="n" s="6" r="C9">
        <v>11</v>
      </c>
      <c t="n" s="6" r="D9">
        <v>31</v>
      </c>
      <c t="n" s="6" r="E9">
        <v>42</v>
      </c>
    </row>
    <row spans="1:5" r="10">
      <c t="s" s="4" r="A10">
        <v>667</v>
      </c>
      <c t="n" s="8" r="B10">
        <v>2592</v>
      </c>
      <c t="n" s="8" r="C10">
        <v>1722</v>
      </c>
      <c t="n" s="8" r="D10">
        <v>5994</v>
      </c>
      <c t="n" s="8" r="E10">
        <v>9033</v>
      </c>
    </row>
    <row spans="1:5" r="11">
      <c t="s" s="4" r="A11">
        <v>668</v>
      </c>
      <c t="n" s="8" r="B11">
        <v>0</v>
      </c>
      <c t="n" s="8" r="C11">
        <v>0</v>
      </c>
      <c t="n" s="8" r="D11">
        <v>0</v>
      </c>
      <c t="n" s="8" r="E11">
        <v>0</v>
      </c>
    </row>
    <row spans="1:5" r="12">
      <c t="s" s="4" r="A12">
        <v>670</v>
      </c>
    </row>
    <row spans="1:5" r="13">
      <c t="s" s="3" r="A13">
        <v>587</v>
      </c>
    </row>
    <row spans="1:5" r="14">
      <c t="s" s="4" r="A14">
        <v>666</v>
      </c>
      <c t="n" s="6" r="B14">
        <v>12</v>
      </c>
      <c t="n" s="6" r="D14">
        <v>46</v>
      </c>
    </row>
    <row spans="1:5" r="15">
      <c t="s" s="4" r="A15">
        <v>667</v>
      </c>
      <c t="n" s="8" r="B15">
        <v>2773</v>
      </c>
      <c t="n" s="8" r="D15">
        <v>9691</v>
      </c>
    </row>
    <row spans="1:5" r="16">
      <c t="s" s="4" r="A16">
        <v>668</v>
      </c>
      <c t="n" s="8" r="B16">
        <v>0</v>
      </c>
      <c t="n" s="8" r="D16">
        <v>0</v>
      </c>
    </row>
    <row spans="1:5" r="17">
      <c t="s" s="4" r="A17">
        <v>671</v>
      </c>
    </row>
    <row spans="1:5" r="18">
      <c t="s" s="3" r="A18">
        <v>587</v>
      </c>
    </row>
    <row spans="1:5" r="19">
      <c t="s" s="4" r="A19">
        <v>666</v>
      </c>
      <c t="n" s="6" r="B19">
        <v>11</v>
      </c>
      <c t="n" s="6" r="C19">
        <v>11</v>
      </c>
      <c t="n" s="6" r="D19">
        <v>29</v>
      </c>
      <c t="n" s="6" r="E19">
        <v>39</v>
      </c>
    </row>
    <row spans="1:5" r="20">
      <c t="s" s="4" r="A20">
        <v>667</v>
      </c>
      <c t="n" s="8" r="B20">
        <v>2492</v>
      </c>
      <c t="n" s="8" r="C20">
        <v>1722</v>
      </c>
      <c t="n" s="8" r="D20">
        <v>5881</v>
      </c>
      <c t="n" s="8" r="E20">
        <v>8514</v>
      </c>
    </row>
    <row spans="1:5" r="21">
      <c t="s" s="4" r="A21">
        <v>668</v>
      </c>
      <c t="n" s="8" r="B21">
        <v>0</v>
      </c>
      <c t="n" s="8" r="C21">
        <v>0</v>
      </c>
      <c t="n" s="8" r="D21">
        <v>0</v>
      </c>
      <c t="n" s="8" r="E21">
        <v>0</v>
      </c>
    </row>
    <row spans="1:5" r="22">
      <c t="s" s="4" r="A22">
        <v>672</v>
      </c>
    </row>
    <row spans="1:5" r="23">
      <c t="s" s="3" r="A23">
        <v>587</v>
      </c>
    </row>
    <row spans="1:5" r="24">
      <c t="s" s="4" r="A24">
        <v>666</v>
      </c>
      <c t="n" s="6" r="B24">
        <v>12</v>
      </c>
      <c t="n" s="6" r="D24">
        <v>46</v>
      </c>
    </row>
    <row spans="1:5" r="25">
      <c t="s" s="4" r="A25">
        <v>667</v>
      </c>
      <c t="n" s="8" r="B25">
        <v>2773</v>
      </c>
      <c t="n" s="8" r="D25">
        <v>9691</v>
      </c>
    </row>
    <row spans="1:5" r="26">
      <c t="s" s="4" r="A26">
        <v>668</v>
      </c>
      <c t="n" s="8" r="B26">
        <v>0</v>
      </c>
      <c t="n" s="8" r="D26">
        <v>0</v>
      </c>
    </row>
    <row spans="1:5" r="27">
      <c t="s" s="4" r="A27">
        <v>673</v>
      </c>
    </row>
    <row spans="1:5" r="28">
      <c t="s" s="3" r="A28">
        <v>587</v>
      </c>
    </row>
    <row spans="1:5" r="29">
      <c t="s" s="4" r="A29">
        <v>666</v>
      </c>
      <c t="n" s="6" r="B29">
        <v>1</v>
      </c>
      <c t="n" s="6" r="D29">
        <v>2</v>
      </c>
      <c t="n" s="6" r="E29">
        <v>1</v>
      </c>
    </row>
    <row spans="1:5" r="30">
      <c t="s" s="4" r="A30">
        <v>667</v>
      </c>
      <c t="n" s="8" r="B30">
        <v>100</v>
      </c>
      <c t="n" s="8" r="D30">
        <v>113</v>
      </c>
      <c t="n" s="8" r="E30">
        <v>37</v>
      </c>
    </row>
    <row spans="1:5" r="31">
      <c t="s" s="4" r="A31">
        <v>668</v>
      </c>
      <c t="n" s="8" r="B31">
        <v>0</v>
      </c>
      <c t="n" s="8" r="D31">
        <v>0</v>
      </c>
      <c t="n" s="8" r="E31">
        <v>0</v>
      </c>
    </row>
    <row spans="1:5" r="32">
      <c t="s" s="4" r="A32">
        <v>674</v>
      </c>
    </row>
    <row spans="1:5" r="33">
      <c t="s" s="3" r="A33">
        <v>587</v>
      </c>
    </row>
    <row spans="1:5" r="34">
      <c t="s" s="4" r="A34">
        <v>666</v>
      </c>
      <c t="n" s="6" r="B34">
        <v>24</v>
      </c>
      <c t="n" s="6" r="C34">
        <v>11</v>
      </c>
      <c t="n" s="6" r="D34">
        <v>77</v>
      </c>
    </row>
    <row spans="1:5" r="35">
      <c t="s" s="4" r="A35">
        <v>667</v>
      </c>
      <c t="n" s="8" r="B35">
        <v>5365</v>
      </c>
      <c t="n" s="8" r="C35">
        <v>1722</v>
      </c>
      <c t="n" s="8" r="D35">
        <v>15685</v>
      </c>
    </row>
    <row spans="1:5" r="36">
      <c t="s" s="4" r="A36">
        <v>668</v>
      </c>
      <c t="n" s="8" r="B36">
        <v>0</v>
      </c>
      <c t="n" s="8" r="C36">
        <v>0</v>
      </c>
      <c t="n" s="8" r="D36">
        <v>0</v>
      </c>
    </row>
    <row spans="1:5" r="37">
      <c t="s" s="4" r="A37">
        <v>675</v>
      </c>
    </row>
    <row spans="1:5" r="38">
      <c t="s" s="3" r="A38">
        <v>587</v>
      </c>
    </row>
    <row spans="1:5" r="39">
      <c t="s" s="4" r="A39">
        <v>666</v>
      </c>
      <c t="n" s="6" r="B39">
        <v>12</v>
      </c>
      <c t="n" s="6" r="C39">
        <v>11</v>
      </c>
      <c t="n" s="6" r="D39">
        <v>31</v>
      </c>
      <c t="n" s="6" r="E39">
        <v>40</v>
      </c>
    </row>
    <row spans="1:5" r="40">
      <c t="s" s="4" r="A40">
        <v>667</v>
      </c>
      <c t="n" s="8" r="B40">
        <v>2592</v>
      </c>
      <c t="n" s="8" r="C40">
        <v>1722</v>
      </c>
      <c t="n" s="8" r="D40">
        <v>5994</v>
      </c>
      <c t="n" s="8" r="E40">
        <v>8551</v>
      </c>
    </row>
    <row spans="1:5" r="41">
      <c t="s" s="4" r="A41">
        <v>668</v>
      </c>
      <c t="n" s="8" r="B41">
        <v>0</v>
      </c>
      <c t="n" s="8" r="C41">
        <v>0</v>
      </c>
      <c t="n" s="8" r="D41">
        <v>0</v>
      </c>
      <c t="n" s="8" r="E41">
        <v>0</v>
      </c>
    </row>
    <row spans="1:5" r="42">
      <c t="s" s="4" r="A42">
        <v>676</v>
      </c>
    </row>
    <row spans="1:5" r="43">
      <c t="s" s="3" r="A43">
        <v>587</v>
      </c>
    </row>
    <row spans="1:5" r="44">
      <c t="s" s="4" r="A44">
        <v>666</v>
      </c>
      <c t="n" s="6" r="B44">
        <v>12</v>
      </c>
      <c t="n" s="6" r="D44">
        <v>46</v>
      </c>
    </row>
    <row spans="1:5" r="45">
      <c t="s" s="4" r="A45">
        <v>667</v>
      </c>
      <c t="n" s="8" r="B45">
        <v>2773</v>
      </c>
      <c t="n" s="8" r="D45">
        <v>9691</v>
      </c>
    </row>
    <row spans="1:5" r="46">
      <c t="s" s="4" r="A46">
        <v>668</v>
      </c>
      <c t="n" s="8" r="B46">
        <v>0</v>
      </c>
      <c t="n" s="8" r="D46">
        <v>0</v>
      </c>
    </row>
    <row spans="1:5" r="47">
      <c t="s" s="4" r="A47">
        <v>677</v>
      </c>
    </row>
    <row spans="1:5" r="48">
      <c t="s" s="3" r="A48">
        <v>587</v>
      </c>
    </row>
    <row spans="1:5" r="49">
      <c t="s" s="4" r="A49">
        <v>666</v>
      </c>
      <c t="n" s="6" r="E49">
        <v>2</v>
      </c>
    </row>
    <row spans="1:5" r="50">
      <c t="s" s="4" r="A50">
        <v>667</v>
      </c>
      <c t="n" s="8" r="E50">
        <v>482</v>
      </c>
    </row>
    <row spans="1:5" r="51">
      <c t="s" s="4" r="A51">
        <v>668</v>
      </c>
      <c t="n" s="8" r="E51">
        <v>0</v>
      </c>
    </row>
    <row spans="1:5" r="52">
      <c t="s" s="4" r="A52">
        <v>545</v>
      </c>
    </row>
    <row spans="1:5" r="53">
      <c t="s" s="3" r="A53">
        <v>587</v>
      </c>
    </row>
    <row spans="1:5" r="54">
      <c t="s" s="4" r="A54">
        <v>666</v>
      </c>
      <c t="n" s="6" r="E54">
        <v>2</v>
      </c>
    </row>
    <row spans="1:5" r="55">
      <c t="s" s="4" r="A55">
        <v>667</v>
      </c>
      <c t="n" s="8" r="E55">
        <v>482</v>
      </c>
    </row>
    <row spans="1:5" r="56">
      <c t="s" s="4" r="A56">
        <v>668</v>
      </c>
      <c t="n" s="8" r="E56">
        <v>0</v>
      </c>
    </row>
    <row spans="1:5" r="57">
      <c t="s" s="4" r="A57">
        <v>678</v>
      </c>
    </row>
    <row spans="1:5" r="58">
      <c t="s" s="3" r="A58">
        <v>587</v>
      </c>
    </row>
    <row spans="1:5" r="59">
      <c t="s" s="4" r="A59">
        <v>666</v>
      </c>
      <c t="n" s="6" r="E59">
        <v>2</v>
      </c>
    </row>
    <row spans="1:5" r="60">
      <c t="s" s="4" r="A60">
        <v>667</v>
      </c>
      <c t="n" s="8" r="E60">
        <v>482</v>
      </c>
    </row>
    <row spans="1:5" r="61">
      <c t="s" s="4" r="A61">
        <v>668</v>
      </c>
      <c t="n" s="8" r="E61">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25"/>
    <col customWidth="1" max="3" min="3" width="25"/>
    <col customWidth="1" max="4" min="4" width="25"/>
    <col customWidth="1" max="5" min="5" width="25"/>
  </cols>
  <sheetData>
    <row spans="1:5" r="1">
      <c t="s" s="1" r="A1">
        <v>679</v>
      </c>
      <c t="s" s="2" r="B1">
        <v>71</v>
      </c>
      <c t="s" s="2" r="D1">
        <v>1</v>
      </c>
    </row>
    <row spans="1:5" r="2">
      <c t="s" s="2" r="B2">
        <v>664</v>
      </c>
      <c t="s" s="2" r="C2">
        <v>665</v>
      </c>
      <c t="s" s="2" r="D2">
        <v>664</v>
      </c>
      <c t="s" s="2" r="E2">
        <v>665</v>
      </c>
    </row>
    <row spans="1:5" r="3">
      <c t="s" s="3" r="A3">
        <v>680</v>
      </c>
    </row>
    <row spans="1:5" r="4">
      <c t="s" s="4" r="A4">
        <v>681</v>
      </c>
      <c t="n" s="6" r="B4">
        <v>7</v>
      </c>
      <c t="n" s="6" r="C4">
        <v>4</v>
      </c>
      <c t="n" s="6" r="D4">
        <v>17</v>
      </c>
      <c t="n" s="6" r="E4">
        <v>11</v>
      </c>
    </row>
    <row spans="1:5" r="5">
      <c t="s" s="4" r="A5">
        <v>682</v>
      </c>
      <c t="n" s="8" r="B5">
        <v>1173</v>
      </c>
      <c t="n" s="8" r="C5">
        <v>620</v>
      </c>
      <c t="n" s="8" r="D5">
        <v>3904</v>
      </c>
      <c t="n" s="8" r="E5">
        <v>2338</v>
      </c>
    </row>
    <row spans="1:5" r="6">
      <c t="s" s="4" r="A6">
        <v>538</v>
      </c>
    </row>
    <row spans="1:5" r="7">
      <c t="s" s="3" r="A7">
        <v>680</v>
      </c>
    </row>
    <row spans="1:5" r="8">
      <c t="s" s="4" r="A8">
        <v>681</v>
      </c>
      <c t="n" s="6" r="B8">
        <v>7</v>
      </c>
      <c t="n" s="6" r="C8">
        <v>3</v>
      </c>
      <c t="n" s="6" r="D8">
        <v>16</v>
      </c>
      <c t="n" s="6" r="E8">
        <v>10</v>
      </c>
    </row>
    <row spans="1:5" r="9">
      <c t="s" s="4" r="A9">
        <v>682</v>
      </c>
      <c t="n" s="8" r="B9">
        <v>1173</v>
      </c>
      <c t="n" s="8" r="C9">
        <v>552</v>
      </c>
      <c t="n" s="8" r="D9">
        <v>3811</v>
      </c>
      <c t="n" s="8" r="E9">
        <v>2270</v>
      </c>
    </row>
    <row spans="1:5" r="10">
      <c t="s" s="4" r="A10">
        <v>539</v>
      </c>
    </row>
    <row spans="1:5" r="11">
      <c t="s" s="3" r="A11">
        <v>680</v>
      </c>
    </row>
    <row spans="1:5" r="12">
      <c t="s" s="4" r="A12">
        <v>681</v>
      </c>
      <c t="n" s="6" r="B12">
        <v>0</v>
      </c>
      <c t="n" s="6" r="C12">
        <v>1</v>
      </c>
      <c t="n" s="6" r="D12">
        <v>1</v>
      </c>
      <c t="n" s="6" r="E12">
        <v>1</v>
      </c>
    </row>
    <row spans="1:5" r="13">
      <c t="s" s="4" r="A13">
        <v>682</v>
      </c>
      <c t="n" s="8" r="B13">
        <v>0</v>
      </c>
      <c t="n" s="8" r="C13">
        <v>68</v>
      </c>
      <c t="n" s="8" r="D13">
        <v>93</v>
      </c>
      <c t="n" s="8" r="E13">
        <v>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s>
  <sheetData>
    <row spans="1:4" r="1">
      <c t="s" s="1" r="A1">
        <v>683</v>
      </c>
      <c t="s" s="2" r="C1">
        <v>1</v>
      </c>
    </row>
    <row spans="1:4" r="2">
      <c t="s" s="2" r="C2">
        <v>523</v>
      </c>
      <c t="s" s="2" r="D2">
        <v>422</v>
      </c>
    </row>
    <row spans="1:4" r="3">
      <c t="s" s="3" r="A3">
        <v>587</v>
      </c>
    </row>
    <row spans="1:4" r="4">
      <c t="s" s="4" r="A4">
        <v>58</v>
      </c>
      <c t="s" s="4" r="B4">
        <v>59</v>
      </c>
      <c t="n" s="8" r="C4">
        <v>20547</v>
      </c>
      <c t="n" s="8" r="D4">
        <v>21544</v>
      </c>
    </row>
    <row spans="1:4" r="5">
      <c t="s" s="4" r="A5">
        <v>684</v>
      </c>
      <c t="n" s="6" r="C5">
        <v>60</v>
      </c>
    </row>
    <row spans="1:4" r="6">
      <c t="s" s="4" r="A6">
        <v>685</v>
      </c>
      <c t="n" s="6" r="C6">
        <v>90</v>
      </c>
    </row>
    <row spans="1:4" r="7">
      <c t="s" s="4" r="A7">
        <v>686</v>
      </c>
      <c t="n" s="8" r="C7">
        <v>77500</v>
      </c>
      <c t="n" s="8" r="D7">
        <v>74700</v>
      </c>
    </row>
    <row spans="1:4" r="8">
      <c t="s" s="3" r="A8">
        <v>687</v>
      </c>
    </row>
    <row spans="1:4" r="9">
      <c t="s" s="4" r="A9">
        <v>688</v>
      </c>
      <c t="s" s="4" r="C9">
        <v>689</v>
      </c>
      <c t="s" s="4" r="D9">
        <v>689</v>
      </c>
    </row>
    <row spans="1:4" r="10">
      <c t="s" s="4" r="A10">
        <v>690</v>
      </c>
    </row>
    <row spans="1:4" r="11">
      <c t="s" s="3" r="A11">
        <v>587</v>
      </c>
    </row>
    <row spans="1:4" r="12">
      <c t="s" s="4" r="A12">
        <v>691</v>
      </c>
      <c t="n" s="8" r="C12">
        <v>1590000</v>
      </c>
      <c t="n" s="8" r="D12">
        <v>1730000</v>
      </c>
    </row>
    <row spans="1:4" r="13">
      <c t="s" s="4" r="A13">
        <v>692</v>
      </c>
    </row>
    <row spans="1:4" r="14">
      <c t="s" s="3" r="A14">
        <v>587</v>
      </c>
    </row>
    <row spans="1:4" r="15">
      <c t="s" s="4" r="A15">
        <v>691</v>
      </c>
      <c t="n" s="8" r="C15">
        <v>674400</v>
      </c>
      <c t="n" s="8" r="D15">
        <v>572000</v>
      </c>
    </row>
    <row spans="1:4" r="16">
      <c t="s" s="4" r="A16">
        <v>693</v>
      </c>
    </row>
    <row spans="1:4" r="17">
      <c t="s" s="3" r="A17">
        <v>687</v>
      </c>
    </row>
    <row spans="1:4" r="18">
      <c t="s" s="4" r="A18">
        <v>694</v>
      </c>
      <c t="s" s="4" r="C18">
        <v>695</v>
      </c>
      <c t="s" s="4" r="D18">
        <v>696</v>
      </c>
    </row>
    <row spans="1:4" r="19">
      <c t="s" s="4" r="A19">
        <v>697</v>
      </c>
    </row>
    <row spans="1:4" r="20">
      <c t="s" s="3" r="A20">
        <v>687</v>
      </c>
    </row>
    <row spans="1:4" r="21">
      <c t="s" s="4" r="A21">
        <v>694</v>
      </c>
      <c t="s" s="4" r="C21">
        <v>698</v>
      </c>
      <c t="s" s="4" r="D21">
        <v>699</v>
      </c>
    </row>
    <row spans="1:4" r="22">
      <c t="s" s="4" r="A22">
        <v>700</v>
      </c>
    </row>
    <row spans="1:4" r="23">
      <c t="s" s="3" r="A23">
        <v>687</v>
      </c>
    </row>
    <row spans="1:4" r="24">
      <c t="s" s="4" r="A24">
        <v>694</v>
      </c>
      <c t="s" s="4" r="D24">
        <v>701</v>
      </c>
    </row>
    <row spans="1:4" r="25">
      <c t="s" s="4" r="A25">
        <v>702</v>
      </c>
    </row>
    <row spans="1:4" r="26">
      <c t="s" s="3" r="A26">
        <v>687</v>
      </c>
    </row>
    <row spans="1:4" r="27">
      <c t="s" s="4" r="A27">
        <v>694</v>
      </c>
      <c t="s" s="4" r="C27">
        <v>703</v>
      </c>
      <c t="s" s="4" r="D27">
        <v>704</v>
      </c>
    </row>
    <row spans="1:4" r="28">
      <c t="s" s="4" r="A28">
        <v>705</v>
      </c>
    </row>
    <row spans="1:4" r="29">
      <c t="s" s="3" r="A29">
        <v>587</v>
      </c>
    </row>
    <row spans="1:4" r="30">
      <c t="s" s="4" r="A30">
        <v>58</v>
      </c>
      <c t="n" s="8" r="C30">
        <v>20547</v>
      </c>
      <c t="n" s="8" r="D30">
        <v>21544</v>
      </c>
    </row>
    <row spans="1:4" r="31">
      <c t="n" r="A31"/>
    </row>
    <row spans="1:4" r="32">
      <c t="s" s="4" r="A32">
        <v>59</v>
      </c>
      <c t="s" s="4" r="B32">
        <v>69</v>
      </c>
    </row>
  </sheetData>
  <mergeCells count="3">
    <mergeCell ref="A1:B2"/>
    <mergeCell ref="A31:C31"/>
    <mergeCell ref="B32:C3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06</v>
      </c>
      <c t="s" s="2" r="B1">
        <v>2</v>
      </c>
      <c t="s" s="2" r="C1">
        <v>23</v>
      </c>
    </row>
    <row spans="1:3" r="2">
      <c t="s" s="3" r="A2">
        <v>221</v>
      </c>
    </row>
    <row spans="1:3" r="3">
      <c t="s" s="4" r="A3">
        <v>707</v>
      </c>
      <c t="s" s="4" r="B3">
        <v>708</v>
      </c>
      <c t="s" s="4" r="C3">
        <v>708</v>
      </c>
    </row>
    <row spans="1:3" r="4">
      <c t="s" s="3" r="A4">
        <v>709</v>
      </c>
    </row>
    <row spans="1:3" r="5">
      <c t="s" s="4" r="A5">
        <v>710</v>
      </c>
      <c t="n" s="8" r="B5">
        <v>1088508</v>
      </c>
      <c t="n" s="8" r="C5">
        <v>643028</v>
      </c>
    </row>
    <row spans="1:3" r="6">
      <c t="s" s="4" r="A6">
        <v>711</v>
      </c>
      <c t="n" s="6" r="B6">
        <v>501370</v>
      </c>
      <c t="n" s="6" r="C6">
        <v>408477</v>
      </c>
    </row>
    <row spans="1:3" r="7">
      <c t="s" s="4" r="A7">
        <v>712</v>
      </c>
      <c t="n" s="6" r="B7">
        <v>303872</v>
      </c>
      <c t="n" s="6" r="C7">
        <v>292092</v>
      </c>
    </row>
    <row spans="1:3" r="8">
      <c t="s" s="4" r="A8">
        <v>713</v>
      </c>
      <c t="n" s="6" r="B8">
        <v>1513547</v>
      </c>
      <c t="n" s="6" r="C8">
        <v>1155464</v>
      </c>
    </row>
    <row spans="1:3" r="9">
      <c t="s" s="4" r="A9">
        <v>714</v>
      </c>
      <c t="n" s="6" r="B9">
        <v>1097263</v>
      </c>
      <c t="n" s="6" r="C9">
        <v>732892</v>
      </c>
    </row>
    <row spans="1:3" r="10">
      <c t="s" s="4" r="A10">
        <v>715</v>
      </c>
      <c t="n" s="8" r="B10">
        <v>4504560</v>
      </c>
      <c t="n" s="8" r="C10">
        <v>32319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16</v>
      </c>
      <c t="s" s="2" r="B1">
        <v>71</v>
      </c>
      <c t="s" s="2" r="D1">
        <v>1</v>
      </c>
    </row>
    <row spans="1:5" r="2">
      <c t="s" s="2" r="B2">
        <v>2</v>
      </c>
      <c t="s" s="2" r="C2">
        <v>72</v>
      </c>
      <c t="s" s="2" r="D2">
        <v>2</v>
      </c>
      <c t="s" s="2" r="E2">
        <v>72</v>
      </c>
    </row>
    <row spans="1:5" r="3">
      <c t="s" s="3" r="A3">
        <v>717</v>
      </c>
    </row>
    <row spans="1:5" r="4">
      <c t="s" s="4" r="A4">
        <v>711</v>
      </c>
      <c t="n" s="8" r="B4">
        <v>484</v>
      </c>
      <c t="n" s="8" r="C4">
        <v>495</v>
      </c>
      <c t="n" s="8" r="D4">
        <v>1465</v>
      </c>
      <c t="n" s="8" r="E4">
        <v>1283</v>
      </c>
    </row>
    <row spans="1:5" r="5">
      <c t="s" s="4" r="A5">
        <v>718</v>
      </c>
      <c t="n" s="6" r="B5">
        <v>262</v>
      </c>
      <c t="n" s="6" r="C5">
        <v>257</v>
      </c>
      <c t="n" s="6" r="D5">
        <v>771</v>
      </c>
      <c t="n" s="6" r="E5">
        <v>778</v>
      </c>
    </row>
    <row spans="1:5" r="6">
      <c t="s" s="4" r="A6">
        <v>719</v>
      </c>
      <c t="n" s="6" r="B6">
        <v>2084</v>
      </c>
      <c t="n" s="6" r="C6">
        <v>1272</v>
      </c>
      <c t="n" s="6" r="D6">
        <v>5057</v>
      </c>
      <c t="n" s="6" r="E6">
        <v>3655</v>
      </c>
    </row>
    <row spans="1:5" r="7">
      <c t="s" s="4" r="A7">
        <v>714</v>
      </c>
      <c t="n" s="6" r="B7">
        <v>2532</v>
      </c>
      <c t="n" s="6" r="C7">
        <v>1045</v>
      </c>
      <c t="n" s="6" r="D7">
        <v>6087</v>
      </c>
      <c t="n" s="6" r="E7">
        <v>2940</v>
      </c>
    </row>
    <row spans="1:5" r="8">
      <c t="s" s="4" r="A8">
        <v>720</v>
      </c>
      <c t="n" s="8" r="B8">
        <v>5362</v>
      </c>
      <c t="n" s="8" r="C8">
        <v>3069</v>
      </c>
      <c t="n" s="8" r="D8">
        <v>13380</v>
      </c>
      <c t="n" s="8" r="E8">
        <v>86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21</v>
      </c>
      <c t="s" s="2" r="B1">
        <v>2</v>
      </c>
      <c t="s" s="2" r="C1">
        <v>23</v>
      </c>
    </row>
    <row spans="1:3" r="2">
      <c t="s" s="3" r="A2">
        <v>722</v>
      </c>
    </row>
    <row spans="1:3" r="3">
      <c t="s" s="4" r="A3">
        <v>723</v>
      </c>
      <c t="n" s="8" r="B3">
        <v>742312</v>
      </c>
    </row>
    <row spans="1:3" r="4">
      <c t="s" s="4" r="A4">
        <v>724</v>
      </c>
      <c t="n" s="6" r="B4">
        <v>280983</v>
      </c>
    </row>
    <row spans="1:3" r="5">
      <c t="s" s="4" r="A5">
        <v>725</v>
      </c>
      <c t="n" s="6" r="B5">
        <v>38740</v>
      </c>
    </row>
    <row spans="1:3" r="6">
      <c t="s" s="4" r="A6">
        <v>726</v>
      </c>
      <c t="n" s="6" r="B6">
        <v>19786</v>
      </c>
    </row>
    <row spans="1:3" r="7">
      <c t="s" s="4" r="A7">
        <v>727</v>
      </c>
      <c t="n" s="6" r="B7">
        <v>14129</v>
      </c>
    </row>
    <row spans="1:3" r="8">
      <c t="s" s="4" r="A8">
        <v>728</v>
      </c>
      <c t="n" s="6" r="B8">
        <v>1313</v>
      </c>
    </row>
    <row spans="1:3" r="9">
      <c t="s" s="4" r="A9">
        <v>124</v>
      </c>
      <c t="n" s="8" r="B9">
        <v>1097263</v>
      </c>
      <c t="n" s="8" r="C9">
        <v>7328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71</v>
      </c>
      <c t="s" s="2" r="D1">
        <v>1</v>
      </c>
    </row>
    <row spans="1:5" r="2">
      <c t="s" s="2" r="B2">
        <v>2</v>
      </c>
      <c t="s" s="2" r="C2">
        <v>72</v>
      </c>
      <c t="s" s="2" r="D2">
        <v>2</v>
      </c>
      <c t="s" s="2" r="E2">
        <v>72</v>
      </c>
    </row>
    <row spans="1:5" r="3">
      <c t="s" s="3" r="A3">
        <v>113</v>
      </c>
    </row>
    <row spans="1:5" r="4">
      <c t="s" s="4" r="A4">
        <v>121</v>
      </c>
      <c t="n" s="8" r="B4">
        <v>-962</v>
      </c>
      <c t="n" s="8" r="C4">
        <v>1576</v>
      </c>
      <c t="n" s="8" r="D4">
        <v>5640</v>
      </c>
      <c t="n" s="8" r="E4">
        <v>430</v>
      </c>
    </row>
    <row spans="1:5" r="5">
      <c t="s" s="4" r="A5">
        <v>122</v>
      </c>
      <c t="n" s="8" r="B5">
        <v>17</v>
      </c>
      <c t="n" s="8" r="C5">
        <v>351</v>
      </c>
      <c t="n" s="8" r="D5">
        <v>51</v>
      </c>
      <c t="n" s="8" r="E5">
        <v>3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29</v>
      </c>
      <c t="s" s="2" r="B1">
        <v>2</v>
      </c>
      <c t="s" s="2" r="C1">
        <v>23</v>
      </c>
    </row>
    <row spans="1:3" r="2">
      <c t="s" s="3" r="A2">
        <v>730</v>
      </c>
    </row>
    <row spans="1:3" r="3">
      <c t="s" s="4" r="A3">
        <v>731</v>
      </c>
      <c t="s" s="4" r="B3">
        <v>708</v>
      </c>
      <c t="s" s="4" r="C3">
        <v>708</v>
      </c>
    </row>
    <row spans="1:3" r="4">
      <c t="s" s="4" r="A4">
        <v>732</v>
      </c>
      <c t="n" s="12" r="B4">
        <v>523.4</v>
      </c>
      <c t="n" s="12" r="C4">
        <v>290.1</v>
      </c>
    </row>
    <row spans="1:3" r="5">
      <c t="s" s="4" r="A5">
        <v>733</v>
      </c>
      <c t="n" s="7" r="B5">
        <v>78.09999999999999</v>
      </c>
      <c t="n" s="7" r="C5">
        <v>81.7</v>
      </c>
    </row>
    <row spans="1:3" r="6">
      <c t="s" s="4" r="A6">
        <v>734</v>
      </c>
      <c t="n" s="12" r="B6">
        <v>243.6</v>
      </c>
      <c t="n" s="12" r="C6">
        <v>120.3</v>
      </c>
    </row>
    <row spans="1:3" r="7">
      <c t="s" s="4" r="A7">
        <v>735</v>
      </c>
    </row>
    <row spans="1:3" r="8">
      <c t="s" s="3" r="A8">
        <v>736</v>
      </c>
    </row>
    <row spans="1:3" r="9">
      <c t="s" s="4" r="A9">
        <v>737</v>
      </c>
      <c t="s" s="4" r="B9">
        <v>738</v>
      </c>
      <c t="s" s="4" r="C9">
        <v>738</v>
      </c>
    </row>
    <row spans="1:3" r="10">
      <c t="s" s="4" r="A10">
        <v>739</v>
      </c>
      <c t="s" s="4" r="B10">
        <v>740</v>
      </c>
      <c t="s" s="4" r="C10">
        <v>738</v>
      </c>
    </row>
    <row spans="1:3" r="11">
      <c t="s" s="4" r="A11">
        <v>741</v>
      </c>
      <c t="s" s="4" r="B11">
        <v>742</v>
      </c>
      <c t="s" s="4" r="C11">
        <v>743</v>
      </c>
    </row>
    <row spans="1:3" r="12">
      <c t="s" s="4" r="A12">
        <v>744</v>
      </c>
      <c t="s" s="4" r="B12">
        <v>745</v>
      </c>
      <c t="s" s="4" r="C12">
        <v>745</v>
      </c>
    </row>
    <row spans="1:3" r="13">
      <c t="s" s="4" r="A13">
        <v>746</v>
      </c>
    </row>
    <row spans="1:3" r="14">
      <c t="s" s="3" r="A14">
        <v>736</v>
      </c>
    </row>
    <row spans="1:3" r="15">
      <c t="s" s="4" r="A15">
        <v>737</v>
      </c>
      <c t="s" s="4" r="B15">
        <v>477</v>
      </c>
      <c t="s" s="4" r="C15">
        <v>477</v>
      </c>
    </row>
    <row spans="1:3" r="16">
      <c t="s" s="4" r="A16">
        <v>739</v>
      </c>
      <c t="s" s="4" r="B16">
        <v>477</v>
      </c>
      <c t="s" s="4" r="C16">
        <v>477</v>
      </c>
    </row>
    <row spans="1:3" r="17">
      <c t="s" s="4" r="A17">
        <v>741</v>
      </c>
      <c t="s" s="4" r="B17">
        <v>477</v>
      </c>
      <c t="s" s="4" r="C17">
        <v>477</v>
      </c>
    </row>
    <row spans="1:3" r="18">
      <c t="s" s="4" r="A18">
        <v>744</v>
      </c>
      <c t="s" s="4" r="B18">
        <v>747</v>
      </c>
      <c t="s" s="4" r="C18">
        <v>7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36"/>
    <col customWidth="1" max="3" min="3" width="4"/>
  </cols>
  <sheetData>
    <row spans="1:3" r="1">
      <c t="s" s="1" r="A1">
        <v>748</v>
      </c>
      <c t="s" s="2" r="B1">
        <v>1</v>
      </c>
    </row>
    <row spans="1:3" r="2">
      <c t="s" s="2" r="B2">
        <v>749</v>
      </c>
    </row>
    <row spans="1:3" r="3">
      <c t="s" s="4" r="A3">
        <v>750</v>
      </c>
    </row>
    <row spans="1:3" r="4">
      <c t="s" s="3" r="A4">
        <v>751</v>
      </c>
    </row>
    <row spans="1:3" r="5">
      <c t="s" s="4" r="A5">
        <v>752</v>
      </c>
      <c t="s" s="4" r="B5">
        <v>753</v>
      </c>
    </row>
    <row spans="1:3" r="6">
      <c t="s" s="4" r="A6">
        <v>754</v>
      </c>
      <c t="n" s="8" r="B6">
        <v>5155</v>
      </c>
    </row>
    <row spans="1:3" r="7">
      <c t="s" s="4" r="A7">
        <v>755</v>
      </c>
      <c t="s" s="4" r="B7">
        <v>756</v>
      </c>
    </row>
    <row spans="1:3" r="8">
      <c t="s" s="4" r="A8">
        <v>757</v>
      </c>
      <c t="s" s="4" r="B8">
        <v>758</v>
      </c>
    </row>
    <row spans="1:3" r="9">
      <c t="s" s="4" r="A9">
        <v>759</v>
      </c>
      <c t="s" s="4" r="B9">
        <v>760</v>
      </c>
      <c t="s" s="4" r="C9">
        <v>59</v>
      </c>
    </row>
    <row spans="1:3" r="10">
      <c t="s" s="4" r="A10">
        <v>761</v>
      </c>
    </row>
    <row spans="1:3" r="11">
      <c t="s" s="3" r="A11">
        <v>751</v>
      </c>
    </row>
    <row spans="1:3" r="12">
      <c t="s" s="4" r="A12">
        <v>752</v>
      </c>
      <c t="s" s="4" r="B12">
        <v>762</v>
      </c>
    </row>
    <row spans="1:3" r="13">
      <c t="s" s="4" r="A13">
        <v>754</v>
      </c>
      <c t="n" s="8" r="B13">
        <v>20619</v>
      </c>
    </row>
    <row spans="1:3" r="14">
      <c t="s" s="4" r="A14">
        <v>755</v>
      </c>
      <c t="s" s="4" r="B14">
        <v>742</v>
      </c>
    </row>
    <row spans="1:3" r="15">
      <c t="s" s="4" r="A15">
        <v>757</v>
      </c>
      <c t="s" s="4" r="B15">
        <v>763</v>
      </c>
    </row>
    <row spans="1:3" r="16">
      <c t="s" s="4" r="A16">
        <v>759</v>
      </c>
      <c t="s" s="4" r="B16">
        <v>760</v>
      </c>
      <c t="s" s="4" r="C16">
        <v>59</v>
      </c>
    </row>
    <row spans="1:3" r="17">
      <c t="s" s="4" r="A17">
        <v>764</v>
      </c>
    </row>
    <row spans="1:3" r="18">
      <c t="s" s="3" r="A18">
        <v>751</v>
      </c>
    </row>
    <row spans="1:3" r="19">
      <c t="s" s="4" r="A19">
        <v>752</v>
      </c>
      <c t="s" s="4" r="B19">
        <v>765</v>
      </c>
    </row>
    <row spans="1:3" r="20">
      <c t="s" s="4" r="A20">
        <v>754</v>
      </c>
      <c t="n" s="8" r="B20">
        <v>20619</v>
      </c>
    </row>
    <row spans="1:3" r="21">
      <c t="s" s="4" r="A21">
        <v>755</v>
      </c>
      <c t="s" s="4" r="B21">
        <v>766</v>
      </c>
    </row>
    <row spans="1:3" r="22">
      <c t="s" s="4" r="A22">
        <v>757</v>
      </c>
      <c t="s" s="4" r="B22">
        <v>767</v>
      </c>
    </row>
    <row spans="1:3" r="23">
      <c t="s" s="4" r="A23">
        <v>759</v>
      </c>
      <c t="s" s="4" r="B23">
        <v>760</v>
      </c>
      <c t="s" s="4" r="C23">
        <v>59</v>
      </c>
    </row>
    <row spans="1:3" r="24">
      <c t="s" s="4" r="A24">
        <v>768</v>
      </c>
    </row>
    <row spans="1:3" r="25">
      <c t="s" s="3" r="A25">
        <v>751</v>
      </c>
    </row>
    <row spans="1:3" r="26">
      <c t="s" s="4" r="A26">
        <v>752</v>
      </c>
      <c t="s" s="4" r="B26">
        <v>769</v>
      </c>
    </row>
    <row spans="1:3" r="27">
      <c t="s" s="4" r="A27">
        <v>754</v>
      </c>
      <c t="n" s="8" r="B27">
        <v>15464</v>
      </c>
    </row>
    <row spans="1:3" r="28">
      <c t="s" s="4" r="A28">
        <v>755</v>
      </c>
      <c t="s" s="4" r="B28">
        <v>770</v>
      </c>
    </row>
    <row spans="1:3" r="29">
      <c t="s" s="4" r="A29">
        <v>757</v>
      </c>
      <c t="s" s="4" r="B29">
        <v>771</v>
      </c>
    </row>
    <row spans="1:3" r="30">
      <c t="s" s="4" r="A30">
        <v>759</v>
      </c>
      <c t="s" s="4" r="B30">
        <v>760</v>
      </c>
      <c t="s" s="4" r="C30">
        <v>59</v>
      </c>
    </row>
    <row spans="1:3" r="31">
      <c t="n" r="A31"/>
    </row>
    <row spans="1:3" r="32">
      <c t="s" s="4" r="A32">
        <v>59</v>
      </c>
      <c t="s" s="4" r="B32">
        <v>772</v>
      </c>
    </row>
  </sheetData>
  <mergeCells count="5">
    <mergeCell ref="A1:A2"/>
    <mergeCell ref="B1:C1"/>
    <mergeCell ref="B2:C2"/>
    <mergeCell ref="A31:C31"/>
    <mergeCell ref="B32:C3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773</v>
      </c>
      <c t="s" s="2" r="B1">
        <v>1</v>
      </c>
    </row>
    <row spans="1:3" r="2">
      <c t="s" s="2" r="B2">
        <v>2</v>
      </c>
      <c t="s" s="2" r="C2">
        <v>23</v>
      </c>
    </row>
    <row spans="1:3" r="3">
      <c t="s" s="3" r="A3">
        <v>751</v>
      </c>
    </row>
    <row spans="1:3" r="4">
      <c t="s" s="4" r="A4">
        <v>774</v>
      </c>
      <c t="n" s="8" r="B4">
        <v>125122</v>
      </c>
      <c t="n" s="8" r="C4">
        <v>61857</v>
      </c>
    </row>
    <row spans="1:3" r="5">
      <c t="s" s="4" r="A5">
        <v>775</v>
      </c>
    </row>
    <row spans="1:3" r="6">
      <c t="s" s="3" r="A6">
        <v>751</v>
      </c>
    </row>
    <row spans="1:3" r="7">
      <c t="s" s="4" r="A7">
        <v>774</v>
      </c>
      <c t="n" s="8" r="B7">
        <v>65000</v>
      </c>
    </row>
    <row spans="1:3" r="8">
      <c t="s" s="4" r="A8">
        <v>776</v>
      </c>
      <c t="s" s="4" r="B8">
        <v>777</v>
      </c>
    </row>
    <row spans="1:3" r="9">
      <c t="s" s="4" r="A9">
        <v>778</v>
      </c>
      <c t="s" s="4" r="B9">
        <v>779</v>
      </c>
    </row>
    <row spans="1:3" r="10">
      <c t="s" s="4" r="A10">
        <v>780</v>
      </c>
    </row>
    <row spans="1:3" r="11">
      <c t="s" s="3" r="A11">
        <v>751</v>
      </c>
    </row>
    <row spans="1:3" r="12">
      <c t="s" s="4" r="A12">
        <v>774</v>
      </c>
      <c t="n" s="8" r="B12">
        <v>618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81</v>
      </c>
      <c t="s" s="2" r="C1">
        <v>2</v>
      </c>
      <c t="s" s="2" r="D1">
        <v>23</v>
      </c>
    </row>
    <row spans="1:4" r="2">
      <c t="s" s="3" r="A2">
        <v>782</v>
      </c>
    </row>
    <row spans="1:4" r="3">
      <c t="s" s="4" r="A3">
        <v>783</v>
      </c>
      <c t="n" s="8" r="C3">
        <v>0</v>
      </c>
      <c t="n" s="8" r="D3">
        <v>0</v>
      </c>
    </row>
    <row spans="1:4" r="4">
      <c t="s" s="4" r="A4">
        <v>784</v>
      </c>
      <c t="n" s="6" r="C4">
        <v>7491037</v>
      </c>
      <c t="n" s="6" r="D4">
        <v>2772812</v>
      </c>
    </row>
    <row spans="1:4" r="5">
      <c t="s" s="4" r="A5">
        <v>785</v>
      </c>
      <c t="n" s="6" r="C5">
        <v>92572</v>
      </c>
      <c t="n" s="6" r="D5">
        <v>28274</v>
      </c>
    </row>
    <row spans="1:4" r="6">
      <c t="s" s="4" r="A6">
        <v>786</v>
      </c>
      <c t="s" s="4" r="B6">
        <v>59</v>
      </c>
      <c t="n" s="6" r="C6">
        <v>10991</v>
      </c>
      <c t="n" s="6" r="D6">
        <v>8971</v>
      </c>
    </row>
    <row spans="1:4" r="7">
      <c t="s" s="4" r="A7">
        <v>787</v>
      </c>
      <c t="n" s="6" r="C7">
        <v>103563</v>
      </c>
      <c t="n" s="6" r="D7">
        <v>37245</v>
      </c>
    </row>
    <row spans="1:4" r="8">
      <c t="s" s="4" r="A8">
        <v>788</v>
      </c>
      <c t="n" s="6" r="C8">
        <v>-25391</v>
      </c>
      <c t="n" s="6" r="D8">
        <v>-5511</v>
      </c>
    </row>
    <row spans="1:4" r="9">
      <c t="s" s="4" r="A9">
        <v>789</v>
      </c>
      <c t="s" s="4" r="B9">
        <v>59</v>
      </c>
      <c t="n" s="6" r="C9">
        <v>23799</v>
      </c>
      <c t="n" s="6" r="D9">
        <v>5411</v>
      </c>
    </row>
    <row spans="1:4" r="10">
      <c t="s" s="4" r="A10">
        <v>790</v>
      </c>
      <c t="n" s="6" r="C10">
        <v>-1592</v>
      </c>
      <c t="n" s="6" r="D10">
        <v>-100</v>
      </c>
    </row>
    <row spans="1:4" r="11">
      <c t="s" s="4" r="A11">
        <v>791</v>
      </c>
    </row>
    <row spans="1:4" r="12">
      <c t="s" s="3" r="A12">
        <v>782</v>
      </c>
    </row>
    <row spans="1:4" r="13">
      <c t="s" s="4" r="A13">
        <v>784</v>
      </c>
      <c t="n" s="6" r="C13">
        <v>3902372</v>
      </c>
      <c t="n" s="6" r="D13">
        <v>1069102</v>
      </c>
    </row>
    <row spans="1:4" r="14">
      <c t="s" s="4" r="A14">
        <v>785</v>
      </c>
      <c t="n" s="6" r="C14">
        <v>3612</v>
      </c>
      <c t="n" s="6" r="D14">
        <v>1885</v>
      </c>
    </row>
    <row spans="1:4" r="15">
      <c t="s" s="4" r="A15">
        <v>788</v>
      </c>
      <c t="n" s="6" r="C15">
        <v>-11681</v>
      </c>
      <c t="n" s="6" r="D15">
        <v>-1496</v>
      </c>
    </row>
    <row spans="1:4" r="16">
      <c t="s" s="4" r="A16">
        <v>792</v>
      </c>
    </row>
    <row spans="1:4" r="17">
      <c t="s" s="3" r="A17">
        <v>782</v>
      </c>
    </row>
    <row spans="1:4" r="18">
      <c t="s" s="4" r="A18">
        <v>784</v>
      </c>
      <c t="n" s="6" r="C18">
        <v>120000</v>
      </c>
    </row>
    <row spans="1:4" r="19">
      <c t="s" s="4" r="A19">
        <v>785</v>
      </c>
      <c t="n" s="6" r="C19">
        <v>57</v>
      </c>
    </row>
    <row spans="1:4" r="20">
      <c t="s" s="4" r="A20">
        <v>788</v>
      </c>
      <c t="n" s="6" r="C20">
        <v>0</v>
      </c>
    </row>
    <row spans="1:4" r="21">
      <c t="s" s="4" r="A21">
        <v>793</v>
      </c>
    </row>
    <row spans="1:4" r="22">
      <c t="s" s="3" r="A22">
        <v>782</v>
      </c>
    </row>
    <row spans="1:4" r="23">
      <c t="s" s="4" r="A23">
        <v>784</v>
      </c>
      <c t="n" s="6" r="C23">
        <v>1334615</v>
      </c>
      <c t="n" s="6" r="D23">
        <v>594360</v>
      </c>
    </row>
    <row spans="1:4" r="24">
      <c t="s" s="4" r="A24">
        <v>785</v>
      </c>
      <c t="n" s="6" r="C24">
        <v>45403</v>
      </c>
      <c t="n" s="6" r="D24">
        <v>17719</v>
      </c>
    </row>
    <row spans="1:4" r="25">
      <c t="s" s="4" r="A25">
        <v>788</v>
      </c>
      <c t="n" s="6" r="C25">
        <v>-43</v>
      </c>
      <c t="n" s="6" r="D25">
        <v>-8</v>
      </c>
    </row>
    <row spans="1:4" r="26">
      <c t="s" s="4" r="A26">
        <v>794</v>
      </c>
    </row>
    <row spans="1:4" r="27">
      <c t="s" s="3" r="A27">
        <v>782</v>
      </c>
    </row>
    <row spans="1:4" r="28">
      <c t="s" s="4" r="A28">
        <v>784</v>
      </c>
      <c t="n" s="6" r="C28">
        <v>2134050</v>
      </c>
      <c t="n" s="6" r="D28">
        <v>1109350</v>
      </c>
    </row>
    <row spans="1:4" r="29">
      <c t="s" s="4" r="A29">
        <v>785</v>
      </c>
      <c t="n" s="6" r="C29">
        <v>43500</v>
      </c>
      <c t="n" s="6" r="D29">
        <v>8670</v>
      </c>
    </row>
    <row spans="1:4" r="30">
      <c t="s" s="4" r="A30">
        <v>788</v>
      </c>
      <c t="n" s="6" r="C30">
        <v>-13667</v>
      </c>
      <c t="n" s="6" r="D30">
        <v>-4007</v>
      </c>
    </row>
    <row spans="1:4" r="31">
      <c t="s" s="4" r="A31">
        <v>795</v>
      </c>
    </row>
    <row spans="1:4" r="32">
      <c t="s" s="3" r="A32">
        <v>782</v>
      </c>
    </row>
    <row spans="1:4" r="33">
      <c t="s" s="4" r="A33">
        <v>796</v>
      </c>
      <c t="n" s="8" r="C33">
        <v>34800</v>
      </c>
      <c t="n" s="8" r="D33">
        <v>14400</v>
      </c>
    </row>
    <row spans="1:4" r="34">
      <c t="n" r="A34"/>
    </row>
    <row spans="1:4" r="35">
      <c t="s" s="4" r="A35">
        <v>59</v>
      </c>
      <c t="s" s="4" r="B35">
        <v>797</v>
      </c>
    </row>
  </sheetData>
  <mergeCells count="3">
    <mergeCell ref="A1:B1"/>
    <mergeCell ref="A34:C34"/>
    <mergeCell ref="B35:C3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98</v>
      </c>
      <c t="s" s="2" r="C1">
        <v>2</v>
      </c>
      <c t="s" s="2" r="D1">
        <v>23</v>
      </c>
    </row>
    <row spans="1:4" r="2">
      <c t="s" s="3" r="A2">
        <v>799</v>
      </c>
    </row>
    <row spans="1:4" r="3">
      <c t="s" s="4" r="A3">
        <v>800</v>
      </c>
      <c t="n" s="8" r="C3">
        <v>92572</v>
      </c>
      <c t="n" s="8" r="D3">
        <v>28274</v>
      </c>
    </row>
    <row spans="1:4" r="4">
      <c t="s" s="4" r="A4">
        <v>786</v>
      </c>
      <c t="s" s="4" r="B4">
        <v>59</v>
      </c>
      <c t="n" s="6" r="C4">
        <v>10991</v>
      </c>
      <c t="n" s="6" r="D4">
        <v>8971</v>
      </c>
    </row>
    <row spans="1:4" r="5">
      <c t="s" s="4" r="A5">
        <v>787</v>
      </c>
      <c t="n" s="6" r="C5">
        <v>103563</v>
      </c>
      <c t="n" s="6" r="D5">
        <v>37245</v>
      </c>
    </row>
    <row spans="1:4" r="6">
      <c t="s" s="4" r="A6">
        <v>801</v>
      </c>
      <c t="n" s="6" r="C6">
        <v>0</v>
      </c>
      <c t="n" s="6" r="D6">
        <v>0</v>
      </c>
    </row>
    <row spans="1:4" r="7">
      <c t="s" s="4" r="A7">
        <v>802</v>
      </c>
      <c t="n" s="6" r="C7">
        <v>103563</v>
      </c>
      <c t="n" s="6" r="D7">
        <v>37245</v>
      </c>
    </row>
    <row spans="1:4" r="8">
      <c t="s" s="4" r="A8">
        <v>803</v>
      </c>
      <c t="n" s="6" r="C8">
        <v>-25391</v>
      </c>
      <c t="n" s="6" r="D8">
        <v>-5511</v>
      </c>
    </row>
    <row spans="1:4" r="9">
      <c t="s" s="4" r="A9">
        <v>789</v>
      </c>
      <c t="s" s="4" r="B9">
        <v>59</v>
      </c>
      <c t="n" s="6" r="C9">
        <v>23799</v>
      </c>
      <c t="n" s="6" r="D9">
        <v>5411</v>
      </c>
    </row>
    <row spans="1:4" r="10">
      <c t="s" s="4" r="A10">
        <v>790</v>
      </c>
      <c t="n" s="6" r="C10">
        <v>-1592</v>
      </c>
      <c t="n" s="6" r="D10">
        <v>-100</v>
      </c>
    </row>
    <row spans="1:4" r="11">
      <c t="s" s="4" r="A11">
        <v>804</v>
      </c>
      <c t="n" s="6" r="C11">
        <v>2</v>
      </c>
      <c t="n" s="6" r="D11">
        <v>5</v>
      </c>
    </row>
    <row spans="1:4" r="12">
      <c t="s" s="4" r="A12">
        <v>805</v>
      </c>
      <c t="n" s="6" r="C12">
        <v>-1590</v>
      </c>
      <c t="n" s="6" r="D12">
        <v>-95</v>
      </c>
    </row>
    <row spans="1:4" r="13">
      <c t="s" s="4" r="A13">
        <v>795</v>
      </c>
    </row>
    <row spans="1:4" r="14">
      <c t="s" s="3" r="A14">
        <v>799</v>
      </c>
    </row>
    <row spans="1:4" r="15">
      <c t="s" s="4" r="A15">
        <v>796</v>
      </c>
      <c t="n" s="8" r="C15">
        <v>34800</v>
      </c>
      <c t="n" s="8" r="D15">
        <v>14400</v>
      </c>
    </row>
    <row spans="1:4" r="16">
      <c t="n" r="A16"/>
    </row>
    <row spans="1:4" r="17">
      <c t="s" s="4" r="A17">
        <v>59</v>
      </c>
      <c t="s" s="4" r="B17">
        <v>797</v>
      </c>
    </row>
  </sheetData>
  <mergeCells count="3">
    <mergeCell ref="A1:B1"/>
    <mergeCell ref="A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06</v>
      </c>
      <c t="s" s="2" r="C1">
        <v>71</v>
      </c>
      <c t="s" s="2" r="E1">
        <v>1</v>
      </c>
    </row>
    <row spans="1:6" r="2">
      <c t="s" s="2" r="C2">
        <v>2</v>
      </c>
      <c t="s" s="2" r="D2">
        <v>72</v>
      </c>
      <c t="s" s="2" r="E2">
        <v>2</v>
      </c>
      <c t="s" s="2" r="F2">
        <v>72</v>
      </c>
    </row>
    <row spans="1:6" r="3">
      <c t="s" s="4" r="A3">
        <v>807</v>
      </c>
    </row>
    <row spans="1:6" r="4">
      <c t="s" s="3" r="A4">
        <v>808</v>
      </c>
    </row>
    <row spans="1:6" r="5">
      <c t="s" s="4" r="A5">
        <v>809</v>
      </c>
      <c t="s" s="4" r="B5">
        <v>59</v>
      </c>
      <c t="n" s="8" r="C5">
        <v>-3675</v>
      </c>
      <c t="n" s="8" r="D5">
        <v>-17135</v>
      </c>
      <c t="n" s="8" r="E5">
        <v>-4006</v>
      </c>
      <c t="n" s="8" r="F5">
        <v>5116</v>
      </c>
    </row>
    <row spans="1:6" r="6">
      <c t="s" s="4" r="A6">
        <v>810</v>
      </c>
    </row>
    <row spans="1:6" r="7">
      <c t="s" s="3" r="A7">
        <v>808</v>
      </c>
    </row>
    <row spans="1:6" r="8">
      <c t="s" s="4" r="A8">
        <v>809</v>
      </c>
      <c t="s" s="4" r="B8">
        <v>570</v>
      </c>
      <c t="n" s="6" r="C8">
        <v>3162</v>
      </c>
      <c t="n" s="6" r="D8">
        <v>22017</v>
      </c>
      <c t="n" s="6" r="E8">
        <v>57110</v>
      </c>
      <c t="n" s="6" r="F8">
        <v>17030</v>
      </c>
    </row>
    <row spans="1:6" r="9">
      <c t="s" s="4" r="A9">
        <v>811</v>
      </c>
    </row>
    <row spans="1:6" r="10">
      <c t="s" s="3" r="A10">
        <v>808</v>
      </c>
    </row>
    <row spans="1:6" r="11">
      <c t="s" s="4" r="A11">
        <v>809</v>
      </c>
      <c t="s" s="4" r="B11">
        <v>580</v>
      </c>
      <c t="n" s="6" r="C11">
        <v>2087</v>
      </c>
      <c t="n" s="6" r="D11">
        <v>0</v>
      </c>
      <c t="n" s="6" r="E11">
        <v>735</v>
      </c>
      <c t="n" s="6" r="F11">
        <v>0</v>
      </c>
    </row>
    <row spans="1:6" r="12">
      <c t="s" s="4" r="A12">
        <v>812</v>
      </c>
    </row>
    <row spans="1:6" r="13">
      <c t="s" s="3" r="A13">
        <v>808</v>
      </c>
    </row>
    <row spans="1:6" r="14">
      <c t="s" s="4" r="A14">
        <v>809</v>
      </c>
      <c t="n" s="8" r="C14">
        <v>1574</v>
      </c>
      <c t="n" s="8" r="D14">
        <v>4882</v>
      </c>
      <c t="n" s="8" r="E14">
        <v>53839</v>
      </c>
      <c t="n" s="8" r="F14">
        <v>22146</v>
      </c>
    </row>
    <row spans="1:6" r="15">
      <c t="n" r="A15"/>
    </row>
    <row spans="1:6" r="16">
      <c t="s" s="4" r="A16">
        <v>59</v>
      </c>
      <c t="s" s="4" r="B16">
        <v>813</v>
      </c>
    </row>
    <row spans="1:6" r="17">
      <c t="s" s="4" r="A17">
        <v>570</v>
      </c>
      <c t="s" s="4" r="B17">
        <v>814</v>
      </c>
    </row>
    <row spans="1:6" r="18">
      <c t="s" s="4" r="A18">
        <v>580</v>
      </c>
      <c t="s" s="4" r="B18">
        <v>815</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6</v>
      </c>
      <c t="s" s="2" r="B1">
        <v>2</v>
      </c>
      <c t="s" s="2" r="C1">
        <v>23</v>
      </c>
    </row>
    <row spans="1:3" r="2">
      <c t="s" s="3" r="A2">
        <v>229</v>
      </c>
    </row>
    <row spans="1:3" r="3">
      <c t="s" s="4" r="A3">
        <v>817</v>
      </c>
      <c t="n" s="8" r="B3">
        <v>0</v>
      </c>
      <c t="n" s="8" r="C3">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18</v>
      </c>
      <c t="s" s="2" r="C1">
        <v>2</v>
      </c>
      <c t="s" s="2" r="D1">
        <v>23</v>
      </c>
    </row>
    <row spans="1:4" r="2">
      <c t="s" s="3" r="A2">
        <v>819</v>
      </c>
    </row>
    <row spans="1:4" r="3">
      <c t="s" s="4" r="A3">
        <v>819</v>
      </c>
      <c t="n" s="8" r="C3">
        <v>893513</v>
      </c>
      <c t="n" s="8" r="D3">
        <v>650163</v>
      </c>
    </row>
    <row spans="1:4" r="4">
      <c t="s" s="4" r="A4">
        <v>538</v>
      </c>
    </row>
    <row spans="1:4" r="5">
      <c t="s" s="3" r="A5">
        <v>819</v>
      </c>
    </row>
    <row spans="1:4" r="6">
      <c t="s" s="4" r="A6">
        <v>820</v>
      </c>
      <c t="n" s="6" r="C6">
        <v>834144</v>
      </c>
      <c t="n" s="6" r="D6">
        <v>632273</v>
      </c>
    </row>
    <row spans="1:4" r="7">
      <c t="s" s="4" r="A7">
        <v>821</v>
      </c>
    </row>
    <row spans="1:4" r="8">
      <c t="s" s="3" r="A8">
        <v>819</v>
      </c>
    </row>
    <row spans="1:4" r="9">
      <c t="s" s="4" r="A9">
        <v>819</v>
      </c>
      <c t="s" s="4" r="B9">
        <v>59</v>
      </c>
      <c t="n" s="6" r="C9">
        <v>26429</v>
      </c>
      <c t="n" s="6" r="D9">
        <v>11076</v>
      </c>
    </row>
    <row spans="1:4" r="10">
      <c t="s" s="4" r="A10">
        <v>822</v>
      </c>
    </row>
    <row spans="1:4" r="11">
      <c t="s" s="3" r="A11">
        <v>819</v>
      </c>
    </row>
    <row spans="1:4" r="12">
      <c t="s" s="4" r="A12">
        <v>819</v>
      </c>
      <c t="s" s="4" r="B12">
        <v>570</v>
      </c>
      <c t="n" s="8" r="C12">
        <v>32940</v>
      </c>
      <c t="n" s="8" r="D12">
        <v>6814</v>
      </c>
    </row>
    <row spans="1:4" r="13">
      <c t="n" r="A13"/>
    </row>
    <row spans="1:4" r="14">
      <c t="s" s="4" r="A14">
        <v>59</v>
      </c>
      <c t="s" s="4" r="B14">
        <v>823</v>
      </c>
    </row>
    <row spans="1:4" r="15">
      <c t="s" s="4" r="A15">
        <v>570</v>
      </c>
      <c t="s" s="4" r="B15">
        <v>824</v>
      </c>
    </row>
  </sheetData>
  <mergeCells count="4">
    <mergeCell ref="A1:B1"/>
    <mergeCell ref="A13:C13"/>
    <mergeCell ref="B14:C14"/>
    <mergeCell ref="B15:C1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67"/>
    <col customWidth="1" max="3" min="3" width="15"/>
    <col customWidth="1" max="4" min="4" width="14"/>
    <col customWidth="1" max="5" min="5" width="15"/>
    <col customWidth="1" max="6" min="6" width="14"/>
  </cols>
  <sheetData>
    <row spans="1:6" r="1">
      <c t="s" s="1" r="A1">
        <v>825</v>
      </c>
      <c t="s" s="2" r="C1">
        <v>71</v>
      </c>
      <c t="s" s="2" r="E1">
        <v>1</v>
      </c>
    </row>
    <row spans="1:6" r="2">
      <c t="s" s="2" r="C2">
        <v>2</v>
      </c>
      <c t="s" s="2" r="D2">
        <v>72</v>
      </c>
      <c t="s" s="2" r="E2">
        <v>2</v>
      </c>
      <c t="s" s="2" r="F2">
        <v>72</v>
      </c>
    </row>
    <row spans="1:6" r="3">
      <c t="s" s="3" r="A3">
        <v>826</v>
      </c>
    </row>
    <row spans="1:6" r="4">
      <c t="s" s="4" r="A4">
        <v>827</v>
      </c>
      <c t="n" s="8" r="C4">
        <v>2598154</v>
      </c>
      <c t="n" s="8" r="D4">
        <v>2007556</v>
      </c>
      <c t="n" s="8" r="E4">
        <v>6432306</v>
      </c>
      <c t="n" s="8" r="F4">
        <v>5317534</v>
      </c>
    </row>
    <row spans="1:6" r="5">
      <c t="s" s="4" r="A5">
        <v>538</v>
      </c>
    </row>
    <row spans="1:6" r="6">
      <c t="s" s="3" r="A6">
        <v>826</v>
      </c>
    </row>
    <row spans="1:6" r="7">
      <c t="s" s="4" r="A7">
        <v>827</v>
      </c>
      <c t="n" s="6" r="C7">
        <v>2489415</v>
      </c>
      <c t="n" s="6" r="D7">
        <v>1965223</v>
      </c>
      <c t="n" s="6" r="E7">
        <v>6134390</v>
      </c>
      <c t="n" s="6" r="F7">
        <v>5176569</v>
      </c>
    </row>
    <row spans="1:6" r="8">
      <c t="s" s="4" r="A8">
        <v>821</v>
      </c>
    </row>
    <row spans="1:6" r="9">
      <c t="s" s="3" r="A9">
        <v>826</v>
      </c>
    </row>
    <row spans="1:6" r="10">
      <c t="s" s="4" r="A10">
        <v>827</v>
      </c>
      <c t="n" s="6" r="C10">
        <v>58484</v>
      </c>
      <c t="n" s="6" r="D10">
        <v>42333</v>
      </c>
      <c t="n" s="6" r="E10">
        <v>215848</v>
      </c>
      <c t="n" s="6" r="F10">
        <v>140965</v>
      </c>
    </row>
    <row spans="1:6" r="11">
      <c t="s" s="4" r="A11">
        <v>822</v>
      </c>
    </row>
    <row spans="1:6" r="12">
      <c t="s" s="3" r="A12">
        <v>826</v>
      </c>
    </row>
    <row spans="1:6" r="13">
      <c t="s" s="4" r="A13">
        <v>827</v>
      </c>
      <c t="s" s="4" r="B13">
        <v>59</v>
      </c>
      <c t="n" s="8" r="C13">
        <v>50255</v>
      </c>
      <c t="n" s="8" r="D13">
        <v>0</v>
      </c>
      <c t="n" s="8" r="E13">
        <v>82068</v>
      </c>
      <c t="n" s="8" r="F13">
        <v>0</v>
      </c>
    </row>
    <row spans="1:6" r="14">
      <c t="n" r="A14"/>
    </row>
    <row spans="1:6" r="15">
      <c t="s" s="4" r="A15">
        <v>59</v>
      </c>
      <c t="s" s="4" r="B15">
        <v>824</v>
      </c>
    </row>
  </sheetData>
  <mergeCells count="5">
    <mergeCell ref="A1:B2"/>
    <mergeCell ref="C1:D1"/>
    <mergeCell ref="E1:F1"/>
    <mergeCell ref="A14:E14"/>
    <mergeCell ref="B15:E1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spans="1:6" r="1">
      <c t="s" s="1" r="A1">
        <v>828</v>
      </c>
      <c t="s" s="2" r="C1">
        <v>71</v>
      </c>
      <c t="s" s="2" r="E1">
        <v>1</v>
      </c>
    </row>
    <row spans="1:6" r="2">
      <c t="s" s="2" r="C2">
        <v>2</v>
      </c>
      <c t="s" s="2" r="D2">
        <v>72</v>
      </c>
      <c t="s" s="2" r="E2">
        <v>2</v>
      </c>
      <c t="s" s="2" r="F2">
        <v>72</v>
      </c>
    </row>
    <row spans="1:6" r="3">
      <c t="s" s="3" r="A3">
        <v>829</v>
      </c>
    </row>
    <row spans="1:6" r="4">
      <c t="s" s="4" r="A4">
        <v>85</v>
      </c>
      <c t="n" s="8" r="C4">
        <v>92600</v>
      </c>
      <c t="n" s="8" r="D4">
        <v>57885</v>
      </c>
      <c t="n" s="8" r="E4">
        <v>239493</v>
      </c>
      <c t="n" s="8" r="F4">
        <v>189746</v>
      </c>
    </row>
    <row spans="1:6" r="5">
      <c t="s" s="4" r="A5">
        <v>538</v>
      </c>
    </row>
    <row spans="1:6" r="6">
      <c t="s" s="3" r="A6">
        <v>829</v>
      </c>
    </row>
    <row spans="1:6" r="7">
      <c t="s" s="4" r="A7">
        <v>830</v>
      </c>
      <c t="s" s="4" r="B7">
        <v>59</v>
      </c>
      <c t="n" s="6" r="C7">
        <v>79946</v>
      </c>
      <c t="n" s="6" r="D7">
        <v>49613</v>
      </c>
      <c t="n" s="6" r="E7">
        <v>207758</v>
      </c>
      <c t="n" s="6" r="F7">
        <v>167786</v>
      </c>
    </row>
    <row spans="1:6" r="8">
      <c t="s" s="4" r="A8">
        <v>831</v>
      </c>
      <c t="n" s="6" r="C8">
        <v>8931</v>
      </c>
      <c t="n" s="6" r="D8">
        <v>6362</v>
      </c>
      <c t="n" s="6" r="E8">
        <v>21614</v>
      </c>
      <c t="n" s="6" r="F8">
        <v>16452</v>
      </c>
    </row>
    <row spans="1:6" r="9">
      <c t="s" s="4" r="A9">
        <v>85</v>
      </c>
      <c t="n" s="6" r="C9">
        <v>88877</v>
      </c>
      <c t="n" s="6" r="D9">
        <v>55975</v>
      </c>
      <c t="n" s="6" r="E9">
        <v>229372</v>
      </c>
      <c t="n" s="6" r="F9">
        <v>184238</v>
      </c>
    </row>
    <row spans="1:6" r="10">
      <c t="s" s="4" r="A10">
        <v>821</v>
      </c>
    </row>
    <row spans="1:6" r="11">
      <c t="s" s="3" r="A11">
        <v>829</v>
      </c>
    </row>
    <row spans="1:6" r="12">
      <c t="s" s="4" r="A12">
        <v>85</v>
      </c>
      <c t="n" s="6" r="C12">
        <v>2695</v>
      </c>
      <c t="n" s="6" r="D12">
        <v>1488</v>
      </c>
      <c t="n" s="6" r="E12">
        <v>7879</v>
      </c>
      <c t="n" s="6" r="F12">
        <v>4741</v>
      </c>
    </row>
    <row spans="1:6" r="13">
      <c t="s" s="4" r="A13">
        <v>822</v>
      </c>
    </row>
    <row spans="1:6" r="14">
      <c t="s" s="3" r="A14">
        <v>829</v>
      </c>
    </row>
    <row spans="1:6" r="15">
      <c t="s" s="4" r="A15">
        <v>85</v>
      </c>
      <c t="s" s="4" r="B15">
        <v>570</v>
      </c>
      <c t="n" s="8" r="C15">
        <v>1028</v>
      </c>
      <c t="n" s="8" r="D15">
        <v>422</v>
      </c>
      <c t="n" s="8" r="E15">
        <v>2242</v>
      </c>
      <c t="n" s="8" r="F15">
        <v>767</v>
      </c>
    </row>
    <row spans="1:6" r="16">
      <c t="n" r="A16"/>
    </row>
    <row spans="1:6" r="17">
      <c t="s" s="4" r="A17">
        <v>59</v>
      </c>
      <c t="s" s="4" r="B17">
        <v>832</v>
      </c>
    </row>
    <row spans="1:6" r="18">
      <c t="s" s="4" r="A18">
        <v>570</v>
      </c>
      <c t="s" s="4" r="B18">
        <v>824</v>
      </c>
    </row>
  </sheetData>
  <mergeCells count="6">
    <mergeCell ref="A1:B2"/>
    <mergeCell ref="C1:D1"/>
    <mergeCell ref="E1:F1"/>
    <mergeCell ref="A16:E16"/>
    <mergeCell ref="B17:E17"/>
    <mergeCell ref="B18:E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7"/>
    <col customWidth="1" max="6" min="6" width="37"/>
  </cols>
  <sheetData>
    <row spans="1:6" r="1">
      <c t="s" s="1" r="A1">
        <v>123</v>
      </c>
      <c t="s" s="2" r="B1">
        <v>124</v>
      </c>
      <c t="s" s="2" r="C1">
        <v>125</v>
      </c>
      <c t="s" s="2" r="D1">
        <v>126</v>
      </c>
      <c t="s" s="2" r="E1">
        <v>127</v>
      </c>
      <c t="s" s="2" r="F1">
        <v>128</v>
      </c>
    </row>
    <row spans="1:6" r="2">
      <c t="s" s="4" r="A2">
        <v>129</v>
      </c>
      <c t="n" s="8" r="B2">
        <v>302238</v>
      </c>
      <c t="n" s="8" r="C2">
        <v>511</v>
      </c>
      <c t="n" s="8" r="D2">
        <v>96615</v>
      </c>
      <c t="n" s="8" r="E2">
        <v>203566</v>
      </c>
      <c t="n" s="8" r="F2">
        <v>1546</v>
      </c>
    </row>
    <row spans="1:6" r="3">
      <c t="s" s="4" r="A3">
        <v>130</v>
      </c>
      <c t="n" s="6" r="C3">
        <v>14856611</v>
      </c>
    </row>
    <row spans="1:6" r="4">
      <c t="s" s="3" r="A4">
        <v>131</v>
      </c>
    </row>
    <row spans="1:6" r="5">
      <c t="s" s="4" r="A5">
        <v>114</v>
      </c>
      <c t="n" s="6" r="B5">
        <v>32641</v>
      </c>
      <c t="n" s="8" r="C5">
        <v>0</v>
      </c>
      <c t="n" s="6" r="D5">
        <v>0</v>
      </c>
      <c t="n" s="6" r="E5">
        <v>32641</v>
      </c>
      <c t="n" s="6" r="F5">
        <v>0</v>
      </c>
    </row>
    <row spans="1:6" r="6">
      <c t="s" s="4" r="A6">
        <v>132</v>
      </c>
      <c t="n" s="6" r="B6">
        <v>986</v>
      </c>
      <c t="n" s="6" r="C6">
        <v>0</v>
      </c>
      <c t="n" s="6" r="D6">
        <v>986</v>
      </c>
      <c t="n" s="6" r="E6">
        <v>0</v>
      </c>
      <c t="n" s="6" r="F6">
        <v>0</v>
      </c>
    </row>
    <row spans="1:6" r="7">
      <c t="s" s="4" r="A7">
        <v>133</v>
      </c>
      <c t="n" s="6" r="B7">
        <v>124446</v>
      </c>
      <c t="n" s="6" r="C7">
        <v>0</v>
      </c>
      <c t="n" s="6" r="D7">
        <v>124446</v>
      </c>
      <c t="n" s="6" r="E7">
        <v>0</v>
      </c>
      <c t="n" s="6" r="F7">
        <v>0</v>
      </c>
    </row>
    <row spans="1:6" r="8">
      <c t="s" s="4" r="A8">
        <v>134</v>
      </c>
      <c t="n" s="6" r="B8">
        <v>147</v>
      </c>
      <c t="n" s="6" r="C8">
        <v>0</v>
      </c>
      <c t="n" s="6" r="D8">
        <v>0</v>
      </c>
      <c t="n" s="6" r="E8">
        <v>0</v>
      </c>
      <c t="n" s="6" r="F8">
        <v>147</v>
      </c>
    </row>
    <row spans="1:6" r="9">
      <c t="s" s="4" r="A9">
        <v>135</v>
      </c>
      <c t="n" s="6" r="B9">
        <v>460458</v>
      </c>
      <c t="n" s="8" r="C9">
        <v>511</v>
      </c>
      <c t="n" s="6" r="D9">
        <v>222047</v>
      </c>
      <c t="n" s="6" r="E9">
        <v>236207</v>
      </c>
      <c t="n" s="6" r="F9">
        <v>1693</v>
      </c>
    </row>
    <row spans="1:6" r="10">
      <c t="s" s="4" r="A10">
        <v>136</v>
      </c>
      <c t="n" s="6" r="C10">
        <v>22061702</v>
      </c>
    </row>
    <row spans="1:6" r="11">
      <c t="s" s="3" r="A11">
        <v>137</v>
      </c>
    </row>
    <row spans="1:6" r="12">
      <c t="s" s="4" r="A12">
        <v>138</v>
      </c>
      <c t="n" s="6" r="C12">
        <v>7205091</v>
      </c>
    </row>
    <row spans="1:6" r="13">
      <c t="s" s="4" r="A13">
        <v>139</v>
      </c>
      <c t="n" s="8" r="B13">
        <v>465275</v>
      </c>
      <c t="n" s="8" r="C13">
        <v>511</v>
      </c>
      <c t="n" s="6" r="D13">
        <v>222328</v>
      </c>
      <c t="n" s="6" r="E13">
        <v>244885</v>
      </c>
      <c t="n" s="6" r="F13">
        <v>-2449</v>
      </c>
    </row>
    <row spans="1:6" r="14">
      <c t="s" s="4" r="A14">
        <v>140</v>
      </c>
      <c t="n" s="6" r="B14">
        <v>22076534</v>
      </c>
      <c t="n" s="6" r="C14">
        <v>22076534</v>
      </c>
    </row>
    <row spans="1:6" r="15">
      <c t="s" s="3" r="A15">
        <v>131</v>
      </c>
    </row>
    <row spans="1:6" r="16">
      <c t="s" s="4" r="A16">
        <v>114</v>
      </c>
      <c t="n" s="8" r="B16">
        <v>55857</v>
      </c>
      <c t="n" s="8" r="C16">
        <v>0</v>
      </c>
      <c t="n" s="6" r="D16">
        <v>0</v>
      </c>
      <c t="n" s="6" r="E16">
        <v>55857</v>
      </c>
      <c t="n" s="6" r="F16">
        <v>0</v>
      </c>
    </row>
    <row spans="1:6" r="17">
      <c t="s" s="4" r="A17">
        <v>132</v>
      </c>
      <c t="n" s="6" r="B17">
        <v>1278</v>
      </c>
      <c t="n" s="6" r="C17">
        <v>0</v>
      </c>
      <c t="n" s="6" r="D17">
        <v>1278</v>
      </c>
      <c t="n" s="6" r="E17">
        <v>0</v>
      </c>
      <c t="n" s="6" r="F17">
        <v>0</v>
      </c>
    </row>
    <row spans="1:6" r="18">
      <c t="s" s="4" r="A18">
        <v>133</v>
      </c>
      <c t="n" s="6" r="B18">
        <v>53238</v>
      </c>
      <c t="n" s="6" r="C18">
        <v>0</v>
      </c>
      <c t="n" s="6" r="D18">
        <v>53238</v>
      </c>
      <c t="n" s="6" r="E18">
        <v>0</v>
      </c>
      <c t="n" s="6" r="F18">
        <v>0</v>
      </c>
    </row>
    <row spans="1:6" r="19">
      <c t="s" s="4" r="A19">
        <v>134</v>
      </c>
      <c t="n" s="6" r="B19">
        <v>10380</v>
      </c>
      <c t="n" s="6" r="C19">
        <v>0</v>
      </c>
      <c t="n" s="6" r="D19">
        <v>0</v>
      </c>
      <c t="n" s="6" r="E19">
        <v>0</v>
      </c>
      <c t="n" s="6" r="F19">
        <v>10380</v>
      </c>
    </row>
    <row spans="1:6" r="20">
      <c t="s" s="4" r="A20">
        <v>141</v>
      </c>
      <c t="n" s="8" r="B20">
        <v>586028</v>
      </c>
      <c t="n" s="8" r="C20">
        <v>511</v>
      </c>
      <c t="n" s="8" r="D20">
        <v>276844</v>
      </c>
      <c t="n" s="8" r="E20">
        <v>300742</v>
      </c>
      <c t="n" s="8" r="F20">
        <v>7931</v>
      </c>
    </row>
    <row spans="1:6" r="21">
      <c t="s" s="4" r="A21">
        <v>142</v>
      </c>
      <c t="n" s="6" r="B21">
        <v>24833008</v>
      </c>
      <c t="n" s="6" r="C21">
        <v>24833008</v>
      </c>
    </row>
    <row spans="1:6" r="22">
      <c t="s" s="3" r="A22">
        <v>137</v>
      </c>
    </row>
    <row spans="1:6" r="23">
      <c t="s" s="4" r="A23">
        <v>138</v>
      </c>
      <c t="n" s="6" r="C23">
        <v>275647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3</v>
      </c>
      <c t="s" s="2" r="B1">
        <v>2</v>
      </c>
      <c t="s" s="2" r="C1">
        <v>23</v>
      </c>
    </row>
    <row spans="1:3" r="2">
      <c t="s" s="3" r="A2">
        <v>826</v>
      </c>
    </row>
    <row spans="1:3" r="3">
      <c t="s" s="4" r="A3">
        <v>834</v>
      </c>
      <c t="n" s="8" r="B3">
        <v>19321569</v>
      </c>
      <c t="n" s="8" r="C3">
        <v>16351691</v>
      </c>
    </row>
    <row spans="1:3" r="4">
      <c t="s" s="4" r="A4">
        <v>835</v>
      </c>
    </row>
    <row spans="1:3" r="5">
      <c t="s" s="3" r="A5">
        <v>826</v>
      </c>
    </row>
    <row spans="1:3" r="6">
      <c t="s" s="4" r="A6">
        <v>834</v>
      </c>
      <c t="n" s="6" r="B6">
        <v>18199040</v>
      </c>
      <c t="n" s="6" r="C6">
        <v>15347811</v>
      </c>
    </row>
    <row spans="1:3" r="7">
      <c t="s" s="4" r="A7">
        <v>836</v>
      </c>
    </row>
    <row spans="1:3" r="8">
      <c t="s" s="3" r="A8">
        <v>826</v>
      </c>
    </row>
    <row spans="1:3" r="9">
      <c t="s" s="4" r="A9">
        <v>834</v>
      </c>
      <c t="n" s="6" r="B9">
        <v>17593901</v>
      </c>
      <c t="n" s="6" r="C9">
        <v>14628596</v>
      </c>
    </row>
    <row spans="1:3" r="10">
      <c t="s" s="4" r="A10">
        <v>837</v>
      </c>
    </row>
    <row spans="1:3" r="11">
      <c t="s" s="3" r="A11">
        <v>826</v>
      </c>
    </row>
    <row spans="1:3" r="12">
      <c t="s" s="4" r="A12">
        <v>834</v>
      </c>
      <c t="n" s="6" r="B12">
        <v>605139</v>
      </c>
      <c t="n" s="6" r="C12">
        <v>719215</v>
      </c>
    </row>
    <row spans="1:3" r="13">
      <c t="s" s="4" r="A13">
        <v>545</v>
      </c>
    </row>
    <row spans="1:3" r="14">
      <c t="s" s="3" r="A14">
        <v>826</v>
      </c>
    </row>
    <row spans="1:3" r="15">
      <c t="s" s="4" r="A15">
        <v>834</v>
      </c>
      <c t="n" s="6" r="B15">
        <v>1122529</v>
      </c>
      <c t="n" s="6" r="C15">
        <v>1003880</v>
      </c>
    </row>
    <row spans="1:3" r="16">
      <c t="s" s="4" r="A16">
        <v>838</v>
      </c>
    </row>
    <row spans="1:3" r="17">
      <c t="s" s="3" r="A17">
        <v>826</v>
      </c>
    </row>
    <row spans="1:3" r="18">
      <c t="s" s="4" r="A18">
        <v>834</v>
      </c>
      <c t="n" s="6" r="B18">
        <v>1055181</v>
      </c>
      <c t="n" s="6" r="C18">
        <v>924367</v>
      </c>
    </row>
    <row spans="1:3" r="19">
      <c t="s" s="4" r="A19">
        <v>839</v>
      </c>
    </row>
    <row spans="1:3" r="20">
      <c t="s" s="3" r="A20">
        <v>826</v>
      </c>
    </row>
    <row spans="1:3" r="21">
      <c t="s" s="4" r="A21">
        <v>834</v>
      </c>
      <c t="n" s="8" r="B21">
        <v>67348</v>
      </c>
      <c t="n" s="8" r="C21">
        <v>795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40</v>
      </c>
      <c t="s" s="2" r="C1">
        <v>71</v>
      </c>
      <c t="s" s="2" r="E1">
        <v>1</v>
      </c>
    </row>
    <row spans="1:6" r="2">
      <c t="s" s="2" r="C2">
        <v>2</v>
      </c>
      <c t="s" s="2" r="D2">
        <v>72</v>
      </c>
      <c t="s" s="2" r="E2">
        <v>2</v>
      </c>
      <c t="s" s="2" r="F2">
        <v>72</v>
      </c>
    </row>
    <row spans="1:6" r="3">
      <c t="s" s="3" r="A3">
        <v>841</v>
      </c>
    </row>
    <row spans="1:6" r="4">
      <c t="s" s="4" r="A4">
        <v>842</v>
      </c>
      <c t="n" s="8" r="C4">
        <v>3379</v>
      </c>
      <c t="n" s="8" r="D4">
        <v>2480</v>
      </c>
      <c t="n" s="8" r="E4">
        <v>2922</v>
      </c>
      <c t="n" s="8" r="F4">
        <v>1956</v>
      </c>
    </row>
    <row spans="1:6" r="5">
      <c t="s" s="4" r="A5">
        <v>843</v>
      </c>
      <c t="s" s="4" r="B5">
        <v>59</v>
      </c>
      <c t="n" s="6" r="C5">
        <v>495</v>
      </c>
      <c t="n" s="6" r="D5">
        <v>883</v>
      </c>
      <c t="n" s="6" r="E5">
        <v>1407</v>
      </c>
      <c t="n" s="6" r="F5">
        <v>2052</v>
      </c>
    </row>
    <row spans="1:6" r="6">
      <c t="s" s="4" r="A6">
        <v>844</v>
      </c>
      <c t="s" s="4" r="B6">
        <v>570</v>
      </c>
      <c t="n" s="6" r="C6">
        <v>-251</v>
      </c>
      <c t="n" s="6" r="D6">
        <v>-128</v>
      </c>
      <c t="n" s="6" r="E6">
        <v>-706</v>
      </c>
      <c t="n" s="6" r="F6">
        <v>-773</v>
      </c>
    </row>
    <row spans="1:6" r="7">
      <c t="s" s="4" r="A7">
        <v>845</v>
      </c>
      <c t="n" s="8" r="C7">
        <v>3623</v>
      </c>
      <c t="n" s="8" r="D7">
        <v>3235</v>
      </c>
      <c t="n" s="8" r="E7">
        <v>3623</v>
      </c>
      <c t="n" s="8" r="F7">
        <v>3235</v>
      </c>
    </row>
    <row spans="1:6" r="8">
      <c t="n" r="A8"/>
    </row>
    <row spans="1:6" r="9">
      <c t="s" s="4" r="A9">
        <v>59</v>
      </c>
      <c t="s" s="4" r="B9">
        <v>846</v>
      </c>
    </row>
    <row spans="1:6" r="10">
      <c t="s" s="4" r="A10">
        <v>570</v>
      </c>
      <c t="s" s="4" r="B10">
        <v>847</v>
      </c>
    </row>
  </sheetData>
  <mergeCells count="6">
    <mergeCell ref="A1:B2"/>
    <mergeCell ref="C1:D1"/>
    <mergeCell ref="E1:F1"/>
    <mergeCell ref="A8:E8"/>
    <mergeCell ref="B9:E9"/>
    <mergeCell ref="B10:E1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48</v>
      </c>
      <c t="s" s="2" r="C1">
        <v>71</v>
      </c>
      <c t="s" s="2" r="E1">
        <v>1</v>
      </c>
    </row>
    <row spans="1:6" r="2">
      <c t="s" s="2" r="C2">
        <v>2</v>
      </c>
      <c t="s" s="2" r="D2">
        <v>72</v>
      </c>
      <c t="s" s="2" r="E2">
        <v>2</v>
      </c>
      <c t="s" s="2" r="F2">
        <v>72</v>
      </c>
    </row>
    <row spans="1:6" r="3">
      <c t="s" s="3" r="A3">
        <v>826</v>
      </c>
    </row>
    <row spans="1:6" r="4">
      <c t="s" s="4" r="A4">
        <v>849</v>
      </c>
      <c t="n" s="8" r="C4">
        <v>16053</v>
      </c>
      <c t="n" s="8" r="D4">
        <v>11136</v>
      </c>
      <c t="n" s="8" r="E4">
        <v>41985</v>
      </c>
      <c t="n" s="8" r="F4">
        <v>30256</v>
      </c>
    </row>
    <row spans="1:6" r="5">
      <c t="s" s="4" r="A5">
        <v>850</v>
      </c>
      <c t="s" s="4" r="B5">
        <v>59</v>
      </c>
      <c t="n" s="6" r="C5">
        <v>-8925</v>
      </c>
      <c t="n" s="6" r="D5">
        <v>-8478</v>
      </c>
      <c t="n" s="6" r="E5">
        <v>-23940</v>
      </c>
      <c t="n" s="6" r="F5">
        <v>-26725</v>
      </c>
    </row>
    <row spans="1:6" r="6">
      <c t="s" s="4" r="A6">
        <v>851</v>
      </c>
      <c t="n" s="6" r="C6">
        <v>-661</v>
      </c>
      <c t="n" s="6" r="D6">
        <v>-511</v>
      </c>
      <c t="n" s="6" r="E6">
        <v>-1946</v>
      </c>
      <c t="n" s="6" r="F6">
        <v>-1441</v>
      </c>
    </row>
    <row spans="1:6" r="7">
      <c t="s" s="4" r="A7">
        <v>852</v>
      </c>
      <c t="n" s="6" r="C7">
        <v>6467</v>
      </c>
      <c t="n" s="6" r="D7">
        <v>2147</v>
      </c>
      <c t="n" s="6" r="E7">
        <v>16099</v>
      </c>
      <c t="n" s="6" r="F7">
        <v>2090</v>
      </c>
    </row>
    <row spans="1:6" r="8">
      <c t="s" s="4" r="A8">
        <v>853</v>
      </c>
      <c t="s" s="4" r="B8">
        <v>570</v>
      </c>
      <c t="n" s="6" r="C8">
        <v>4915</v>
      </c>
      <c t="n" s="6" r="D8">
        <v>-19396</v>
      </c>
      <c t="n" s="6" r="E8">
        <v>-37354</v>
      </c>
      <c t="n" s="6" r="F8">
        <v>-8224</v>
      </c>
    </row>
    <row spans="1:6" r="9">
      <c t="s" s="4" r="A9">
        <v>854</v>
      </c>
      <c t="n" s="6" r="C9">
        <v>8077</v>
      </c>
      <c t="n" s="6" r="D9">
        <v>2621</v>
      </c>
      <c t="n" s="6" r="E9">
        <v>19756</v>
      </c>
      <c t="n" s="6" r="F9">
        <v>8806</v>
      </c>
    </row>
    <row spans="1:6" r="10">
      <c t="s" s="4" r="A10">
        <v>86</v>
      </c>
      <c t="n" s="6" r="C10">
        <v>14544</v>
      </c>
      <c t="n" s="6" r="D10">
        <v>4768</v>
      </c>
      <c t="n" s="6" r="E10">
        <v>35855</v>
      </c>
      <c t="n" s="6" r="F10">
        <v>10896</v>
      </c>
    </row>
    <row spans="1:6" r="11">
      <c t="s" s="4" r="A11">
        <v>810</v>
      </c>
    </row>
    <row spans="1:6" r="12">
      <c t="s" s="3" r="A12">
        <v>826</v>
      </c>
    </row>
    <row spans="1:6" r="13">
      <c t="s" s="4" r="A13">
        <v>855</v>
      </c>
      <c t="s" s="4" r="B13">
        <v>580</v>
      </c>
      <c t="n" s="6" r="C13">
        <v>3162</v>
      </c>
      <c t="n" s="6" r="D13">
        <v>22017</v>
      </c>
      <c t="n" s="6" r="E13">
        <v>57110</v>
      </c>
      <c t="n" s="6" r="F13">
        <v>17030</v>
      </c>
    </row>
    <row spans="1:6" r="14">
      <c t="s" s="4" r="A14">
        <v>812</v>
      </c>
    </row>
    <row spans="1:6" r="15">
      <c t="s" s="3" r="A15">
        <v>826</v>
      </c>
    </row>
    <row spans="1:6" r="16">
      <c t="s" s="4" r="A16">
        <v>855</v>
      </c>
      <c t="n" s="8" r="C16">
        <v>1574</v>
      </c>
      <c t="n" s="8" r="D16">
        <v>4882</v>
      </c>
      <c t="n" s="8" r="E16">
        <v>53839</v>
      </c>
      <c t="n" s="8" r="F16">
        <v>22146</v>
      </c>
    </row>
    <row spans="1:6" r="17">
      <c t="n" r="A17"/>
    </row>
    <row spans="1:6" r="18">
      <c t="s" s="4" r="A18">
        <v>59</v>
      </c>
      <c t="s" s="4" r="B18">
        <v>856</v>
      </c>
    </row>
    <row spans="1:6" r="19">
      <c t="s" s="4" r="A19">
        <v>570</v>
      </c>
      <c t="s" s="4" r="B19">
        <v>857</v>
      </c>
    </row>
    <row spans="1:6" r="20">
      <c t="s" s="4" r="A20">
        <v>580</v>
      </c>
      <c t="s" s="4" r="B20">
        <v>814</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s>
  <sheetData>
    <row spans="1:6" r="1">
      <c t="s" s="1" r="A1">
        <v>858</v>
      </c>
      <c t="s" s="2" r="C1">
        <v>71</v>
      </c>
      <c t="s" s="2" r="E1">
        <v>1</v>
      </c>
    </row>
    <row spans="1:6" r="2">
      <c t="s" s="2" r="C2">
        <v>2</v>
      </c>
      <c t="s" s="2" r="D2">
        <v>72</v>
      </c>
      <c t="s" s="2" r="E2">
        <v>2</v>
      </c>
      <c t="s" s="2" r="F2">
        <v>72</v>
      </c>
    </row>
    <row spans="1:6" r="3">
      <c t="s" s="3" r="A3">
        <v>859</v>
      </c>
    </row>
    <row spans="1:6" r="4">
      <c t="s" s="4" r="A4">
        <v>860</v>
      </c>
      <c t="s" s="4" r="B4">
        <v>861</v>
      </c>
      <c t="s" s="4" r="C4">
        <v>862</v>
      </c>
      <c t="s" s="4" r="D4">
        <v>863</v>
      </c>
      <c t="s" s="4" r="E4">
        <v>864</v>
      </c>
      <c t="s" s="4" r="F4">
        <v>865</v>
      </c>
    </row>
    <row spans="1:6" r="5">
      <c t="s" s="4" r="A5">
        <v>866</v>
      </c>
      <c t="s" s="4" r="B5">
        <v>867</v>
      </c>
      <c t="s" s="4" r="C5">
        <v>868</v>
      </c>
      <c t="s" s="4" r="D5">
        <v>869</v>
      </c>
      <c t="s" s="4" r="E5">
        <v>869</v>
      </c>
      <c t="s" s="4" r="F5">
        <v>870</v>
      </c>
    </row>
    <row spans="1:6" r="6">
      <c t="n" r="A6"/>
    </row>
    <row spans="1:6" r="7">
      <c t="s" s="4" r="A7">
        <v>59</v>
      </c>
      <c t="s" s="4" r="B7">
        <v>871</v>
      </c>
    </row>
    <row spans="1:6" r="8">
      <c t="s" s="4" r="A8">
        <v>570</v>
      </c>
      <c t="s" s="4" r="B8">
        <v>872</v>
      </c>
    </row>
    <row spans="1:6" r="9">
      <c t="s" s="4" r="A9">
        <v>580</v>
      </c>
      <c t="s" s="4" r="B9">
        <v>873</v>
      </c>
    </row>
  </sheetData>
  <mergeCells count="7">
    <mergeCell ref="A1:B2"/>
    <mergeCell ref="C1:D1"/>
    <mergeCell ref="E1:F1"/>
    <mergeCell ref="A6:E6"/>
    <mergeCell ref="B7:E7"/>
    <mergeCell ref="B8:E8"/>
    <mergeCell ref="B9:E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2"/>
    <col customWidth="1" max="3" min="3" width="16"/>
    <col customWidth="1" max="4" min="4" width="14"/>
  </cols>
  <sheetData>
    <row spans="1:4" r="1">
      <c t="s" s="1" r="A1">
        <v>874</v>
      </c>
      <c t="s" s="2" r="C1">
        <v>1</v>
      </c>
    </row>
    <row spans="1:4" r="2">
      <c t="s" s="2" r="C2">
        <v>2</v>
      </c>
      <c t="s" s="2" r="D2">
        <v>23</v>
      </c>
    </row>
    <row spans="1:4" r="3">
      <c t="s" s="3" r="A3">
        <v>875</v>
      </c>
    </row>
    <row spans="1:4" r="4">
      <c t="s" s="4" r="A4">
        <v>60</v>
      </c>
      <c t="n" s="8" r="C4">
        <v>149910</v>
      </c>
      <c t="n" s="8" r="D4">
        <v>156604</v>
      </c>
    </row>
    <row spans="1:4" r="5">
      <c t="s" s="4" r="A5">
        <v>876</v>
      </c>
      <c t="s" s="4" r="C5">
        <v>877</v>
      </c>
    </row>
    <row spans="1:4" r="6">
      <c t="s" s="4" r="A6">
        <v>878</v>
      </c>
      <c t="s" s="4" r="B6">
        <v>59</v>
      </c>
      <c t="s" s="4" r="C6">
        <v>879</v>
      </c>
    </row>
    <row spans="1:4" r="7">
      <c t="s" s="4" r="A7">
        <v>880</v>
      </c>
      <c t="n" s="8" r="C7">
        <v>-19011</v>
      </c>
    </row>
    <row spans="1:4" r="8">
      <c t="s" s="4" r="A8">
        <v>881</v>
      </c>
      <c t="n" s="8" r="C8">
        <v>-37011</v>
      </c>
    </row>
    <row spans="1:4" r="9">
      <c t="s" s="4" r="A9">
        <v>866</v>
      </c>
      <c t="s" s="4" r="C9">
        <v>882</v>
      </c>
    </row>
    <row spans="1:4" r="10">
      <c t="s" s="4" r="A10">
        <v>883</v>
      </c>
      <c t="n" s="8" r="C10">
        <v>-4121</v>
      </c>
    </row>
    <row spans="1:4" r="11">
      <c t="s" s="4" r="A11">
        <v>884</v>
      </c>
      <c t="n" s="8" r="C11">
        <v>-8014</v>
      </c>
    </row>
    <row spans="1:4" r="12">
      <c t="n" r="A12"/>
    </row>
    <row spans="1:4" r="13">
      <c t="s" s="4" r="A13">
        <v>59</v>
      </c>
      <c t="s" s="4" r="B13">
        <v>871</v>
      </c>
    </row>
  </sheetData>
  <mergeCells count="3">
    <mergeCell ref="A1:B2"/>
    <mergeCell ref="A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85</v>
      </c>
      <c t="s" s="2" r="C1">
        <v>71</v>
      </c>
      <c t="s" s="2" r="E1">
        <v>1</v>
      </c>
    </row>
    <row spans="1:6" r="2">
      <c t="s" s="2" r="C2">
        <v>2</v>
      </c>
      <c t="s" s="2" r="D2">
        <v>72</v>
      </c>
      <c t="s" s="2" r="E2">
        <v>2</v>
      </c>
      <c t="s" s="2" r="F2">
        <v>72</v>
      </c>
    </row>
    <row spans="1:6" r="3">
      <c t="s" s="3" r="A3">
        <v>886</v>
      </c>
    </row>
    <row spans="1:6" r="4">
      <c t="s" s="4" r="A4">
        <v>887</v>
      </c>
      <c t="n" s="8" r="E4">
        <v>156604</v>
      </c>
    </row>
    <row spans="1:6" r="5">
      <c t="s" s="4" r="A5">
        <v>888</v>
      </c>
      <c t="s" s="4" r="B5">
        <v>59</v>
      </c>
      <c t="n" s="8" r="C5">
        <v>-8925</v>
      </c>
      <c t="n" s="8" r="D5">
        <v>-8478</v>
      </c>
      <c t="n" s="6" r="E5">
        <v>-23940</v>
      </c>
      <c t="n" s="8" r="F5">
        <v>-26725</v>
      </c>
    </row>
    <row spans="1:6" r="6">
      <c t="s" s="4" r="A6">
        <v>853</v>
      </c>
      <c t="s" s="4" r="B6">
        <v>570</v>
      </c>
      <c t="n" s="6" r="C6">
        <v>4915</v>
      </c>
      <c t="n" s="6" r="D6">
        <v>-19396</v>
      </c>
      <c t="n" s="6" r="E6">
        <v>-37354</v>
      </c>
      <c t="n" s="6" r="F6">
        <v>-8224</v>
      </c>
    </row>
    <row spans="1:6" r="7">
      <c t="s" s="4" r="A7">
        <v>889</v>
      </c>
      <c t="n" s="6" r="C7">
        <v>149910</v>
      </c>
      <c t="n" s="6" r="E7">
        <v>149910</v>
      </c>
    </row>
    <row spans="1:6" r="8">
      <c t="s" s="4" r="A8">
        <v>890</v>
      </c>
    </row>
    <row spans="1:6" r="9">
      <c t="s" s="3" r="A9">
        <v>886</v>
      </c>
    </row>
    <row spans="1:6" r="10">
      <c t="s" s="4" r="A10">
        <v>887</v>
      </c>
      <c t="n" s="6" r="C10">
        <v>130900</v>
      </c>
      <c t="n" s="6" r="D10">
        <v>140588</v>
      </c>
      <c t="n" s="6" r="E10">
        <v>156604</v>
      </c>
      <c t="n" s="6" r="F10">
        <v>112439</v>
      </c>
    </row>
    <row spans="1:6" r="11">
      <c t="s" s="4" r="A11">
        <v>149</v>
      </c>
      <c t="n" s="6" r="C11">
        <v>23020</v>
      </c>
      <c t="n" s="6" r="D11">
        <v>19984</v>
      </c>
      <c t="n" s="6" r="E11">
        <v>54600</v>
      </c>
      <c t="n" s="6" r="F11">
        <v>55202</v>
      </c>
    </row>
    <row spans="1:6" r="12">
      <c t="s" s="4" r="A12">
        <v>891</v>
      </c>
      <c t="n" s="6" r="C12">
        <v>0</v>
      </c>
      <c t="n" s="6" r="D12">
        <v>3</v>
      </c>
      <c t="n" s="6" r="E12">
        <v>0</v>
      </c>
      <c t="n" s="6" r="F12">
        <v>9</v>
      </c>
    </row>
    <row spans="1:6" r="13">
      <c t="s" s="4" r="A13">
        <v>888</v>
      </c>
      <c t="s" s="4" r="B13">
        <v>59</v>
      </c>
      <c t="n" s="6" r="C13">
        <v>-8925</v>
      </c>
      <c t="n" s="6" r="D13">
        <v>-8478</v>
      </c>
      <c t="n" s="6" r="E13">
        <v>-23940</v>
      </c>
      <c t="n" s="6" r="F13">
        <v>-26725</v>
      </c>
    </row>
    <row spans="1:6" r="14">
      <c t="s" s="4" r="A14">
        <v>892</v>
      </c>
      <c t="n" s="6" r="C14">
        <v>14095</v>
      </c>
      <c t="n" s="6" r="D14">
        <v>11509</v>
      </c>
      <c t="n" s="6" r="E14">
        <v>30660</v>
      </c>
      <c t="n" s="6" r="F14">
        <v>28486</v>
      </c>
    </row>
    <row spans="1:6" r="15">
      <c t="s" s="4" r="A15">
        <v>853</v>
      </c>
      <c t="s" s="4" r="B15">
        <v>570</v>
      </c>
      <c t="n" s="6" r="C15">
        <v>4915</v>
      </c>
      <c t="n" s="6" r="D15">
        <v>-19396</v>
      </c>
      <c t="n" s="6" r="E15">
        <v>-37354</v>
      </c>
      <c t="n" s="6" r="F15">
        <v>-8224</v>
      </c>
    </row>
    <row spans="1:6" r="16">
      <c t="s" s="4" r="A16">
        <v>889</v>
      </c>
      <c t="n" s="8" r="C16">
        <v>149910</v>
      </c>
      <c t="n" s="8" r="D16">
        <v>132701</v>
      </c>
      <c t="n" s="8" r="E16">
        <v>149910</v>
      </c>
      <c t="n" s="8" r="F16">
        <v>132701</v>
      </c>
    </row>
    <row spans="1:6" r="17">
      <c t="n" r="A17"/>
    </row>
    <row spans="1:6" r="18">
      <c t="s" s="4" r="A18">
        <v>59</v>
      </c>
      <c t="s" s="4" r="B18">
        <v>856</v>
      </c>
    </row>
    <row spans="1:6" r="19">
      <c t="s" s="4" r="A19">
        <v>570</v>
      </c>
      <c t="s" s="4" r="B19">
        <v>857</v>
      </c>
    </row>
  </sheetData>
  <mergeCells count="6">
    <mergeCell ref="A1:B2"/>
    <mergeCell ref="C1:D1"/>
    <mergeCell ref="E1:F1"/>
    <mergeCell ref="A17:E17"/>
    <mergeCell ref="B18:E18"/>
    <mergeCell ref="B19:E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3</v>
      </c>
      <c t="s" s="2" r="B1">
        <v>71</v>
      </c>
      <c t="s" s="2" r="D1">
        <v>1</v>
      </c>
    </row>
    <row spans="1:5" r="2">
      <c t="s" s="2" r="B2">
        <v>2</v>
      </c>
      <c t="s" s="2" r="C2">
        <v>72</v>
      </c>
      <c t="s" s="2" r="D2">
        <v>2</v>
      </c>
      <c t="s" s="2" r="E2">
        <v>72</v>
      </c>
    </row>
    <row spans="1:5" r="3">
      <c t="s" s="3" r="A3">
        <v>894</v>
      </c>
    </row>
    <row spans="1:5" r="4">
      <c t="s" s="4" r="A4">
        <v>887</v>
      </c>
      <c t="n" s="8" r="B4">
        <v>16366</v>
      </c>
      <c t="n" s="8" r="C4">
        <v>12649</v>
      </c>
      <c t="n" s="8" r="D4">
        <v>14651</v>
      </c>
      <c t="n" s="8" r="E4">
        <v>10885</v>
      </c>
    </row>
    <row spans="1:5" r="5">
      <c t="s" s="4" r="A5">
        <v>895</v>
      </c>
      <c t="n" s="6" r="B5">
        <v>1886</v>
      </c>
      <c t="n" s="6" r="C5">
        <v>1241</v>
      </c>
      <c t="n" s="6" r="D5">
        <v>4886</v>
      </c>
      <c t="n" s="6" r="E5">
        <v>3935</v>
      </c>
    </row>
    <row spans="1:5" r="6">
      <c t="s" s="4" r="A6">
        <v>896</v>
      </c>
      <c t="n" s="6" r="B6">
        <v>-661</v>
      </c>
      <c t="n" s="6" r="C6">
        <v>-511</v>
      </c>
      <c t="n" s="6" r="D6">
        <v>-1946</v>
      </c>
      <c t="n" s="6" r="E6">
        <v>-1441</v>
      </c>
    </row>
    <row spans="1:5" r="7">
      <c t="s" s="4" r="A7">
        <v>889</v>
      </c>
      <c t="n" s="8" r="B7">
        <v>17591</v>
      </c>
      <c t="n" s="8" r="C7">
        <v>13379</v>
      </c>
      <c t="n" s="8" r="D7">
        <v>17591</v>
      </c>
      <c t="n" s="8" r="E7">
        <v>1337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97</v>
      </c>
      <c t="s" s="2" r="B1">
        <v>2</v>
      </c>
      <c t="s" s="2" r="C1">
        <v>561</v>
      </c>
      <c t="s" s="2" r="D1">
        <v>23</v>
      </c>
      <c t="s" s="2" r="E1">
        <v>72</v>
      </c>
      <c t="s" s="2" r="F1">
        <v>562</v>
      </c>
      <c t="s" s="2" r="G1">
        <v>563</v>
      </c>
    </row>
    <row spans="1:7" r="2">
      <c t="s" s="3" r="A2">
        <v>898</v>
      </c>
    </row>
    <row spans="1:7" r="3">
      <c t="n" s="6" r="A3">
        <v>2016</v>
      </c>
      <c t="n" s="8" r="B3">
        <v>649</v>
      </c>
    </row>
    <row spans="1:7" r="4">
      <c t="n" s="6" r="A4">
        <v>2017</v>
      </c>
      <c t="n" s="6" r="B4">
        <v>2494</v>
      </c>
    </row>
    <row spans="1:7" r="5">
      <c t="n" s="6" r="A5">
        <v>2018</v>
      </c>
      <c t="n" s="6" r="B5">
        <v>2360</v>
      </c>
    </row>
    <row spans="1:7" r="6">
      <c t="n" s="6" r="A6">
        <v>2019</v>
      </c>
      <c t="n" s="6" r="B6">
        <v>2252</v>
      </c>
    </row>
    <row spans="1:7" r="7">
      <c t="n" s="6" r="A7">
        <v>2020</v>
      </c>
      <c t="n" s="6" r="B7">
        <v>2168</v>
      </c>
    </row>
    <row spans="1:7" r="8">
      <c t="s" s="4" r="A8">
        <v>899</v>
      </c>
      <c t="n" s="6" r="B8">
        <v>7668</v>
      </c>
    </row>
    <row spans="1:7" r="9">
      <c t="s" s="4" r="A9">
        <v>900</v>
      </c>
      <c t="n" s="6" r="B9">
        <v>17591</v>
      </c>
      <c t="n" s="8" r="C9">
        <v>16366</v>
      </c>
      <c t="n" s="8" r="D9">
        <v>14651</v>
      </c>
      <c t="n" s="8" r="E9">
        <v>13379</v>
      </c>
      <c t="n" s="8" r="F9">
        <v>12649</v>
      </c>
      <c t="n" s="8" r="G9">
        <v>10885</v>
      </c>
    </row>
    <row spans="1:7" r="10">
      <c t="s" s="4" r="A10">
        <v>901</v>
      </c>
    </row>
    <row spans="1:7" r="11">
      <c t="s" s="3" r="A11">
        <v>898</v>
      </c>
    </row>
    <row spans="1:7" r="12">
      <c t="s" s="4" r="A12">
        <v>900</v>
      </c>
      <c t="n" s="8" r="B12">
        <v>1759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7"/>
    <col customWidth="1" max="3" min="3" width="14"/>
  </cols>
  <sheetData>
    <row spans="1:3" r="1">
      <c t="s" s="1" r="A1">
        <v>902</v>
      </c>
      <c t="s" s="2" r="B1">
        <v>1</v>
      </c>
    </row>
    <row spans="1:3" r="2">
      <c t="s" s="2" r="B2">
        <v>2</v>
      </c>
      <c t="s" s="2" r="C2">
        <v>23</v>
      </c>
    </row>
    <row spans="1:3" r="3">
      <c t="s" s="3" r="A3">
        <v>903</v>
      </c>
    </row>
    <row spans="1:3" r="4">
      <c t="s" s="4" r="A4">
        <v>904</v>
      </c>
      <c t="n" s="12" r="B4">
        <v>5.3</v>
      </c>
      <c t="n" s="12" r="C4">
        <v>9.6</v>
      </c>
    </row>
    <row spans="1:3" r="5">
      <c t="s" s="4" r="A5">
        <v>905</v>
      </c>
    </row>
    <row spans="1:3" r="6">
      <c t="s" s="3" r="A6">
        <v>903</v>
      </c>
    </row>
    <row spans="1:3" r="7">
      <c t="s" s="4" r="A7">
        <v>906</v>
      </c>
      <c t="n" s="8" r="B7">
        <v>29</v>
      </c>
      <c t="n" s="8" r="C7">
        <v>29</v>
      </c>
    </row>
    <row spans="1:3" r="8">
      <c t="s" s="4" r="A8">
        <v>821</v>
      </c>
    </row>
    <row spans="1:3" r="9">
      <c t="s" s="3" r="A9">
        <v>903</v>
      </c>
    </row>
    <row spans="1:3" r="10">
      <c t="s" s="4" r="A10">
        <v>907</v>
      </c>
      <c t="s" s="4" r="B10">
        <v>9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909</v>
      </c>
      <c t="s" s="2" r="B1">
        <v>71</v>
      </c>
      <c t="s" s="2" r="D1">
        <v>1</v>
      </c>
    </row>
    <row spans="1:9" r="2">
      <c t="s" s="2" r="B2">
        <v>523</v>
      </c>
      <c t="s" s="2" r="C2">
        <v>404</v>
      </c>
      <c t="s" s="2" r="D2">
        <v>523</v>
      </c>
      <c t="s" s="2" r="E2">
        <v>404</v>
      </c>
      <c t="s" s="2" r="F2">
        <v>910</v>
      </c>
      <c t="s" s="2" r="G2">
        <v>422</v>
      </c>
      <c t="s" s="2" r="H2">
        <v>911</v>
      </c>
      <c t="s" s="2" r="I2">
        <v>912</v>
      </c>
    </row>
    <row spans="1:9" r="3">
      <c t="s" s="3" r="A3">
        <v>841</v>
      </c>
    </row>
    <row spans="1:9" r="4">
      <c t="s" s="4" r="A4">
        <v>913</v>
      </c>
      <c t="n" s="8" r="B4">
        <v>159500</v>
      </c>
      <c t="n" s="8" r="D4">
        <v>159500</v>
      </c>
      <c t="n" s="8" r="G4">
        <v>52900</v>
      </c>
    </row>
    <row spans="1:9" r="5">
      <c t="s" s="4" r="A5">
        <v>554</v>
      </c>
      <c t="n" s="8" r="B5">
        <v>1258</v>
      </c>
      <c t="n" s="8" r="C5">
        <v>965</v>
      </c>
      <c t="n" s="8" r="D5">
        <v>1258</v>
      </c>
      <c t="n" s="8" r="E5">
        <v>965</v>
      </c>
      <c t="n" s="6" r="G5">
        <v>1381</v>
      </c>
    </row>
    <row spans="1:9" r="6">
      <c t="s" s="4" r="A6">
        <v>914</v>
      </c>
      <c t="n" s="6" r="B6">
        <v>0</v>
      </c>
      <c t="n" s="6" r="D6">
        <v>0</v>
      </c>
    </row>
    <row spans="1:9" r="7">
      <c t="s" s="4" r="A7">
        <v>915</v>
      </c>
    </row>
    <row spans="1:9" r="8">
      <c t="s" s="3" r="A8">
        <v>841</v>
      </c>
    </row>
    <row spans="1:9" r="9">
      <c t="s" s="4" r="A9">
        <v>916</v>
      </c>
      <c t="n" s="8" r="B9">
        <v>546500</v>
      </c>
      <c t="n" s="8" r="D9">
        <v>546500</v>
      </c>
      <c t="n" s="6" r="G9">
        <v>456400</v>
      </c>
    </row>
    <row spans="1:9" r="10">
      <c t="s" s="4" r="A10">
        <v>917</v>
      </c>
    </row>
    <row spans="1:9" r="11">
      <c t="s" s="3" r="A11">
        <v>841</v>
      </c>
    </row>
    <row spans="1:9" r="12">
      <c t="s" s="4" r="A12">
        <v>916</v>
      </c>
      <c t="n" s="6" r="B12">
        <v>260600</v>
      </c>
      <c t="n" s="6" r="D12">
        <v>260600</v>
      </c>
      <c t="n" s="6" r="G12">
        <v>216500</v>
      </c>
    </row>
    <row spans="1:9" r="13">
      <c t="s" s="4" r="A13">
        <v>918</v>
      </c>
    </row>
    <row spans="1:9" r="14">
      <c t="s" s="3" r="A14">
        <v>841</v>
      </c>
    </row>
    <row spans="1:9" r="15">
      <c t="s" s="4" r="A15">
        <v>919</v>
      </c>
      <c t="n" s="6" r="B15">
        <v>1700</v>
      </c>
      <c t="n" s="6" r="D15">
        <v>1700</v>
      </c>
      <c t="n" s="6" r="G15">
        <v>3000</v>
      </c>
    </row>
    <row spans="1:9" r="16">
      <c t="s" s="4" r="A16">
        <v>920</v>
      </c>
    </row>
    <row spans="1:9" r="17">
      <c t="s" s="3" r="A17">
        <v>841</v>
      </c>
    </row>
    <row spans="1:9" r="18">
      <c t="s" s="4" r="A18">
        <v>921</v>
      </c>
      <c t="n" s="6" r="B18">
        <v>3600</v>
      </c>
      <c t="n" s="6" r="D18">
        <v>3600</v>
      </c>
      <c t="n" s="6" r="G18">
        <v>2900</v>
      </c>
    </row>
    <row spans="1:9" r="19">
      <c t="s" s="4" r="A19">
        <v>922</v>
      </c>
    </row>
    <row spans="1:9" r="20">
      <c t="s" s="3" r="A20">
        <v>841</v>
      </c>
    </row>
    <row spans="1:9" r="21">
      <c t="s" s="4" r="A21">
        <v>923</v>
      </c>
      <c t="n" s="6" r="B21">
        <v>1055200</v>
      </c>
      <c t="n" s="6" r="D21">
        <v>1055200</v>
      </c>
      <c t="n" s="6" r="G21">
        <v>924400</v>
      </c>
    </row>
    <row spans="1:9" r="22">
      <c t="s" s="4" r="A22">
        <v>924</v>
      </c>
      <c t="n" s="6" r="B22">
        <v>0</v>
      </c>
      <c t="n" s="6" r="C22">
        <v>0</v>
      </c>
      <c t="n" s="8" r="D22">
        <v>0</v>
      </c>
      <c t="n" s="6" r="E22">
        <v>0</v>
      </c>
    </row>
    <row spans="1:9" r="23">
      <c t="s" s="4" r="A23">
        <v>746</v>
      </c>
    </row>
    <row spans="1:9" r="24">
      <c t="s" s="3" r="A24">
        <v>841</v>
      </c>
    </row>
    <row spans="1:9" r="25">
      <c t="s" s="4" r="A25">
        <v>925</v>
      </c>
      <c t="s" s="4" r="D25">
        <v>926</v>
      </c>
    </row>
    <row spans="1:9" r="26">
      <c t="s" s="4" r="A26">
        <v>735</v>
      </c>
    </row>
    <row spans="1:9" r="27">
      <c t="s" s="3" r="A27">
        <v>841</v>
      </c>
    </row>
    <row spans="1:9" r="28">
      <c t="s" s="4" r="A28">
        <v>925</v>
      </c>
      <c t="s" s="4" r="D28">
        <v>927</v>
      </c>
    </row>
    <row spans="1:9" r="29">
      <c t="s" s="4" r="A29">
        <v>928</v>
      </c>
    </row>
    <row spans="1:9" r="30">
      <c t="s" s="3" r="A30">
        <v>841</v>
      </c>
    </row>
    <row spans="1:9" r="31">
      <c t="s" s="4" r="A31">
        <v>916</v>
      </c>
      <c t="n" s="6" r="B31">
        <v>18270000</v>
      </c>
      <c t="n" s="8" r="D31">
        <v>18270000</v>
      </c>
      <c t="n" s="6" r="G31">
        <v>15430000</v>
      </c>
    </row>
    <row spans="1:9" r="32">
      <c t="s" s="4" r="A32">
        <v>921</v>
      </c>
      <c t="n" s="8" r="B32">
        <v>3623</v>
      </c>
      <c t="n" s="8" r="C32">
        <v>3235</v>
      </c>
      <c t="n" s="8" r="D32">
        <v>3623</v>
      </c>
      <c t="n" s="8" r="E32">
        <v>3235</v>
      </c>
      <c t="n" s="8" r="F32">
        <v>3379</v>
      </c>
      <c t="n" s="8" r="G32">
        <v>2922</v>
      </c>
      <c t="n" s="8" r="H32">
        <v>2480</v>
      </c>
      <c t="n" s="8" r="I32">
        <v>19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72</v>
      </c>
    </row>
    <row spans="1:3" r="3">
      <c t="s" s="3" r="A3">
        <v>144</v>
      </c>
    </row>
    <row spans="1:3" r="4">
      <c t="s" s="4" r="A4">
        <v>114</v>
      </c>
      <c t="n" s="8" r="B4">
        <v>55857</v>
      </c>
      <c t="n" s="8" r="C4">
        <v>32641</v>
      </c>
    </row>
    <row spans="1:3" r="5">
      <c t="s" s="3" r="A5">
        <v>145</v>
      </c>
    </row>
    <row spans="1:3" r="6">
      <c t="s" s="4" r="A6">
        <v>146</v>
      </c>
      <c t="n" s="6" r="B6">
        <v>12789</v>
      </c>
      <c t="n" s="6" r="C6">
        <v>10700</v>
      </c>
    </row>
    <row spans="1:3" r="7">
      <c t="s" s="4" r="A7">
        <v>82</v>
      </c>
      <c t="n" s="6" r="B7">
        <v>3750</v>
      </c>
      <c t="n" s="6" r="C7">
        <v>4200</v>
      </c>
    </row>
    <row spans="1:3" r="8">
      <c t="s" s="4" r="A8">
        <v>147</v>
      </c>
      <c t="n" s="6" r="B8">
        <v>-220944</v>
      </c>
      <c t="n" s="6" r="C8">
        <v>-3797</v>
      </c>
    </row>
    <row spans="1:3" r="9">
      <c t="s" s="4" r="A9">
        <v>148</v>
      </c>
      <c t="n" s="6" r="B9">
        <v>-863</v>
      </c>
      <c t="n" s="6" r="C9">
        <v>1797</v>
      </c>
    </row>
    <row spans="1:3" r="10">
      <c t="s" s="4" r="A10">
        <v>149</v>
      </c>
      <c t="n" s="6" r="B10">
        <v>-59487</v>
      </c>
      <c t="n" s="6" r="C10">
        <v>-58158</v>
      </c>
    </row>
    <row spans="1:3" r="11">
      <c t="s" s="4" r="A11">
        <v>150</v>
      </c>
      <c t="n" s="6" r="B11">
        <v>61294</v>
      </c>
      <c t="n" s="6" r="C11">
        <v>34949</v>
      </c>
    </row>
    <row spans="1:3" r="12">
      <c t="s" s="4" r="A12">
        <v>151</v>
      </c>
      <c t="n" s="6" r="B12">
        <v>-145</v>
      </c>
      <c t="n" s="6" r="C12">
        <v>-1002</v>
      </c>
    </row>
    <row spans="1:3" r="13">
      <c t="s" s="4" r="A13">
        <v>152</v>
      </c>
      <c t="n" s="6" r="B13">
        <v>-1181</v>
      </c>
      <c t="n" s="6" r="C13">
        <v>0</v>
      </c>
    </row>
    <row spans="1:3" r="14">
      <c t="s" s="4" r="A14">
        <v>153</v>
      </c>
      <c t="n" s="6" r="B14">
        <v>1653</v>
      </c>
      <c t="n" s="6" r="C14">
        <v>290</v>
      </c>
    </row>
    <row spans="1:3" r="15">
      <c t="s" s="4" r="A15">
        <v>154</v>
      </c>
      <c t="n" s="6" r="B15">
        <v>186</v>
      </c>
      <c t="n" s="6" r="C15">
        <v>89</v>
      </c>
    </row>
    <row spans="1:3" r="16">
      <c t="s" s="4" r="A16">
        <v>155</v>
      </c>
      <c t="n" s="6" r="B16">
        <v>116</v>
      </c>
      <c t="n" s="6" r="C16">
        <v>11491</v>
      </c>
    </row>
    <row spans="1:3" r="17">
      <c t="s" s="4" r="A17">
        <v>132</v>
      </c>
      <c t="n" s="6" r="B17">
        <v>1478</v>
      </c>
      <c t="n" s="6" r="C17">
        <v>783</v>
      </c>
    </row>
    <row spans="1:3" r="18">
      <c t="s" s="4" r="A18">
        <v>91</v>
      </c>
      <c t="n" s="6" r="B18">
        <v>0</v>
      </c>
      <c t="n" s="6" r="C18">
        <v>-7345</v>
      </c>
    </row>
    <row spans="1:3" r="19">
      <c t="s" s="4" r="A19">
        <v>156</v>
      </c>
      <c t="n" s="6" r="B19">
        <v>-6582189</v>
      </c>
      <c t="n" s="6" r="C19">
        <v>-5599978</v>
      </c>
    </row>
    <row spans="1:3" r="20">
      <c t="s" s="4" r="A20">
        <v>157</v>
      </c>
      <c t="n" s="6" r="B20">
        <v>6571684</v>
      </c>
      <c t="n" s="6" r="C20">
        <v>5349444</v>
      </c>
    </row>
    <row spans="1:3" r="21">
      <c t="s" s="3" r="A21">
        <v>158</v>
      </c>
    </row>
    <row spans="1:3" r="22">
      <c t="s" s="4" r="A22">
        <v>159</v>
      </c>
      <c t="n" s="6" r="B22">
        <v>-55845</v>
      </c>
      <c t="n" s="6" r="C22">
        <v>-32025</v>
      </c>
    </row>
    <row spans="1:3" r="23">
      <c t="s" s="4" r="A23">
        <v>160</v>
      </c>
      <c t="n" s="6" r="B23">
        <v>30569</v>
      </c>
      <c t="n" s="6" r="C23">
        <v>22550</v>
      </c>
    </row>
    <row spans="1:3" r="24">
      <c t="s" s="4" r="A24">
        <v>161</v>
      </c>
      <c t="n" s="6" r="B24">
        <v>-181278</v>
      </c>
      <c t="n" s="6" r="C24">
        <v>-233371</v>
      </c>
    </row>
    <row spans="1:3" r="25">
      <c t="s" s="3" r="A25">
        <v>162</v>
      </c>
    </row>
    <row spans="1:3" r="26">
      <c t="s" s="4" r="A26">
        <v>163</v>
      </c>
      <c t="n" s="6" r="B26">
        <v>-468900</v>
      </c>
      <c t="n" s="6" r="C26">
        <v>-177535</v>
      </c>
    </row>
    <row spans="1:3" r="27">
      <c t="s" s="4" r="A27">
        <v>164</v>
      </c>
      <c t="n" s="6" r="B27">
        <v>21107</v>
      </c>
      <c t="n" s="6" r="C27">
        <v>28080</v>
      </c>
    </row>
    <row spans="1:3" r="28">
      <c t="s" s="4" r="A28">
        <v>165</v>
      </c>
      <c t="n" s="6" r="B28">
        <v>61018</v>
      </c>
      <c t="n" s="6" r="C28">
        <v>25835</v>
      </c>
    </row>
    <row spans="1:3" r="29">
      <c t="s" s="4" r="A29">
        <v>166</v>
      </c>
      <c t="n" s="6" r="B29">
        <v>4310</v>
      </c>
      <c t="n" s="6" r="C29">
        <v>4953</v>
      </c>
    </row>
    <row spans="1:3" r="30">
      <c t="s" s="4" r="A30">
        <v>167</v>
      </c>
      <c t="n" s="6" r="B30">
        <v>80956</v>
      </c>
      <c t="n" s="6" r="C30">
        <v>0</v>
      </c>
    </row>
    <row spans="1:3" r="31">
      <c t="s" s="4" r="A31">
        <v>168</v>
      </c>
      <c t="n" s="6" r="B31">
        <v>0</v>
      </c>
      <c t="n" s="6" r="C31">
        <v>3825</v>
      </c>
    </row>
    <row spans="1:3" r="32">
      <c t="s" s="4" r="A32">
        <v>169</v>
      </c>
      <c t="n" s="6" r="B32">
        <v>0</v>
      </c>
      <c t="n" s="6" r="C32">
        <v>-9</v>
      </c>
    </row>
    <row spans="1:3" r="33">
      <c t="s" s="4" r="A33">
        <v>170</v>
      </c>
      <c t="n" s="6" r="B33">
        <v>-270</v>
      </c>
      <c t="n" s="6" r="C33">
        <v>0</v>
      </c>
    </row>
    <row spans="1:3" r="34">
      <c t="s" s="4" r="A34">
        <v>171</v>
      </c>
      <c t="n" s="6" r="B34">
        <v>-497222</v>
      </c>
      <c t="n" s="6" r="C34">
        <v>-260404</v>
      </c>
    </row>
    <row spans="1:3" r="35">
      <c t="s" s="4" r="A35">
        <v>172</v>
      </c>
      <c t="n" s="6" r="B35">
        <v>1148</v>
      </c>
      <c t="n" s="6" r="C35">
        <v>0</v>
      </c>
    </row>
    <row spans="1:3" r="36">
      <c t="s" s="4" r="A36">
        <v>173</v>
      </c>
      <c t="n" s="6" r="B36">
        <v>-17932</v>
      </c>
      <c t="n" s="6" r="C36">
        <v>-16961</v>
      </c>
    </row>
    <row spans="1:3" r="37">
      <c t="s" s="4" r="A37">
        <v>174</v>
      </c>
      <c t="n" s="6" r="B37">
        <v>24248</v>
      </c>
      <c t="n" s="6" r="C37">
        <v>112196</v>
      </c>
    </row>
    <row spans="1:3" r="38">
      <c t="s" s="4" r="A38">
        <v>175</v>
      </c>
      <c t="n" s="6" r="B38">
        <v>-791537</v>
      </c>
      <c t="n" s="6" r="C38">
        <v>-280020</v>
      </c>
    </row>
    <row spans="1:3" r="39">
      <c t="s" s="3" r="A39">
        <v>176</v>
      </c>
    </row>
    <row spans="1:3" r="40">
      <c t="s" s="4" r="A40">
        <v>177</v>
      </c>
      <c t="n" s="6" r="B40">
        <v>1097970</v>
      </c>
      <c t="n" s="6" r="C40">
        <v>212710</v>
      </c>
    </row>
    <row spans="1:3" r="41">
      <c t="s" s="4" r="A41">
        <v>178</v>
      </c>
      <c t="n" s="6" r="B41">
        <v>11323660</v>
      </c>
      <c t="n" s="6" r="C41">
        <v>7332200</v>
      </c>
    </row>
    <row spans="1:3" r="42">
      <c t="s" s="4" r="A42">
        <v>179</v>
      </c>
      <c t="n" s="6" r="B42">
        <v>-11497160</v>
      </c>
      <c t="n" s="6" r="C42">
        <v>-6969700</v>
      </c>
    </row>
    <row spans="1:3" r="43">
      <c t="s" s="4" r="A43">
        <v>180</v>
      </c>
      <c t="n" s="6" r="B43">
        <v>52304</v>
      </c>
      <c t="n" s="6" r="C43">
        <v>73004</v>
      </c>
    </row>
    <row spans="1:3" r="44">
      <c t="s" s="4" r="A44">
        <v>181</v>
      </c>
      <c t="n" s="6" r="B44">
        <v>-52304</v>
      </c>
      <c t="n" s="6" r="C44">
        <v>-123004</v>
      </c>
    </row>
    <row spans="1:3" r="45">
      <c t="s" s="4" r="A45">
        <v>182</v>
      </c>
      <c t="n" s="6" r="B45">
        <v>197876</v>
      </c>
      <c t="n" s="6" r="C45">
        <v>90565</v>
      </c>
    </row>
    <row spans="1:3" r="46">
      <c t="s" s="4" r="A46">
        <v>183</v>
      </c>
      <c t="n" s="6" r="B46">
        <v>-192086</v>
      </c>
      <c t="n" s="6" r="C46">
        <v>-95783</v>
      </c>
    </row>
    <row spans="1:3" r="47">
      <c t="s" s="4" r="A47">
        <v>184</v>
      </c>
      <c t="n" s="6" r="B47">
        <v>63205</v>
      </c>
      <c t="n" s="6" r="C47">
        <v>0</v>
      </c>
    </row>
    <row spans="1:3" r="48">
      <c t="s" s="4" r="A48">
        <v>185</v>
      </c>
      <c t="n" s="6" r="B48">
        <v>2664</v>
      </c>
      <c t="n" s="6" r="C48">
        <v>177</v>
      </c>
    </row>
    <row spans="1:3" r="49">
      <c t="s" s="4" r="A49">
        <v>186</v>
      </c>
      <c t="n" s="6" r="B49">
        <v>0</v>
      </c>
      <c t="n" s="6" r="C49">
        <v>23</v>
      </c>
    </row>
    <row spans="1:3" r="50">
      <c t="s" s="4" r="A50">
        <v>187</v>
      </c>
      <c t="n" s="6" r="B50">
        <v>996129</v>
      </c>
      <c t="n" s="6" r="C50">
        <v>520192</v>
      </c>
    </row>
    <row spans="1:3" r="51">
      <c t="s" s="4" r="A51">
        <v>188</v>
      </c>
      <c t="n" s="6" r="B51">
        <v>23314</v>
      </c>
      <c t="n" s="6" r="C51">
        <v>6801</v>
      </c>
    </row>
    <row spans="1:3" r="52">
      <c t="s" s="3" r="A52">
        <v>189</v>
      </c>
    </row>
    <row spans="1:3" r="53">
      <c t="s" s="4" r="A53">
        <v>190</v>
      </c>
      <c t="n" s="6" r="B53">
        <v>32684</v>
      </c>
      <c t="n" s="6" r="C53">
        <v>30502</v>
      </c>
    </row>
    <row spans="1:3" r="54">
      <c t="s" s="4" r="A54">
        <v>191</v>
      </c>
      <c t="n" s="6" r="B54">
        <v>55998</v>
      </c>
      <c t="n" s="6" r="C54">
        <v>37303</v>
      </c>
    </row>
    <row spans="1:3" r="55">
      <c t="s" s="3" r="A55">
        <v>192</v>
      </c>
    </row>
    <row spans="1:3" r="56">
      <c t="s" s="4" r="A56">
        <v>193</v>
      </c>
      <c t="n" s="6" r="B56">
        <v>19067</v>
      </c>
      <c t="n" s="6" r="C56">
        <v>12021</v>
      </c>
    </row>
    <row spans="1:3" r="57">
      <c t="s" s="4" r="A57">
        <v>194</v>
      </c>
      <c t="n" s="6" r="B57">
        <v>14318</v>
      </c>
      <c t="n" s="6" r="C57">
        <v>16533</v>
      </c>
    </row>
    <row spans="1:3" r="58">
      <c t="s" s="3" r="A58">
        <v>195</v>
      </c>
    </row>
    <row spans="1:3" r="59">
      <c t="s" s="4" r="A59">
        <v>196</v>
      </c>
      <c t="n" s="6" r="B59">
        <v>1661</v>
      </c>
      <c t="n" s="6" r="C59">
        <v>4095</v>
      </c>
    </row>
    <row spans="1:3" r="60">
      <c t="s" s="4" r="A60">
        <v>197</v>
      </c>
      <c t="n" s="6" r="B60">
        <v>101938</v>
      </c>
      <c t="n" s="6" r="C60">
        <v>32421</v>
      </c>
    </row>
    <row spans="1:3" r="61">
      <c t="s" s="4" r="A61">
        <v>198</v>
      </c>
      <c t="n" s="6" r="B61">
        <v>10262</v>
      </c>
      <c t="n" s="6" r="C61">
        <v>25668</v>
      </c>
    </row>
    <row spans="1:3" r="62">
      <c t="s" s="4" r="A62">
        <v>199</v>
      </c>
      <c t="n" s="6" r="B62">
        <v>-33</v>
      </c>
      <c t="n" s="6" r="C62">
        <v>3345</v>
      </c>
    </row>
    <row spans="1:3" r="63">
      <c t="s" s="4" r="A63">
        <v>133</v>
      </c>
      <c t="n" s="6" r="C63">
        <v>124214</v>
      </c>
    </row>
    <row spans="1:3" r="64">
      <c t="s" s="4" r="A64">
        <v>200</v>
      </c>
    </row>
    <row spans="1:3" r="65">
      <c t="s" s="3" r="A65">
        <v>145</v>
      </c>
    </row>
    <row spans="1:3" r="66">
      <c t="s" s="4" r="A66">
        <v>91</v>
      </c>
      <c t="n" s="6" r="C66">
        <v>-7345</v>
      </c>
    </row>
    <row spans="1:3" r="67">
      <c t="s" s="4" r="A67">
        <v>201</v>
      </c>
      <c t="n" s="6" r="B67">
        <v>0</v>
      </c>
      <c t="n" s="6" r="C67">
        <v>738279</v>
      </c>
    </row>
    <row spans="1:3" r="68">
      <c t="s" s="4" r="A68">
        <v>202</v>
      </c>
      <c t="n" s="6" r="B68">
        <v>0</v>
      </c>
      <c t="n" s="6" r="C68">
        <v>718916</v>
      </c>
    </row>
    <row spans="1:3" r="69">
      <c t="s" s="4" r="A69">
        <v>91</v>
      </c>
      <c t="n" s="6" r="B69">
        <v>0</v>
      </c>
      <c t="n" s="6" r="C69">
        <v>7345</v>
      </c>
    </row>
    <row spans="1:3" r="70">
      <c t="s" s="4" r="A70">
        <v>133</v>
      </c>
      <c t="n" s="6" r="B70">
        <v>0</v>
      </c>
      <c t="n" s="6" r="C70">
        <v>124214</v>
      </c>
    </row>
    <row spans="1:3" r="71">
      <c t="s" s="4" r="A71">
        <v>203</v>
      </c>
    </row>
    <row spans="1:3" r="72">
      <c t="s" s="4" r="A72">
        <v>201</v>
      </c>
      <c t="n" s="6" r="B72">
        <v>165786</v>
      </c>
      <c t="n" s="6" r="C72">
        <v>0</v>
      </c>
    </row>
    <row spans="1:3" r="73">
      <c t="s" s="4" r="A73">
        <v>202</v>
      </c>
      <c t="n" s="6" r="B73">
        <v>141267</v>
      </c>
      <c t="n" s="6" r="C73">
        <v>0</v>
      </c>
    </row>
    <row spans="1:3" r="74">
      <c t="s" s="4" r="A74">
        <v>204</v>
      </c>
      <c t="n" s="6" r="B74">
        <v>8360</v>
      </c>
      <c t="n" s="6" r="C74">
        <v>0</v>
      </c>
    </row>
    <row spans="1:3" r="75">
      <c t="s" s="4" r="A75">
        <v>133</v>
      </c>
      <c t="n" s="8" r="B75">
        <v>50373</v>
      </c>
      <c t="n" s="8" r="C75">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29</v>
      </c>
      <c t="s" s="2" r="C1">
        <v>2</v>
      </c>
      <c t="s" s="2" r="D1">
        <v>23</v>
      </c>
    </row>
    <row spans="1:4" r="2">
      <c t="s" s="3" r="A2">
        <v>930</v>
      </c>
    </row>
    <row spans="1:4" r="3">
      <c t="s" s="4" r="A3">
        <v>931</v>
      </c>
      <c t="n" s="8" r="C3">
        <v>949075</v>
      </c>
      <c t="n" s="8" r="D3">
        <v>541151</v>
      </c>
    </row>
    <row spans="1:4" r="4">
      <c t="s" s="4" r="A4">
        <v>932</v>
      </c>
      <c t="n" s="6" r="C4">
        <v>149910</v>
      </c>
      <c t="n" s="6" r="D4">
        <v>156604</v>
      </c>
    </row>
    <row spans="1:4" r="5">
      <c t="s" s="4" r="A5">
        <v>56</v>
      </c>
      <c t="n" s="6" r="C5">
        <v>834144</v>
      </c>
      <c t="n" s="6" r="D5">
        <v>632273</v>
      </c>
    </row>
    <row spans="1:4" r="6">
      <c t="s" s="4" r="A6">
        <v>933</v>
      </c>
      <c t="s" s="4" r="B6">
        <v>59</v>
      </c>
      <c t="n" s="6" r="C6">
        <v>20547</v>
      </c>
      <c t="n" s="6" r="D6">
        <v>21544</v>
      </c>
    </row>
    <row spans="1:4" r="7">
      <c t="s" s="4" r="A7">
        <v>787</v>
      </c>
      <c t="n" s="6" r="C7">
        <v>103563</v>
      </c>
      <c t="n" s="6" r="D7">
        <v>37245</v>
      </c>
    </row>
    <row spans="1:4" r="8">
      <c t="s" s="4" r="A8">
        <v>35</v>
      </c>
      <c t="n" s="6" r="C8">
        <v>2046248</v>
      </c>
      <c t="n" s="6" r="D8">
        <v>1379845</v>
      </c>
    </row>
    <row spans="1:4" r="9">
      <c t="s" s="3" r="A9">
        <v>36</v>
      </c>
    </row>
    <row spans="1:4" r="10">
      <c t="s" s="4" r="A10">
        <v>790</v>
      </c>
      <c t="n" s="6" r="C10">
        <v>1592</v>
      </c>
      <c t="n" s="6" r="D10">
        <v>100</v>
      </c>
    </row>
    <row spans="1:4" r="11">
      <c t="s" s="4" r="A11">
        <v>934</v>
      </c>
      <c t="n" s="6" r="C11">
        <v>25391</v>
      </c>
      <c t="n" s="6" r="D11">
        <v>5511</v>
      </c>
    </row>
    <row spans="1:4" r="12">
      <c t="s" s="4" r="A12">
        <v>442</v>
      </c>
    </row>
    <row spans="1:4" r="13">
      <c t="s" s="3" r="A13">
        <v>930</v>
      </c>
    </row>
    <row spans="1:4" r="14">
      <c t="s" s="4" r="A14">
        <v>931</v>
      </c>
      <c t="n" s="6" r="C14">
        <v>152236</v>
      </c>
      <c t="n" s="6" r="D14">
        <v>68101</v>
      </c>
    </row>
    <row spans="1:4" r="15">
      <c t="s" s="4" r="A15">
        <v>443</v>
      </c>
    </row>
    <row spans="1:4" r="16">
      <c t="s" s="3" r="A16">
        <v>930</v>
      </c>
    </row>
    <row spans="1:4" r="17">
      <c t="s" s="4" r="A17">
        <v>931</v>
      </c>
      <c t="n" s="6" r="C17">
        <v>27208</v>
      </c>
      <c t="n" s="6" r="D17">
        <v>17851</v>
      </c>
    </row>
    <row spans="1:4" r="18">
      <c t="s" s="4" r="A18">
        <v>444</v>
      </c>
    </row>
    <row spans="1:4" r="19">
      <c t="s" s="3" r="A19">
        <v>930</v>
      </c>
    </row>
    <row spans="1:4" r="20">
      <c t="s" s="4" r="A20">
        <v>931</v>
      </c>
      <c t="n" s="6" r="C20">
        <v>355344</v>
      </c>
      <c t="n" s="6" r="D20">
        <v>171869</v>
      </c>
    </row>
    <row spans="1:4" r="21">
      <c t="s" s="4" r="A21">
        <v>935</v>
      </c>
    </row>
    <row spans="1:4" r="22">
      <c t="s" s="3" r="A22">
        <v>930</v>
      </c>
    </row>
    <row spans="1:4" r="23">
      <c t="s" s="4" r="A23">
        <v>931</v>
      </c>
      <c t="n" s="6" r="C23">
        <v>182833</v>
      </c>
      <c t="n" s="6" r="D23">
        <v>84497</v>
      </c>
    </row>
    <row spans="1:4" r="24">
      <c t="s" s="4" r="A24">
        <v>936</v>
      </c>
    </row>
    <row spans="1:4" r="25">
      <c t="s" s="3" r="A25">
        <v>930</v>
      </c>
    </row>
    <row spans="1:4" r="26">
      <c t="s" s="4" r="A26">
        <v>931</v>
      </c>
      <c t="n" s="6" r="C26">
        <v>120259</v>
      </c>
      <c t="n" s="6" r="D26">
        <v>79133</v>
      </c>
    </row>
    <row spans="1:4" r="27">
      <c t="s" s="4" r="A27">
        <v>447</v>
      </c>
    </row>
    <row spans="1:4" r="28">
      <c t="s" s="3" r="A28">
        <v>930</v>
      </c>
    </row>
    <row spans="1:4" r="29">
      <c t="s" s="4" r="A29">
        <v>931</v>
      </c>
      <c t="n" s="6" r="C29">
        <v>85191</v>
      </c>
      <c t="n" s="6" r="D29">
        <v>78736</v>
      </c>
    </row>
    <row spans="1:4" r="30">
      <c t="s" s="4" r="A30">
        <v>937</v>
      </c>
    </row>
    <row spans="1:4" r="31">
      <c t="s" s="3" r="A31">
        <v>930</v>
      </c>
    </row>
    <row spans="1:4" r="32">
      <c t="s" s="4" r="A32">
        <v>931</v>
      </c>
      <c t="n" s="6" r="C32">
        <v>26004</v>
      </c>
      <c t="n" s="6" r="D32">
        <v>40964</v>
      </c>
    </row>
    <row spans="1:4" r="33">
      <c t="s" s="4" r="A33">
        <v>938</v>
      </c>
    </row>
    <row spans="1:4" r="34">
      <c t="s" s="3" r="A34">
        <v>930</v>
      </c>
    </row>
    <row spans="1:4" r="35">
      <c t="s" s="4" r="A35">
        <v>932</v>
      </c>
      <c t="n" s="6" r="C35">
        <v>0</v>
      </c>
      <c t="n" s="6" r="D35">
        <v>0</v>
      </c>
    </row>
    <row spans="1:4" r="36">
      <c t="s" s="4" r="A36">
        <v>56</v>
      </c>
      <c t="n" s="6" r="C36">
        <v>0</v>
      </c>
      <c t="n" s="6" r="D36">
        <v>0</v>
      </c>
    </row>
    <row spans="1:4" r="37">
      <c t="s" s="4" r="A37">
        <v>933</v>
      </c>
      <c t="n" s="6" r="C37">
        <v>0</v>
      </c>
      <c t="n" s="6" r="D37">
        <v>0</v>
      </c>
    </row>
    <row spans="1:4" r="38">
      <c t="s" s="4" r="A38">
        <v>35</v>
      </c>
      <c t="n" s="6" r="C38">
        <v>0</v>
      </c>
      <c t="n" s="6" r="D38">
        <v>0</v>
      </c>
    </row>
    <row spans="1:4" r="39">
      <c t="s" s="3" r="A39">
        <v>36</v>
      </c>
    </row>
    <row spans="1:4" r="40">
      <c t="s" s="4" r="A40">
        <v>934</v>
      </c>
      <c t="n" s="6" r="C40">
        <v>0</v>
      </c>
      <c t="n" s="6" r="D40">
        <v>0</v>
      </c>
    </row>
    <row spans="1:4" r="41">
      <c t="s" s="4" r="A41">
        <v>939</v>
      </c>
    </row>
    <row spans="1:4" r="42">
      <c t="s" s="3" r="A42">
        <v>930</v>
      </c>
    </row>
    <row spans="1:4" r="43">
      <c t="s" s="4" r="A43">
        <v>931</v>
      </c>
      <c t="n" s="6" r="C43">
        <v>0</v>
      </c>
      <c t="n" s="6" r="D43">
        <v>0</v>
      </c>
    </row>
    <row spans="1:4" r="44">
      <c t="s" s="4" r="A44">
        <v>940</v>
      </c>
    </row>
    <row spans="1:4" r="45">
      <c t="s" s="3" r="A45">
        <v>930</v>
      </c>
    </row>
    <row spans="1:4" r="46">
      <c t="s" s="4" r="A46">
        <v>931</v>
      </c>
      <c t="n" s="6" r="C46">
        <v>0</v>
      </c>
      <c t="n" s="6" r="D46">
        <v>0</v>
      </c>
    </row>
    <row spans="1:4" r="47">
      <c t="s" s="4" r="A47">
        <v>941</v>
      </c>
    </row>
    <row spans="1:4" r="48">
      <c t="s" s="3" r="A48">
        <v>930</v>
      </c>
    </row>
    <row spans="1:4" r="49">
      <c t="s" s="4" r="A49">
        <v>931</v>
      </c>
      <c t="n" s="6" r="C49">
        <v>0</v>
      </c>
      <c t="n" s="6" r="D49">
        <v>0</v>
      </c>
    </row>
    <row spans="1:4" r="50">
      <c t="s" s="4" r="A50">
        <v>942</v>
      </c>
    </row>
    <row spans="1:4" r="51">
      <c t="s" s="3" r="A51">
        <v>930</v>
      </c>
    </row>
    <row spans="1:4" r="52">
      <c t="s" s="4" r="A52">
        <v>931</v>
      </c>
      <c t="n" s="6" r="C52">
        <v>0</v>
      </c>
      <c t="n" s="6" r="D52">
        <v>0</v>
      </c>
    </row>
    <row spans="1:4" r="53">
      <c t="s" s="4" r="A53">
        <v>943</v>
      </c>
    </row>
    <row spans="1:4" r="54">
      <c t="s" s="3" r="A54">
        <v>930</v>
      </c>
    </row>
    <row spans="1:4" r="55">
      <c t="s" s="4" r="A55">
        <v>931</v>
      </c>
      <c t="n" s="6" r="C55">
        <v>0</v>
      </c>
      <c t="n" s="6" r="D55">
        <v>0</v>
      </c>
    </row>
    <row spans="1:4" r="56">
      <c t="s" s="4" r="A56">
        <v>944</v>
      </c>
    </row>
    <row spans="1:4" r="57">
      <c t="s" s="3" r="A57">
        <v>930</v>
      </c>
    </row>
    <row spans="1:4" r="58">
      <c t="s" s="4" r="A58">
        <v>931</v>
      </c>
      <c t="n" s="6" r="C58">
        <v>0</v>
      </c>
      <c t="n" s="6" r="D58">
        <v>0</v>
      </c>
    </row>
    <row spans="1:4" r="59">
      <c t="s" s="4" r="A59">
        <v>945</v>
      </c>
    </row>
    <row spans="1:4" r="60">
      <c t="s" s="3" r="A60">
        <v>930</v>
      </c>
    </row>
    <row spans="1:4" r="61">
      <c t="s" s="4" r="A61">
        <v>931</v>
      </c>
      <c t="n" s="6" r="C61">
        <v>0</v>
      </c>
      <c t="n" s="6" r="D61">
        <v>0</v>
      </c>
    </row>
    <row spans="1:4" r="62">
      <c t="s" s="4" r="A62">
        <v>946</v>
      </c>
    </row>
    <row spans="1:4" r="63">
      <c t="s" s="3" r="A63">
        <v>930</v>
      </c>
    </row>
    <row spans="1:4" r="64">
      <c t="s" s="4" r="A64">
        <v>932</v>
      </c>
      <c t="n" s="6" r="C64">
        <v>0</v>
      </c>
      <c t="n" s="6" r="D64">
        <v>0</v>
      </c>
    </row>
    <row spans="1:4" r="65">
      <c t="s" s="4" r="A65">
        <v>56</v>
      </c>
      <c t="n" s="6" r="C65">
        <v>789844</v>
      </c>
      <c t="n" s="6" r="D65">
        <v>582951</v>
      </c>
    </row>
    <row spans="1:4" r="66">
      <c t="s" s="4" r="A66">
        <v>933</v>
      </c>
      <c t="n" s="6" r="C66">
        <v>0</v>
      </c>
      <c t="n" s="6" r="D66">
        <v>0</v>
      </c>
    </row>
    <row spans="1:4" r="67">
      <c t="s" s="4" r="A67">
        <v>35</v>
      </c>
      <c t="n" s="6" r="C67">
        <v>1786088</v>
      </c>
      <c t="n" s="6" r="D67">
        <v>1134656</v>
      </c>
    </row>
    <row spans="1:4" r="68">
      <c t="s" s="3" r="A68">
        <v>36</v>
      </c>
    </row>
    <row spans="1:4" r="69">
      <c t="s" s="4" r="A69">
        <v>934</v>
      </c>
      <c t="n" s="6" r="C69">
        <v>25348</v>
      </c>
      <c t="n" s="6" r="D69">
        <v>5503</v>
      </c>
    </row>
    <row spans="1:4" r="70">
      <c t="s" s="4" r="A70">
        <v>947</v>
      </c>
    </row>
    <row spans="1:4" r="71">
      <c t="s" s="3" r="A71">
        <v>930</v>
      </c>
    </row>
    <row spans="1:4" r="72">
      <c t="s" s="4" r="A72">
        <v>931</v>
      </c>
      <c t="n" s="6" r="C72">
        <v>152236</v>
      </c>
      <c t="n" s="6" r="D72">
        <v>68101</v>
      </c>
    </row>
    <row spans="1:4" r="73">
      <c t="s" s="4" r="A73">
        <v>948</v>
      </c>
    </row>
    <row spans="1:4" r="74">
      <c t="s" s="3" r="A74">
        <v>930</v>
      </c>
    </row>
    <row spans="1:4" r="75">
      <c t="s" s="4" r="A75">
        <v>931</v>
      </c>
      <c t="n" s="6" r="C75">
        <v>27208</v>
      </c>
      <c t="n" s="6" r="D75">
        <v>17851</v>
      </c>
    </row>
    <row spans="1:4" r="76">
      <c t="s" s="4" r="A76">
        <v>949</v>
      </c>
    </row>
    <row spans="1:4" r="77">
      <c t="s" s="3" r="A77">
        <v>930</v>
      </c>
    </row>
    <row spans="1:4" r="78">
      <c t="s" s="4" r="A78">
        <v>931</v>
      </c>
      <c t="n" s="6" r="C78">
        <v>355344</v>
      </c>
      <c t="n" s="6" r="D78">
        <v>171869</v>
      </c>
    </row>
    <row spans="1:4" r="79">
      <c t="s" s="4" r="A79">
        <v>950</v>
      </c>
    </row>
    <row spans="1:4" r="80">
      <c t="s" s="3" r="A80">
        <v>930</v>
      </c>
    </row>
    <row spans="1:4" r="81">
      <c t="s" s="4" r="A81">
        <v>931</v>
      </c>
      <c t="n" s="6" r="C81">
        <v>182833</v>
      </c>
      <c t="n" s="6" r="D81">
        <v>84497</v>
      </c>
    </row>
    <row spans="1:4" r="82">
      <c t="s" s="4" r="A82">
        <v>951</v>
      </c>
    </row>
    <row spans="1:4" r="83">
      <c t="s" s="3" r="A83">
        <v>930</v>
      </c>
    </row>
    <row spans="1:4" r="84">
      <c t="s" s="4" r="A84">
        <v>931</v>
      </c>
      <c t="n" s="6" r="C84">
        <v>120259</v>
      </c>
      <c t="n" s="6" r="D84">
        <v>79133</v>
      </c>
    </row>
    <row spans="1:4" r="85">
      <c t="s" s="4" r="A85">
        <v>952</v>
      </c>
    </row>
    <row spans="1:4" r="86">
      <c t="s" s="3" r="A86">
        <v>930</v>
      </c>
    </row>
    <row spans="1:4" r="87">
      <c t="s" s="4" r="A87">
        <v>931</v>
      </c>
      <c t="n" s="6" r="C87">
        <v>85191</v>
      </c>
      <c t="n" s="6" r="D87">
        <v>78736</v>
      </c>
    </row>
    <row spans="1:4" r="88">
      <c t="s" s="4" r="A88">
        <v>953</v>
      </c>
    </row>
    <row spans="1:4" r="89">
      <c t="s" s="3" r="A89">
        <v>930</v>
      </c>
    </row>
    <row spans="1:4" r="90">
      <c t="s" s="4" r="A90">
        <v>931</v>
      </c>
      <c t="n" s="6" r="C90">
        <v>26004</v>
      </c>
      <c t="n" s="6" r="D90">
        <v>40964</v>
      </c>
    </row>
    <row spans="1:4" r="91">
      <c t="s" s="4" r="A91">
        <v>705</v>
      </c>
    </row>
    <row spans="1:4" r="92">
      <c t="s" s="3" r="A92">
        <v>930</v>
      </c>
    </row>
    <row spans="1:4" r="93">
      <c t="s" s="4" r="A93">
        <v>932</v>
      </c>
      <c t="n" s="6" r="C93">
        <v>149910</v>
      </c>
      <c t="n" s="6" r="D93">
        <v>156604</v>
      </c>
    </row>
    <row spans="1:4" r="94">
      <c t="s" s="4" r="A94">
        <v>56</v>
      </c>
      <c t="n" s="6" r="C94">
        <v>44300</v>
      </c>
      <c t="n" s="6" r="D94">
        <v>49322</v>
      </c>
    </row>
    <row spans="1:4" r="95">
      <c t="s" s="4" r="A95">
        <v>933</v>
      </c>
      <c t="n" s="6" r="C95">
        <v>20547</v>
      </c>
      <c t="n" s="6" r="D95">
        <v>21544</v>
      </c>
    </row>
    <row spans="1:4" r="96">
      <c t="s" s="4" r="A96">
        <v>35</v>
      </c>
      <c t="n" s="6" r="C96">
        <v>260160</v>
      </c>
      <c t="n" s="6" r="D96">
        <v>245189</v>
      </c>
    </row>
    <row spans="1:4" r="97">
      <c t="s" s="3" r="A97">
        <v>36</v>
      </c>
    </row>
    <row spans="1:4" r="98">
      <c t="s" s="4" r="A98">
        <v>934</v>
      </c>
      <c t="n" s="6" r="C98">
        <v>43</v>
      </c>
      <c t="n" s="6" r="D98">
        <v>8</v>
      </c>
    </row>
    <row spans="1:4" r="99">
      <c t="s" s="4" r="A99">
        <v>954</v>
      </c>
    </row>
    <row spans="1:4" r="100">
      <c t="s" s="3" r="A100">
        <v>930</v>
      </c>
    </row>
    <row spans="1:4" r="101">
      <c t="s" s="4" r="A101">
        <v>931</v>
      </c>
      <c t="n" s="6" r="C101">
        <v>0</v>
      </c>
      <c t="n" s="6" r="D101">
        <v>0</v>
      </c>
    </row>
    <row spans="1:4" r="102">
      <c t="s" s="4" r="A102">
        <v>955</v>
      </c>
    </row>
    <row spans="1:4" r="103">
      <c t="s" s="3" r="A103">
        <v>930</v>
      </c>
    </row>
    <row spans="1:4" r="104">
      <c t="s" s="4" r="A104">
        <v>931</v>
      </c>
      <c t="n" s="6" r="C104">
        <v>0</v>
      </c>
      <c t="n" s="6" r="D104">
        <v>0</v>
      </c>
    </row>
    <row spans="1:4" r="105">
      <c t="s" s="4" r="A105">
        <v>956</v>
      </c>
    </row>
    <row spans="1:4" r="106">
      <c t="s" s="3" r="A106">
        <v>930</v>
      </c>
    </row>
    <row spans="1:4" r="107">
      <c t="s" s="4" r="A107">
        <v>931</v>
      </c>
      <c t="n" s="6" r="C107">
        <v>0</v>
      </c>
      <c t="n" s="6" r="D107">
        <v>0</v>
      </c>
    </row>
    <row spans="1:4" r="108">
      <c t="s" s="4" r="A108">
        <v>957</v>
      </c>
    </row>
    <row spans="1:4" r="109">
      <c t="s" s="3" r="A109">
        <v>930</v>
      </c>
    </row>
    <row spans="1:4" r="110">
      <c t="s" s="4" r="A110">
        <v>931</v>
      </c>
      <c t="n" s="6" r="C110">
        <v>0</v>
      </c>
      <c t="n" s="6" r="D110">
        <v>0</v>
      </c>
    </row>
    <row spans="1:4" r="111">
      <c t="s" s="4" r="A111">
        <v>958</v>
      </c>
    </row>
    <row spans="1:4" r="112">
      <c t="s" s="3" r="A112">
        <v>930</v>
      </c>
    </row>
    <row spans="1:4" r="113">
      <c t="s" s="4" r="A113">
        <v>931</v>
      </c>
      <c t="n" s="6" r="C113">
        <v>0</v>
      </c>
      <c t="n" s="6" r="D113">
        <v>0</v>
      </c>
    </row>
    <row spans="1:4" r="114">
      <c t="s" s="4" r="A114">
        <v>959</v>
      </c>
    </row>
    <row spans="1:4" r="115">
      <c t="s" s="3" r="A115">
        <v>930</v>
      </c>
    </row>
    <row spans="1:4" r="116">
      <c t="s" s="4" r="A116">
        <v>931</v>
      </c>
      <c t="n" s="6" r="C116">
        <v>0</v>
      </c>
      <c t="n" s="6" r="D116">
        <v>0</v>
      </c>
    </row>
    <row spans="1:4" r="117">
      <c t="s" s="4" r="A117">
        <v>960</v>
      </c>
    </row>
    <row spans="1:4" r="118">
      <c t="s" s="3" r="A118">
        <v>930</v>
      </c>
    </row>
    <row spans="1:4" r="119">
      <c t="s" s="4" r="A119">
        <v>931</v>
      </c>
      <c t="n" s="6" r="C119">
        <v>0</v>
      </c>
      <c t="n" s="6" r="D119">
        <v>0</v>
      </c>
    </row>
    <row spans="1:4" r="120">
      <c t="s" s="4" r="A120">
        <v>791</v>
      </c>
    </row>
    <row spans="1:4" r="121">
      <c t="s" s="3" r="A121">
        <v>930</v>
      </c>
    </row>
    <row spans="1:4" r="122">
      <c t="s" s="4" r="A122">
        <v>787</v>
      </c>
      <c t="n" s="6" r="C122">
        <v>3612</v>
      </c>
      <c t="n" s="6" r="D122">
        <v>1884</v>
      </c>
    </row>
    <row spans="1:4" r="123">
      <c t="s" s="3" r="A123">
        <v>36</v>
      </c>
    </row>
    <row spans="1:4" r="124">
      <c t="s" s="4" r="A124">
        <v>790</v>
      </c>
      <c t="n" s="6" r="C124">
        <v>11681</v>
      </c>
      <c t="n" s="6" r="D124">
        <v>1496</v>
      </c>
    </row>
    <row spans="1:4" r="125">
      <c t="s" s="4" r="A125">
        <v>961</v>
      </c>
    </row>
    <row spans="1:4" r="126">
      <c t="s" s="3" r="A126">
        <v>930</v>
      </c>
    </row>
    <row spans="1:4" r="127">
      <c t="s" s="4" r="A127">
        <v>787</v>
      </c>
      <c t="n" s="6" r="C127">
        <v>0</v>
      </c>
      <c t="n" s="6" r="D127">
        <v>0</v>
      </c>
    </row>
    <row spans="1:4" r="128">
      <c t="s" s="3" r="A128">
        <v>36</v>
      </c>
    </row>
    <row spans="1:4" r="129">
      <c t="s" s="4" r="A129">
        <v>790</v>
      </c>
      <c t="n" s="6" r="C129">
        <v>0</v>
      </c>
      <c t="n" s="6" r="D129">
        <v>0</v>
      </c>
    </row>
    <row spans="1:4" r="130">
      <c t="s" s="4" r="A130">
        <v>962</v>
      </c>
    </row>
    <row spans="1:4" r="131">
      <c t="s" s="3" r="A131">
        <v>930</v>
      </c>
    </row>
    <row spans="1:4" r="132">
      <c t="s" s="4" r="A132">
        <v>787</v>
      </c>
      <c t="n" s="6" r="C132">
        <v>3612</v>
      </c>
      <c t="n" s="6" r="D132">
        <v>1884</v>
      </c>
    </row>
    <row spans="1:4" r="133">
      <c t="s" s="3" r="A133">
        <v>36</v>
      </c>
    </row>
    <row spans="1:4" r="134">
      <c t="s" s="4" r="A134">
        <v>790</v>
      </c>
      <c t="n" s="6" r="C134">
        <v>11681</v>
      </c>
      <c t="n" s="6" r="D134">
        <v>1496</v>
      </c>
    </row>
    <row spans="1:4" r="135">
      <c t="s" s="4" r="A135">
        <v>963</v>
      </c>
    </row>
    <row spans="1:4" r="136">
      <c t="s" s="3" r="A136">
        <v>930</v>
      </c>
    </row>
    <row spans="1:4" r="137">
      <c t="s" s="4" r="A137">
        <v>787</v>
      </c>
      <c t="n" s="6" r="C137">
        <v>0</v>
      </c>
      <c t="n" s="6" r="D137">
        <v>0</v>
      </c>
    </row>
    <row spans="1:4" r="138">
      <c t="s" s="3" r="A138">
        <v>36</v>
      </c>
    </row>
    <row spans="1:4" r="139">
      <c t="s" s="4" r="A139">
        <v>790</v>
      </c>
      <c t="n" s="6" r="C139">
        <v>0</v>
      </c>
      <c t="n" s="6" r="D139">
        <v>0</v>
      </c>
    </row>
    <row spans="1:4" r="140">
      <c t="s" s="4" r="A140">
        <v>792</v>
      </c>
    </row>
    <row spans="1:4" r="141">
      <c t="s" s="3" r="A141">
        <v>930</v>
      </c>
    </row>
    <row spans="1:4" r="142">
      <c t="s" s="4" r="A142">
        <v>787</v>
      </c>
      <c t="n" s="6" r="C142">
        <v>57</v>
      </c>
    </row>
    <row spans="1:4" r="143">
      <c t="s" s="4" r="A143">
        <v>793</v>
      </c>
    </row>
    <row spans="1:4" r="144">
      <c t="s" s="3" r="A144">
        <v>930</v>
      </c>
    </row>
    <row spans="1:4" r="145">
      <c t="s" s="4" r="A145">
        <v>787</v>
      </c>
      <c t="n" s="6" r="C145">
        <v>45403</v>
      </c>
      <c t="n" s="6" r="D145">
        <v>17719</v>
      </c>
    </row>
    <row spans="1:4" r="146">
      <c t="s" s="3" r="A146">
        <v>36</v>
      </c>
    </row>
    <row spans="1:4" r="147">
      <c t="s" s="4" r="A147">
        <v>790</v>
      </c>
      <c t="n" s="6" r="C147">
        <v>43</v>
      </c>
      <c t="n" s="6" r="D147">
        <v>8</v>
      </c>
    </row>
    <row spans="1:4" r="148">
      <c t="s" s="4" r="A148">
        <v>964</v>
      </c>
    </row>
    <row spans="1:4" r="149">
      <c t="s" s="3" r="A149">
        <v>930</v>
      </c>
    </row>
    <row spans="1:4" r="150">
      <c t="s" s="4" r="A150">
        <v>787</v>
      </c>
      <c t="n" s="6" r="C150">
        <v>0</v>
      </c>
      <c t="n" s="6" r="D150">
        <v>0</v>
      </c>
    </row>
    <row spans="1:4" r="151">
      <c t="s" s="3" r="A151">
        <v>36</v>
      </c>
    </row>
    <row spans="1:4" r="152">
      <c t="s" s="4" r="A152">
        <v>790</v>
      </c>
      <c t="n" s="6" r="C152">
        <v>0</v>
      </c>
      <c t="n" s="6" r="D152">
        <v>0</v>
      </c>
    </row>
    <row spans="1:4" r="153">
      <c t="s" s="4" r="A153">
        <v>965</v>
      </c>
    </row>
    <row spans="1:4" r="154">
      <c t="s" s="3" r="A154">
        <v>930</v>
      </c>
    </row>
    <row spans="1:4" r="155">
      <c t="s" s="4" r="A155">
        <v>787</v>
      </c>
      <c t="n" s="6" r="C155">
        <v>0</v>
      </c>
      <c t="n" s="6" r="D155">
        <v>0</v>
      </c>
    </row>
    <row spans="1:4" r="156">
      <c t="s" s="3" r="A156">
        <v>36</v>
      </c>
    </row>
    <row spans="1:4" r="157">
      <c t="s" s="4" r="A157">
        <v>790</v>
      </c>
      <c t="n" s="6" r="C157">
        <v>0</v>
      </c>
      <c t="n" s="6" r="D157">
        <v>0</v>
      </c>
    </row>
    <row spans="1:4" r="158">
      <c t="s" s="4" r="A158">
        <v>966</v>
      </c>
    </row>
    <row spans="1:4" r="159">
      <c t="s" s="3" r="A159">
        <v>930</v>
      </c>
    </row>
    <row spans="1:4" r="160">
      <c t="s" s="4" r="A160">
        <v>787</v>
      </c>
      <c t="n" s="6" r="C160">
        <v>45403</v>
      </c>
      <c t="n" s="6" r="D160">
        <v>17719</v>
      </c>
    </row>
    <row spans="1:4" r="161">
      <c t="s" s="3" r="A161">
        <v>36</v>
      </c>
    </row>
    <row spans="1:4" r="162">
      <c t="s" s="4" r="A162">
        <v>790</v>
      </c>
      <c t="n" s="6" r="C162">
        <v>43</v>
      </c>
      <c t="n" s="6" r="D162">
        <v>8</v>
      </c>
    </row>
    <row spans="1:4" r="163">
      <c t="s" s="4" r="A163">
        <v>794</v>
      </c>
    </row>
    <row spans="1:4" r="164">
      <c t="s" s="3" r="A164">
        <v>930</v>
      </c>
    </row>
    <row spans="1:4" r="165">
      <c t="s" s="4" r="A165">
        <v>787</v>
      </c>
      <c t="n" s="6" r="C165">
        <v>43500</v>
      </c>
      <c t="n" s="6" r="D165">
        <v>8670</v>
      </c>
    </row>
    <row spans="1:4" r="166">
      <c t="s" s="3" r="A166">
        <v>36</v>
      </c>
    </row>
    <row spans="1:4" r="167">
      <c t="s" s="4" r="A167">
        <v>790</v>
      </c>
      <c t="n" s="6" r="C167">
        <v>13667</v>
      </c>
      <c t="n" s="6" r="D167">
        <v>4007</v>
      </c>
    </row>
    <row spans="1:4" r="168">
      <c t="s" s="4" r="A168">
        <v>967</v>
      </c>
    </row>
    <row spans="1:4" r="169">
      <c t="s" s="3" r="A169">
        <v>930</v>
      </c>
    </row>
    <row spans="1:4" r="170">
      <c t="s" s="4" r="A170">
        <v>787</v>
      </c>
      <c t="n" s="6" r="C170">
        <v>0</v>
      </c>
      <c t="n" s="6" r="D170">
        <v>0</v>
      </c>
    </row>
    <row spans="1:4" r="171">
      <c t="s" s="3" r="A171">
        <v>36</v>
      </c>
    </row>
    <row spans="1:4" r="172">
      <c t="s" s="4" r="A172">
        <v>790</v>
      </c>
      <c t="n" s="6" r="C172">
        <v>0</v>
      </c>
      <c t="n" s="6" r="D172">
        <v>0</v>
      </c>
    </row>
    <row spans="1:4" r="173">
      <c t="s" s="4" r="A173">
        <v>968</v>
      </c>
    </row>
    <row spans="1:4" r="174">
      <c t="s" s="3" r="A174">
        <v>930</v>
      </c>
    </row>
    <row spans="1:4" r="175">
      <c t="s" s="4" r="A175">
        <v>787</v>
      </c>
      <c t="n" s="6" r="C175">
        <v>43500</v>
      </c>
      <c t="n" s="6" r="D175">
        <v>8670</v>
      </c>
    </row>
    <row spans="1:4" r="176">
      <c t="s" s="3" r="A176">
        <v>36</v>
      </c>
    </row>
    <row spans="1:4" r="177">
      <c t="s" s="4" r="A177">
        <v>790</v>
      </c>
      <c t="n" s="6" r="C177">
        <v>13667</v>
      </c>
      <c t="n" s="6" r="D177">
        <v>4007</v>
      </c>
    </row>
    <row spans="1:4" r="178">
      <c t="s" s="4" r="A178">
        <v>969</v>
      </c>
    </row>
    <row spans="1:4" r="179">
      <c t="s" s="3" r="A179">
        <v>930</v>
      </c>
    </row>
    <row spans="1:4" r="180">
      <c t="s" s="4" r="A180">
        <v>787</v>
      </c>
      <c t="n" s="6" r="C180">
        <v>0</v>
      </c>
      <c t="n" s="6" r="D180">
        <v>0</v>
      </c>
    </row>
    <row spans="1:4" r="181">
      <c t="s" s="3" r="A181">
        <v>36</v>
      </c>
    </row>
    <row spans="1:4" r="182">
      <c t="s" s="4" r="A182">
        <v>790</v>
      </c>
      <c t="n" s="6" r="C182">
        <v>0</v>
      </c>
      <c t="n" s="8" r="D182">
        <v>0</v>
      </c>
    </row>
    <row spans="1:4" r="183">
      <c t="s" s="4" r="A183">
        <v>970</v>
      </c>
    </row>
    <row spans="1:4" r="184">
      <c t="s" s="3" r="A184">
        <v>930</v>
      </c>
    </row>
    <row spans="1:4" r="185">
      <c t="s" s="4" r="A185">
        <v>787</v>
      </c>
      <c t="n" s="6" r="C185">
        <v>0</v>
      </c>
    </row>
    <row spans="1:4" r="186">
      <c t="s" s="4" r="A186">
        <v>971</v>
      </c>
    </row>
    <row spans="1:4" r="187">
      <c t="s" s="3" r="A187">
        <v>930</v>
      </c>
    </row>
    <row spans="1:4" r="188">
      <c t="s" s="4" r="A188">
        <v>787</v>
      </c>
      <c t="n" s="6" r="C188">
        <v>57</v>
      </c>
    </row>
    <row spans="1:4" r="189">
      <c t="s" s="4" r="A189">
        <v>972</v>
      </c>
    </row>
    <row spans="1:4" r="190">
      <c t="s" s="3" r="A190">
        <v>930</v>
      </c>
    </row>
    <row spans="1:4" r="191">
      <c t="s" s="4" r="A191">
        <v>787</v>
      </c>
      <c t="n" s="8" r="C191">
        <v>0</v>
      </c>
    </row>
    <row spans="1:4" r="192">
      <c t="n" r="A192"/>
    </row>
    <row spans="1:4" r="193">
      <c t="s" s="4" r="A193">
        <v>59</v>
      </c>
      <c t="s" s="4" r="B193">
        <v>69</v>
      </c>
    </row>
  </sheetData>
  <mergeCells count="3">
    <mergeCell ref="A1:B1"/>
    <mergeCell ref="A192:C192"/>
    <mergeCell ref="B193:C19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spans="1:8" r="1">
      <c t="s" s="1" r="A1">
        <v>973</v>
      </c>
      <c t="s" s="2" r="C1">
        <v>1</v>
      </c>
      <c t="s" s="2" r="D1">
        <v>417</v>
      </c>
    </row>
    <row spans="1:8" r="2">
      <c t="s" s="2" r="C2">
        <v>2</v>
      </c>
      <c t="s" s="2" r="D2">
        <v>23</v>
      </c>
      <c t="s" s="2" r="E2">
        <v>561</v>
      </c>
      <c t="s" s="2" r="F2">
        <v>72</v>
      </c>
      <c t="s" s="2" r="G2">
        <v>562</v>
      </c>
      <c t="s" s="2" r="H2">
        <v>563</v>
      </c>
    </row>
    <row spans="1:8" r="3">
      <c t="s" s="3" r="A3">
        <v>974</v>
      </c>
    </row>
    <row spans="1:8" r="4">
      <c t="s" s="4" r="A4">
        <v>933</v>
      </c>
      <c t="s" s="4" r="B4">
        <v>59</v>
      </c>
      <c t="n" s="8" r="C4">
        <v>20547</v>
      </c>
      <c t="n" s="8" r="D4">
        <v>21544</v>
      </c>
    </row>
    <row spans="1:8" r="5">
      <c t="s" s="4" r="A5">
        <v>975</v>
      </c>
      <c t="n" s="8" r="C5">
        <v>834144</v>
      </c>
      <c t="n" s="8" r="D5">
        <v>632273</v>
      </c>
    </row>
    <row spans="1:8" r="6">
      <c t="s" s="4" r="A6">
        <v>746</v>
      </c>
    </row>
    <row spans="1:8" r="7">
      <c t="s" s="3" r="A7">
        <v>974</v>
      </c>
    </row>
    <row spans="1:8" r="8">
      <c t="s" s="4" r="A8">
        <v>976</v>
      </c>
      <c t="s" s="4" r="C8">
        <v>477</v>
      </c>
      <c t="s" s="4" r="D8">
        <v>977</v>
      </c>
    </row>
    <row spans="1:8" r="9">
      <c t="s" s="4" r="A9">
        <v>735</v>
      </c>
    </row>
    <row spans="1:8" r="10">
      <c t="s" s="3" r="A10">
        <v>974</v>
      </c>
    </row>
    <row spans="1:8" r="11">
      <c t="s" s="4" r="A11">
        <v>976</v>
      </c>
      <c t="s" s="4" r="C11">
        <v>978</v>
      </c>
      <c t="s" s="4" r="D11">
        <v>979</v>
      </c>
    </row>
    <row spans="1:8" r="12">
      <c t="s" s="4" r="A12">
        <v>980</v>
      </c>
    </row>
    <row spans="1:8" r="13">
      <c t="s" s="3" r="A13">
        <v>974</v>
      </c>
    </row>
    <row spans="1:8" r="14">
      <c t="s" s="4" r="A14">
        <v>976</v>
      </c>
      <c t="s" s="4" r="C14">
        <v>981</v>
      </c>
      <c t="s" s="4" r="D14">
        <v>982</v>
      </c>
    </row>
    <row spans="1:8" r="15">
      <c t="s" s="4" r="A15">
        <v>983</v>
      </c>
    </row>
    <row spans="1:8" r="16">
      <c t="s" s="3" r="A16">
        <v>974</v>
      </c>
    </row>
    <row spans="1:8" r="17">
      <c t="s" s="4" r="A17">
        <v>984</v>
      </c>
      <c t="s" s="4" r="C17">
        <v>985</v>
      </c>
      <c t="s" s="4" r="D17">
        <v>986</v>
      </c>
    </row>
    <row spans="1:8" r="18">
      <c t="s" s="4" r="A18">
        <v>987</v>
      </c>
    </row>
    <row spans="1:8" r="19">
      <c t="s" s="3" r="A19">
        <v>974</v>
      </c>
    </row>
    <row spans="1:8" r="20">
      <c t="s" s="4" r="A20">
        <v>984</v>
      </c>
      <c t="s" s="4" r="C20">
        <v>988</v>
      </c>
      <c t="s" s="4" r="D20">
        <v>989</v>
      </c>
    </row>
    <row spans="1:8" r="21">
      <c t="s" s="4" r="A21">
        <v>990</v>
      </c>
    </row>
    <row spans="1:8" r="22">
      <c t="s" s="3" r="A22">
        <v>974</v>
      </c>
    </row>
    <row spans="1:8" r="23">
      <c t="s" s="4" r="A23">
        <v>984</v>
      </c>
      <c t="s" s="4" r="C23">
        <v>991</v>
      </c>
      <c t="s" s="4" r="D23">
        <v>992</v>
      </c>
    </row>
    <row spans="1:8" r="24">
      <c t="s" s="4" r="A24">
        <v>993</v>
      </c>
    </row>
    <row spans="1:8" r="25">
      <c t="s" s="3" r="A25">
        <v>974</v>
      </c>
    </row>
    <row spans="1:8" r="26">
      <c t="s" s="4" r="A26">
        <v>984</v>
      </c>
      <c t="s" s="4" r="C26">
        <v>994</v>
      </c>
      <c t="s" s="4" r="D26">
        <v>995</v>
      </c>
    </row>
    <row spans="1:8" r="27">
      <c t="s" s="4" r="A27">
        <v>996</v>
      </c>
    </row>
    <row spans="1:8" r="28">
      <c t="s" s="3" r="A28">
        <v>974</v>
      </c>
    </row>
    <row spans="1:8" r="29">
      <c t="s" s="4" r="A29">
        <v>984</v>
      </c>
      <c t="s" s="4" r="C29">
        <v>926</v>
      </c>
      <c t="s" s="4" r="D29">
        <v>997</v>
      </c>
    </row>
    <row spans="1:8" r="30">
      <c t="s" s="4" r="A30">
        <v>998</v>
      </c>
    </row>
    <row spans="1:8" r="31">
      <c t="s" s="3" r="A31">
        <v>974</v>
      </c>
    </row>
    <row spans="1:8" r="32">
      <c t="s" s="4" r="A32">
        <v>984</v>
      </c>
      <c t="s" s="4" r="C32">
        <v>999</v>
      </c>
      <c t="s" s="4" r="D32">
        <v>1000</v>
      </c>
    </row>
    <row spans="1:8" r="33">
      <c t="s" s="4" r="A33">
        <v>793</v>
      </c>
    </row>
    <row spans="1:8" r="34">
      <c t="s" s="3" r="A34">
        <v>974</v>
      </c>
    </row>
    <row spans="1:8" r="35">
      <c t="s" s="4" r="A35">
        <v>1001</v>
      </c>
      <c t="n" s="8" r="C35">
        <v>45360</v>
      </c>
      <c t="n" s="8" r="D35">
        <v>17711</v>
      </c>
      <c t="n" s="8" r="E35">
        <v>39991</v>
      </c>
      <c t="n" s="8" r="F35">
        <v>26209</v>
      </c>
      <c t="n" s="8" r="G35">
        <v>23487</v>
      </c>
      <c t="n" s="8" r="H35">
        <v>11933</v>
      </c>
    </row>
    <row spans="1:8" r="36">
      <c t="s" s="4" r="A36">
        <v>1002</v>
      </c>
    </row>
    <row spans="1:8" r="37">
      <c t="s" s="3" r="A37">
        <v>974</v>
      </c>
    </row>
    <row spans="1:8" r="38">
      <c t="s" s="4" r="A38">
        <v>1003</v>
      </c>
      <c t="s" s="4" r="C38">
        <v>477</v>
      </c>
      <c t="s" s="4" r="D38">
        <v>1004</v>
      </c>
    </row>
    <row spans="1:8" r="39">
      <c t="s" s="4" r="A39">
        <v>1005</v>
      </c>
      <c t="s" s="4" r="C39">
        <v>1006</v>
      </c>
      <c t="s" s="4" r="D39">
        <v>1007</v>
      </c>
    </row>
    <row spans="1:8" r="40">
      <c t="s" s="4" r="A40">
        <v>1008</v>
      </c>
    </row>
    <row spans="1:8" r="41">
      <c t="s" s="3" r="A41">
        <v>974</v>
      </c>
    </row>
    <row spans="1:8" r="42">
      <c t="s" s="4" r="A42">
        <v>1003</v>
      </c>
      <c t="s" s="4" r="C42">
        <v>1009</v>
      </c>
      <c t="s" s="4" r="D42">
        <v>1010</v>
      </c>
    </row>
    <row spans="1:8" r="43">
      <c t="s" s="4" r="A43">
        <v>1005</v>
      </c>
      <c t="s" s="4" r="C43">
        <v>1011</v>
      </c>
      <c t="s" s="4" r="D43">
        <v>480</v>
      </c>
    </row>
    <row spans="1:8" r="44">
      <c t="s" s="4" r="A44">
        <v>1012</v>
      </c>
    </row>
    <row spans="1:8" r="45">
      <c t="s" s="3" r="A45">
        <v>974</v>
      </c>
    </row>
    <row spans="1:8" r="46">
      <c t="s" s="4" r="A46">
        <v>1003</v>
      </c>
      <c t="s" s="4" r="C46">
        <v>1013</v>
      </c>
      <c t="s" s="4" r="D46">
        <v>1014</v>
      </c>
    </row>
    <row spans="1:8" r="47">
      <c t="s" s="4" r="A47">
        <v>1005</v>
      </c>
      <c t="s" s="4" r="C47">
        <v>708</v>
      </c>
      <c t="s" s="4" r="D47">
        <v>1015</v>
      </c>
    </row>
    <row spans="1:8" r="48">
      <c t="s" s="4" r="A48">
        <v>705</v>
      </c>
    </row>
    <row spans="1:8" r="49">
      <c t="s" s="3" r="A49">
        <v>974</v>
      </c>
    </row>
    <row spans="1:8" r="50">
      <c t="s" s="4" r="A50">
        <v>933</v>
      </c>
      <c t="n" s="8" r="C50">
        <v>20547</v>
      </c>
      <c t="n" s="8" r="D50">
        <v>21544</v>
      </c>
    </row>
    <row spans="1:8" r="51">
      <c t="s" s="4" r="A51">
        <v>975</v>
      </c>
      <c t="n" s="8" r="C51">
        <v>44300</v>
      </c>
      <c t="n" s="8" r="D51">
        <v>49322</v>
      </c>
    </row>
    <row spans="1:8" r="52">
      <c t="n" r="A52"/>
    </row>
    <row spans="1:8" r="53">
      <c t="s" s="4" r="A53">
        <v>59</v>
      </c>
      <c t="s" s="4" r="B53">
        <v>69</v>
      </c>
    </row>
  </sheetData>
  <mergeCells count="3">
    <mergeCell ref="A1:B2"/>
    <mergeCell ref="A52:G52"/>
    <mergeCell ref="B53:G5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6</v>
      </c>
      <c t="s" s="2" r="B1">
        <v>71</v>
      </c>
      <c t="s" s="2" r="D1">
        <v>1</v>
      </c>
    </row>
    <row spans="1:5" r="2">
      <c t="s" s="2" r="B2">
        <v>2</v>
      </c>
      <c t="s" s="2" r="C2">
        <v>72</v>
      </c>
      <c t="s" s="2" r="D2">
        <v>2</v>
      </c>
      <c t="s" s="2" r="E2">
        <v>72</v>
      </c>
    </row>
    <row spans="1:5" r="3">
      <c t="s" s="3" r="A3">
        <v>1017</v>
      </c>
    </row>
    <row spans="1:5" r="4">
      <c t="s" s="4" r="A4">
        <v>1018</v>
      </c>
      <c t="n" s="8" r="B4">
        <v>39991</v>
      </c>
      <c t="n" s="8" r="C4">
        <v>23487</v>
      </c>
      <c t="n" s="8" r="D4">
        <v>17711</v>
      </c>
      <c t="n" s="8" r="E4">
        <v>11933</v>
      </c>
    </row>
    <row spans="1:5" r="5">
      <c t="s" s="4" r="A5">
        <v>1019</v>
      </c>
      <c t="n" s="6" r="B5">
        <v>56752</v>
      </c>
      <c t="n" s="6" r="C5">
        <v>43784</v>
      </c>
      <c t="n" s="6" r="D5">
        <v>160047</v>
      </c>
      <c t="n" s="6" r="E5">
        <v>131930</v>
      </c>
    </row>
    <row spans="1:5" r="6">
      <c t="s" s="4" r="A6">
        <v>1020</v>
      </c>
      <c t="n" s="6" r="B6">
        <v>-51383</v>
      </c>
      <c t="n" s="6" r="C6">
        <v>-41062</v>
      </c>
      <c t="n" s="6" r="D6">
        <v>-132398</v>
      </c>
      <c t="n" s="6" r="E6">
        <v>-117654</v>
      </c>
    </row>
    <row spans="1:5" r="7">
      <c t="s" s="4" r="A7">
        <v>1021</v>
      </c>
      <c t="n" s="8" r="B7">
        <v>45360</v>
      </c>
      <c t="n" s="8" r="C7">
        <v>26209</v>
      </c>
      <c t="n" s="8" r="D7">
        <v>45360</v>
      </c>
      <c t="n" s="8" r="E7">
        <v>2620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1022</v>
      </c>
      <c t="s" s="2" r="C1">
        <v>71</v>
      </c>
      <c t="s" s="2" r="E1">
        <v>1</v>
      </c>
    </row>
    <row spans="1:7" r="2">
      <c t="s" s="2" r="C2">
        <v>2</v>
      </c>
      <c t="s" s="2" r="D2">
        <v>72</v>
      </c>
      <c t="s" s="2" r="E2">
        <v>2</v>
      </c>
      <c t="s" s="2" r="F2">
        <v>72</v>
      </c>
      <c t="s" s="2" r="G2">
        <v>23</v>
      </c>
    </row>
    <row spans="1:7" r="3">
      <c t="s" s="3" r="A3">
        <v>1023</v>
      </c>
    </row>
    <row spans="1:7" r="4">
      <c t="s" s="4" r="A4">
        <v>534</v>
      </c>
      <c t="n" s="8" r="C4">
        <v>949075</v>
      </c>
      <c t="n" s="8" r="E4">
        <v>949075</v>
      </c>
      <c t="n" s="8" r="G4">
        <v>541151</v>
      </c>
    </row>
    <row spans="1:7" r="5">
      <c t="s" s="3" r="A5">
        <v>1024</v>
      </c>
    </row>
    <row spans="1:7" r="6">
      <c t="s" s="4" r="A6">
        <v>1025</v>
      </c>
      <c t="n" s="6" r="E6">
        <v>863</v>
      </c>
      <c t="n" s="8" r="F6">
        <v>-1797</v>
      </c>
    </row>
    <row spans="1:7" r="7">
      <c t="s" s="4" r="A7">
        <v>1026</v>
      </c>
    </row>
    <row spans="1:7" r="8">
      <c t="s" s="3" r="A8">
        <v>1023</v>
      </c>
    </row>
    <row spans="1:7" r="9">
      <c t="s" s="4" r="A9">
        <v>534</v>
      </c>
      <c t="s" s="4" r="B9">
        <v>59</v>
      </c>
      <c t="n" s="6" r="C9">
        <v>10570</v>
      </c>
      <c t="n" s="8" r="D9">
        <v>9171</v>
      </c>
      <c t="n" s="6" r="E9">
        <v>10570</v>
      </c>
      <c t="n" s="6" r="F9">
        <v>9171</v>
      </c>
    </row>
    <row spans="1:7" r="10">
      <c t="s" s="4" r="A10">
        <v>30</v>
      </c>
      <c t="s" s="4" r="B10">
        <v>570</v>
      </c>
      <c t="n" s="6" r="C10">
        <v>5755</v>
      </c>
      <c t="n" s="6" r="D10">
        <v>6532</v>
      </c>
      <c t="n" s="6" r="E10">
        <v>5755</v>
      </c>
      <c t="n" s="6" r="F10">
        <v>6532</v>
      </c>
    </row>
    <row spans="1:7" r="11">
      <c t="s" s="4" r="A11">
        <v>124</v>
      </c>
      <c t="n" s="6" r="C11">
        <v>16325</v>
      </c>
      <c t="n" s="6" r="D11">
        <v>15703</v>
      </c>
      <c t="n" s="6" r="E11">
        <v>16325</v>
      </c>
      <c t="n" s="6" r="F11">
        <v>15703</v>
      </c>
    </row>
    <row spans="1:7" r="12">
      <c t="s" s="3" r="A12">
        <v>1024</v>
      </c>
    </row>
    <row spans="1:7" r="13">
      <c t="s" s="4" r="A13">
        <v>1025</v>
      </c>
      <c t="s" s="4" r="B13">
        <v>59</v>
      </c>
      <c t="n" s="6" r="C13">
        <v>-750</v>
      </c>
      <c t="n" s="6" r="D13">
        <v>-375</v>
      </c>
      <c t="n" s="6" r="E13">
        <v>-827</v>
      </c>
      <c t="n" s="6" r="F13">
        <v>-287</v>
      </c>
    </row>
    <row spans="1:7" r="14">
      <c t="s" s="4" r="A14">
        <v>1027</v>
      </c>
      <c t="s" s="4" r="B14">
        <v>570</v>
      </c>
      <c t="n" s="6" r="C14">
        <v>-1160</v>
      </c>
      <c t="n" s="6" r="D14">
        <v>-399</v>
      </c>
      <c t="n" s="6" r="E14">
        <v>-1551</v>
      </c>
      <c t="n" s="6" r="F14">
        <v>-399</v>
      </c>
    </row>
    <row spans="1:7" r="15">
      <c t="s" s="4" r="A15">
        <v>1028</v>
      </c>
      <c t="n" s="6" r="C15">
        <v>-1910</v>
      </c>
      <c t="n" s="6" r="D15">
        <v>-774</v>
      </c>
      <c t="n" s="6" r="E15">
        <v>-2378</v>
      </c>
      <c t="n" s="6" r="F15">
        <v>-686</v>
      </c>
    </row>
    <row spans="1:7" r="16">
      <c t="s" s="4" r="A16">
        <v>1029</v>
      </c>
    </row>
    <row spans="1:7" r="17">
      <c t="s" s="3" r="A17">
        <v>1023</v>
      </c>
    </row>
    <row spans="1:7" r="18">
      <c t="s" s="4" r="A18">
        <v>534</v>
      </c>
      <c t="s" s="4" r="B18">
        <v>59</v>
      </c>
      <c t="n" s="6" r="C18">
        <v>0</v>
      </c>
      <c t="n" s="6" r="D18">
        <v>0</v>
      </c>
      <c t="n" s="6" r="E18">
        <v>0</v>
      </c>
      <c t="n" s="6" r="F18">
        <v>0</v>
      </c>
    </row>
    <row spans="1:7" r="19">
      <c t="s" s="4" r="A19">
        <v>30</v>
      </c>
      <c t="s" s="4" r="B19">
        <v>570</v>
      </c>
      <c t="n" s="6" r="C19">
        <v>0</v>
      </c>
      <c t="n" s="6" r="D19">
        <v>0</v>
      </c>
      <c t="n" s="6" r="E19">
        <v>0</v>
      </c>
      <c t="n" s="6" r="F19">
        <v>0</v>
      </c>
    </row>
    <row spans="1:7" r="20">
      <c t="s" s="4" r="A20">
        <v>124</v>
      </c>
      <c t="n" s="6" r="C20">
        <v>0</v>
      </c>
      <c t="n" s="6" r="D20">
        <v>0</v>
      </c>
      <c t="n" s="6" r="E20">
        <v>0</v>
      </c>
      <c t="n" s="6" r="F20">
        <v>0</v>
      </c>
    </row>
    <row spans="1:7" r="21">
      <c t="s" s="4" r="A21">
        <v>1030</v>
      </c>
    </row>
    <row spans="1:7" r="22">
      <c t="s" s="3" r="A22">
        <v>1023</v>
      </c>
    </row>
    <row spans="1:7" r="23">
      <c t="s" s="4" r="A23">
        <v>534</v>
      </c>
      <c t="s" s="4" r="B23">
        <v>59</v>
      </c>
      <c t="n" s="6" r="C23">
        <v>0</v>
      </c>
      <c t="n" s="6" r="D23">
        <v>0</v>
      </c>
      <c t="n" s="6" r="E23">
        <v>0</v>
      </c>
      <c t="n" s="6" r="F23">
        <v>0</v>
      </c>
    </row>
    <row spans="1:7" r="24">
      <c t="s" s="4" r="A24">
        <v>30</v>
      </c>
      <c t="s" s="4" r="B24">
        <v>570</v>
      </c>
      <c t="n" s="6" r="C24">
        <v>0</v>
      </c>
      <c t="n" s="6" r="D24">
        <v>0</v>
      </c>
      <c t="n" s="6" r="E24">
        <v>0</v>
      </c>
      <c t="n" s="6" r="F24">
        <v>0</v>
      </c>
    </row>
    <row spans="1:7" r="25">
      <c t="s" s="4" r="A25">
        <v>124</v>
      </c>
      <c t="n" s="6" r="C25">
        <v>0</v>
      </c>
      <c t="n" s="6" r="D25">
        <v>0</v>
      </c>
      <c t="n" s="6" r="E25">
        <v>0</v>
      </c>
      <c t="n" s="6" r="F25">
        <v>0</v>
      </c>
    </row>
    <row spans="1:7" r="26">
      <c t="s" s="4" r="A26">
        <v>1031</v>
      </c>
    </row>
    <row spans="1:7" r="27">
      <c t="s" s="3" r="A27">
        <v>1023</v>
      </c>
    </row>
    <row spans="1:7" r="28">
      <c t="s" s="4" r="A28">
        <v>534</v>
      </c>
      <c t="s" s="4" r="B28">
        <v>59</v>
      </c>
      <c t="n" s="6" r="C28">
        <v>10570</v>
      </c>
      <c t="n" s="6" r="D28">
        <v>9171</v>
      </c>
      <c t="n" s="6" r="E28">
        <v>10570</v>
      </c>
      <c t="n" s="6" r="F28">
        <v>9171</v>
      </c>
    </row>
    <row spans="1:7" r="29">
      <c t="s" s="4" r="A29">
        <v>30</v>
      </c>
      <c t="s" s="4" r="B29">
        <v>570</v>
      </c>
      <c t="n" s="6" r="C29">
        <v>5755</v>
      </c>
      <c t="n" s="6" r="D29">
        <v>6532</v>
      </c>
      <c t="n" s="6" r="E29">
        <v>5755</v>
      </c>
      <c t="n" s="6" r="F29">
        <v>6532</v>
      </c>
    </row>
    <row spans="1:7" r="30">
      <c t="s" s="4" r="A30">
        <v>124</v>
      </c>
      <c t="n" s="8" r="C30">
        <v>16325</v>
      </c>
      <c t="n" s="8" r="D30">
        <v>15703</v>
      </c>
      <c t="n" s="8" r="E30">
        <v>16325</v>
      </c>
      <c t="n" s="8" r="F30">
        <v>15703</v>
      </c>
    </row>
    <row spans="1:7" r="31">
      <c t="n" r="A31"/>
    </row>
    <row spans="1:7" r="32">
      <c t="s" s="4" r="A32">
        <v>59</v>
      </c>
      <c t="s" s="4" r="B32">
        <v>1032</v>
      </c>
    </row>
    <row spans="1:7" r="33">
      <c t="s" s="4" r="A33">
        <v>570</v>
      </c>
      <c t="s" s="4" r="B33">
        <v>1033</v>
      </c>
    </row>
  </sheetData>
  <mergeCells count="6">
    <mergeCell ref="A1:B2"/>
    <mergeCell ref="C1:D1"/>
    <mergeCell ref="E1:F1"/>
    <mergeCell ref="A31:F31"/>
    <mergeCell ref="B32:F32"/>
    <mergeCell ref="B33:F3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1034</v>
      </c>
      <c t="s" s="2" r="C1">
        <v>2</v>
      </c>
      <c t="s" s="2" r="D1">
        <v>561</v>
      </c>
      <c t="s" s="2" r="E1">
        <v>23</v>
      </c>
      <c t="s" s="2" r="F1">
        <v>72</v>
      </c>
      <c t="s" s="2" r="G1">
        <v>562</v>
      </c>
      <c t="s" s="2" r="H1">
        <v>563</v>
      </c>
    </row>
    <row spans="1:8" r="2">
      <c t="s" s="3" r="A2">
        <v>930</v>
      </c>
    </row>
    <row spans="1:8" r="3">
      <c t="s" s="4" r="A3">
        <v>58</v>
      </c>
      <c t="s" s="4" r="B3">
        <v>59</v>
      </c>
      <c t="n" s="8" r="C3">
        <v>20547</v>
      </c>
      <c t="n" s="8" r="E3">
        <v>21544</v>
      </c>
    </row>
    <row spans="1:8" r="4">
      <c t="s" s="4" r="A4">
        <v>975</v>
      </c>
      <c t="n" s="6" r="C4">
        <v>834144</v>
      </c>
      <c t="n" s="6" r="E4">
        <v>632273</v>
      </c>
    </row>
    <row spans="1:8" r="5">
      <c t="s" s="4" r="A5">
        <v>1035</v>
      </c>
      <c t="n" s="6" r="C5">
        <v>17591</v>
      </c>
      <c t="n" s="8" r="D5">
        <v>16366</v>
      </c>
      <c t="n" s="6" r="E5">
        <v>14651</v>
      </c>
      <c t="n" s="8" r="F5">
        <v>13379</v>
      </c>
      <c t="n" s="8" r="G5">
        <v>12649</v>
      </c>
      <c t="n" s="8" r="H5">
        <v>10885</v>
      </c>
    </row>
    <row spans="1:8" r="6">
      <c t="s" s="4" r="A6">
        <v>1036</v>
      </c>
    </row>
    <row spans="1:8" r="7">
      <c t="s" s="3" r="A7">
        <v>930</v>
      </c>
    </row>
    <row spans="1:8" r="8">
      <c t="s" s="4" r="A8">
        <v>1037</v>
      </c>
      <c t="n" s="6" r="C8">
        <v>55998</v>
      </c>
      <c t="n" s="6" r="E8">
        <v>32684</v>
      </c>
    </row>
    <row spans="1:8" r="9">
      <c t="s" s="4" r="A9">
        <v>1038</v>
      </c>
      <c t="n" s="6" r="C9">
        <v>42250</v>
      </c>
      <c t="n" s="6" r="E9">
        <v>31013</v>
      </c>
    </row>
    <row spans="1:8" r="10">
      <c t="s" s="4" r="A10">
        <v>58</v>
      </c>
      <c t="n" s="6" r="C10">
        <v>3743631</v>
      </c>
      <c t="n" s="6" r="E10">
        <v>3171176</v>
      </c>
    </row>
    <row spans="1:8" r="11">
      <c t="s" s="4" r="A11">
        <v>1039</v>
      </c>
      <c t="n" s="6" r="C11">
        <v>26514</v>
      </c>
      <c t="n" s="6" r="E11">
        <v>6814</v>
      </c>
    </row>
    <row spans="1:8" r="12">
      <c t="s" s="4" r="A12">
        <v>1040</v>
      </c>
      <c t="n" s="6" r="C12">
        <v>39783</v>
      </c>
      <c t="n" s="6" r="E12">
        <v>44342</v>
      </c>
    </row>
    <row spans="1:8" r="13">
      <c t="s" s="3" r="A13">
        <v>36</v>
      </c>
    </row>
    <row spans="1:8" r="14">
      <c t="s" s="4" r="A14">
        <v>37</v>
      </c>
      <c t="n" s="6" r="C14">
        <v>4504560</v>
      </c>
      <c t="n" s="6" r="E14">
        <v>3231953</v>
      </c>
    </row>
    <row spans="1:8" r="15">
      <c t="s" s="4" r="A15">
        <v>38</v>
      </c>
      <c t="n" s="6" r="C15">
        <v>858923</v>
      </c>
      <c t="n" s="6" r="E15">
        <v>1018159</v>
      </c>
    </row>
    <row spans="1:8" r="16">
      <c t="s" s="4" r="A16">
        <v>40</v>
      </c>
      <c t="n" s="6" r="C16">
        <v>125122</v>
      </c>
      <c t="n" s="6" r="E16">
        <v>61857</v>
      </c>
    </row>
    <row spans="1:8" r="17">
      <c t="s" s="4" r="A17">
        <v>1041</v>
      </c>
    </row>
    <row spans="1:8" r="18">
      <c t="s" s="3" r="A18">
        <v>930</v>
      </c>
    </row>
    <row spans="1:8" r="19">
      <c t="s" s="4" r="A19">
        <v>1037</v>
      </c>
      <c t="n" s="6" r="C19">
        <v>55998</v>
      </c>
      <c t="n" s="6" r="E19">
        <v>32684</v>
      </c>
    </row>
    <row spans="1:8" r="20">
      <c t="s" s="4" r="A20">
        <v>1038</v>
      </c>
      <c t="n" s="6" r="C20">
        <v>43364</v>
      </c>
      <c t="n" s="6" r="E20">
        <v>31387</v>
      </c>
    </row>
    <row spans="1:8" r="21">
      <c t="s" s="4" r="A21">
        <v>58</v>
      </c>
      <c t="n" s="6" r="C21">
        <v>3835362</v>
      </c>
      <c t="n" s="6" r="E21">
        <v>3255740</v>
      </c>
    </row>
    <row spans="1:8" r="22">
      <c t="s" s="4" r="A22">
        <v>1039</v>
      </c>
      <c t="n" s="6" r="C22">
        <v>26514</v>
      </c>
      <c t="n" s="6" r="E22">
        <v>6814</v>
      </c>
    </row>
    <row spans="1:8" r="23">
      <c t="s" s="4" r="A23">
        <v>1040</v>
      </c>
      <c t="n" s="6" r="C23">
        <v>39783</v>
      </c>
      <c t="n" s="6" r="E23">
        <v>44342</v>
      </c>
    </row>
    <row spans="1:8" r="24">
      <c t="s" s="3" r="A24">
        <v>36</v>
      </c>
    </row>
    <row spans="1:8" r="25">
      <c t="s" s="4" r="A25">
        <v>37</v>
      </c>
      <c t="n" s="6" r="C25">
        <v>4488239</v>
      </c>
      <c t="n" s="6" r="E25">
        <v>3229670</v>
      </c>
    </row>
    <row spans="1:8" r="26">
      <c t="s" s="4" r="A26">
        <v>38</v>
      </c>
      <c t="n" s="6" r="C26">
        <v>862420</v>
      </c>
      <c t="n" s="6" r="E26">
        <v>1021344</v>
      </c>
    </row>
    <row spans="1:8" r="27">
      <c t="s" s="4" r="A27">
        <v>40</v>
      </c>
      <c t="n" s="6" r="C27">
        <v>125859</v>
      </c>
      <c t="n" s="6" r="E27">
        <v>60239</v>
      </c>
    </row>
    <row spans="1:8" r="28">
      <c t="s" s="4" r="A28">
        <v>938</v>
      </c>
    </row>
    <row spans="1:8" r="29">
      <c t="s" s="3" r="A29">
        <v>930</v>
      </c>
    </row>
    <row spans="1:8" r="30">
      <c t="s" s="4" r="A30">
        <v>58</v>
      </c>
      <c t="n" s="6" r="C30">
        <v>0</v>
      </c>
      <c t="n" s="6" r="E30">
        <v>0</v>
      </c>
    </row>
    <row spans="1:8" r="31">
      <c t="s" s="4" r="A31">
        <v>975</v>
      </c>
      <c t="n" s="6" r="C31">
        <v>0</v>
      </c>
      <c t="n" s="6" r="E31">
        <v>0</v>
      </c>
    </row>
    <row spans="1:8" r="32">
      <c t="s" s="4" r="A32">
        <v>1042</v>
      </c>
    </row>
    <row spans="1:8" r="33">
      <c t="s" s="3" r="A33">
        <v>930</v>
      </c>
    </row>
    <row spans="1:8" r="34">
      <c t="s" s="4" r="A34">
        <v>1037</v>
      </c>
      <c t="n" s="6" r="C34">
        <v>55998</v>
      </c>
      <c t="n" s="6" r="E34">
        <v>32684</v>
      </c>
    </row>
    <row spans="1:8" r="35">
      <c t="s" s="4" r="A35">
        <v>1038</v>
      </c>
      <c t="n" s="6" r="C35">
        <v>0</v>
      </c>
      <c t="n" s="6" r="E35">
        <v>0</v>
      </c>
    </row>
    <row spans="1:8" r="36">
      <c t="s" s="4" r="A36">
        <v>58</v>
      </c>
      <c t="n" s="6" r="C36">
        <v>0</v>
      </c>
      <c t="n" s="6" r="E36">
        <v>0</v>
      </c>
    </row>
    <row spans="1:8" r="37">
      <c t="s" s="4" r="A37">
        <v>1039</v>
      </c>
      <c t="n" s="6" r="C37">
        <v>0</v>
      </c>
      <c t="n" s="6" r="E37">
        <v>0</v>
      </c>
    </row>
    <row spans="1:8" r="38">
      <c t="s" s="4" r="A38">
        <v>1040</v>
      </c>
      <c t="n" s="6" r="C38">
        <v>0</v>
      </c>
      <c t="n" s="6" r="E38">
        <v>0</v>
      </c>
    </row>
    <row spans="1:8" r="39">
      <c t="s" s="3" r="A39">
        <v>36</v>
      </c>
    </row>
    <row spans="1:8" r="40">
      <c t="s" s="4" r="A40">
        <v>37</v>
      </c>
      <c t="n" s="6" r="C40">
        <v>0</v>
      </c>
      <c t="n" s="6" r="E40">
        <v>0</v>
      </c>
    </row>
    <row spans="1:8" r="41">
      <c t="s" s="4" r="A41">
        <v>38</v>
      </c>
      <c t="n" s="6" r="C41">
        <v>0</v>
      </c>
      <c t="n" s="6" r="E41">
        <v>0</v>
      </c>
    </row>
    <row spans="1:8" r="42">
      <c t="s" s="4" r="A42">
        <v>40</v>
      </c>
      <c t="n" s="6" r="C42">
        <v>0</v>
      </c>
      <c t="n" s="6" r="E42">
        <v>0</v>
      </c>
    </row>
    <row spans="1:8" r="43">
      <c t="s" s="4" r="A43">
        <v>946</v>
      </c>
    </row>
    <row spans="1:8" r="44">
      <c t="s" s="3" r="A44">
        <v>930</v>
      </c>
    </row>
    <row spans="1:8" r="45">
      <c t="s" s="4" r="A45">
        <v>58</v>
      </c>
      <c t="n" s="6" r="C45">
        <v>0</v>
      </c>
      <c t="n" s="6" r="E45">
        <v>0</v>
      </c>
    </row>
    <row spans="1:8" r="46">
      <c t="s" s="4" r="A46">
        <v>975</v>
      </c>
      <c t="n" s="6" r="C46">
        <v>789844</v>
      </c>
      <c t="n" s="6" r="E46">
        <v>582951</v>
      </c>
    </row>
    <row spans="1:8" r="47">
      <c t="s" s="4" r="A47">
        <v>1043</v>
      </c>
    </row>
    <row spans="1:8" r="48">
      <c t="s" s="3" r="A48">
        <v>930</v>
      </c>
    </row>
    <row spans="1:8" r="49">
      <c t="s" s="4" r="A49">
        <v>1037</v>
      </c>
      <c t="n" s="6" r="C49">
        <v>0</v>
      </c>
      <c t="n" s="6" r="E49">
        <v>0</v>
      </c>
    </row>
    <row spans="1:8" r="50">
      <c t="s" s="4" r="A50">
        <v>1038</v>
      </c>
      <c t="n" s="6" r="C50">
        <v>43364</v>
      </c>
      <c t="n" s="6" r="E50">
        <v>31387</v>
      </c>
    </row>
    <row spans="1:8" r="51">
      <c t="s" s="4" r="A51">
        <v>58</v>
      </c>
      <c t="n" s="6" r="C51">
        <v>0</v>
      </c>
      <c t="n" s="6" r="E51">
        <v>0</v>
      </c>
    </row>
    <row spans="1:8" r="52">
      <c t="s" s="4" r="A52">
        <v>1039</v>
      </c>
      <c t="n" s="6" r="C52">
        <v>0</v>
      </c>
      <c t="n" s="6" r="E52">
        <v>0</v>
      </c>
    </row>
    <row spans="1:8" r="53">
      <c t="s" s="4" r="A53">
        <v>1040</v>
      </c>
      <c t="n" s="6" r="C53">
        <v>39783</v>
      </c>
      <c t="n" s="6" r="E53">
        <v>44342</v>
      </c>
    </row>
    <row spans="1:8" r="54">
      <c t="s" s="3" r="A54">
        <v>36</v>
      </c>
    </row>
    <row spans="1:8" r="55">
      <c t="s" s="4" r="A55">
        <v>37</v>
      </c>
      <c t="n" s="6" r="C55">
        <v>4488239</v>
      </c>
      <c t="n" s="6" r="E55">
        <v>3229670</v>
      </c>
    </row>
    <row spans="1:8" r="56">
      <c t="s" s="4" r="A56">
        <v>38</v>
      </c>
      <c t="n" s="6" r="C56">
        <v>862420</v>
      </c>
      <c t="n" s="6" r="E56">
        <v>1021344</v>
      </c>
    </row>
    <row spans="1:8" r="57">
      <c t="s" s="4" r="A57">
        <v>40</v>
      </c>
      <c t="n" s="6" r="C57">
        <v>125859</v>
      </c>
      <c t="n" s="6" r="E57">
        <v>60239</v>
      </c>
    </row>
    <row spans="1:8" r="58">
      <c t="s" s="4" r="A58">
        <v>705</v>
      </c>
    </row>
    <row spans="1:8" r="59">
      <c t="s" s="3" r="A59">
        <v>930</v>
      </c>
    </row>
    <row spans="1:8" r="60">
      <c t="s" s="4" r="A60">
        <v>58</v>
      </c>
      <c t="n" s="6" r="C60">
        <v>20547</v>
      </c>
      <c t="n" s="6" r="E60">
        <v>21544</v>
      </c>
    </row>
    <row spans="1:8" r="61">
      <c t="s" s="4" r="A61">
        <v>975</v>
      </c>
      <c t="n" s="6" r="C61">
        <v>44300</v>
      </c>
      <c t="n" s="6" r="E61">
        <v>49322</v>
      </c>
    </row>
    <row spans="1:8" r="62">
      <c t="s" s="4" r="A62">
        <v>1044</v>
      </c>
    </row>
    <row spans="1:8" r="63">
      <c t="s" s="3" r="A63">
        <v>930</v>
      </c>
    </row>
    <row spans="1:8" r="64">
      <c t="s" s="4" r="A64">
        <v>1037</v>
      </c>
      <c t="n" s="6" r="C64">
        <v>0</v>
      </c>
      <c t="n" s="6" r="E64">
        <v>0</v>
      </c>
    </row>
    <row spans="1:8" r="65">
      <c t="s" s="4" r="A65">
        <v>1038</v>
      </c>
      <c t="n" s="6" r="C65">
        <v>0</v>
      </c>
      <c t="n" s="6" r="E65">
        <v>0</v>
      </c>
    </row>
    <row spans="1:8" r="66">
      <c t="s" s="4" r="A66">
        <v>58</v>
      </c>
      <c t="n" s="6" r="C66">
        <v>3835362</v>
      </c>
      <c t="n" s="6" r="E66">
        <v>3255740</v>
      </c>
    </row>
    <row spans="1:8" r="67">
      <c t="s" s="4" r="A67">
        <v>1039</v>
      </c>
      <c t="n" s="6" r="C67">
        <v>26514</v>
      </c>
      <c t="n" s="6" r="E67">
        <v>6814</v>
      </c>
    </row>
    <row spans="1:8" r="68">
      <c t="s" s="4" r="A68">
        <v>1040</v>
      </c>
      <c t="n" s="6" r="C68">
        <v>0</v>
      </c>
      <c t="n" s="6" r="E68">
        <v>0</v>
      </c>
    </row>
    <row spans="1:8" r="69">
      <c t="s" s="3" r="A69">
        <v>36</v>
      </c>
    </row>
    <row spans="1:8" r="70">
      <c t="s" s="4" r="A70">
        <v>37</v>
      </c>
      <c t="n" s="6" r="C70">
        <v>0</v>
      </c>
      <c t="n" s="6" r="E70">
        <v>0</v>
      </c>
    </row>
    <row spans="1:8" r="71">
      <c t="s" s="4" r="A71">
        <v>38</v>
      </c>
      <c t="n" s="6" r="C71">
        <v>0</v>
      </c>
      <c t="n" s="6" r="E71">
        <v>0</v>
      </c>
    </row>
    <row spans="1:8" r="72">
      <c t="s" s="4" r="A72">
        <v>40</v>
      </c>
      <c t="n" s="6" r="C72">
        <v>0</v>
      </c>
      <c t="n" s="6" r="E72">
        <v>0</v>
      </c>
    </row>
    <row spans="1:8" r="73">
      <c t="s" s="4" r="A73">
        <v>1045</v>
      </c>
    </row>
    <row spans="1:8" r="74">
      <c t="s" s="3" r="A74">
        <v>930</v>
      </c>
    </row>
    <row spans="1:8" r="75">
      <c t="s" s="4" r="A75">
        <v>975</v>
      </c>
      <c t="n" s="6" r="C75">
        <v>32855</v>
      </c>
      <c t="n" s="6" r="E75">
        <v>11076</v>
      </c>
    </row>
    <row spans="1:8" r="76">
      <c t="s" s="4" r="A76">
        <v>1035</v>
      </c>
      <c t="n" s="6" r="C76">
        <v>17591</v>
      </c>
      <c t="n" s="6" r="E76">
        <v>14651</v>
      </c>
    </row>
    <row spans="1:8" r="77">
      <c t="s" s="4" r="A77">
        <v>1046</v>
      </c>
    </row>
    <row spans="1:8" r="78">
      <c t="s" s="3" r="A78">
        <v>930</v>
      </c>
    </row>
    <row spans="1:8" r="79">
      <c t="s" s="4" r="A79">
        <v>975</v>
      </c>
      <c t="n" s="6" r="C79">
        <v>32855</v>
      </c>
      <c t="n" s="6" r="E79">
        <v>11076</v>
      </c>
    </row>
    <row spans="1:8" r="80">
      <c t="s" s="4" r="A80">
        <v>1035</v>
      </c>
      <c t="n" s="6" r="C80">
        <v>19393</v>
      </c>
      <c t="n" s="6" r="E80">
        <v>16412</v>
      </c>
    </row>
    <row spans="1:8" r="81">
      <c t="s" s="4" r="A81">
        <v>1047</v>
      </c>
    </row>
    <row spans="1:8" r="82">
      <c t="s" s="3" r="A82">
        <v>930</v>
      </c>
    </row>
    <row spans="1:8" r="83">
      <c t="s" s="4" r="A83">
        <v>975</v>
      </c>
      <c t="n" s="6" r="C83">
        <v>0</v>
      </c>
      <c t="n" s="6" r="E83">
        <v>0</v>
      </c>
    </row>
    <row spans="1:8" r="84">
      <c t="s" s="4" r="A84">
        <v>1035</v>
      </c>
      <c t="n" s="6" r="C84">
        <v>0</v>
      </c>
      <c t="n" s="6" r="E84">
        <v>0</v>
      </c>
    </row>
    <row spans="1:8" r="85">
      <c t="s" s="4" r="A85">
        <v>1048</v>
      </c>
    </row>
    <row spans="1:8" r="86">
      <c t="s" s="3" r="A86">
        <v>930</v>
      </c>
    </row>
    <row spans="1:8" r="87">
      <c t="s" s="4" r="A87">
        <v>975</v>
      </c>
      <c t="n" s="6" r="C87">
        <v>32855</v>
      </c>
      <c t="n" s="6" r="E87">
        <v>11076</v>
      </c>
    </row>
    <row spans="1:8" r="88">
      <c t="s" s="4" r="A88">
        <v>1035</v>
      </c>
      <c t="n" s="6" r="C88">
        <v>0</v>
      </c>
      <c t="n" s="6" r="E88">
        <v>0</v>
      </c>
    </row>
    <row spans="1:8" r="89">
      <c t="s" s="4" r="A89">
        <v>1049</v>
      </c>
    </row>
    <row spans="1:8" r="90">
      <c t="s" s="3" r="A90">
        <v>930</v>
      </c>
    </row>
    <row spans="1:8" r="91">
      <c t="s" s="4" r="A91">
        <v>975</v>
      </c>
      <c t="n" s="6" r="C91">
        <v>0</v>
      </c>
      <c t="n" s="6" r="E91">
        <v>0</v>
      </c>
    </row>
    <row spans="1:8" r="92">
      <c t="s" s="4" r="A92">
        <v>1035</v>
      </c>
      <c t="n" s="8" r="C92">
        <v>19393</v>
      </c>
      <c t="n" s="8" r="E92">
        <v>16412</v>
      </c>
    </row>
    <row spans="1:8" r="93">
      <c t="n" r="A93"/>
    </row>
    <row spans="1:8" r="94">
      <c t="s" s="4" r="A94">
        <v>59</v>
      </c>
      <c t="s" s="4" r="B94">
        <v>69</v>
      </c>
    </row>
  </sheetData>
  <mergeCells count="3">
    <mergeCell ref="A1:B1"/>
    <mergeCell ref="A93:G93"/>
    <mergeCell ref="B94:G9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1050</v>
      </c>
      <c t="s" s="2" r="C1">
        <v>71</v>
      </c>
      <c t="s" s="2" r="E1">
        <v>1</v>
      </c>
    </row>
    <row spans="1:7" r="2">
      <c t="s" s="2" r="C2">
        <v>2</v>
      </c>
      <c t="s" s="2" r="D2">
        <v>72</v>
      </c>
      <c t="s" s="2" r="E2">
        <v>2</v>
      </c>
      <c t="s" s="2" r="F2">
        <v>72</v>
      </c>
      <c t="s" s="2" r="G2">
        <v>23</v>
      </c>
    </row>
    <row spans="1:7" r="3">
      <c t="s" s="3" r="A3">
        <v>1023</v>
      </c>
    </row>
    <row spans="1:7" r="4">
      <c t="s" s="4" r="A4">
        <v>1051</v>
      </c>
      <c t="n" s="8" r="C4">
        <v>0</v>
      </c>
      <c t="n" s="8" r="D4">
        <v>0</v>
      </c>
      <c t="n" s="8" r="E4">
        <v>0</v>
      </c>
      <c t="n" s="8" r="F4">
        <v>0</v>
      </c>
    </row>
    <row spans="1:7" r="5">
      <c t="s" s="4" r="A5">
        <v>58</v>
      </c>
      <c t="s" s="4" r="B5">
        <v>59</v>
      </c>
      <c t="n" s="6" r="C5">
        <v>20547</v>
      </c>
      <c t="n" s="6" r="E5">
        <v>20547</v>
      </c>
      <c t="n" s="8" r="G5">
        <v>21544</v>
      </c>
    </row>
    <row spans="1:7" r="6">
      <c t="s" s="4" r="A6">
        <v>1052</v>
      </c>
      <c t="n" s="8" r="C6">
        <v>0</v>
      </c>
      <c t="n" s="8" r="D6">
        <v>0</v>
      </c>
      <c t="n" s="8" r="E6">
        <v>0</v>
      </c>
      <c t="n" s="8" r="F6">
        <v>0</v>
      </c>
    </row>
    <row spans="1:7" r="7">
      <c t="s" s="4" r="A7">
        <v>1053</v>
      </c>
    </row>
    <row spans="1:7" r="8">
      <c t="s" s="3" r="A8">
        <v>1023</v>
      </c>
    </row>
    <row spans="1:7" r="9">
      <c t="s" s="4" r="A9">
        <v>1054</v>
      </c>
      <c t="s" s="4" r="C9">
        <v>1055</v>
      </c>
      <c t="s" s="4" r="D9">
        <v>1056</v>
      </c>
      <c t="s" s="4" r="E9">
        <v>1055</v>
      </c>
      <c t="s" s="4" r="F9">
        <v>1057</v>
      </c>
    </row>
    <row spans="1:7" r="10">
      <c t="s" s="4" r="A10">
        <v>1058</v>
      </c>
    </row>
    <row spans="1:7" r="11">
      <c t="s" s="3" r="A11">
        <v>1023</v>
      </c>
    </row>
    <row spans="1:7" r="12">
      <c t="s" s="4" r="A12">
        <v>1054</v>
      </c>
      <c t="s" s="4" r="C12">
        <v>1055</v>
      </c>
      <c t="s" s="4" r="D12">
        <v>1059</v>
      </c>
      <c t="s" s="4" r="E12">
        <v>1060</v>
      </c>
      <c t="s" s="4" r="F12">
        <v>1059</v>
      </c>
    </row>
    <row spans="1:7" r="13">
      <c t="s" s="4" r="A13">
        <v>1061</v>
      </c>
    </row>
    <row spans="1:7" r="14">
      <c t="s" s="3" r="A14">
        <v>1023</v>
      </c>
    </row>
    <row spans="1:7" r="15">
      <c t="s" s="4" r="A15">
        <v>1054</v>
      </c>
      <c t="s" s="4" r="C15">
        <v>1055</v>
      </c>
      <c t="s" s="4" r="D15">
        <v>1062</v>
      </c>
      <c t="s" s="4" r="E15">
        <v>1063</v>
      </c>
      <c t="s" s="4" r="F15">
        <v>1064</v>
      </c>
    </row>
    <row spans="1:7" r="16">
      <c t="s" s="4" r="A16">
        <v>1065</v>
      </c>
    </row>
    <row spans="1:7" r="17">
      <c t="s" s="3" r="A17">
        <v>1023</v>
      </c>
    </row>
    <row spans="1:7" r="18">
      <c t="s" s="4" r="A18">
        <v>1054</v>
      </c>
      <c t="s" s="4" r="C18">
        <v>1066</v>
      </c>
      <c t="s" s="4" r="D18">
        <v>477</v>
      </c>
      <c t="s" s="4" r="E18">
        <v>1066</v>
      </c>
      <c t="s" s="4" r="F18">
        <v>477</v>
      </c>
    </row>
    <row spans="1:7" r="19">
      <c t="s" s="4" r="A19">
        <v>1067</v>
      </c>
    </row>
    <row spans="1:7" r="20">
      <c t="s" s="3" r="A20">
        <v>1023</v>
      </c>
    </row>
    <row spans="1:7" r="21">
      <c t="s" s="4" r="A21">
        <v>1054</v>
      </c>
      <c t="s" s="4" r="C21">
        <v>1068</v>
      </c>
      <c t="s" s="4" r="D21">
        <v>477</v>
      </c>
      <c t="s" s="4" r="E21">
        <v>1068</v>
      </c>
      <c t="s" s="4" r="F21">
        <v>477</v>
      </c>
    </row>
    <row spans="1:7" r="22">
      <c t="s" s="4" r="A22">
        <v>1069</v>
      </c>
    </row>
    <row spans="1:7" r="23">
      <c t="s" s="3" r="A23">
        <v>1023</v>
      </c>
    </row>
    <row spans="1:7" r="24">
      <c t="s" s="4" r="A24">
        <v>1054</v>
      </c>
      <c t="s" s="4" r="C24">
        <v>1070</v>
      </c>
      <c t="s" s="4" r="D24">
        <v>477</v>
      </c>
      <c t="s" s="4" r="E24">
        <v>1070</v>
      </c>
      <c t="s" s="4" r="F24">
        <v>477</v>
      </c>
    </row>
    <row spans="1:7" r="25">
      <c t="s" s="4" r="A25">
        <v>905</v>
      </c>
    </row>
    <row spans="1:7" r="26">
      <c t="s" s="3" r="A26">
        <v>1023</v>
      </c>
    </row>
    <row spans="1:7" r="27">
      <c t="s" s="4" r="A27">
        <v>1071</v>
      </c>
      <c t="n" s="8" r="C27">
        <v>29000</v>
      </c>
      <c t="n" s="8" r="E27">
        <v>29000</v>
      </c>
      <c t="n" s="8" r="G27">
        <v>29000</v>
      </c>
    </row>
    <row spans="1:7" r="28">
      <c t="n" r="A28"/>
    </row>
    <row spans="1:7" r="29">
      <c t="s" s="4" r="A29">
        <v>59</v>
      </c>
      <c t="s" s="4" r="B29">
        <v>69</v>
      </c>
    </row>
  </sheetData>
  <mergeCells count="5">
    <mergeCell ref="A1:B2"/>
    <mergeCell ref="C1:D1"/>
    <mergeCell ref="E1:F1"/>
    <mergeCell ref="A28:F28"/>
    <mergeCell ref="B29:F2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t="s" s="1" r="A1">
        <v>1072</v>
      </c>
      <c t="s" s="2" r="C1">
        <v>71</v>
      </c>
      <c t="s" s="2" r="E1">
        <v>1</v>
      </c>
    </row>
    <row spans="1:6" r="2">
      <c t="s" s="2" r="C2">
        <v>2</v>
      </c>
      <c t="s" s="2" r="D2">
        <v>72</v>
      </c>
      <c t="s" s="2" r="E2">
        <v>2</v>
      </c>
      <c t="s" s="2" r="F2">
        <v>72</v>
      </c>
    </row>
    <row spans="1:6" r="3">
      <c t="s" s="3" r="A3">
        <v>245</v>
      </c>
    </row>
    <row spans="1:6" r="4">
      <c t="s" s="4" r="A4">
        <v>114</v>
      </c>
      <c t="n" s="8" r="C4">
        <v>27701</v>
      </c>
      <c t="n" s="8" r="D4">
        <v>9961</v>
      </c>
      <c t="n" s="8" r="E4">
        <v>55857</v>
      </c>
      <c t="n" s="8" r="F4">
        <v>32641</v>
      </c>
    </row>
    <row spans="1:6" r="5">
      <c t="s" s="4" r="A5">
        <v>1073</v>
      </c>
      <c t="n" s="8" r="C5">
        <v>27701</v>
      </c>
      <c t="n" s="8" r="D5">
        <v>9756</v>
      </c>
      <c t="n" s="8" r="F5">
        <v>35355</v>
      </c>
    </row>
    <row spans="1:6" r="6">
      <c t="s" s="3" r="A6">
        <v>1074</v>
      </c>
    </row>
    <row spans="1:6" r="7">
      <c t="s" s="4" r="A7">
        <v>109</v>
      </c>
      <c t="n" s="6" r="C7">
        <v>24811169</v>
      </c>
      <c t="n" s="6" r="D7">
        <v>22035317</v>
      </c>
      <c t="n" s="6" r="E7">
        <v>24398683</v>
      </c>
      <c t="n" s="6" r="F7">
        <v>20407386</v>
      </c>
    </row>
    <row spans="1:6" r="8">
      <c t="s" s="4" r="A8">
        <v>1075</v>
      </c>
      <c t="s" s="4" r="B8">
        <v>59</v>
      </c>
      <c t="n" s="6" r="C8">
        <v>185578</v>
      </c>
      <c t="n" s="6" r="D8">
        <v>256493</v>
      </c>
      <c t="n" s="6" r="E8">
        <v>196665</v>
      </c>
      <c t="n" s="6" r="F8">
        <v>239154</v>
      </c>
    </row>
    <row spans="1:6" r="9">
      <c t="s" s="4" r="A9">
        <v>1076</v>
      </c>
      <c t="n" s="6" r="C9">
        <v>24996747</v>
      </c>
      <c t="n" s="6" r="D9">
        <v>22291810</v>
      </c>
      <c t="n" s="6" r="E9">
        <v>24595348</v>
      </c>
      <c t="n" s="6" r="F9">
        <v>20646540</v>
      </c>
    </row>
    <row spans="1:6" r="10">
      <c t="s" s="3" r="A10">
        <v>1077</v>
      </c>
    </row>
    <row spans="1:6" r="11">
      <c t="s" s="4" r="A11">
        <v>1078</v>
      </c>
      <c t="n" s="9" r="C11">
        <v>1.12</v>
      </c>
      <c t="n" s="9" r="D11">
        <v>0.45</v>
      </c>
      <c t="n" s="9" r="E11">
        <v>2.29</v>
      </c>
      <c t="n" s="9" r="F11">
        <v>1.6</v>
      </c>
    </row>
    <row spans="1:6" r="12">
      <c t="s" s="4" r="A12">
        <v>108</v>
      </c>
      <c t="n" s="9" r="C12">
        <v>1.11</v>
      </c>
      <c t="n" s="9" r="D12">
        <v>0.45</v>
      </c>
      <c t="n" s="9" r="E12">
        <v>2.27</v>
      </c>
      <c t="n" s="9" r="F12">
        <v>1.58</v>
      </c>
    </row>
    <row spans="1:6" r="13">
      <c t="n" r="A13"/>
    </row>
    <row spans="1:6" r="14">
      <c t="s" s="4" r="A14">
        <v>59</v>
      </c>
      <c t="s" s="4" r="B14">
        <v>1079</v>
      </c>
    </row>
  </sheetData>
  <mergeCells count="5">
    <mergeCell ref="A1:B2"/>
    <mergeCell ref="C1:D1"/>
    <mergeCell ref="E1:F1"/>
    <mergeCell ref="A13:E13"/>
    <mergeCell ref="B14:E1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0</v>
      </c>
      <c t="s" s="2" r="B1">
        <v>1</v>
      </c>
    </row>
    <row spans="1:3" r="2">
      <c t="s" s="2" r="B2">
        <v>2</v>
      </c>
      <c t="s" s="2" r="C2">
        <v>72</v>
      </c>
    </row>
    <row spans="1:3" r="3">
      <c t="s" s="3" r="A3">
        <v>1081</v>
      </c>
    </row>
    <row spans="1:3" r="4">
      <c t="s" s="4" r="A4">
        <v>1082</v>
      </c>
      <c t="n" s="6" r="B4">
        <v>0</v>
      </c>
      <c t="n" s="6" r="C4">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44"/>
    <col customWidth="1" max="2" min="2" width="80"/>
    <col customWidth="1" max="3" min="3" width="21"/>
    <col customWidth="1" max="4" min="4" width="21"/>
    <col customWidth="1" max="5" min="5" width="28"/>
    <col customWidth="1" max="6" min="6" width="21"/>
    <col customWidth="1" max="7" min="7" width="21"/>
  </cols>
  <sheetData>
    <row spans="1:7" r="1">
      <c t="s" s="1" r="A1">
        <v>1083</v>
      </c>
      <c t="s" s="2" r="C1">
        <v>71</v>
      </c>
      <c t="s" s="2" r="E1">
        <v>1</v>
      </c>
    </row>
    <row spans="1:7" r="2">
      <c t="s" s="2" r="C2">
        <v>523</v>
      </c>
      <c t="s" s="2" r="D2">
        <v>404</v>
      </c>
      <c t="s" s="2" r="E2">
        <v>1084</v>
      </c>
      <c t="s" s="2" r="F2">
        <v>404</v>
      </c>
      <c t="s" s="2" r="G2">
        <v>422</v>
      </c>
    </row>
    <row spans="1:7" r="3">
      <c t="s" s="3" r="A3">
        <v>1085</v>
      </c>
    </row>
    <row spans="1:7" r="4">
      <c t="s" s="4" r="A4">
        <v>1086</v>
      </c>
      <c t="n" s="6" r="E4">
        <v>2</v>
      </c>
    </row>
    <row spans="1:7" r="5">
      <c t="s" s="3" r="A5">
        <v>1087</v>
      </c>
    </row>
    <row spans="1:7" r="6">
      <c t="s" s="4" r="A6">
        <v>81</v>
      </c>
      <c t="s" s="4" r="B6">
        <v>59</v>
      </c>
      <c t="n" s="8" r="C6">
        <v>46802</v>
      </c>
      <c t="n" s="8" r="D6">
        <v>39634</v>
      </c>
      <c t="n" s="8" r="E6">
        <v>131975</v>
      </c>
      <c t="n" s="8" r="F6">
        <v>108598</v>
      </c>
    </row>
    <row spans="1:7" r="7">
      <c t="s" s="4" r="A7">
        <v>82</v>
      </c>
      <c t="n" s="6" r="C7">
        <v>1250</v>
      </c>
      <c t="n" s="6" r="D7">
        <v>700</v>
      </c>
      <c t="n" s="6" r="E7">
        <v>3750</v>
      </c>
      <c t="n" s="6" r="F7">
        <v>4200</v>
      </c>
    </row>
    <row spans="1:7" r="8">
      <c t="s" s="4" r="A8">
        <v>1088</v>
      </c>
      <c t="n" s="6" r="C8">
        <v>111745</v>
      </c>
      <c t="n" s="6" r="D8">
        <v>67468</v>
      </c>
      <c t="n" s="6" r="E8">
        <v>285929</v>
      </c>
      <c t="n" s="6" r="F8">
        <v>215828</v>
      </c>
    </row>
    <row spans="1:7" r="9">
      <c t="s" s="4" r="A9">
        <v>1089</v>
      </c>
      <c t="n" s="6" r="C9">
        <v>114399</v>
      </c>
      <c t="n" s="6" r="D9">
        <v>92026</v>
      </c>
      <c t="n" s="6" r="E9">
        <v>326783</v>
      </c>
      <c t="n" s="6" r="F9">
        <v>273843</v>
      </c>
    </row>
    <row spans="1:7" r="10">
      <c t="s" s="4" r="A10">
        <v>104</v>
      </c>
      <c t="n" s="6" r="C10">
        <v>42898</v>
      </c>
      <c t="n" s="6" r="D10">
        <v>14376</v>
      </c>
      <c t="n" s="6" r="E10">
        <v>87371</v>
      </c>
      <c t="n" s="6" r="F10">
        <v>46383</v>
      </c>
    </row>
    <row spans="1:7" r="11">
      <c t="s" s="4" r="A11">
        <v>105</v>
      </c>
      <c t="n" s="6" r="C11">
        <v>15197</v>
      </c>
      <c t="n" s="6" r="D11">
        <v>4415</v>
      </c>
      <c t="n" s="6" r="E11">
        <v>31514</v>
      </c>
      <c t="n" s="6" r="F11">
        <v>13742</v>
      </c>
    </row>
    <row spans="1:7" r="12">
      <c t="s" s="4" r="A12">
        <v>114</v>
      </c>
      <c t="n" s="6" r="C12">
        <v>27701</v>
      </c>
      <c t="n" s="6" r="D12">
        <v>9961</v>
      </c>
      <c t="n" s="6" r="E12">
        <v>55857</v>
      </c>
      <c t="n" s="6" r="F12">
        <v>32641</v>
      </c>
    </row>
    <row spans="1:7" r="13">
      <c t="s" s="4" r="A13">
        <v>1090</v>
      </c>
      <c t="n" s="6" r="C13">
        <v>6226601</v>
      </c>
      <c t="n" s="6" r="D13">
        <v>4975653</v>
      </c>
      <c t="n" s="6" r="E13">
        <v>6226601</v>
      </c>
      <c t="n" s="6" r="F13">
        <v>4975653</v>
      </c>
      <c t="n" s="8" r="G13">
        <v>4894495</v>
      </c>
    </row>
    <row spans="1:7" r="14">
      <c t="s" s="4" r="A14">
        <v>1091</v>
      </c>
    </row>
    <row spans="1:7" r="15">
      <c t="s" s="3" r="A15">
        <v>1087</v>
      </c>
    </row>
    <row spans="1:7" r="16">
      <c t="s" s="4" r="A16">
        <v>81</v>
      </c>
      <c t="s" s="4" r="B16">
        <v>59</v>
      </c>
      <c t="n" s="6" r="C16">
        <v>7463</v>
      </c>
      <c t="n" s="6" r="D16">
        <v>8125</v>
      </c>
      <c t="n" s="6" r="E16">
        <v>18597</v>
      </c>
      <c t="n" s="6" r="F16">
        <v>21337</v>
      </c>
    </row>
    <row spans="1:7" r="17">
      <c t="s" s="4" r="A17">
        <v>82</v>
      </c>
      <c t="n" s="6" r="C17">
        <v>0</v>
      </c>
      <c t="n" s="6" r="D17">
        <v>0</v>
      </c>
      <c t="n" s="6" r="E17">
        <v>0</v>
      </c>
      <c t="n" s="6" r="F17">
        <v>0</v>
      </c>
    </row>
    <row spans="1:7" r="18">
      <c t="s" s="4" r="A18">
        <v>1088</v>
      </c>
      <c t="n" s="6" r="C18">
        <v>101974</v>
      </c>
      <c t="n" s="6" r="D18">
        <v>60584</v>
      </c>
      <c t="n" s="6" r="E18">
        <v>263334</v>
      </c>
      <c t="n" s="6" r="F18">
        <v>195239</v>
      </c>
    </row>
    <row spans="1:7" r="19">
      <c t="s" s="4" r="A19">
        <v>1089</v>
      </c>
      <c t="n" s="6" r="C19">
        <v>82229</v>
      </c>
      <c t="n" s="6" r="D19">
        <v>63916</v>
      </c>
      <c t="n" s="6" r="E19">
        <v>223880</v>
      </c>
      <c t="n" s="6" r="F19">
        <v>180787</v>
      </c>
    </row>
    <row spans="1:7" r="20">
      <c t="s" s="4" r="A20">
        <v>104</v>
      </c>
      <c t="n" s="6" r="C20">
        <v>27208</v>
      </c>
      <c t="n" s="6" r="D20">
        <v>4793</v>
      </c>
      <c t="n" s="6" r="E20">
        <v>58051</v>
      </c>
      <c t="n" s="6" r="F20">
        <v>35789</v>
      </c>
    </row>
    <row spans="1:7" r="21">
      <c t="s" s="4" r="A21">
        <v>105</v>
      </c>
      <c t="n" s="6" r="C21">
        <v>9640</v>
      </c>
      <c t="n" s="6" r="D21">
        <v>1632</v>
      </c>
      <c t="n" s="6" r="E21">
        <v>20948</v>
      </c>
      <c t="n" s="6" r="F21">
        <v>12788</v>
      </c>
    </row>
    <row spans="1:7" r="22">
      <c t="s" s="4" r="A22">
        <v>114</v>
      </c>
      <c t="n" s="6" r="C22">
        <v>17568</v>
      </c>
      <c t="n" s="6" r="D22">
        <v>3161</v>
      </c>
      <c t="n" s="6" r="E22">
        <v>37103</v>
      </c>
      <c t="n" s="6" r="F22">
        <v>23001</v>
      </c>
    </row>
    <row spans="1:7" r="23">
      <c t="s" s="4" r="A23">
        <v>1090</v>
      </c>
      <c t="n" s="6" r="C23">
        <v>1103899</v>
      </c>
      <c t="n" s="6" r="D23">
        <v>1089832</v>
      </c>
      <c t="n" s="6" r="E23">
        <v>1103899</v>
      </c>
      <c t="n" s="6" r="F23">
        <v>1089832</v>
      </c>
    </row>
    <row spans="1:7" r="24">
      <c t="s" s="4" r="A24">
        <v>1092</v>
      </c>
    </row>
    <row spans="1:7" r="25">
      <c t="s" s="3" r="A25">
        <v>1087</v>
      </c>
    </row>
    <row spans="1:7" r="26">
      <c t="s" s="4" r="A26">
        <v>81</v>
      </c>
      <c t="s" s="4" r="B26">
        <v>59</v>
      </c>
      <c t="n" s="6" r="C26">
        <v>39339</v>
      </c>
      <c t="n" s="6" r="D26">
        <v>31509</v>
      </c>
      <c t="n" s="6" r="E26">
        <v>113378</v>
      </c>
      <c t="n" s="6" r="F26">
        <v>87261</v>
      </c>
    </row>
    <row spans="1:7" r="27">
      <c t="s" s="4" r="A27">
        <v>82</v>
      </c>
      <c t="n" s="6" r="C27">
        <v>1250</v>
      </c>
      <c t="n" s="6" r="D27">
        <v>700</v>
      </c>
      <c t="n" s="6" r="E27">
        <v>3750</v>
      </c>
      <c t="n" s="6" r="F27">
        <v>4200</v>
      </c>
    </row>
    <row spans="1:7" r="28">
      <c t="s" s="4" r="A28">
        <v>1088</v>
      </c>
      <c t="n" s="6" r="C28">
        <v>9771</v>
      </c>
      <c t="n" s="6" r="D28">
        <v>6884</v>
      </c>
      <c t="n" s="6" r="E28">
        <v>22595</v>
      </c>
      <c t="n" s="6" r="F28">
        <v>20589</v>
      </c>
    </row>
    <row spans="1:7" r="29">
      <c t="s" s="4" r="A29">
        <v>1089</v>
      </c>
      <c t="n" s="6" r="C29">
        <v>32170</v>
      </c>
      <c t="n" s="6" r="D29">
        <v>28110</v>
      </c>
      <c t="n" s="6" r="E29">
        <v>102903</v>
      </c>
      <c t="n" s="6" r="F29">
        <v>93056</v>
      </c>
    </row>
    <row spans="1:7" r="30">
      <c t="s" s="4" r="A30">
        <v>104</v>
      </c>
      <c t="n" s="6" r="C30">
        <v>15690</v>
      </c>
      <c t="n" s="6" r="D30">
        <v>9583</v>
      </c>
      <c t="n" s="6" r="E30">
        <v>29320</v>
      </c>
      <c t="n" s="6" r="F30">
        <v>10594</v>
      </c>
    </row>
    <row spans="1:7" r="31">
      <c t="s" s="4" r="A31">
        <v>105</v>
      </c>
      <c t="n" s="6" r="C31">
        <v>5557</v>
      </c>
      <c t="n" s="6" r="D31">
        <v>2783</v>
      </c>
      <c t="n" s="6" r="E31">
        <v>10566</v>
      </c>
      <c t="n" s="6" r="F31">
        <v>954</v>
      </c>
    </row>
    <row spans="1:7" r="32">
      <c t="s" s="4" r="A32">
        <v>114</v>
      </c>
      <c t="n" s="6" r="C32">
        <v>10133</v>
      </c>
      <c t="n" s="6" r="D32">
        <v>6800</v>
      </c>
      <c t="n" s="6" r="E32">
        <v>18754</v>
      </c>
      <c t="n" s="6" r="F32">
        <v>9640</v>
      </c>
    </row>
    <row spans="1:7" r="33">
      <c t="s" s="4" r="A33">
        <v>1090</v>
      </c>
      <c t="n" s="8" r="C33">
        <v>5122702</v>
      </c>
      <c t="n" s="8" r="D33">
        <v>3885821</v>
      </c>
      <c t="n" s="8" r="E33">
        <v>5122702</v>
      </c>
      <c t="n" s="8" r="F33">
        <v>3885821</v>
      </c>
    </row>
    <row spans="1:7" r="34">
      <c t="n" r="A34"/>
    </row>
    <row spans="1:7" r="35">
      <c t="s" s="4" r="A35">
        <v>59</v>
      </c>
      <c t="s" s="4" r="B35">
        <v>111</v>
      </c>
    </row>
  </sheetData>
  <mergeCells count="5">
    <mergeCell ref="A1:B2"/>
    <mergeCell ref="C1:D1"/>
    <mergeCell ref="E1:F1"/>
    <mergeCell ref="A34:F34"/>
    <mergeCell ref="B35:F3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1093</v>
      </c>
      <c t="s" s="2" r="B1">
        <v>71</v>
      </c>
      <c t="s" s="2" r="D1">
        <v>1</v>
      </c>
    </row>
    <row spans="1:5" r="2">
      <c t="s" s="2" r="B2">
        <v>2</v>
      </c>
      <c t="s" s="2" r="C2">
        <v>72</v>
      </c>
      <c t="s" s="2" r="D2">
        <v>2</v>
      </c>
      <c t="s" s="2" r="E2">
        <v>72</v>
      </c>
    </row>
    <row spans="1:5" r="3">
      <c t="s" s="3" r="A3">
        <v>253</v>
      </c>
    </row>
    <row spans="1:5" r="4">
      <c t="s" s="4" r="A4">
        <v>887</v>
      </c>
      <c t="n" s="8" r="B4">
        <v>9748</v>
      </c>
      <c t="n" s="8" r="C4">
        <v>-582</v>
      </c>
      <c t="n" s="8" r="D4">
        <v>-2449</v>
      </c>
      <c t="n" s="8" r="E4">
        <v>1546</v>
      </c>
    </row>
    <row spans="1:5" r="5">
      <c t="s" s="4" r="A5">
        <v>1094</v>
      </c>
      <c t="n" s="6" r="B5">
        <v>-1786</v>
      </c>
      <c t="n" s="6" r="C5">
        <v>2926</v>
      </c>
      <c t="n" s="6" r="D5">
        <v>10474</v>
      </c>
      <c t="n" s="6" r="E5">
        <v>798</v>
      </c>
    </row>
    <row spans="1:5" r="6">
      <c t="s" s="4" r="A6">
        <v>1095</v>
      </c>
      <c t="n" s="6" r="B6">
        <v>-31</v>
      </c>
      <c t="n" s="6" r="C6">
        <v>-651</v>
      </c>
      <c t="n" s="6" r="D6">
        <v>-94</v>
      </c>
      <c t="n" s="6" r="E6">
        <v>-651</v>
      </c>
    </row>
    <row spans="1:5" r="7">
      <c t="s" s="4" r="A7">
        <v>118</v>
      </c>
      <c t="n" s="6" r="B7">
        <v>-1817</v>
      </c>
      <c t="n" s="6" r="C7">
        <v>2275</v>
      </c>
      <c t="n" s="6" r="D7">
        <v>10380</v>
      </c>
      <c t="n" s="6" r="E7">
        <v>147</v>
      </c>
    </row>
    <row spans="1:5" r="8">
      <c t="s" s="4" r="A8">
        <v>889</v>
      </c>
      <c t="n" s="8" r="B8">
        <v>7931</v>
      </c>
      <c t="n" s="8" r="C8">
        <v>1693</v>
      </c>
      <c t="n" s="8" r="D8">
        <v>7931</v>
      </c>
      <c t="n" s="8" r="E8">
        <v>169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6</v>
      </c>
      <c t="s" s="2" r="B1">
        <v>71</v>
      </c>
      <c t="s" s="2" r="D1">
        <v>1</v>
      </c>
    </row>
    <row spans="1:5" r="2">
      <c t="s" s="2" r="B2">
        <v>2</v>
      </c>
      <c t="s" s="2" r="C2">
        <v>72</v>
      </c>
      <c t="s" s="2" r="D2">
        <v>2</v>
      </c>
      <c t="s" s="2" r="E2">
        <v>72</v>
      </c>
    </row>
    <row spans="1:5" r="3">
      <c t="s" s="3" r="A3">
        <v>253</v>
      </c>
    </row>
    <row spans="1:5" r="4">
      <c t="s" s="4" r="A4">
        <v>90</v>
      </c>
      <c t="n" s="8" r="B4">
        <v>48</v>
      </c>
      <c t="n" s="8" r="C4">
        <v>1002</v>
      </c>
      <c t="n" s="8" r="D4">
        <v>145</v>
      </c>
      <c t="n" s="8" r="E4">
        <v>1002</v>
      </c>
    </row>
    <row spans="1:5" r="5">
      <c t="s" s="4" r="A5">
        <v>105</v>
      </c>
      <c t="n" s="6" r="B5">
        <v>17</v>
      </c>
      <c t="n" s="6" r="C5">
        <v>351</v>
      </c>
      <c t="n" s="6" r="D5">
        <v>51</v>
      </c>
      <c t="n" s="6" r="E5">
        <v>351</v>
      </c>
    </row>
    <row spans="1:5" r="6">
      <c t="s" s="4" r="A6">
        <v>1097</v>
      </c>
      <c t="n" s="8" r="B6">
        <v>31</v>
      </c>
      <c t="n" s="8" r="C6">
        <v>651</v>
      </c>
      <c t="n" s="8" r="D6">
        <v>94</v>
      </c>
      <c t="n" s="8" r="E6">
        <v>65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Shar</vt:lpstr>
      <vt:lpstr>Consolidated Statements of Cash</vt:lpstr>
      <vt:lpstr>Summary of Significant Accounti</vt:lpstr>
      <vt:lpstr>Business Combinations</vt:lpstr>
      <vt:lpstr>Investment Securities Available</vt:lpstr>
      <vt:lpstr>Loans and Credit Quality</vt:lpstr>
      <vt:lpstr>Deposits</vt:lpstr>
      <vt:lpstr>Long-Term Debt</vt:lpstr>
      <vt:lpstr>Derivatives and Hedging Activit</vt:lpstr>
      <vt:lpstr>Mortgage Banking Operations</vt:lpstr>
      <vt:lpstr>Commitments, Guarantees, and Co</vt:lpstr>
      <vt:lpstr>Fair Value Measurement</vt:lpstr>
      <vt:lpstr>Earnings Per Share</vt:lpstr>
      <vt:lpstr>Business Segments</vt:lpstr>
      <vt:lpstr>Accumulated Other Comprehensive</vt:lpstr>
      <vt:lpstr>Subsequent Events</vt:lpstr>
      <vt:lpstr>Summary of Significant Accoun23</vt:lpstr>
      <vt:lpstr>Business Combinations (Tables)</vt:lpstr>
      <vt:lpstr>Investment Securities Availab25</vt:lpstr>
      <vt:lpstr>Loans and Credit Quality (Table</vt:lpstr>
      <vt:lpstr>Deposits (Tables)</vt:lpstr>
      <vt:lpstr>Long-Term Debt (Tables)</vt:lpstr>
      <vt:lpstr>Derivatives And Hedging Activ29</vt:lpstr>
      <vt:lpstr>Mortgage Banking Operations (Ta</vt:lpstr>
      <vt:lpstr>Fair Value Measurement (Tables)</vt:lpstr>
      <vt:lpstr>Earnings Per Share (Tables)</vt:lpstr>
      <vt:lpstr>Business Segments (Tables)</vt:lpstr>
      <vt:lpstr>Accumulated Other Comprehensi34</vt:lpstr>
      <vt:lpstr>Business Combinations Purchase </vt:lpstr>
      <vt:lpstr>Business Combinations Acquisiti</vt:lpstr>
      <vt:lpstr>Business Combinations Pro Forma</vt:lpstr>
      <vt:lpstr>Business Combinations (Details </vt:lpstr>
      <vt:lpstr>Investment Securities (Unrealiz</vt:lpstr>
      <vt:lpstr>Investment Securities (Continuo</vt:lpstr>
      <vt:lpstr>Investment Securities Availab41</vt:lpstr>
      <vt:lpstr>Investment Securities Availab42</vt:lpstr>
      <vt:lpstr>Investment Securities Availab43</vt:lpstr>
      <vt:lpstr>Investment Securities Availab44</vt:lpstr>
      <vt:lpstr>Loans and Credit Quality (Loans</vt:lpstr>
      <vt:lpstr>Loans and Credit Quality (Allow</vt:lpstr>
      <vt:lpstr>Loans and Credit Quality (Activ</vt:lpstr>
      <vt:lpstr>Loans and Credit Quality (Recor</vt:lpstr>
      <vt:lpstr>Loans and Credit Quality (Impai</vt:lpstr>
      <vt:lpstr>Loan and Credit Quality (Averag</vt:lpstr>
      <vt:lpstr>Loans and Credit Quality (Loa51</vt:lpstr>
      <vt:lpstr>Loans and Credit Quality (Aging</vt:lpstr>
      <vt:lpstr>Loans and Credit Quality (Perfo</vt:lpstr>
      <vt:lpstr>Loans and Credit Quality (TDRs)</vt:lpstr>
      <vt:lpstr>Loans and Credit Quality (TDR r</vt:lpstr>
      <vt:lpstr>Loans and Credit Quality (Detai</vt:lpstr>
      <vt:lpstr>Deposit Balances (Details)</vt:lpstr>
      <vt:lpstr>Deposits (Interest expense) (De</vt:lpstr>
      <vt:lpstr>Deposits (Time deposits) (Detai</vt:lpstr>
      <vt:lpstr>Deposits (Details Textual)</vt:lpstr>
      <vt:lpstr>Long-Term Debt (Details)</vt:lpstr>
      <vt:lpstr>Long-Term Debt Textual (Details</vt:lpstr>
      <vt:lpstr>Derivatives and Hedging Activ63</vt:lpstr>
      <vt:lpstr>Derivatives and Hedging Activ64</vt:lpstr>
      <vt:lpstr>Derivatives and Hedging Activ65</vt:lpstr>
      <vt:lpstr>Derivatives and Hedging Activ66</vt:lpstr>
      <vt:lpstr>Mortgage Banking Operations (Lo</vt:lpstr>
      <vt:lpstr>Mortgage Banking Operations (68</vt:lpstr>
      <vt:lpstr>Mortgage Banking Operations (Ga</vt:lpstr>
      <vt:lpstr>Mortgage Banking Operations (70</vt:lpstr>
      <vt:lpstr>Mortgage Banking Operations Mor</vt:lpstr>
      <vt:lpstr>Mortgage Banking Operations (Se</vt:lpstr>
      <vt:lpstr>Mortgage Banking Operations (Ke</vt:lpstr>
      <vt:lpstr>Mortgage Banking Operations (74</vt:lpstr>
      <vt:lpstr>Mortgage Banking Operations (SF</vt:lpstr>
      <vt:lpstr>Mortgage Banking Operations (MF</vt:lpstr>
      <vt:lpstr>Mortgage Banking Operations (MS</vt:lpstr>
      <vt:lpstr>Mortgage Banking Operations (De</vt:lpstr>
      <vt:lpstr>Commitments Guarantees and Cont</vt:lpstr>
      <vt:lpstr>Fair Value Measurement (FV hier</vt:lpstr>
      <vt:lpstr>Fair Value Measurement (Quantit</vt:lpstr>
      <vt:lpstr>Fair Value Measurement (Fair Va</vt:lpstr>
      <vt:lpstr>Fair Value Measurement (FV Unob</vt:lpstr>
      <vt:lpstr>Fair Value Measurement (FV of f</vt:lpstr>
      <vt:lpstr>Fair Value Measurement (Details</vt:lpstr>
      <vt:lpstr>Earnings Per Share (Details)</vt:lpstr>
      <vt:lpstr>Earnings Per Share (Details Tex</vt:lpstr>
      <vt:lpstr>Business Segments (Details)</vt:lpstr>
      <vt:lpstr>Accumulated Other Comprehensi89</vt:lpstr>
      <vt:lpstr>Accumulated Other Comprehensi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24:51Z</dcterms:created>
  <dcterms:modified xmlns:dcterms="http://purl.org/dc/terms/" xmlns:xsi="http://www.w3.org/2001/XMLSchema-instance" xsi:type="dcterms:W3CDTF">2016-11-08T16:24:51Z</dcterms:modified>
  <dc:title xmlns:dc="http://purl.org/dc/elements/1.1/">Untitled</dc:title>
  <dc:description xmlns:dc="http://purl.org/dc/elements/1.1/"/>
  <dc:subject xmlns:dc="http://purl.org/dc/elements/1.1/"/>
  <cp:keywords/>
  <cp:category/>
</cp:coreProperties>
</file>